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Cash" sheetId="7" r:id="rId7"/>
    <s:sheet name="SUMMARY OF SIGNIFICANT ACCOUNTI" sheetId="8" r:id="rId8"/>
    <s:sheet name="BUSINESS SEGMENT INFORMATION" sheetId="9" r:id="rId9"/>
    <s:sheet name="INVESTMENTS" sheetId="10" r:id="rId10"/>
    <s:sheet name="DERIVATIVE INSTRUMENTS" sheetId="11" r:id="rId11"/>
    <s:sheet name="FAIR VALUE MEASUREMENTS" sheetId="12" r:id="rId12"/>
    <s:sheet name="REINSURANCE" sheetId="13" r:id="rId13"/>
    <s:sheet name="NOTES PAYABLE" sheetId="14" r:id="rId14"/>
    <s:sheet name="SHAREHOLDERS' EQUITY" sheetId="15" r:id="rId15"/>
    <s:sheet name="SHARE-BASED COMPENSATION" sheetId="16" r:id="rId16"/>
    <s:sheet name="BENEFIT PLANS" sheetId="17" r:id="rId17"/>
    <s:sheet name="COMMITMENTS AND CONTINGENT LIAB" sheetId="18" r:id="rId18"/>
    <s:sheet name="SUMMARY OF SIGNIFICANT ACCOUN19" sheetId="19" r:id="rId19"/>
    <s:sheet name="BUSINESS SEGMENT INFORMATION (T" sheetId="20" r:id="rId20"/>
    <s:sheet name="INVESTMENTS (Tables)" sheetId="21" r:id="rId21"/>
    <s:sheet name="DERIVATIVE INSTRUMENTS (Tables)" sheetId="22" r:id="rId22"/>
    <s:sheet name="FAIR VALUE MEASUREMENTS (Tables" sheetId="23" r:id="rId23"/>
    <s:sheet name="REINSURANCE (Tables)" sheetId="24" r:id="rId24"/>
    <s:sheet name="NOTES PAYABLE (Tables)" sheetId="25" r:id="rId25"/>
    <s:sheet name="SHAREHOLDERS' EQUITY (Tables)" sheetId="26" r:id="rId26"/>
    <s:sheet name="SHARE-BASED COMPENSATION (Table" sheetId="27" r:id="rId27"/>
    <s:sheet name="BENEFIT PLANS (Tables)" sheetId="28" r:id="rId28"/>
    <s:sheet name="Summary of Significant Accoun29" sheetId="29" r:id="rId29"/>
    <s:sheet name="BUSINESS SEGMENT INFORMATION - " sheetId="30" r:id="rId30"/>
    <s:sheet name="BUSINESS SEGMENT INFORMATION 31" sheetId="31" r:id="rId31"/>
    <s:sheet name="BUSINESS SEGMENT INFORMATION 32" sheetId="32" r:id="rId32"/>
    <s:sheet name="INVESTMENTS - Available-For-Sal" sheetId="33" r:id="rId33"/>
    <s:sheet name="INVESTMENTS - Held-to-Maturity " sheetId="34" r:id="rId34"/>
    <s:sheet name="INVESTMENTS - Additional Inform" sheetId="35" r:id="rId35"/>
    <s:sheet name="INVESTMENTS - Contractual Matur" sheetId="36" r:id="rId36"/>
    <s:sheet name="INVESTMENTS - Economic Maturiti" sheetId="37" r:id="rId37"/>
    <s:sheet name="INVESTMENTS - Total Investments" sheetId="38" r:id="rId38"/>
    <s:sheet name="INVESTMENTS - Information Regar" sheetId="39" r:id="rId39"/>
    <s:sheet name="INVESTMENTS - Pretax Other-Than" sheetId="40" r:id="rId40"/>
    <s:sheet name="INVESTMENTS - Net Effect on Sha" sheetId="41" r:id="rId41"/>
    <s:sheet name="INVESTMENTS - Fair Value and Gr" sheetId="42" r:id="rId42"/>
    <s:sheet name="INVESTMENTS - Composition of In" sheetId="43" r:id="rId43"/>
    <s:sheet name="INVESTMENTS - Details of Holdin" sheetId="44" r:id="rId44"/>
    <s:sheet name="INVESTMENTS - Investments in Co" sheetId="45" r:id="rId45"/>
    <s:sheet name="INVESTMENTS - Investments in Va" sheetId="46" r:id="rId46"/>
    <s:sheet name="INVESTMENTS - Securities Lendin" sheetId="47" r:id="rId47"/>
    <s:sheet name="DERIVATIVE INSTRUMENTS - Additi" sheetId="48" r:id="rId48"/>
    <s:sheet name="DERIVATIVE INSTRUMENTS - Fair V" sheetId="49" r:id="rId49"/>
    <s:sheet name="DERIVATIVE INSTRUMENTS - Summar" sheetId="50" r:id="rId50"/>
    <s:sheet name="DERIVATIVE INSTRUMENTS - Gains " sheetId="51" r:id="rId51"/>
    <s:sheet name="DERIVATIVE INSTRUMENTS - Deriva" sheetId="52" r:id="rId52"/>
    <s:sheet name="DERIVATIVE INSTRUMENTS - Offset" sheetId="53" r:id="rId53"/>
    <s:sheet name="DERIVATIVE INSTRUMENTS - Offs54" sheetId="54" r:id="rId54"/>
    <s:sheet name="FAIR VALUE MEASUREMENTS - Fair " sheetId="55" r:id="rId55"/>
    <s:sheet name="FAIR VALUE MEASUREMENTS - Fai56" sheetId="56" r:id="rId56"/>
    <s:sheet name="FAIR VALUE MEASUREMENTS - Fai57" sheetId="57" r:id="rId57"/>
    <s:sheet name="FAIR VALUE MEASUREMENTS - Fai58" sheetId="58" r:id="rId58"/>
    <s:sheet name="FAIR VALUE MEASUREMENTS - Chang" sheetId="59" r:id="rId59"/>
    <s:sheet name="FAIR VALUE MEASUREMENTS - Addit" sheetId="60" r:id="rId60"/>
    <s:sheet name="FAIR VALUE MEASUREMENTS Fair Va" sheetId="61" r:id="rId61"/>
    <s:sheet name="FAIR VALUE MEASUREMENTS Fair 62" sheetId="62" r:id="rId62"/>
    <s:sheet name="REINSURANCE - Additional Inform" sheetId="63" r:id="rId63"/>
    <s:sheet name="REINSURANCE - Effect of Reinsur" sheetId="64" r:id="rId64"/>
    <s:sheet name="NOTES PAYABLE - Additional Info" sheetId="65" r:id="rId65"/>
    <s:sheet name="NOTES PAYABLE - Summary of Note" sheetId="66" r:id="rId66"/>
    <s:sheet name="NOTES PAYABLE - Summary of No67" sheetId="67" r:id="rId67"/>
    <s:sheet name="SHAREHOLDERS' EQUITY - Reconcil" sheetId="68" r:id="rId68"/>
    <s:sheet name="SHAREHOLDERS' EQUITY - Anti-Dil" sheetId="69" r:id="rId69"/>
    <s:sheet name="SHAREHOLDERS' EQUITY - Addition" sheetId="70" r:id="rId70"/>
    <s:sheet name="SHAREHOLDERS' EQUITY - Changes " sheetId="71" r:id="rId71"/>
    <s:sheet name="SHAREHOLDERS' EQUITY - Reclassi" sheetId="72" r:id="rId72"/>
    <s:sheet name="SHARE-BASED COMPENSATION - Stoc" sheetId="73" r:id="rId73"/>
    <s:sheet name="SHARE-BASED COMPENSATION - Addi" sheetId="74" r:id="rId74"/>
    <s:sheet name="BENEFIT PLANS - Additional Info" sheetId="75" r:id="rId75"/>
    <s:sheet name="BENEFIT PLANS - Net Periodic (B" sheetId="76" r:id="rId76"/>
    <s:sheet name="COMMITMENTS AND CONTINGENT LI77" sheetId="77" r:id="rId77"/>
  </s:sheets>
  <s:definedNames/>
  <s:calcPr calcId="124519" calcMode="auto" fullCalcOnLoad="1"/>
</s:workbook>
</file>

<file path=xl/sharedStrings.xml><?xml version="1.0" encoding="utf-8"?>
<sst xmlns="http://schemas.openxmlformats.org/spreadsheetml/2006/main" uniqueCount="1149">
  <si>
    <t>Document and Entity Information - shares</t>
  </si>
  <si>
    <t>6 Months Ended</t>
  </si>
  <si>
    <t>Jun. 30, 2015</t>
  </si>
  <si>
    <t>Jul. 27, 2015</t>
  </si>
  <si>
    <t>Document Type</t>
  </si>
  <si>
    <t>10-Q</t>
  </si>
  <si>
    <t>Amendment Flag</t>
  </si>
  <si>
    <t>false</t>
  </si>
  <si>
    <t>Document Period End Date</t>
  </si>
  <si>
    <t>Jun. 30,
		2015</t>
  </si>
  <si>
    <t>Document Fiscal Year Focus</t>
  </si>
  <si>
    <t>Document Fiscal Period Focus</t>
  </si>
  <si>
    <t>Q2</t>
  </si>
  <si>
    <t>Trading Symbol</t>
  </si>
  <si>
    <t>AFL</t>
  </si>
  <si>
    <t>Entity Registrant Name</t>
  </si>
  <si>
    <t>AFLAC INC</t>
  </si>
  <si>
    <t>Entity Central Index Key</t>
  </si>
  <si>
    <t>Current Fiscal Year End Date</t>
  </si>
  <si>
    <t>--12-31</t>
  </si>
  <si>
    <t>Entity Filer Category</t>
  </si>
  <si>
    <t>Large Accelerated Filer</t>
  </si>
  <si>
    <t>Entity Common Stock, Shares Outstanding</t>
  </si>
  <si>
    <t>Consolidated Statements of Earnings - USD ($) shares in Thousands, $ in Millions</t>
  </si>
  <si>
    <t>3 Months Ended</t>
  </si>
  <si>
    <t>Jun. 30, 2014</t>
  </si>
  <si>
    <t>Revenues:</t>
  </si>
  <si>
    <t>Net premiums, principally supplemental health insurance</t>
  </si>
  <si>
    <t>Net investment income</t>
  </si>
  <si>
    <t>Realized investment gains (losses):</t>
  </si>
  <si>
    <t>Other-than-temporary impairment losses realized</t>
  </si>
  <si>
    <t>[1]</t>
  </si>
  <si>
    <t>Sales and redemptions</t>
  </si>
  <si>
    <t>Derivative and other gains (losses)</t>
  </si>
  <si>
    <t>Total realized investment gains (losses)</t>
  </si>
  <si>
    <t>Other income</t>
  </si>
  <si>
    <t>Total revenues</t>
  </si>
  <si>
    <t>Benefits and expenses:</t>
  </si>
  <si>
    <t>Benefits and claims, net</t>
  </si>
  <si>
    <t>Acquisition and operating expenses:</t>
  </si>
  <si>
    <t>Amortization of deferred policy acquisition costs</t>
  </si>
  <si>
    <t>Insurance commissions</t>
  </si>
  <si>
    <t>Insurance expenses</t>
  </si>
  <si>
    <t>Interest expense</t>
  </si>
  <si>
    <t>Other expenses</t>
  </si>
  <si>
    <t>[2]</t>
  </si>
  <si>
    <t>Total acquisition and operating expenses</t>
  </si>
  <si>
    <t>Total benefits and expenses</t>
  </si>
  <si>
    <t>Earnings before income taxes</t>
  </si>
  <si>
    <t>Income taxes</t>
  </si>
  <si>
    <t>Net earnings</t>
  </si>
  <si>
    <t>Net earnings per share:</t>
  </si>
  <si>
    <t>Basic (in dollars per share)</t>
  </si>
  <si>
    <t>Diluted (in dollars per share)</t>
  </si>
  <si>
    <t>Weighted-average outstanding common shares used in computing earnings per share (In thousands):</t>
  </si>
  <si>
    <t>Basic (in shares)</t>
  </si>
  <si>
    <t>Diluted (in shares)</t>
  </si>
  <si>
    <t>Cash dividends per share</t>
  </si>
  <si>
    <t>8.50% senior notes due May 2019</t>
  </si>
  <si>
    <t>Extinguishment of debt, make-whole premium</t>
  </si>
  <si>
    <t>Includes an immaterial amount and $28 for the three-month periods and $6 and $31 for the six-month periods ended June 30, 2015 and 2014, respectively, from change in intent to sell securities</t>
  </si>
  <si>
    <t>Includes expense of $230 for the make-whole payment associated with the early extinguishment of debt</t>
  </si>
  <si>
    <t>Consolidated Statements of Comprehensive Income (Loss) - USD ($) $ in Millions</t>
  </si>
  <si>
    <t>Statement of Comprehensive Income [Abstract]</t>
  </si>
  <si>
    <t>Other comprehensive income (loss) before income taxes:</t>
  </si>
  <si>
    <t>Unrealized foreign currency translation gains (losses) during period</t>
  </si>
  <si>
    <t>Unrealized gains (losses) on investment securities:</t>
  </si>
  <si>
    <t>Unrealized holding gains (losses) on investment securities during period</t>
  </si>
  <si>
    <t>Reclassification adjustment for realized (gains) losses on investment securities included in net earnings</t>
  </si>
  <si>
    <t>Unrealized gains (losses) on derivatives during period</t>
  </si>
  <si>
    <t>Pension liability adjustment during period</t>
  </si>
  <si>
    <t>Total other comprehensive income (loss) before income taxes</t>
  </si>
  <si>
    <t>Income tax expense (benefit) related to items of other comprehensive income (loss)</t>
  </si>
  <si>
    <t>Other comprehensive income (loss), net of income taxes</t>
  </si>
  <si>
    <t>Total comprehensive income (loss)</t>
  </si>
  <si>
    <t>All amounts in the table above are net of tax.</t>
  </si>
  <si>
    <t>Consolidated Balance Sheets - USD ($) $ in Millions</t>
  </si>
  <si>
    <t>Dec. 31, 2014</t>
  </si>
  <si>
    <t>Securities available for sale, at fair value:</t>
  </si>
  <si>
    <t>Equity securities (cost $19 in 2015 and 2014)</t>
  </si>
  <si>
    <t>Securities held to maturity, at amortized cost:</t>
  </si>
  <si>
    <t>Fixed maturities</t>
  </si>
  <si>
    <t>Other Investments</t>
  </si>
  <si>
    <t>Cash and cash equivalents</t>
  </si>
  <si>
    <t>Total investments and cash</t>
  </si>
  <si>
    <t>Receivables</t>
  </si>
  <si>
    <t>Accrued investment income</t>
  </si>
  <si>
    <t>Deferred policy acquisition costs</t>
  </si>
  <si>
    <t>Property and equipment, at cost less accumulated depreciation</t>
  </si>
  <si>
    <t>Other</t>
  </si>
  <si>
    <t>Total assets</t>
  </si>
  <si>
    <t>Policy liabilities:</t>
  </si>
  <si>
    <t>Future policy benefits</t>
  </si>
  <si>
    <t>Unpaid policy claims</t>
  </si>
  <si>
    <t>Unearned premiums</t>
  </si>
  <si>
    <t>Other policyholders’ funds</t>
  </si>
  <si>
    <t>Total policy liabilities</t>
  </si>
  <si>
    <t>Payables for return of cash collateral on loaned securities</t>
  </si>
  <si>
    <t>Notes payable</t>
  </si>
  <si>
    <t>Total liabilities</t>
  </si>
  <si>
    <t>Shareholders’ equity:</t>
  </si>
  <si>
    <t>Common stock of $.10 par value. In thousands: authorized 1,900,000 shares in 2015 and 2014; issued 669,066 shares in 2015 and 668,132 shares in 2014</t>
  </si>
  <si>
    <t>Additional paid-in capital</t>
  </si>
  <si>
    <t>Retained earnings</t>
  </si>
  <si>
    <t>Accumulated other comprehensive income (loss):</t>
  </si>
  <si>
    <t>Unrealized foreign currency translation gains (losses)</t>
  </si>
  <si>
    <t>Unrealized gain (losses) on investment securities</t>
  </si>
  <si>
    <t>Unrealized gains (losses) on derivatives</t>
  </si>
  <si>
    <t>Pension liability adjustment</t>
  </si>
  <si>
    <t>Treasury stock, at average cost</t>
  </si>
  <si>
    <t>Total shareholders’ equity</t>
  </si>
  <si>
    <t>Total liabilities and shareholders’ equity</t>
  </si>
  <si>
    <t>Investments Other Than Consolidated Variable Interest Entities</t>
  </si>
  <si>
    <t>Perpetual securities</t>
  </si>
  <si>
    <t>Variable Interest Entity, Consolidated</t>
  </si>
  <si>
    <t>Includes $100 in 2015 and $106 in 2014 of derivatives from consolidated variable interest entities</t>
  </si>
  <si>
    <t>Includes $322 in 2015 and $318 in 2014 of derivatives from consolidated variable interest entities</t>
  </si>
  <si>
    <t>Consolidated Balance Sheets (Parenthetical) - USD ($) $ in Millions</t>
  </si>
  <si>
    <t>Securities available for sale, equity securities, cost</t>
  </si>
  <si>
    <t>Securities held to maturity, fixed maturities, fair value</t>
  </si>
  <si>
    <t>Common stock, par value (in dollars per share)</t>
  </si>
  <si>
    <t>Common stock, shares authorized (in shares)</t>
  </si>
  <si>
    <t>Common stock, shares issued (in shares)</t>
  </si>
  <si>
    <t>Asset derivatives</t>
  </si>
  <si>
    <t>Liability derivatives</t>
  </si>
  <si>
    <t>Securities available for sale, fixed maturities, amortized cost</t>
  </si>
  <si>
    <t>Securities available for sale, perpetual securities, amortized cost</t>
  </si>
  <si>
    <t>Consolidated Statements of Shareholders' Equity - USD ($) $ in Millions</t>
  </si>
  <si>
    <t>Total</t>
  </si>
  <si>
    <t>Common stock:</t>
  </si>
  <si>
    <t>Additional paid-in capital:</t>
  </si>
  <si>
    <t>Retained earnings:</t>
  </si>
  <si>
    <t>Treasury stock:</t>
  </si>
  <si>
    <t>Balance, beginning of period at Dec. 31, 2013</t>
  </si>
  <si>
    <t>Increase (Decrease) in Stockholders' Equity [Roll Forward]</t>
  </si>
  <si>
    <t>Exercise of stock options</t>
  </si>
  <si>
    <t>Share-based compensation</t>
  </si>
  <si>
    <t>Dividends to shareholders</t>
  </si>
  <si>
    <t>Unrealized foreign currency translation gains (losses) during period, net of income taxes</t>
  </si>
  <si>
    <t>Unrealized gains (losses) on investment securities during period, net of income taxes and reclassification adjustments</t>
  </si>
  <si>
    <t>Unrealized gains (losses) on derivatives during period, net of income taxes</t>
  </si>
  <si>
    <t>Pension liability adjustment during period, net of income taxes</t>
  </si>
  <si>
    <t>Purchases of treasury stock</t>
  </si>
  <si>
    <t>Treasury stock reissued</t>
  </si>
  <si>
    <t>Balance, end of period at Jun. 30, 2014</t>
  </si>
  <si>
    <t>Balance, beginning of period at Dec. 31, 2014</t>
  </si>
  <si>
    <t>Balance, end of period at Jun. 30, 2015</t>
  </si>
  <si>
    <t>Consolidated Statements of Cash Flows - USD ($) $ in Millions</t>
  </si>
  <si>
    <t>Cash flows from operating activities:</t>
  </si>
  <si>
    <t>Adjustments to reconcile net earnings to net cash provided by operating activities:</t>
  </si>
  <si>
    <t>Change in receivables and advance premiums</t>
  </si>
  <si>
    <t>Increase in deferred policy acquisition costs</t>
  </si>
  <si>
    <t>Increase in policy liabilities</t>
  </si>
  <si>
    <t>Change in income tax liabilities</t>
  </si>
  <si>
    <t>Realized investment (gains) losses</t>
  </si>
  <si>
    <t>Other, net</t>
  </si>
  <si>
    <t>Net cash provided (used) by operating activities</t>
  </si>
  <si>
    <t>Securities available for sale:</t>
  </si>
  <si>
    <t>Fixed maturities sold</t>
  </si>
  <si>
    <t>Fixed maturities matured or called</t>
  </si>
  <si>
    <t>Perpetual securities sold</t>
  </si>
  <si>
    <t>Perpetual securities matured or called</t>
  </si>
  <si>
    <t>Equity securities sold</t>
  </si>
  <si>
    <t>Securities held to maturity:</t>
  </si>
  <si>
    <t>Costs of investments acquired:</t>
  </si>
  <si>
    <t>Available for sale fixed maturities acquired</t>
  </si>
  <si>
    <t>Other investments, net</t>
  </si>
  <si>
    <t>Settlement of derivatives, net</t>
  </si>
  <si>
    <t>Cash received (pledged or returned) as collateral, net</t>
  </si>
  <si>
    <t>Net cash provided (used) by investing activities</t>
  </si>
  <si>
    <t>Cash flows from financing activities:</t>
  </si>
  <si>
    <t>Proceeds from borrowings</t>
  </si>
  <si>
    <t>Principal payments under debt obligations</t>
  </si>
  <si>
    <t>Dividends paid to shareholders</t>
  </si>
  <si>
    <t>Change in investment-type contracts, net</t>
  </si>
  <si>
    <t>Net cash provided (used) by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 information:</t>
  </si>
  <si>
    <t>Income taxes paid</t>
  </si>
  <si>
    <t>Interest paid</t>
  </si>
  <si>
    <t>Noncash interest</t>
  </si>
  <si>
    <t>Impairment losses included in realized investment losses</t>
  </si>
  <si>
    <t>Capital lease obligations incurred</t>
  </si>
  <si>
    <t>Associate stock bonus</t>
  </si>
  <si>
    <t>Treasury stock issued for:</t>
  </si>
  <si>
    <t>Treasury stock issued</t>
  </si>
  <si>
    <t>Shareholder dividend reinvestment</t>
  </si>
  <si>
    <t>Share-based compensation grants</t>
  </si>
  <si>
    <t>Operating activities excludes and financing activities includes a cash outflow of $230 for the make-whole payment associated with the early extinguishment of debt</t>
  </si>
  <si>
    <t>SUMMARY OF SIGNIFICANT ACCOUNTING POLICIES</t>
  </si>
  <si>
    <t>Organization, Consolidation and Presentation of Financial Statements [Abstract]</t>
  </si>
  <si>
    <t>SUMMARY OF SIGNIFICANT ACCOUNTING POLICIES Description of Business   Aflac Incorporated (the Parent Company) and its subsidiaries (collectively, the Company) primarily sell supplemental health and life insurance in the United States and Japan. The Company's insurance business is marketed and administered through American Family Life Assurance Company of Columbus (Aflac), which operates in the United States (Aflac U.S.) and as a branch in Japan (Aflac Japan). American Family Life Assurance Company of New York (Aflac New York) is a wholly owned subsidiary of Aflac. Most of Aflac's policies are individually underwritten and marketed through independent agents. Additionally, Aflac U.S. markets and administers group products through Continental American Insurance Company (CAIC), branded as Aflac Group Insurance. Our insurance operations in the United States and our branch in Japan service the two markets for our insurance business. Aflac Japan's revenues, including realized gains and losses on its investment portfolio, accounted for 70% and 75% of the Company's total revenues in the six -month periods ended June 30, 2015 , and 2014 , respectively. The percentage of the Company's total assets attributable to Aflac Japan was 83% at June 30, 2015 , compared with 82% at December 31, 2014 . Basis of Presentation We prepare our financial statements in accordance with U.S. generally accepted accounting principles (GAAP). These principles are established primarily by the Financial Accounting Standards Board (FASB). In these Notes to the Consolidated Financial Statements, references to GAAP issued by the FASB are derived from the FASB Accounting Standards Codification TM (ASC). The preparation of financial statements in conformity with GAAP requires us to make estimates when recording transactions resulting from business operations based on currently available information. The most significant items on our balance sheet that involve a greater degree of accounting estimates and actuarial determinations subject to changes in the future are the valuation of investments, deferred policy acquisition costs,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we believe the amounts provided are adequate.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June 30, 2015 and December 31, 2014 , the consolidated statements of earnings and comprehensive income (loss) for the three- and six -month periods ended June 30, 2015 , and 2014 , and the consolidated statements of shareholders' equity and cash flows for the six -month periods ended June 30, 2015 and 2014 . Results of operations for interim periods are not necessarily indicative of results for the entire year. As a result, these financial statements should be read in conjunction with the financial statements and notes thereto included in our annual report to shareholders for the year ended December 31, 2014 . New Accounting Pronouncements Recently Adopted Accounting Pronouncements Income Statement - Extraordinary and Unusual Items - Simplifying income statement presentation by eliminating the concept of extraordinary items: In January 2015, the FASB issued updated guidance that eliminates from GAAP the concept of extraordinary items. Although the amendments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e amendments in this updated guidance are effective for fiscal years, and interim periods within those fiscal years, beginning after December 15, 2015. Early adoption is permitted provided that the guidance is applied from the beginning of the fiscal year of adoption. We adopted this guidance as of January 1, 2015. The adoption of this guidance did not have a significant impact on our financial position or results of operations. Transfers and Servicing, Repurchase-to-Maturity Transactions, Repurchase Financings, and Disclosures: In June 2014, the FASB issued updated guidance for repurchase agreement and security lending transactions to change the accounting for repurchase-to-maturity transactions and linked repurchase financings to be accounted for as secured borrowings, consistent with the accounting for other repurchase agreements. The amendments also require new disclosures to increase transparency about the types of collateral pledged in repurchase agreements and similar transactions accounted for as secured borrowings. We adopted accounting changes for the new guidance as of January 1, 2015, and adopted the required disclosures as of April 1, 2015. The adoption of this guidance did not have a significant impact on our financial position or results of operations. Accounting Pronouncements Pending Adoption Financial Services - Insurance - Disclosures about Short-Duration Contracts: In May 2015, the FASB issued updated guidance requiring enhanced disclosures by all insurance entities that issue short-duration contracts. The amendments require insurance entities to disclose for annual reporting periods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In addition, the amendments require insurance entities to disclose for annual and interim reporting periods a roll-forward of the liability for unpaid claims and claim adjustment expenses. For health insurance claims, the amendments require the disclosure of the total of incurred-but-not-reported liabilities and expected development on reported claims included in the liability for unpaid claims and claim adjustment expenses. The amendments are effective for public business entities for annual periods beginning after December 15, 2015, and interim periods within annual periods beginning after December 15, 2016. Early application of the amendments is permitted. The adoption of this guidance will not have a significant impact on our financial position or results of operations, however we are evaluating whether the adoption of this guidance will have an impact on our disclosures. Fair Value Measurement - Disclosures for investments in certain entities that calculate net asset value per share (or its equivalent): In May 2015, the FASB issued updated guidance that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are effective for public business entities for fiscal years beginning after December 15, 2015, and interim periods within those fiscal years. The amendments should be applied retrospectively to all periods presented whereby an investment for which fair value is measured using the net asset value per share practical expedient be removed from the fair value hierarchy in all periods presented in an entity’s financial statements. Earlier application is permitted. The adoption of this guidance will not have a significant impact on our financial position or results of operations. Interest - Imputation of Interest - Simplifying the presentation of debt issuance costs: In April 2015, the FASB issued updated guidance to simplify presentation of debt issuance costs. The updat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The amendment is effective for annual periods and interim periods beginning after December 15, 2015. Early adoption is permitted. The adoption of this guidance will not have a significant impact on our financial position or results of operations. Consolidation - Amendments to the consolidation analysis: In February 2015, the FASB issued updated guidance that affects evaluation of whether limited partnerships and similar legal entities (limited liability corporations and securitization structures, etc.) are variable interest entities (VIEs), evaluation of whether fees paid to a decision maker or a service provider are a variable interest, and evaluation of the effect of fee arrangements and the effect of related parties on the determination of the primary beneficiary under the VIE model for consolidation. The updated guidance eliminates the presumption that a general partner should consolidate a limited partnership. Limited partnership and similar legal entities that provide partners with either substantive kick-out rights or substantive participating rights (representing the partners’ controlling financial interest in the entity) over the general partner will now be evaluated under the voting interest model rather than the VIE model for consolidation. In regard to the fees paid to a decision maker or a service provider, the updated guidance eliminates three of the six criteria that an entity’s decision makers or service providers must meet for them to conclude that the fees do not represent a variable interest in that entity and, thus, should be excluded from the assessment for determining the primary beneficiary. Finally, in situations where no single party has a controlling financial interest in a VIE, the related party relationships under common control should be considered in their entirety in determining whether that common control group has a controlling financial interest in the VIE. However, if substantially all of the activities of the VIE are conducted on behalf of a single variable interest holder (excluding the decision maker) in a related party group that has the characteristics of a primary beneficiary, that single variable interest holder must consolidate the VIE as the primary beneficiary. The amendments in the updated guidance are effective for fiscal years beginning after December 15, 2016, and for interim periods within fiscal years beginning after December 15, 2017. Early application is permitted, including adoption in an interim period. We are evaluating whether the adoption of this guidance will have an impact on our financial position, results of operations or disclosures. Derivatives and Hedging - Determining whether the host contract in a hybrid financial instrument issued in the form of a share is more akin to debt or equity: In November 2014, the FASB issued guidance to clarify how to evaluate the economic characteristics and risks of a host contract in a hybrid financial instrument that is issued in the form of a share. The guidance also clarifies that an entity should assess the substance of the relevant terms and features when considering how to weight those terms and features. The guidance is effective for annual periods and interim periods beginning after December 15, 2015. The adoption of this guidance will not have a significant impact on our financial position or results of operations. Presentation of Financial Statements - Going Concern - Disclosure of uncertainties about an entity’s ability to continue as a going concern: In August 2014, the FASB issued this amendment that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guidance will not have a significant impact on our financial position or results of operations. Compensation - Stock Compensation - Accounting for share-based payments when the terms of an award provide that a performance target could be achieved after the requisite service period: In June 2014, the FASB issued this amendment that provides guidance on certain share-based payment awards that require a specific performance target that affects vesting and that could be achieved after the requisite service period be treated as a performance condition. A reporting entity should apply existing guidance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guidance is effective for annual periods and interim periods within those annual periods beginning after December 15, 2015. Early adoption is permitted. The adoption of this guidance will not have a significant impact on our financial position or results of operations. Revenue from contracts with customers: In May 2014, the FASB issued updated guidance that affects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The adoption of this guidance will not have a significant impact on our financial position or results of operations. Recent accounting guidance not discussed above is not applicable, did not have, or is not expected to have a material impact to our business. For additional information on new accounting pronouncements and recent accounting guidance and their impact, if any, on our financial position or results of operations, see Note 1 of the Notes to the Consolidated Financial Statements in our annual report to shareholders for the year ended December 31, 2014 .</t>
  </si>
  <si>
    <t>BUSINESS SEGMENT INFORMATION</t>
  </si>
  <si>
    <t>Segment Reporting [Abstract]</t>
  </si>
  <si>
    <t xml:space="preserve">BUSINESS SEGMENT INFORMATION The Company consists of two reportable insurance business segments: Aflac Japan and Aflac U.S., both of which sell supplemental health and life insurance. Operating business segments that are not individually reportable and business activities not included in Aflac Japan or Aflac U.S. are included in the "Other business segments" category. We do not allocate corporate overhead expenses to business segments. We evaluate and manage our business segments using a financial performance measure called pretax operating earnings. Our definition of operating earnings includes interest cash flows associated with notes payable and excludes the following items from net earnings on an after-tax basis: realized investment gains/losses (securities transactions, impairments, and the impact of derivative and hedging activities), nonrecurring items and other non-operating income (loss). We then exclude income taxes related to operations to arrive at pretax operating earnings. Information regarding operations by segment follows: Three Months Ended Six Months Ended (In millions) 2015 2014 2015 2014 Revenues: Aflac Japan: Net earned premiums $ 2,978 $ 3,578 $ 6,056 $ 7,138 Net investment income 605 680 1,218 1,343 Other income 7 8 15 17 Total Aflac Japan 3,590 4,266 7,289 8,498 Aflac U.S.: Net earned premiums 1,331 1,311 2,670 2,605 Net investment income 168 161 334 322 Other income 2 1 5 1 Total Aflac U.S. 1,501 1,473 3,009 2,928 Other business segments 65 10 91 20 Total business segment revenues 5,156 5,749 10,389 11,446 Realized investment gains (losses) (1) 104 92 100 36 Corporate 71 74 169 152 Intercompany eliminations (50 ) (66 ) (133 ) (136 ) Other non-operating income (loss) 6 (11 ) (12 ) (20 ) Total revenues $ 5,287 $ 5,838 $ 10,513 $ 11,478 (1) Excluding a gain of $23 and $10 for the three -month periods and $40 and $20 for the six -month periods ended June 30, 2015 , and 2014 , respectively, related to the interest rate component of the change in fair value of foreign currency swaps on notes payable which is classified as an operating gain when analyzing segment operations Three Months Ended Six Months Ended (In millions) 2015 2014 2015 2014 Pretax earnings: Aflac Japan $ 757 $ 927 $ 1,576 $ 1,860 Aflac U.S. 293 300 578 603 Other business segments 3 0 4 0 Total business segment pretax operating earnings 1,053 1,227 2,158 2,463 Interest expense, noninsurance operations (38 ) (51 ) (87 ) (101 ) Corporate and eliminations (20 ) (19 ) (41 ) (36 ) Pretax operating earnings 995 1,157 2,030 2,326 Realized investment gains (losses) (1) 104 92 100 36 Other non-operating income (loss) (225 ) (11 ) (243 ) (20 ) Total earnings before income taxes $ 874 $ 1,238 $ 1,887 $ 2,342 Income taxes applicable to pretax operating earnings $ 344 $ 400 $ 701 $ 795 Effect of foreign currency translation on operating earnings (59 ) (13 ) (117 ) (61 ) (1) Excluding a gain of $23 and $10 for the three -month periods and $40 and $20 for the six -month periods ended June 30, 2015 , and 2014 , respectively, related to the interest rate component of the change in fair value of foreign currency swaps on notes payable which is classified as an operating gain when analyzing segment operations Assets were as follows: (In millions) June 30, December 31, Assets: Aflac Japan $ 95,739 $ 98,525 Aflac U.S. 17,951 18,383 Other business segments 157 128 Total business segment assets 113,847 117,036 Corporate 23,307 24,636 Intercompany eliminations (21,573 ) (21,905 ) Total assets $ 115,581 $ 119,767 </t>
  </si>
  <si>
    <t>INVESTMENTS</t>
  </si>
  <si>
    <t>Investments [Abstract]</t>
  </si>
  <si>
    <t>INVESTMENTS Investment Holdings The amortized cost for our investments in debt and perpetual securities, the cost for equity securities and the fair values of these investments are shown in the following tables. June 30, 2015 (In millions) Cost or Gross Gross Fair Securities available for sale, carried at fair value: Fixed maturities: Yen-denominated: Japan government and agencies $ 16,315 $ 1,289 $ 6 $ 17,598 Municipalities 86 5 0 91 Mortgage- and asset-backed securities 329 29 0 358 Public utilities 1,581 225 3 1,803 Sovereign and supranational 779 210 0 989 Banks/financial institutions 2,642 282 184 2,740 Other corporate 3,286 453 26 3,713 Total yen-denominated 25,018 2,493 219 27,292 Dollar-denominated: U.S. government and agencies 108 11 0 119 Municipalities 924 150 10 1,064 Mortgage- and asset-backed securities 209 30 0 239 Public utilities 5,331 760 118 5,973 Sovereign and supranational 338 110 0 448 Banks/financial institutions 2,954 715 20 3,649 Other corporate 24,248 2,192 782 25,658 Total dollar-denominated 34,112 3,968 930 37,150 Total fixed maturities 59,130 6,461 1,149 64,442 Perpetual securities: Yen-denominated: Banks/financial institutions 1,802 156 110 1,848 Other corporate 180 23 0 203 Dollar-denominated: Banks/financial institutions 111 52 0 163 Total perpetual securities 2,093 231 110 2,214 Equity securities 19 10 0 29 Total securities available for sale $ 61,242 $ 6,702 $ 1,259 $ 66,685 June 30, 2015 (In millions) Cost or Gross Gross Fair Securities held to maturity, carried at amortized cost: Fixed maturities: Yen-denominated: Japan government and agencies $ 19,708 $ 2,541 $ 0 $ 22,249 Municipalities 339 58 0 397 Mortgage- and asset-backed securities 39 2 0 41 Public utilities 3,209 158 72 3,295 Sovereign and supranational 2,516 193 21 2,688 Banks/financial institutions 4,528 143 121 4,550 Other corporate 2,954 225 34 3,145 Total yen-denominated 33,293 3,320 248 36,365 Total securities held to maturity $ 33,293 $ 3,320 $ 248 $ 36,365 December 31, 2014 (In millions) Cost or Gross Gross Fair Securities available for sale, carried at fair value: Fixed maturities: Yen-denominated: Japan government and agencies $ 17,341 $ 1,740 $ 0 $ 19,081 Municipalities 88 9 0 97 Mortgage- and asset-backed securities 351 35 0 386 Public utilities 1,691 226 5 1,912 Sovereign and supranational 799 163 0 962 Banks/financial institutions 2,752 325 189 2,888 Other corporate 3,479 531 48 3,962 Total yen-denominated 26,501 3,029 242 29,288 Dollar-denominated: U.S. government and agencies 100 17 0 117 Municipalities 961 201 2 1,160 Mortgage- and asset-backed securities 185 31 0 216 Public utilities 5,061 960 36 5,985 Sovereign and supranational 343 111 0 454 Banks/financial institutions 2,943 775 8 3,710 Other corporate 22,291 2,682 330 24,643 Total dollar-denominated 31,884 4,777 376 36,285 Total fixed maturities 58,385 7,806 618 65,573 Perpetual securities: Yen-denominated: Banks/financial institutions 2,132 223 92 2,263 Other corporate 183 48 0 231 Dollar-denominated: Banks/financial institutions 125 50 0 175 Total perpetual securities 2,440 321 92 2,669 Equity securities 19 9 0 28 Total securities available for sale $ 60,844 $ 8,136 $ 710 $ 68,270 December 31, 2014 (In millions) Cost or Gross Gross Fair Securities held to maturity, carried at amortized cost: Fixed maturities: Yen-denominated: Japan government and agencies $ 20,023 $ 3,195 $ 0 $ 23,218 Municipalities 346 71 0 417 Mortgage- and asset-backed securities 43 3 0 46 Public utilities 3,342 281 20 3,603 Sovereign and supranational 2,556 272 14 2,814 Banks/financial institutions 4,932 231 78 5,085 Other corporate 3,000 326 12 3,314 Total yen-denominated 34,242 4,379 124 38,497 Total securities held to maturity $ 34,242 $ 4,379 $ 124 $ 38,497 The methods of determining the fair values of our investments in fixed-maturity securities, perpetual securities and equity securities are described in Note 5. During the first and second quarters of 2015 , we did not reclassify any investments from the held-to-maturity category to the available-for-sale category. During the second quarter of 2014 , we reclassified one investment from the held-to-maturity category to the available-for-sale category as a result of the issuer being downgraded to below investment grade. At the time of transfer, the security had an amortized cost of $128 million and an unrealized loss of $28 million . During the first quarter of 2014 , we reclassified one investment from the held-to-maturity category to the available-for-sale category as a result of the issuer being downgraded to below investment grade. At the time of transfer, the security had an amortized cost of $63 million and an unrealized loss of $8 million . Contractual and Economic Maturities The contractual maturities of our investments in fixed maturities at June 30, 2015 , were as follows: Aflac Japan Aflac U.S. (In millions) Amortized Fair Amortized Fair Available for sale: Due in one year or less $ 232 $ 259 $ 77 $ 79 Due after one year through five years 2,137 2,547 645 736 Due after five years through 10 years 11,191 11,613 1,787 1,873 Due after 10 years 33,030 36,366 9,126 9,991 Mortgage- and asset-backed securities 380 431 36 44 Total fixed maturities available for sale $ 46,970 $ 51,216 $ 11,671 $ 12,723 Held to maturity: Due in one year or less $ 271 $ 278 $ 0 $ 0 Due after one year through five years 1,430 1,529 0 0 Due after five years through 10 years 1,866 2,003 0 0 Due after 10 years 29,687 32,514 0 0 Mortgage- and asset-backed securities 39 41 0 0 Total fixed maturities held to maturity $ 33,293 $ 36,365 $ 0 $ 0 At June 30, 2015 , the Parent Company and other business segments had portfolios of available-for-sale fixed-maturity securities totaling $489 million at amortized cost and $503 million at fair value, which is not included in the table above. Expected maturities may differ from contractual maturities because some issuers have the right to call or prepay obligations with or without call premiums or prepayment penalties. The majority of our perpetual securities are subordinated to other debt obligations of the issuer, but rank higher than the issuer's equity securities. Perpetual securities have characteristics of both debt and equity investments, along with unique features that create economic maturity dates for the securities. Although perpetual securities have no contractual maturity date, they have stated interest coupons that were fixed at their issuance and subsequently change to a floating short-term interest rate after some period of time. The instruments are generally callable by the issuer at the time of changing from a fixed coupon rate to a new variable rate of interest, which is determined by the combination of some market index plus a fixed amount of basis points. The net effect is to create an expected maturity date for the instrument. The economic maturities of our investments in perpetual securities, which were all reported as available for sale at June 30, 2015 , were as follows: Aflac Japan Aflac U.S. (In millions) Amortized Fair Amortized Fair Due in one year or less $ 237 $ 219 $ 5 $ 5 Due after one year through five years 500 531 0 0 Due after 10 years 1,312 1,402 39 57 Total perpetual securities available for sale $ 2,049 $ 2,152 $ 44 $ 62 Investment Concentrations Our process for credit-related investments begins with an independent approach to underwriting each issuer's fundamental credit quality. We evaluate independently those factors which we believe could influence an issuer's ability to make payments under the contractual terms of our instruments. This includes a thorough analysis of a variety of items including the issuer's country of domicile (including political, legal, and financial considerations); the industry in which the issuer competes (with an analysis of industry structure, end-market dynamics, and regulation); company specific issues (such as management, assets, earnings, cash generation, and capital needs); and contractual provisions of the instrument (such as financial covenants and position in the capital structure). We further evaluate the investment considering broad business and portfolio management objectives, including asset/liability needs, portfolio diversification, and expected income. Banks and Financial Institutions One of our largest investment sector concentrations as of June 30, 2015 , was banks and financial institutions. Within the countries we approve for investment opportunities, we primarily invest in financial institutions that are strategically crucial to each approved country's economy. The bank and financial institution sector is a highly regulated industry and plays a strategic role in the global economy. Our total investments in the bank and financial institution sector, including those classified as perpetual securities, were as follows: June 30, 2015 December 31, 2014 Total Investments in Percentage of Total Investments in Percentage of Fixed maturities: Amortized cost $ 10,124 11 % $ 10,627 11 % Fair value 10,939 11 11,683 11 Perpetual securities: Upper Tier II: Amortized cost $ 1,351 1 % $ 1,554 2 % Fair value 1,421 1 1,645 1 Tier I: Amortized cost 562 1 703 1 Fair value 590 1 793 1 Total: Amortized cost $ 12,037 13 % $ 12,884 14 % Fair value 12,950 13 14,121 13 Realized Investment Gains and Losses Information regarding pretax realized gains and losses from investments is as follows: Three Months Ended Six Months Ended (In millions) 2015 2014 2015 2014 Realized investment gains (losses) on securities: Fixed maturities: Available for sale: Gross gains from sales $ 55 $ 92 $ 104 $ 127 Gross losses from sales 0 0 0 (1 ) Net gains (losses) from redemptions 7 4 26 11 Other-than-temporary impairment losses 0 (28 ) (6 ) (31 ) Held to maturity: Net gains (losses) from redemptions 0 1 0 1 Total fixed maturities 62 69 124 107 Perpetual securities: Available for sale: Net gains (losses) from redemptions 30 0 30 0 Total perpetual securities 30 0 30 0 Derivatives and other: Derivative gains (losses) 35 33 (14 ) (50 ) Other 0 0 0 (1 ) Total derivatives and other 35 33 (14 ) (51 ) Total realized investment gains (losses) $ 127 $ 102 $ 140 $ 56 Other-than-temporary Impairment The fair values of our debt and perpetual security investments fluctuate based on changes in interest rates, foreign exchange, and credit spreads in the global financial markets. Fair values can also be heavily influenced by the values of the assets of the issuer and expected ultimate recovery values upon default, bankruptcy or other financial restructuring. Credit spreads are most impacted by the general credit environment and global market liquidity. Interest rates are driven by numerous factors including, but not limited to, supply and demand, governmental monetary actions, expectations of inflation and economic growth. We believe that fluctuations in the fair values of our investment securities related to general changes in the level of credit spreads or interest rates have little bearing on underlying credit quality of the issuer, and whether our investment is ultimately recoverable. Generally, we consider such declines in fair values to be temporary even in situations where an investment remains in an unrealized loss position for a year or more. However, in the course of our credit review process, we may determine that it is unlikely that we will recover our investment in an issuer due to factors specific to an individual issuer, as opposed to general changes in global credit spreads or interest rates. In this event, we consider such a decline in the investment's fair value, to the extent it is below the investment's cost or amortized cost, to be an other-than-temporary impairment of the investment and reduce the book value of the investment to its fair value. In addition to the usual investment risk associated with a debt instrument, our perpetual security holdings are largely issued by banks that are integral to the financial markets of the sovereign country of the issuer. As a result of the issuer's position within the economy of the sovereign country, our perpetual securities may be subject to a higher risk of nationalization of their issuers in connection with capital injections from an issuer's sovereign government. We cannot be assured that such capital support will extend to all levels of an issuer's capital structure. In addition, certain governments or regulators may consider imposing interest and principal payment restrictions on issuers of hybrid securities to preserve cash and preserve the issuer's capital. Beyond the cash flow impact that additional deferrals would have on our portfolio, such deferrals could result in ratings downgrades of the affected securities, which in turn could result in a reduction of fair value of the securities and increase our regulatory capital requirements. We consider these factors in our credit review process. When determining our intention to sell a security prior to recovery of its fair value to amortized cost, we evaluate facts and circumstances such as, but not limited to, future cash flow needs, decisions to reposition our security portfolio, and risk profile of individual investment holdings. We perform ongoing analyses of our liquidity needs, which includes cash flow testing of our policy liabilities, debt maturities, projected dividend payments and other cash flow and liquidity needs. Our cash flow testing includes extensive duration analysis of our investment portfolio and policy liabilities. Based on our analyses, we have concluded that we have sufficient excess cash flows to meet our liquidity needs without selling any of our investments prior to their maturity. The following table details our pretax other-than-temporary impairment losses by investment category that resulted from our impairment evaluation process. Three Months Ended Six Months Ended (In millions) 2015 2014 2015 2014 Corporate bonds $ 0 $ 28 $ 2 $ 31 Bank/financial institution bonds 0 0 4 0 Total other-than-temporary impairment losses realized (1) $ 0 $ 28 $ 6 $ 31 (1) Includes an immaterial amount and $28 for the three -month periods and $6 and $31 for the six -month periods ended June 30, 2015 and 2014 , respectively, from change in intent to sell securities Unrealized Investment Gains and Losses Effect on Shareholders’ Equity The net effect on shareholders’ equity of unrealized gains and losses from investment securities was as follows: (In millions) June 30, December 31, Unrealized gains (losses) on securities available for sale $ 5,443 $ 7,426 Deferred income taxes (2,059 ) (2,754 ) Shareholders’ equity, unrealized gains (losses) on investment securities $ 3,384 $ 4,672 Gross Unrealized Loss Aging The following tables show the fair values and gross unrealized losses of our available-for-sale and held-to-maturity investments that were in an unrealized loss position, aggregated by investment category and length of time that individual securities have been in a continuous unrealized loss position. June 30, 2015 Total Less than 12 months 12 months or longer (In millions) Fair Unrealized Fair Unrealized Fair Unrealized Fixed Maturities: Japan government and Yen-denominated $ 494 $ 6 $ 494 $ 6 $ 0 $ 0 Municipalities: Dollar-denominated 92 10 77 9 15 1 Public utilities: Dollar-denominated 2,033 118 1,657 90 376 28 Yen-denominated 1,429 75 1,110 43 319 32 Sovereign and supranational: Yen-denominated 346 21 159 4 187 17 Banks/financial institutions: Dollar-denominated 347 20 345 20 2 0 Yen-denominated 3,063 305 1,872 47 1,191 258 Other corporate: Dollar-denominated 12,187 782 9,933 531 2,254 251 Yen-denominated 1,075 60 387 5 688 55 Total fixed maturities 21,066 1,397 16,034 755 5,032 642 Perpetual securities: Yen-denominated 751 110 184 12 567 98 Total perpetual securities 751 110 184 12 567 98 Total $ 21,817 $ 1,507 $ 16,218 $ 767 $ 5,599 $ 740 December 31, 2014 Total Less than 12 months 12 months or longer (In millions) Fair Unrealized Fair Unrealized Fair Unrealized Fixed Maturities: Municipalities: Dollar-denominated $ 75 $ 2 $ 53 $ 1 $ 22 $ 1 Public utilities: Dollar-denominated 1,001 36 164 7 837 29 Yen-denominated 805 25 98 1 707 24 Sovereign and supranational: Yen-denominated 359 14 0 0 359 14 Banks/financial institutions: Dollar-denominated 205 8 53 5 152 3 Yen-denominated 1,828 267 166 0 1,662 267 Other corporate: Dollar-denominated 8,072 330 1,901 62 6,171 268 Yen-denominated 1,151 60 122 2 1,029 58 Total fixed maturities 13,496 742 2,557 78 10,939 664 Perpetual securities: Yen-denominated 783 92 194 5 589 87 Total perpetual securities 783 92 194 5 589 87 Total $ 14,279 $ 834 $ 2,751 $ 83 $ 11,528 $ 751 Analysis of Securities in Unrealized Loss Positions The unrealized losses on our investments have been primarily related to general market changes in interest rates, foreign exchange rates, and/or the levels of credit spreads rather than specific concerns with the issuer's ability to pay interest and repay principal. For any significant declines in fair value, we perform a more focused review of the related issuers' credit profile. For corporate issuers, we evaluate their assets, business profile including industry dynamics and competitive positioning, financial statements and other available financial data. For non-corporate issuers, we analyze all sources of credit support, including issuer-specific factors. We utilize information available in the public domain and, for certain private placement issuers, from consultations with the issuers directly. We also consider ratings from the Nationally Recognized Statistical Rating Organizations (NRSROs), as well as the specific characteristics of the security we own including seniority in the issuer's capital structure, covenant protections, or other relevant features. From these reviews, we evaluate the issuers' continued ability to service our investment through payment of interest and principal. The following table provides more information on our unrealized loss positions. June 30, 2015 December 31, 2014 (In millions) Investments in an Unrealized Loss Position Gross Gross Investments in an Unrealized Loss Position Gross Gross Fixed Maturities: Public utilities 16 % 13 % 99 % 13 % 7 % 100 % Sovereign and 3 2 100 3 2 100 Banks/financial 16 22 45 14 33 31 Other corporate 61 56 94 65 47 88 Total fixed 96 % 93 % 95 % 89 % Perpetual securities 4 7 100 5 11 100 Total 100 % 100 % 100 % 100 % Assuming no credit-related factors develop, as investments near maturity, unrealized gains and losses are expected to diminish. Based on our credit analysis, we believe that the issuers of our investments in the sectors shown in the table above have the ability to service their obligations to us. Perpetual Securities The majority of our investments in Upper Tier II and Tier I perpetual securities were in highly-rated global financial institutions. Upper Tier II securities have more debt-like characteristics than Tier I securities and are senior to Tier I securities, preferred stock, and common equity of the issuer. Conversely, Tier I securities have more equity-like characteristics, but are senior to the common equity of the issuer. They may also be senior to certain preferred shares, depending on the individual security, the issuer's capital structure and the regulatory jurisdiction of the issuer. Details of our holdings of perpetual securities were as follows: Perpetual Securities June 30, 2015 December 31, 2014 (In millions) Credit Amortized Fair Unrealized Amortized Fair Unrealized Upper Tier II: A $ 60 $ 89 $ 29 $ 61 $ 87 $ 26 BBB 1,130 1,107 (23 ) 1,330 1,333 3 BB or lower 161 225 64 163 225 62 Total Upper Tier II 1,351 1,421 70 1,554 1,645 91 Tier I: BBB 511 516 5 519 556 37 BB or lower 51 74 23 184 237 53 Total Tier I 562 590 28 703 793 90 Other subordinated BB or lower 180 203 23 183 231 48 Total $ 2,093 $ 2,214 $ 121 $ 2,440 $ 2,669 $ 229 Assuming no credit-related factors develop, as investments near maturity, the unrealized gains or losses are expected to diminish. Based on our credit analysis, we believe that the issuers of our investments in these sectors have the ability to service their obligations to us. Variable Interest Entities (VIEs) As a condition to our involvement or investment in a VIE, we enter into certain protective rights and covenants that preclude changes in the structure of the VIE that would alter the creditworthiness of our investment or our beneficial interest in the VIE. Our involvement with all of the VIEs in which we have an interest is passive in nature, and we are not the arranger of these entities. We have not been involved in establishing these entities, except as it relates to our review and evaluation of the structure of these VIEs in the normal course of our investment decision-making process. Further, we are not, nor have we been, required to purchase any securities issued in the future by these VIEs. Our ownership interest in the VIEs is limited to holding the obligations issued by them. All of the VIEs in which we invest are static with respect to funding and have no ongoing forms of funding after the initial funding date. We have no direct or contingent obligations to fund the limited activities of these VIEs, nor do we have any direct or indirect financial guarantees related to the limited activities of these VIEs. We have not provided any assistance or any other type of financing support to any of the VIEs we invest in, nor do we have any intention to do so in the future. The weighted-average lives of our notes are very similar to the underlying collateral held by these VIEs where applicable. Our risk of loss related to our interests in any of our VIEs is limited to our investment in the debt securities issued by them. VIEs - Consolidated The following table presents the amortized cost, fair value and balance sheet caption in which the assets and liabilities of consolidated VIEs are reported. Investments in Consolidated Variable Interest Entities June 30, 2015 December 31, 2014 (In millions) Amortized Fair Amortized Fair Assets: Fixed maturities, available for sale $ 3,446 $ 4,440 $ 3,020 $ 4,166 Perpetual securities, available for sale 281 272 405 429 Fixed maturities, held to maturity 82 80 83 84 Other assets 100 100 106 106 Total assets of consolidated VIEs $ 3,909 $ 4,892 $ 3,614 $ 4,785 Liabilities: Other liabilities $ 322 $ 322 $ 318 $ 318 Total liabilities of consolidated VIEs $ 322 $ 322 $ 318 $ 318 We are substantively the only investor in the consolidated VIEs listed in the table above. As the sole investor in these VIEs, we have the power to direct the activities of a variable interest entity that most significantly impact the entity's economic performance and are therefore considered to be the primary beneficiary of the VIEs that we consolidate. We also participate in substantially all of the variability created by these VIEs. The activities of these VIEs are limited to holding debt and perpetual securities and foreign currency and/or credit default swaps (CDSs), as appropriate, and utilizing the cash flows from these securities to service our investment. Neither we nor any of our creditors are able to obtain the underlying collateral of the VIEs unless there is an event of default or other specified event. For those VIEs that contain a swap, we are not a direct counterparty to the swap contracts and have no control over them. Our loss exposure to these VIEs is limited to our original investment. Our consolidated VIEs do not rely on outside or ongoing sources of funding to support their activities beyond the underlying collateral and swap contracts, if applicable. With the exception of our investment in senior secured bank loans through unit trust structures, the underlying collateral assets and funding of our consolidated VIEs are generally static in nature and the underlying collateral and the reference corporate entities covered by any CDS contracts were all investment grade at the time of issuance. We are exposed to credit losses within any consolidated collateralized debt obligations (CDOs) that could result in principal losses to our investments. We have mitigated our risk of credit loss through the structure of the VIE, which contractually requires the subordinated tranches within these VIEs to absorb the majority of the expected losses from the underlying credit default swaps. We currently own only senior mezzanine CDO tranches. Based on our statistical analysis models and the current subordination levels in our CDOs, each of these VIEs can sustain a reasonable number of defaults in the underlying reference entities in the CDSs with no loss to our investment. VIEs-Not Consolidated The table below reflects the amortized cost, fair value and balance sheet caption in which our investment in VIEs not consolidated are reported. Investments in Variable Interest Entities Not Consolidated June 30, 2015 December 31, 2014 (In millions) Amortized Fair Amortized Fair Assets: Fixed maturities, available for sale $ 5,880 $ 6,627 $ 6,104 $ 6,937 Perpetual securities, available for sale 291 293 324 330 Fixed maturities, held to maturity 2,441 2,583 2,564 2,829 Total investments in VIEs not consolidated $ 8,612 $ 9,503 $ 8,992 $ 10,096 The VIEs that we are not required to consolidate are investments that are in the form of debt obligations from the VIEs that are irrevocably and unconditionally guaranteed by their corporate parents or sponsors. These VIEs are the primary financing vehicles used by their corporate sponsors to raise financing in the international capital markets. The variable interests created by these VIEs are principally or solely a result of the debt instruments issued by them. We do not have the power to direct the activities that most significantly impact the entity's economic performance, nor do we have (1) the obligation to absorb losses of the entity or (2) the right to receive benefits from the entity. As such, we are not the primary beneficiary of these VIEs and are therefore not required to consolidate them. These VIE investments comprise securities from 181 separate issuers with an average credit rating of BBB+ . Loan Receivables We invest in middle market loans through participation rights that are accounted for as loan receivables and recorded at fair value on the acquisition date. Since we have the intent and ability to hold these loan receivables for the foreseeable future or until they mature, they are considered held-for-investment and are carried on our balance sheet at adjusted amortized cost in the Other Investments line on our Consolidated Balance Sheets. The adjusted amortized cost of the loan receivables reflects allowances for expected incurred losses estimated based on past events and current economic conditions as of each reporting date. As of June 30, 2015, our investment in these loan receivables was $26 million , while the associated allowance for expected losses was immaterial. Securities Lending and Pledged Securities We lend fixed-maturity securities to financial institutions in short-term security-lending transactions. These short-term security-lending arrangements increase investment income with minimal risk. Our security lending policy requires that the fair value of the securities and/or unrestricted cash received as collateral be 102% or more of the fair value of the loaned securities. These securities continue to be carried as investment assets on our balance sheet during the terms of the loans and are not reported as sales. We receive cash or other securities as collateral for such loans. For loans involving unrestricted cash or securities as collateral, the collateral is reported as an asset with a corresponding liability for the return of the collateral. Details of our securities lending activities were as follows: Securities Lending Transactions Accounted for as Secured Borrowings June 30, 2015 Remaining Contractual Maturity of the Agreements (In millions) Overnight (1) Up to 30 Total Securities lending transactions: Japan government and agencies $ 188 $ 448 $ 636 Public utilities 73 0 73 Sovereign and supranational 3 0 3 Banks/financial institutions 14 0 14 Other corporate 297 0 297 Total borrowings $ 575 $ 448 $ 1,023 Gross amount of recognized liabilities for securities lending transactions $ 1,023 Amounts related to agreements not included in offsetting disclosure in Note 4 $ 0 (1) These securities are pledged as collateral under our U.S. securities lending program and can be called at our discretion; therefore, they are classified as Overnight and Continuous. Securities Lending Transactions Accounted for as Secured Borrowings December 31, 2014 Remaining Contractual Maturity of the Agreements (In millions) Overnight (1) Up to 30 Total Securities lending transactions: Japan government and agencies $ 0 $ 1,720 $ 1,720 Public utilities 80 0 80 Sovereign and supranational 1 0 1 Banks/financial institutions 64 0 64 Other corporate 328 0 328 Total borrowings $ 473 $ 1,720 $ 2,193 Gross amount of recognized liabilities for securities lending transactions $ 2,193 Amounts related to agreements not included in offsetting disclosure in Note 4 $ 0 (1) These securities are pledged as collateral under our U.S. securities lending program and can be called at our discretion; therefore, they are classified as Overnight and Continuous. We did not have any repurchase agreements or repurchase-to-maturity transactions outstanding as of June 30, 2015 and December 31, 2014 . Certain fixed-maturity securities have been pledged as collateral as part of derivative transactions. For additional information regarding pledged securities related to derivative transactions, see Note 4.</t>
  </si>
  <si>
    <t>DERIVATIVE INSTRUMENTS</t>
  </si>
  <si>
    <t>Derivative Instruments and Hedging Activities Disclosure [Abstract]</t>
  </si>
  <si>
    <t>DERIVATIVE INSTRUMENTS Our freestanding derivative financial instruments consist of: (1) foreign currency swaps and credit default swaps that are associated with investments in special-purpose entities, including VIEs where we are the primary beneficiary; (2) foreign currency forwards and options used in hedging foreign exchange risk on U.S. dollar-denominated securities in Aflac Japan's portfolio; (3) foreign currency forwards used to hedge certain portions of forecasted cash flows denominated in yen; (4) swaps associated with our notes payable, consisting of cross-currency interest rate swaps, also referred to as foreign currency swaps, associated with certain senior notes and our subordinated debentures; and (5) options on interest rate swaps (or interest rate swaptions) and futures used to hedge interest rate risk for certain available-for-sale securities. We do not use derivative financial instruments for trading purposes, nor do we engage in leveraged derivative transactions. Some of our derivatives are designated as cash flow hedges, fair value hedges or net investment hedges; however, other derivatives do not qualify for hedge accounting or we elect not to designate them as an accounting hedge. We utilize a net investment hedge to mitigate foreign exchange exposure resulting from our net investment in Aflac Japan. In addition to designating derivatives as hedging instruments, we have designated our yen-denominated Samurai and Uridashi notes and yen-denominated loans as nonderivative hedging instruments for this net investment hedge. Derivative Types We enter into foreign currency swaps pursuant to which we exchange an initial principal amount in one currency for an initial principal amount of another currency, with an agreement to re-exchange the currencies at a future date at an agreed upon exchange rate. There may also be periodic exchanges of payments at specified intervals based on the agreed upon rates and notional amounts. Foreign currency swaps are used primarily in the consolidated VIEs in our Aflac Japan portfolio to convert foreign-denominated cash flows to yen, the functional currency of Aflac Japan, in order to minimize cash flow fluctuations. We also use foreign currency swaps to economically convert certain of our dollar-denominated senior note and subordinated debenture principal and interest obligations into yen-denominated obligations. Foreign currency forwards and options with short-term maturities are executed for the Aflac Japan segment in order to hedge the currency risk on the fair value of certain fixed-maturity dollar-denominated securities. In forward transactions, Aflac Japan agrees with another party to buy a fixed amount of yen and sell a corresponding amount of U.S. dollars at a specified future date. Aflac Japan also executes foreign currency option transactions in a collar strategy, where Aflac Japan agrees with another party to simultaneously purchase a fixed amount of U.S. dollar put options and sell U.S. dollar call options. The combination of these two actions results in no net premium being paid (i.e. a costless or zero-cost collar). The foreign currency forwards and options are used in fair value hedging relationships to mitigate the foreign exchange risk associated with dollar-denominated investments supporting yen-denominated liabilities. Foreign currency forwards are also used to hedge the currency risk associated with the net investment in Aflac Japan. In these forward transactions, Aflac agrees with another party to buy a fixed amount of U.S. dollars and sell a corresponding amount of yen at a specified future date. Our CDS is used to assume credit risk related to an individual security. The only CDS derivative that we have entered into relates to components of an investment in a VIE. This CDS contract entitles the consolidated VIE to receive periodic fees in exchange for an obligation to compensate the derivative counterparties should the reference security issuers experience a credit event, as defined in the contract. Interest rate swaps involve the periodic exchange of cash flows with other parties, at specified intervals, calculated using agreed upon rates or other financial variables and notional principal amounts. Typically, at the time a swap is entered into, the cash flow streams exchanged by the counterparties are equal in value. No cash or principal payments are exchanged at the inception of the contract. Interest rate swaps are primarily used to convert interest receipts on floating-rate fixed-maturity securities contracts to fixed rates. These derivatives are predominantly used to better match cash receipts from assets with cash disbursements required to fund liabilities. Interest rate swaptions are options on interest rate swaps. Interest rate collars are combinations of two swaption positions and are executed in order to hedge certain dollar-denominated available-for-sale securities that are held in the Aflac Japan segment. We use collars to protect against significant changes in the fair value associated with interest rate changes of our dollar-denominated available-for-sale securities. In order to maximize the efficiency of the collars while minimizing cost, we set the strike price on each collar so that the premium paid for the ‘payer leg’ is offset by the premium received for having sold the ‘receiver leg’. Periodically, depending on general economic conditions, we may enter into other derivative transactions. Credit Risk Assumed through Derivatives For the foreign currency and credit default swaps associated with our VIE investments for which we are the primary beneficiary, we bear the risk of foreign exchange loss due to counterparty default even though we are not a direct counterparty to those contracts. We are a direct counterparty to the foreign currency swaps that we have entered into in connection with certain of our senior notes, subordinated debentures, and Samurai notes; foreign currency forwards; foreign currency options; and interest rate swaptions, and therefore we are exposed to credit risk in the event of nonperformance by the counterparties in those contracts. The risk of counterparty default for our VIE swaps, foreign currency swaps, certain foreign currency forwards, foreign currency options and interest rate swaptions is mitigated by collateral posting requirements the counterparties to those transactions must meet. As of June 30, 2015 , there were 17 counterparties to our derivative agreements, with five comprising 75% of the aggregate notional amount. The counterparties to these derivatives are financial institutions with the following credit ratings: June 30, 2015 December 31, 2014 (In millions) Notional Amount Asset Derivatives Liability Derivatives Notional Amount Asset Derivatives Liability Derivatives Counterparties' credit rating: AA $ 2,592 $ 220 $ (32 ) $ 1,098 $ 39 $ (36 ) A 23,277 532 (470 ) 22,564 763 (2,387 ) Total $ 25,869 $ 752 $ (502 ) $ 23,662 $ 802 $ (2,423 ) We engage in derivative transactions directly with unaffiliated third parties under International Swaps and Derivatives Association, Inc. (ISDA) agreements and other documentation. Most of the ISDA agreements also include Credit Support Annex (CSA) provisions, which generally provide for two-way collateral postings, in certain cases at the first dollar of exposure and in other cases once various rating and exposure threshold levels are triggered. We mitigate the risk that counterparties to transactions might be unable to fulfill their contractual obligations by monitoring counterparty credit exposure and collateral value while generally requiring that collateral be posted at the outset of the transaction or that additional collateral be posted upon the occurrence of certain events or circumstances. In addition, a significant portion of the derivative transactions have provisions that require collateral to be posted upon a downgrade of our long-term debt ratings or give the counterparty the right to terminate the transaction upon a downgrade of Aflac’s financial strength rating.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 The fair value of collateral posted by us to third parties for derivative transactions of $176 million at June 30, 2015 and $1.6 billion at December 31, 2014 consisted entirely of securities. This collateral can generally be repledged or resold by the counterparties. The aggregate fair value of all derivative instruments with credit-risk-related contingent features that were in a net liability position by counterparty was $129 million and $2.1 billion as of June 30, 2015 and December 31, 2014 , respectively. If the credit-risk-related contingent features underlying these agreements had been triggered on June 30, 2015 , we would not be required to post any additional collateral to these derivative counterparties. Collateral obtained by us from third parties for derivative transactions was $624 million and $619 million at June 30, 2015 and December 31, 2014 , respectively. We are generally allowed to sell or repledge collateral obtained from our derivative counterparties, although we do not typically exercise such rights. Accounting for Derivative Financial Instruments Freestanding derivatives are carried at estimated fair value in our consolidated balance sheets either as other assets or as other liabilities. See Note 5 for a discussion on how we determine the fair value of our derivatives. Accruals on derivatives are recorded in accrued investment income or within other liabilities in the consolidated balance sheets. If a derivative is not designated as an accounting hedge or its use in managing risk does not qualify for hedge accounting, changes in the estimated fair value of the derivative are generally reported within derivative and other gains(losses), which is a component of realized investment gains (losses). The fluctuations in estimated fair value of derivatives that have not been designated for hedge accounting can result in volatility in net earnings. Hedge Documentation and Effectiveness Testing To qualify for hedge accounting treatment, a derivative must be highly effective in mitigating the designated risk of the hedged item. At the inception of the hedging relationship for hedges we elect to designate for hedge accounting treatment, we formally document all relationships between hedging instruments and hedged items, as well as our risk-management objective and strategy for undertaking each hedge transaction. We document the designation of each hedge as either (i) a hedge of the variability of cash flows to be received or paid related to a recognized asset or liability or the hedge of a forecasted transaction ("cash flow hedge"); (ii) a hedge of the estimated fair value of a recognized asset or liability ("fair value hedge"); or (iii) a hedge of a net investment in a foreign operation. The documentation process includes linking derivatives and nonderivatives that are designated as hedges to specific assets or groups of assets or liabilities on the statement of financial position or to specific forecasted transactions and defining the effectiveness and ineffectiveness testing methods to be used. At the hedge's inception and on an ongoing quarterly basis, we also formally assess whether the derivatives that are used in hedging transactions have been, and are expected to continue to be, highly effective in offsetting their designated risk. Hedge effectiveness is assessed using qualitative and quantitative methods. For assessing hedge effectiveness of cash flow hedges, qualitative methods may include the comparison of critical terms of the derivative to the hedged item, and quantitative methods may include regression or other statistical analysis of changes in cash flows associated with the hedge relationship. Hedge ineffectiveness of the hedge relationships on our VIE cash flow hedge is measured each reporting period using the “Hypothetical Derivative Method.” For derivative instruments that are designated and qualify as cash flow hedges,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hedge ineffectiveness are recognized in current earnings within derivative and other gains (losses). All components of each derivative's gain or loss are included in the assessment of hedge effectiveness. For assessing hedge effectiveness of fair value hedges, qualitative methods may include the comparison of critical terms of the derivative to the hedged item, and quantitative methods may include regression or other statistical analysis of changes in fair value associated with the hedge relationship. Hedge ineffectiveness of the hedge relationships is measured each reporting period using the dollar offset method. For derivative instruments that are designated and qualify as fair value hedges, changes in the estimated fair value of the derivative, including amounts measured as ineffectiveness, and changes in the estimated fair value of the hedged item related to the designated risk being hedged, are reported in current earnings within derivative and other gains (losses). For the hedge of our net investment in Aflac Japan, we have designated Parent Company yen-denominated liabilities as non-derivative hedging instruments and have designated certain foreign currency forwards and options as derivative hedging instruments. We make our net investment hedge designation at the beginning of each quarter. For assessing hedge effectiveness of net investment hedges, if the total of the designated Parent Company non-derivative and derivatives notional is equal to or less than our net investment in Aflac Japan, the hedge is deemed to be effective. If the hedge is effective, the related exchange effect on the yen-denominated liabilities is reported in the unrealized foreign currency component of other comprehensive income. For derivatives designated as net investment hedges, Aflac follows the forward-rate method. According to that method, all changes in fair value, including changes related to the forward-rate component of foreign currency forward contracts and the time value of foreign currency options, are reported in the unrealized foreign currency component of other comprehensive income. Should these designated net investment hedge positions exceed our net investment in Aflac Japan, the foreign exchange effect on the portion that exceeds our investment in Aflac Japan would be recognized in current earnings within derivative and other gains (losses). Discontinuance of Hedge Accounting We discontinue hedge accounting prospectively when (1) it is determined that the derivative is no longer highly effective in offsetting changes in the estimated cash flows or fair value of a hedged item; (2) the derivative is de-designated as a hedging instrument; or (3) the derivative expires or is sold, terminated or exercised. When hedge accounting is discontinued on a cash flow hedge or fair value hedge, the derivative is carried in the consolidated balance sheets at its estimated fair value, with changes in estimated fair value recognized in current period earnings. For discontinued cash flow hedges, including those where the derivative is sold, terminated or exercised, amounts previously deferred in other comprehensive income (loss) are reclassified into earnings when earnings are impacted by the cash flow of the hedged item. Derivative Balance Sheet Classification The tables below summarize the balance sheet classification of our derivative fair value amounts, as well as the gross asset and liability fair value amounts. The fair value amounts presented do not include income accruals. The notional amount of derivative contracts represents the basis upon which pay or receive amounts are calculated. Notional amounts are not reflective of credit risk. June 30, 2015 (In millions) Net Derivatives Asset Liability Hedge Designation/ Derivative Type Notional Fair Value Fair Value Fair Value Cash flow hedges: Foreign currency swaps $ 75 $ (17 ) $ 0 $ (17 ) Total cash flow hedges 75 (17 ) 0 (17 ) Fair value hedges: Foreign currency forwards 12,980 (114 ) 54 (168 ) Foreign currency options 1,250 0 0 0 Total fair value hedges 14,230 (114 ) 54 (168 ) Net investment hedge: Foreign currency forwards 1,997 81 85 (4 ) Total net investment hedge 1,997 81 85 (4 ) Non-qualifying strategies: Foreign currency swaps 6,586 300 609 (309 ) Foreign currency forwards 2,899 (1 ) 3 (4 ) Credit default swaps 82 1 1 0 Total non-qualifying strategies 9,567 300 613 (313 ) Total derivatives $ 25,869 $ 250 $ 752 $ (502 ) Balance Sheet Location Other assets $ 13,372 $ 752 $ 752 $ 0 Other liabilities 12,497 (502 ) 0 (502 ) Total derivatives $ 25,869 $ 250 $ 752 $ (502 ) December 31, 2014 (In millions) Net Derivatives Asset Liability Hedge Designation/ Derivative Type Notional Fair Value Fair Value Fair Value Cash flow hedges: Foreign currency swaps $ 75 $ (15 ) $ 0 $ (15 ) Total cash flow hedges 75 (15 ) 0 (15 ) Fair value hedges: Foreign currency forwards 12,388 (1,791 ) 0 (1,791 ) Foreign currency options 697 (32 ) 0 (32 ) Interest rate swaptions 2,502 (159 ) 0 (159 ) Total fair value hedges 15,587 (1,982 ) 0 (1,982 ) Net investment hedge: Foreign currency forwards 1,307 54 56 (2 ) Total net investment hedge 1,307 54 56 (2 ) Non-qualifying strategies: Foreign currency swaps 5,765 443 746 (303 ) Foreign currency forwards 784 (119 ) 0 (119 ) Foreign currency options 53 (1 ) 0 (1 ) Credit default swaps 83 0 0 0 Interest rate swaptions 8 (1 ) 0 (1 ) Total non-qualifying strategies 6,693 322 746 (424 ) Total derivatives $ 23,662 $ (1,621 ) $ 802 $ (2,423 ) Balance Sheet Location Other assets $ 6,531 $ 802 $ 802 $ 0 Other liabilities 17,131 (2,423 ) 0 (2,423 ) Total derivatives $ 23,662 $ (1,621 ) $ 802 $ (2,423 ) Cash Flow Hedges Certain of our consolidated VIEs have foreign currency swaps that qualify for hedge accounting treatment. For those that have qualified, we have designated the derivative as a hedge of the variability in cash flows of a forecasted transaction or of amounts to be received or paid related to a recognized asset (“cash flow” hedge). We expect to continue this hedging activity for a weighted-average period of approximately 11 years. The remaining derivatives in our consolidated VIEs that have not qualified for hedge accounting have been designated as held for other investment purposes (“non-qualifying strategies”). Fair Value Hedges We designate and account for certain foreign currency forwards and options as fair value hedges when they meet the requirements for hedge accounting. These foreign currency forwards and options hedge the foreign currency exposure of certain dollar-denominated fixed maturity securities within the investment portfolio of our Aflac Japan segment. We recognize gains and losses on these derivatives and the related hedged items in current earnings within derivative and other gains (losses). The change in the fair value of the foreign currency forwards related to the changes in the difference between the spot rate and the forward price is excluded from the assessment of hedge effectiveness. The change in fair value of the foreign currency option related to the time value of the option is excluded from the assessment of hedge effectiveness. We designate and account for interest rate swaptions as fair value hedges when they meet the requirements for hedge accounting. These interest rate swaptions hedge the interest rate exposure of certain dollar-denominated fixed maturity securities within the investment portfolio of our Aflac Japan segment. We recognize gains and losses on these derivatives and the related hedged items in current earnings within derivative and other gains (losses). The change in the fair value of the interest rate swaptions related to the time value of the option is excluded from the assessment of hedge effectiveness. The following table presents the gains and losses on derivatives and the related hedged items in fair value hedges. Fair Value Hedging Relationships (In millions) Hedging Derivatives Hedged Items Hedging Derivatives Hedged Items Total Gains (Losses) Gains (Losses) Gains (Losses) Ineffectiveness Three Months Ended June 30, 2015: Foreign currency Fixed-maturity securities $ (267 ) $ (17 ) $ (250 ) $ 244 $ (6 ) Foreign currency Fixed-maturity securities (5 ) 1 (6 ) 6 0 Interest rate Fixed-maturity securities (4 ) 0 (4 ) 5 1 Six Months Ended June 30, 2015: Foreign currency forwards Fixed-maturity securities $ (230 ) $ (32 ) $ (198 ) $ 205 $ 7 Foreign currency options Fixed-maturity securities (3 ) 4 (7 ) 7 0 Interest rate Fixed-maturity securities (95 ) 19 (114 ) 99 (15 ) Three Months Ended June 30, 2014: Foreign currency Fixed-maturity securities $ 199 $ (25 ) $ 224 $ (204 ) $ 20 Foreign currency options Fixed-maturity securities 1 1 0 0 0 Interest rate Fixed-maturity securities (81 ) 2 (83 ) 90 7 Six Months Ended June 30, 2014: Foreign currency forwards Fixed-maturity securities $ 463 $ (35 ) $ 498 $ (473 ) $ 25 Foreign currency options Fixed-maturity securities 1 1 0 0 0 Interest rate Fixed-maturity securities (135 ) (22 ) (113 ) 122 9 Net Investment Hedge Our primary exposure to be hedged is our net investment in Aflac Japan, which is affected by changes in the yen/dollar exchange rate. To mitigate this exposure, we have designated the Parent Company's yen-denominated liabilities (Samurai and Uridashi notes and yen-denominated loans - see Note 7) as nonderivative hedges and designated foreign currency forwards and, in prior periods, options as derivative hedges of the foreign currency exposure of our net investment in Aflac Japan. We used foreign exchange forwards to economically hedge foreign exchange risk on 30.0 billion yen of profit repatriation received from Aflac Japan in February 2015. As of June 30, 2015 , we had entered into foreign exchange forwards as part of an economic hedge on 102.5 billion yen of profit repatriation received in July 2015 and 142.0 billion yen of future profit repatriation. Our net investment hedge was effective during the three- and six -month periods ended June 30, 2015 and 2014, respectively. Non-qualifying Strategies For our derivative instruments in consolidated VIEs that do not qualify for hedge accounting treatment, all changes in their fair value are reported in current period earnings within derivative and other gains (losses). The amount of gain or loss recognized in earnings for our VIEs is attributable to the derivatives in those investment structures. While the change in value of the swaps is recorded through current period earnings, the change in value of the available-for-sale fixed-maturity or perpetual securities associated with these swaps is recorded through other comprehensive income. We have cross-currency interest rate swap agreements related to our $400 million senior notes due February 2017, $550 million senior notes due March 2020, $350 million senior notes due February 2022, $700 million senior notes due June 2023, $750 million senior notes due November 2024, $450 million senior notes due March 2025, and $500 million subordinated debentures due September 2052. Changes in the values of these swaps are recorded through current period earnings. For additional information regarding these swaps, see Note 7 in this report and Note 9 of the Notes to the Consolidated Financial Statements in our annual report to shareholders for the year ended December 31, 2014. Impact of Derivatives and Hedging Instruments The following table summarizes the impact to realized investment gains (losses) and other comprehensive income (loss) from all derivatives and hedging instruments. Three Months Ended June 30, Six Months Ended June 30, 2015 2014 2015 2014 (In millions) Realized Investment Other (1) Realized Investment Other (1) Realized Investment Other (1) Realized Investment Other (1) Qualifying hedges: Cash flow Foreign $ 0 $ 2 $ 0 $ 2 $ 0 $ (2 ) $ (1 ) $ 1 Total cash flow 0 2 0 2 0 (2 ) (1 ) 1 Fair value Foreign (2) (23 ) 0 (5 ) 0 (25 ) 0 (10 ) 0 Foreign (2) 1 0 1 0 4 0 1 0 Interest rate (2) 1 0 9 0 4 0 (13 ) 0 Total fair value (21 ) 0 5 0 (17 ) 0 (22 ) 0 Net investment Non- 0 6 0 (11 ) 0 5 0 (28 ) Foreign 0 32 0 (7 ) 0 34 0 (13 ) Foreign 0 0 0 (2 ) 0 0 0 (3 ) Total net 0 38 0 (20 ) 0 39 0 (44 ) Non-qualifying Foreign 55 0 24 0 (2 ) 0 4 0 Foreign (1 ) 0 0 0 (1 ) 0 0 0 Credit 0 0 1 0 1 0 3 0 Interest rate 2 0 2 0 5 0 1 0 Futures 0 0 1 0 0 0 (35 ) 0 Total non- 56 0 28 0 3 0 (27 ) 0 Total $ 35 $ 40 $ 33 $ (18 ) $ (14 ) $ 37 $ (50 ) $ (43 ) (1) Cash flow hedge items are recorded as unrealized gains (losses) on derivatives and net investment hedge items are recorded in the unrealized foreign currency translation gains (losses) line in the consolidated statement of comprehensive income (loss). (2) Impact shown net of effect of hedged items (see Fair Value Hedges section of this Note 4 for further detail) There was no gain or loss reclassified from accumulated other comprehensive income (loss) into earnings related to our designated cash flow hedges and net investment hedge for the three- and six -month periods ended June 30, 2015 and 2014 , respectively. As of June 30, 2015 , deferred gains and losses on derivative instruments recorded in accumulated other comprehensive income that are expected to be reclassified to earnings during the next twelve months were immaterial. Offsetting of Financial Instruments and Derivatives Certain of the Company's derivative instruments are subject to enforceable master netting arrangements that provide for the net settlement of all derivative contracts between the Parent Company or Aflac and its respective counterparty in the event of default or upon the occurrence of certain termination events. Collateral support agreements with certain of the master netting arrangements provide that the Company will receive or pledge financial collateral in the event either minimum thresholds, or in certain cases ratings levels, have been reached. We have securities lending agreements with unaffiliated financial institutions that post collateral to us in return for the use of our fixed maturity securities (see Note 3). When we have entered into securities lending agreements with the same counterparty, the agreements generally provide for net settlement in the event of default by the counterparty. This right of set-off allows us to keep and apply collateral received if the counterparty failed to return the securities borrowed from us as contractually agreed. The tables below summarize our derivatives and securities lending transactions, and as reflected in the tables, in accordance with GAAP, our policy is to not offset these financial instruments in the Consolidated Balance Sheets. Offsetting of Financial Assets and Derivative Assets June 30, 2015 Gross Amounts Not Offset (In millions) Gross Amount of Recognized Assets Gross Amount Net Amount of Assets Presented in Balance Sheet Carrying Value of Financial Instruments Collateral Received Net Amount Derivative assets: Foreign currency swaps $ 609 $ 0 $ 609 $ 0 $ (520 ) $ 89 Foreign currency forwards 142 0 142 0 (104 ) 38 Credit default swaps 1 0 1 0 0 1 Total derivative assets, 752 0 752 0 (624 ) (1) 128 Securities lending and 1,003 0 1,003 0 (1,003 ) 0 Total $ 1,755 $ 0 $ 1,755 $ 0 $ (1,627 ) $ 128 (1) Consists entirely of cash. December 31, 2014 Gross Amounts Not Offset (In millions) Gross Amount of Recognized Assets Gross Amount Offset in Balance Sheet Net Amount of Assets Presented in Balance Sheet Carrying Value of Financial Instruments Collateral Received Net Amount Derivative assets: Foreign currency swaps $ 746 $ 0 $ 746 $ 0 $ (568 ) $ 178 Foreign currency forwards 56 0 56 0 (51 ) 5 Total derivative assets, 802 0 802 0 (619 ) (1) 183 Securities lending and 2,149 0 2,149 0 (2,149 ) 0 Total $ 2,951 $ 0 $ 2,951 $ 0 $ (2,768 ) $ 183 (1) Consists of $153 of pledged securities and $466 of cash. Offsetting of Financial Liabilities and Derivative Liabilities June 30, 2015 Gross Amounts Not Offset (In millions) Gross Amount of Recognized Liabilities Gross Amount Offset in Balance Sheet Net Amount of Liabilities Presented in Balance Sheet Carrying Value of Financial Instruments Collateral Pledged Net Amount Derivative liabilities: Foreign currency swaps $ (326 ) $ 0 $ (326 ) $ 0 $ 0 $ (326 ) Foreign currency forwards (176 ) 0 (176 ) 0 176 0 Total derivative liabilities, (502 ) 0 (502 ) 0 176 (1) (326 ) Securities lending and (1,023 ) 0 (1,023 ) 1,003 0 (20 ) Total $ (1,525 ) $ 0 $ (1,525 ) $ 1,003 $ 176 $ (346 ) (1) Consists entirely of pledged securities. December 31, 2014 Gross Amounts Not Offset (In millions) Gross Amount of Recognized Liabilities Gross Amount Offset in Balance Sheet Net Amount of Liabilities Presented in Balance Sheet Carrying Value of Financial Instruments Collateral Pledged Net Amount Derivative liabilities: Foreign currency swaps $ (318 ) $ 0 $ (318 ) $ 0 $ 0 $ (318 ) Foreign currency forwards (1,912 ) 0 (1,912 ) 0 1,439 (473 ) Foreign currency options (33 ) 0 (33 ) 0 24 (9 ) Interest rate swaptions (160 ) 0 (160 ) 0 158 (2 ) Total derivative liabilities, (2,423 ) 0 (2,423 ) 0 1,621 (1) (802 ) Securities lending and (2,193 ) 0 (2,193 ) 2,149 0 (44 ) Total $ (4,616 ) $ 0 $ (4,616 ) $ 2,149 $ 1,621 $ (846 ) (1) Consists entirely of pledged securities. For additional information on our financial instruments, see the accompanying Notes 1, 3 and 5 and Notes 1, 3 and 5 of the Notes to the Consolidated Financial Statements in our annual report to shareholders for the year ended December 31, 2014 .</t>
  </si>
  <si>
    <t>FAIR VALUE MEASUREMENTS</t>
  </si>
  <si>
    <t>Fair Value Disclosures [Abstract]</t>
  </si>
  <si>
    <t>FAIR VALUE MEASUREMENTS Fair Value Hierarchy GAAP specifies a hierarchy of valuation techniques based on whether the inputs to those valuation techniques are observable or unobservable. These two types of inputs create three valuation hierarchy levels. Level 1 valuations reflect quoted market prices for identical assets or liabilities in active markets.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Level 3 valuations reflect valuations in which one or more of the significant inputs are not observable in an active market. The following tables present the fair value hierarchy levels of the Company's assets and liabilities that are measured and carried at fair value on a recurring basis. June 30, 2015 (In millions) Quoted Prices in Significant Significant Total Assets: Securities available for sale, carried at Fixed maturities: Government and agencies $ 17,177 $ 540 $ 0 $ 17,717 Municipalities 0 1,155 0 1,155 Mortgage- and asset-backed securities 0 383 214 597 Public utilities 0 7,776 0 7,776 Sovereign and supranational 0 1,437 0 1,437 Banks/financial institutions 0 6,364 25 6,389 Other corporate 0 29,371 0 29,371 Total fixed maturities 17,177 47,026 239 64,442 Perpetual securities: Banks/financial institutions 0 2,011 0 2,011 Other corporate 0 203 0 203 Total perpetual securities 0 2,214 0 2,214 Equity securities 20 6 3 29 Other assets: Foreign currency swaps 0 510 99 609 Foreign currency forwards 0 142 0 142 Credit default swaps 0 0 1 1 Total other assets 0 652 100 752 Other investments 173 0 0 173 Cash and cash equivalents 3,103 0 0 3,103 Total assets $ 20,473 $ 49,898 $ 342 $ 70,713 Liabilities: Foreign currency swaps $ 0 $ 4 $ 322 $ 326 Foreign currency forwards 0 176 0 176 Total liabilities $ 0 $ 180 $ 322 $ 502 December 31, 2014 (In millions) Quoted Prices in Significant Significant Total Assets: Securities available for sale, carried at Fixed maturities: Government and agencies $ 18,683 $ 515 $ 0 $ 19,198 Municipalities 0 1,257 0 1,257 Mortgage- and asset-backed securities 0 379 223 602 Public utilities 0 7,897 0 7,897 Sovereign and supranational 0 1,416 0 1,416 Banks/financial institutions 0 6,572 26 6,598 Other corporate 0 28,605 0 28,605 Total fixed maturities 18,683 46,641 249 65,573 Perpetual securities: Banks/financial institutions 0 2,289 149 2,438 Other corporate 0 231 0 231 Total perpetual securities 0 2,520 149 2,669 Equity securities 19 6 3 28 Other assets: Foreign currency swaps 0 640 106 746 Foreign currency forwards 0 56 0 56 Total other assets 0 696 106 802 Other investments 171 0 0 171 Cash and cash equivalents 4,658 0 0 4,658 Total assets $ 23,531 $ 49,863 $ 507 $ 73,901 Liabilities: Foreign currency swaps $ 0 $ 0 $ 318 $ 318 Foreign currency forwards 0 1,912 0 1,912 Foreign currency options 0 33 0 33 Interest rate swaptions 0 160 0 160 Total liabilities $ 0 $ 2,105 $ 318 $ 2,423 The following tables present the carrying amount and fair value categorized by fair value hierarchy level for the Company's financial instruments that are not carried at fair value. June 30, 2015 (In millions) Carrying Quoted Prices in Significant Significant Total Assets: Securities held to maturity, Fixed maturities: Government and agencies $ 19,708 $ 22,249 $ 0 $ 0 $ 22,249 Municipalities 339 0 397 0 397 Mortgage and asset-backed 39 0 13 28 41 Public utilities 3,209 0 3,295 0 3,295 Sovereign and 2,516 0 2,688 0 2,688 Banks/financial institutions 4,528 0 4,550 0 4,550 Other corporate 2,954 0 3,145 0 3,145 Other investments 26 0 0 26 26 Total assets $ 33,319 $ 22,249 $ 14,088 $ 54 $ 36,391 Liabilities: Other policyholders’ funds $ 6,083 $ 0 $ 0 $ 5,962 $ 5,962 Notes payable 5,412 0 0 5,628 5,628 Total liabilities $ 11,495 $ 0 $ 0 $ 11,590 $ 11,590 December 31, 2014 (In millions) Carrying Quoted Prices in Significant Significant Total Assets: Securities held to maturity, Fixed maturities: Government and agencies $ 20,023 $ 23,218 $ 0 $ 0 $ 23,218 Municipalities 346 0 417 0 417 Mortgage and asset-backed 43 0 15 31 46 Public utilities 3,342 0 3,603 0 3,603 Sovereign and 2,556 0 2,814 0 2,814 Banks/financial institutions 4,932 0 5,085 0 5,085 Other corporate 3,000 0 3,314 0 3,314 Total assets $ 34,242 $ 23,218 $ 15,248 $ 31 $ 38,497 Liabilities: Other policyholders’ funds $ 6,031 $ 0 $ 0 $ 5,905 $ 5,905 Notes payable 5,268 0 0 5,835 5,835 Total liabilities $ 11,299 $ 0 $ 0 $ 11,740 $ 11,740 Fair Value of Financial Instruments U.S. GAAP requires disclosure of the fair value of certain financial instruments including those that are not carried at fair value. The carrying amounts for cash and cash equivalents, other investments, receivables, accrued investment income, accounts payable, cash collateral and payables for security transactions approximated their fair values due to the nature of these instruments. Liabilities for future policy benefits and unpaid policy claims are not financial instruments as defined by GAAP. Fixed maturities, perpetual securities, and equity securities We determine the fair values of our fixed maturity securities, perpetual securities, and public and privately issued equity securities using the following approaches or techniques: price quotes and valuations from third party pricing vendors (including quoted market prices readily available from public exchange markets) and non-binding price quotes we obtain from outside brokers. A third party pricing vendor has developed valuation models to determine fair values of privately issued securities to reflect the impact of the persistent economic environment and the changing regulatory framework. These models are discounted cash flow (DCF) valuation models, but also use information from related markets, specifically the CDS market to estimate expected cash flows. These models take into consideration any unique characteristics of the securities and make various adjustments to arrive at an appropriate issuer-specific loss adjusted credit curve. This credit curve is then used with the relevant recovery rates to estimate expected cash flows and modeling of additional features, including illiquidity adjustments, if necessary, to price the security by discounting those loss adjusted cash flows. In cases where a credit curve cannot be developed from the specific security features, the valuation methodology takes into consideration other market observable inputs, including: 1) the most appropriate comparable security(ies) of the issuer; 2) issuer-specific CDS spreads; 3) bonds or CDS spreads of comparable issuers with similar characteristics such as rating, geography, or sector; or 4) bond indices that are comparative in rating, industry, maturity and region. The pricing data and market quotes we obtain from outside sources, including third party pricing services, are reviewed internally for reasonableness. If a fair value appears unreasonable, we will re-examine the inputs and assess the reasonableness of the pricing data with the vendor. Additionally, we may compare the inputs to relevant market indices and other performance measurements. The output of this analysis is presented to the Company's Valuation and Classifications Subcommittee (VCS). Based on the analysis provided to the VCS, the valuation is confirmed or may be revised if there is evidence of a more appropriate estimate of fair value based on available market data. We have performed verification of the inputs and calculations in any valuation models to confirm that the valuations represent reasonable estimates of fair value. The fixed maturities classified as Level 3 consist of securities for which there are limited or no observable valuation inputs. For Level 3 securities that are investment grade, we estimate the fair value of these securities by obtaining non-binding broker quotes from a limited number of brokers. These brokers base their quotes on a combination of their knowledge of the current pricing environment and market conditions. We consider these inputs to be unobservable. For Level 3 investments that are below-investment-grade securities, we consider a variety of significant valuation inputs in the valuation process, including forward exchange rates, yen swap rates, dollar swap rates, interest rate volatilities, credit spread data on specific issuers, assumed default and default recovery rates, and certain probability assumptions. In obtaining these valuation inputs, we have determined that certain pricing assumptions and data used by our pricing sources are difficult to validate or corroborate by the market and/or appear to be internally developed rather than observed in or corroborated by the market. The use of these unobservable valuation inputs causes more subjectivity in the valuation process for these securities. For the periods presented, we have not adjusted the quotes or prices we obtain from the pricing services and brokers we use. The following tables present the pricing sources for the fair values of our fixed maturities, perpetual securities, and equity securities. June 30, 2015 (In millions) Quoted Prices in Active Markets for Identical Assets Significant Observable Inputs Significant Unobservable Inputs Total Securities available for sale, carried at fair value: Fixed maturities: Government and agencies: Third party pricing vendor $ 17,177 $ 540 $ 0 $ 17,717 Total government and agencies 17,177 540 0 17,717 Municipalities: Third party pricing vendor 0 1,155 0 1,155 Total municipalities 0 1,155 0 1,155 Mortgage- and asset-backed securities: Third party pricing vendor 0 383 0 383 Broker/other 0 0 214 214 Total mortgage- and asset-backed securities 0 383 214 597 Public utilities: Third party pricing vendor 0 7,776 0 7,776 Total public utilities 0 7,776 0 7,776 Sovereign and supranational: Third party pricing vendor 0 1,437 0 1,437 Total sovereign and supranational 0 1,437 0 1,437 Banks/financial institutions: Third party pricing vendor 0 6,364 0 6,364 Broker/other 0 0 25 25 Total banks/financial institutions 0 6,364 25 6,389 Other corporate: Third party pricing vendor 0 29,371 0 29,371 Total other corporate 0 29,371 0 29,371 Total fixed maturities 17,177 47,026 239 64,442 Perpetual securities: Banks/financial institutions: Third party pricing vendor 0 2,011 0 2,011 Total banks/financial institutions 0 2,011 0 2,011 Other corporate: Third party pricing vendor 0 203 0 203 Total other corporate 0 203 0 203 Total perpetual securities 0 2,214 0 2,214 Equity securities: Third party pricing vendor 20 6 0 26 Broker/other 0 0 3 3 Total equity securities 20 6 3 29 Total securities available for sale $ 17,197 $ 49,246 $ 242 $ 66,685 June 30, 2015 (In millions) Quoted Prices in Active Markets for Identical Assets Significant Observable Inputs Significant Unobservable Inputs Total Securities held to maturity, carried at amortized cost: Fixed maturities: Government and agencies: Third party pricing vendor $ 22,249 $ 0 $ 0 $ 22,249 Total government and agencies 22,249 0 0 22,249 Municipalities: Third party pricing vendor 0 397 0 397 Total municipalities 0 397 0 397 Mortgage- and asset-backed securities: Third party pricing vendor 0 13 0 13 Broker/other 0 0 28 28 Total mortgage- and asset-backed securities 0 13 28 41 Public utilities: Third party pricing vendor 0 3,295 0 3,295 Total public utilities 0 3,295 0 3,295 Sovereign and supranational: Third party pricing vendor 0 2,688 0 2,688 Total sovereign and supranational 0 2,688 0 2,688 Banks/financial institutions: Third party pricing vendor 0 4,468 0 4,468 Broker/other 0 82 0 82 Total banks/financial institutions 0 4,550 0 4,550 Other corporate: Third party pricing vendor 0 3,118 0 3,118 Broker/other 0 27 0 27 Total other corporate 0 3,145 0 3,145 Total securities held to maturity $ 22,249 $ 14,088 $ 28 $ 36,365 December 31, 2014 (In millions) Quoted Prices in Active Markets Significant Observable Significant Unobservable Inputs Total Securities available for sale, carried at fair value: Fixed maturities: Government and agencies: Third party pricing vendor $ 18,683 $ 515 $ 0 $ 19,198 Total government and agencies 18,683 515 0 19,198 Municipalities: Third party pricing vendor 0 1,257 0 1,257 Total municipalities 0 1,257 0 1,257 Mortgage- and asset-backed securities: Third party pricing vendor 0 379 0 379 Broker/other 0 0 223 223 Total mortgage- and asset-backed securities 0 379 223 602 Public utilities: Third party pricing vendor 0 7,897 0 7,897 Total public utilities 0 7,897 0 7,897 Sovereign and supranational: Third party pricing vendor 0 1,416 0 1,416 Total sovereign and supranational 0 1,416 0 1,416 Banks/financial institutions: Third party pricing vendor 0 6,514 0 6,514 Broker/other 0 58 26 84 Total banks/financial institutions 0 6,572 26 6,598 Other corporate: Third party pricing vendor 0 28,605 0 28,605 Total other corporate 0 28,605 0 28,605 Total fixed maturities 18,683 46,641 249 65,573 Perpetual securities: Banks/financial institutions: Third party pricing vendor 0 2,289 0 2,289 Broker/other 0 0 149 149 Total banks/financial institutions 0 2,289 149 2,438 Other corporate: Third party pricing vendor 0 231 0 231 Total other corporate 0 231 0 231 Total perpetual securities 0 2,520 149 2,669 Equity securities: Third party pricing vendor 19 6 0 25 Broker/other 0 0 3 3 Total equity securities 19 6 3 28 Total securities available for sale $ 18,702 $ 49,167 $ 401 $ 68,270 December 31, 2014 (In millions) Quoted Prices in Active Markets Significant Observable Significant Unobservable Inputs Total Securities held to maturity, carried at amortized cost: Fixed maturities: Government and agencies: Third party pricing vendor $ 23,218 $ 0 $ 0 $ 23,218 Total government and agencies 23,218 0 0 23,218 Municipalities: Third party pricing vendor 0 417 0 417 Total municipalities 0 417 0 417 Mortgage- and asset-backed securities: Third party pricing vendor 0 15 0 15 Broker/other 0 0 31 31 Total mortgage- and asset-backed securities 0 15 31 46 Public utilities: Third party pricing vendor 0 3,603 0 3,603 Total public utilities 0 3,603 0 3,603 Sovereign and supranational: Third party pricing vendor 0 2,814 0 2,814 Total sovereign and supranational 0 2,814 0 2,814 Banks/financial institutions: Third party pricing vendor 0 5,085 0 5,085 Total banks/financial institutions 0 5,085 0 5,085 Other corporate: Third party pricing vendor 0 3,287 0 3,287 Broker/other 0 27 0 27 Total other corporate 0 3,314 0 3,314 Total securities held to maturity $ 23,218 $ 15,248 $ 31 $ 38,497 The following is a discussion of the determination of fair value of our remaining financial instruments. Derivatives We use derivative instruments to manage the risk associated with certain assets. However, the derivative instrument may not be classified in the same fair value hierarchy level as the associated asset. Inputs used to value derivatives include, but are not limited to, interest rates, credit spreads, foreign currency forward and spot rates, and interest volatility. The fair values of the foreign currency forwards, options, and interest rate swaptions associated with certain fixed-maturity securities; the foreign currency forwards used to hedge certain portions of forecasted yen cash flows; and the foreign currency swaps associated with certain senior notes and our subordinated debentures are based on the amounts we would expect to receive or pay. The determination of the fair value of these derivatives is based on observable market inputs, therefore they are classified as Level 2. For derivatives associated with VIEs where we are the primary beneficiary, we are not the direct counterparty to the swap contracts. As a result, the fair value measurements incorporate the credit risk of the collateral associated with the VIE. We receive valuations from a third party pricing vendor for these derivatives. Based on an analysis of these derivatives and a review of the methodology employed by the pricing vendor, we determined that due to the long duration of these swaps and the need to extrapolate from short-term observable data to derive and measure long-term inputs, certain inputs, assumptions and judgments are required to value future cash flows that cannot be corroborated by current inputs or current observable market data. As a result, the derivatives associated with our consolidated VIEs are classified as Level 3 of the fair value hierarchy. Other policyholders' funds The largest component of the other policyholders' funds liability is our annuity line of business in Aflac Japan. Our annuities have fixed benefits and premiums. For this product, we estimated the fair value to be equal to the cash surrender value. This is analogous to the value paid to policyholders on the valuation date if they were to surrender their policy. We periodically check the cash value against discounted cash flow projections for reasonableness. We consider our inputs for this valuation to be unobservable and have accordingly classified this valuation as Level 3. Notes payable The fair values of our publicly issued notes payable classified as Level 3 were obtained from a limited number of independent brokers. These brokers base their quotes on a combination of their knowledge of the current pricing environment and market conditions. We consider these inputs to be unobservable. The fair values of our yen-denominated loans approximate their carrying values. Transfers between Hierarchy Levels and Level 3 Rollforward There were no transfers between Level 1 and 2 for the three- and six -month periods ended June 30, 2015 and 2014 , respectively. The following tables present the changes in fair value of our available-for-sale investments and derivatives classified as Level 3. Three Months Ended June 30, 2015 Fixed Maturities Perpetual Equity Derivatives (1) (In millions) Mortgage- Public Sovereign Banks/ Other Banks/ Interest Foreign Credit Total Balance, beginning of period $ 221 $ 0 $ 0 $ 26 $ 0 $ 150 $ 3 $ 0 $ (283 ) $ 1 $ 118 Realized investment gains (losses) included 0 0 0 0 0 0 0 0 58 0 58 Unrealized gains (losses) included in other (6 ) 0 0 (1 ) 0 (3 ) 0 0 2 0 (8 ) Purchases, issuances, sales and settlements: Purchases 0 0 0 0 0 0 0 0 0 0 0 Issuances 0 0 0 0 0 0 0 0 0 0 0 Sales 0 0 0 0 0 (147 ) 0 0 0 0 (147 ) Settlements (1 ) 0 0 0 0 0 0 0 0 0 (1 ) Transfers into Level 3 0 0 0 0 0 0 0 0 0 0 0 Transfers out of Level 3 0 0 0 0 0 0 0 0 0 0 0 Balance, end of period $ 214 $ 0 $ 0 $ 25 $ 0 $ 0 $ 3 $ 0 $ (223 ) $ 1 $ 20 Changes in unrealized gains (losses) relating $ 0 $ 0 $ 0 $ 0 $ 0 $ 0 $ 0 $ 0 $ 58 $ 0 $ 58 (1) Derivative assets and liabilities are presented net Three Months Ended June 30, 2014 Fixed Maturities Perpetual Equity Derivatives (1) (In millions) Mortgage- Public Sovereign Banks/ Other Banks/ Interest Foreign Credit Total Balance, beginning of period $ 262 $ 0 $ 0 $ 25 $ 0 $ 56 $ 3 $ 0 $ (86 ) $ (1 ) $ 259 Realized investment gains (losses) included 0 0 0 0 0 0 0 (1 ) 24 1 24 Unrealized gains (losses) included in other 7 0 0 0 0 4 0 0 2 0 13 Purchases, issuances, sales and settlements: Purchases 0 0 0 0 0 0 0 0 0 0 0 Issuances 0 0 0 0 0 0 0 0 0 0 0 Sales 0 0 0 0 0 (60 ) 0 0 0 0 (60 ) Settlements (3 ) 0 0 0 0 0 0 0 71 0 68 Transfers into Level 3 0 0 0 0 0 0 0 0 0 0 0 Transfers out of Level 3 0 0 0 0 0 0 0 0 0 0 0 Balance, end of period $ 266 $ 0 $ 0 $ 25 $ 0 $ 0 $ 3 $ (1 ) $ 11 $ 0 $ 304 Changes in unrealized gains (losses) relating $ 0 $ 0 $ 0 $ 0 $ 0 $ 0 $ 0 $ (1 ) $ 24 $ 1 $ 24 (1) Derivative assets and liabilities are presented net Six Months Ended June 30, 2015 Fixed Maturities Perpetual Equity Derivatives (1) (In millions) Mortgage- Public Sovereign Banks/ Other Banks/ Interest Foreign Credit Total Balance, beginning of period $ 223 $ 0 $ 0 $ 26 $ 0 $ 149 $ 3 $ 0 $ (212 ) $ 0 $ 189 Realized investment gains (losses) included 0 0 0 0 0 0 0 0 (25 ) 1 (24 ) Unrealized gains (losses) included in other (7 ) 0 0 (1 ) 0 (2 ) 0 0 (2 ) 0 (12 ) Purchases, issuances, sales and settlements: Purchases 0 0 0 0 0 0 0 0 0 0 0 Issuances 0 0 0 0 0 0 0 0 0 0 0 Sales 0 0 0 0 0 (147 ) 0 0 0 0 (147 ) Settlements (2 ) 0 0 0 0 0 0 0 16 0 14 Transfers into Level 3 0 0 0 0 0 0 0 0 0 0 0 Transfers out of Level 3 0 0 0 0 0 0 0 0 0 0 0 Balance, end of period $ 214 $ 0 $ 0 $ 25 $ 0 $ 0 $ 3 $ 0 $ (223 ) $ 1 $ 20 Changes in unrealized gains (losses) relating $ 0 $ 0 $ 0 $ 0 $ 0 $ 0 $ 0 $ 0 $ (25 ) $ 1 $ (24 ) (1) Derivative assets and liabilities are presented net Six Months Ended June 30, 2014 Fixed Maturities Perpetual Equity Derivatives (1) (In millions) Mortgage- Public Sovereign Banks/ Other Banks/ Interest Foreign Credit Total Balance, beginning of period $ 369 $ 0 $ 0 $ 23 $ 0 $ 52 $ 3 $ 1 $ (99 ) $ (3 ) $ 346 Realized investment gains (losses) included 0 0 0 0 0 0 0 (2 ) 14 3 15 Unrealized gains (losses) included in other (97 ) 0 0 2 0 8 0 0 1 0 (86 ) Purchases, issuances, sales and settlements: Purchases 0 0 0 0 0 0 0 0 0 0 0 Issuances 0 0 0 0 0 0 0 0 0 0 0 Sales 0 0 0 0 0 (60 ) 0 0 0 0 (60 ) Settlements (6 ) 0 0 0 0 0 0 0 95 0 89 Transfers into Level 3 0 0 0 0 0 0 0 0 0 0 0 Transfers out of Level 3 0 0 0 0 0 0 0 0 0 0 0 Balance, end of period $ 266 $ 0 $ 0 $ 25 $ 0 $ 0 $ 3 $ (1 ) $ 11 $ 0 $ 304 Changes in unrealized gains (losses) relating $ 0 $ 0 $ 0 $ 0 $ 0 $ 0 $ 0 $ (2 ) $ 14 $ 3 $ 15 (1) Derivative assets and liabilities are presented net Level 3 Significant Unobservable Input Sensitivity The following tables summarize the significant unobservable inputs used in the valuation of our Level 3 available-for-sale investments and derivatives. Included in the tables are the inputs or range of possible inputs that have an effect on the overall valuation of the financial instruments. June 30, 2015 (In millions) Fair Value Valuation Technique(s) Unobservable Input Range Assets: Securities available for sale, carried at fair value: Fixed maturities: Mortgage- and asset-backed securities $ 214 Consensus pricing Offered quotes N/A (e) Banks/financial institutions 25 Consensus pricing Offered quotes N/A (e) Equity securities 3 Net asset value Offered quotes $1 - $667 ($7) Other assets: Foreign currency swaps 3 Discounted cash flow Interest rates (USD) 2.46% - 2.94% (b) Interest rates (JPY) .63% - 1.48% (c) CDS spreads 29 - 157 bps Foreign exchange rates 20.29% (d) 96 Discounted cash flow Interest rates (USD) 2.46% - 2.94% (b) Interest rates (JPY) .63% - 1.48% (c) Foreign exchange rates 20.29% (d) Credit default swaps 1 Discounted cash flow Base correlation 55% - 58% (a) CDS spreads 97 bps Recovery rate 36.69% Total assets $ 342 (a) Range of base correlation for our bespoke tranche for attachment and detachment points corresponding to market indices (b) Inputs derived from U.S. long-term rates to accommodate long maturity nature of our swaps (c) Inputs derived from Japan long-term rates to accommodate long maturity nature of our swaps (d) Based on 10 year volatility of JPY/USD exchange rate (e) N/A represents securities where we receive unadjusted broker quotes and for which there is no transparency into the providers' valuation techniques or unobservable inputs. June 30, 2015 (In millions) Fair Value Valuation Technique(s) Unobservable Input Range Liabilities: Foreign currency swaps $ 182 Discounted cash flow Interest rates (USD) 2.46% - 2.94% (a) Interest rates (JPY) .63% - 1.48% (b) CDS spreads 29 - 157 bps Foreign exchange rates 20.29% (c) 124 Discounted cash flow Interest rates (USD) 2.46% - 2.94% (a) Interest rates (JPY) .63% - 1.48% (b) CDS spreads 18 - 164 bps 16 Discounted cash flow Interest rates (USD) 2.46% - 2.94% (a) Interest rates (JPY) .63% - 1.48% (b) Foreign exchange rates 20.29% (c) Total liabilities $ 322 (a) Inputs derived from U.S. long-term rates to accommodate long maturity nature of our swaps (b) Inputs derived from Japan long-term rates to accommodate long maturity nature of our swaps (c) Based on 10 year volatility of JPY/USD exchange rate December 31, 2014 (In millions) Fair Value Valuation Technique(s) Unobservable Input Range Assets: Securities available for sale, carried at fair value: Fixed maturities: Mortgage- and asset-backed securities $ 223 Consensus pricing Offered quotes N/A (d) Banks/financial institutions 26 Consensus pricing Offered quotes N/A (d) Perpetual securities: Banks/financial institutions 149 Consensus pricing Offered quotes N/A (d) Equity securities 3 Net asset value Offered quotes $1-$677 ($6) Other assets: Foreign currency swaps 8 Discounted cash flow Interest rates (USD) 2.28% - 2.70% (a) Interest rates (JPY) .53% - 1.34% (b) CDS spreads 16 - 105 bps Foreign exchange rates 20.50% (c) 98 Discounted cash flow Interest rates (USD) 2.28% - 2.70% (a) Interest rates (JPY) .53% - 1.34% (b) Foreign exchange rates 20.50% (c) Total assets $ 507 (a) Inputs derived from U.S. long-term rates to accommodate long maturity nature of our swaps (b) Inputs derived from Japan long-term rates to accommodate long maturity nature of our swaps (c) Based on 10 year volatility of JPY/USD exchange rate (d) N/A represents securities where we receive unadjusted broker quotes and for which there is no transparency into the providers' valuation techniques or unobservable inputs. December 31, 2014 (In millions) Fair Value Valuation Technique(s) Unobservable Input Range Liabilities: Foreign currency swaps $ 176 Discounted cash flow Interest rates (USD) 2.28% - 2.70% (a) Interest rates (JPY) .53% - 1.34% (b) CDS spreads 16 - 105 bps Foreign exchange rates 20.50% (c) 111 Discounted cash flow Interest rates (USD) 2.28% - 2.70% (a) Interest rates (JPY) .53% - 1.34% (b) CDS spreads 13 - 145 bps 31 Discounted cash flow Interest rates (USD) 2.28% - 2.70% (a) Interest rates (JPY) .53% - 1.34% (b) Foreign exchange rates 20.50% (c) Total liabilities $ 318 (a) Inputs derived from U.S. long-term rates to accommodate long maturity nature of our swaps (b) Inputs derived from Japan long-term rates to accommodate long maturity nature of our swaps (c) Based on 10 year volatility of JPY/USD exchange rate The following is a discussion of the significant unobservable inputs or valuation techniques used in determining the fair value of securities and derivatives classified as Level 3. Net Asset Value We hold certain unlisted equity securities whose fair value is derived based on the financial statements published by the investee. These securities do not trade on an active market and the valuations derived are dependent on the availability of timely financial reporting of the investee. Net asset value is an unobservable input in the determination of fair value of equity securities. Offered Quotes In circumstances where our valuation model price is overridden because it implies a value that is not consistent with current market conditions, we will solicit bids from a limited number of brokers. We also receive unadjusted prices from brokers for our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 Interest Rates, CDS Spreads, Foreign Exchange Rates The significant drivers of the valuation of the interest and foreign exchange swaps are interest rates, foreign exchange rates and CDS spreads. Our swaps have long maturities that increase the sensitivity of the swaps to interest rate fluctuations. Since most of our yen-denominated cross currency swaps are in a net liability position, an increase in interest rates will decrease the liabilities and increase the value of the swap. Foreign exchange swaps also have a lump-sum final settlement of foreign exchange principal receivables at the termination of the swap. An increase in yen interest rates will decrease the value of the final settlement foreign exchange receivables and decrease the value of the swap, and an increase in USD interest rates will increase the swap value. A similar sensitivity pattern is observed for the foreign exchange rates. When the spot U.S. dollar/Japanese yen (USD/JPY) foreign exchange rate decreases and the swap is receiving a final exchange payment in JPY, the swap value will increase due to the appreciation of the JPY. Most of our swaps are designed to receive payments in JPY at the termination and will thus be impacted by the USD/JPY foreign exchange rate in this way. In cases where there is no final foreign exchange receivable in JPY and we are paying JPY as interest payments and receiving USD, a decrease in the foreign exchange rate will lead to a decrease in the swap value. The extinguisher feature in most of our swaps results in a cessation of cash flows and no further payments between the parties to the swap in the event of a default on the referenced or underlying collateral. To price this feature, we apply the survival probability of the referenced entity to the projected cash flows. The survival probability uses the CDS spreads and recovery rates to adjust the present value of the cash flows. For extinguisher swaps with positive values, an increase in CDS spreads decreases the likelihood of receiving the final exchange payments and reduces the value of the swap. Due to the long duration of these swaps and the need to extrapolate from short-term observable data to derive and measure long-term inputs, certain inputs, assumptions and judgments are required to value future cash flows that cannot be corroborated by current inputs or current observable market data. Interest rates, CDS spreads, and foreign exchange rates are unobservable inputs in the determination of fair value of foreign currency swaps. Base Correlations, CDS Spreads, Recovery Rates Our CDOs are tranches on baskets of single-name credit default swaps. The risks in these types of synthetic CDOs come from the single-name CDS risk and the correlations between the single names. The valuation of synthetic CDOs is dependent on the calibration of market prices for interest rates, single name CDS default probabilities and base correlation using financial modeling tools. Since there is limited or no observable data available for these tranches, these base correlations must be obtained from commonly traded market tranches such as the CDX and iTraxx indices. From the historical prices of these indices, base correlations can be obtained to develop a pricing curve of CDOs with different seniorities. Since the reference entities of the market indices do not match those in our portfolio underlying the synthetic CDO to be valued, several processing steps are taken to map the securities in our portfolio to the indices. With the base correlation determined and the appropriate spreads selected, a valuation is calculated. An increase in the CDS spreads in the underlying portfolio leads to a decrease in the value due to higher probability of defaults and losses. The impact on the valuation due to base correlation depends on a number of factors, including the riskiness between market tranches and the modeled tranche based on our portfolio and the equivalence between detachment points in these tranches. Generally speaking, an increase in base correlation will decrease the value of the senior tranches while increasing the value of junior tranches. This may result in a positive or negative value change. The CDO tranches in our portfolio are junior tranches and, due to the low level of credit support for these tranches, exhibit equity-like behavior. As a result, an increase in recovery rates tends to cause their values to decrease. Our interest rate swaps are linked to the underlying synthetic CDOs. The valuation of these swaps is performed using a similar approach to that of the synthetic CDOs themselves; that is, the base correlation model is used to ensure consistency between the synthetic CDOs and the swaps. Base correlations, CDS spreads, and recovery rates are unobservable inputs in the determination of fair value of credit default swaps. For additional information on our investments and financial instruments, see the accompanying Notes 1, 3 and 4 and Notes 1, 3 and 4 of the Notes to the Consolidated Financial Statements in our annual report to shareholders for the year ended December 31, 2014 .</t>
  </si>
  <si>
    <t>REINSURANCE</t>
  </si>
  <si>
    <t>Reinsurance Disclosures [Abstract]</t>
  </si>
  <si>
    <t>REINSURANCE We enter into fixed quota-based coinsurance reinsurance agreements with other companies in the normal course of business. For each of our reinsurance agreements, we determine whether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and benefits are reported net of insurance ceded. Effective March 31, 2015, we entered into a coinsurance reinsurance transaction whereby we ceded 30.0% of the sickness hospital benefit of one of Aflac Japan’s closed in-force blocks of business. Effective April 1, 2015, we entered into a retrocession coinsurance reinsurance transaction whereby we assumed 27.0% of the sickness hospital benefit of one of Aflac Japan’s closed in-force blocks of business through our subsidiary CAIC. For our reinsurance transactions to date, we have recorded a deferred profit liability related to the reinsurance transactions. The remaining deferred profit liability of $747 million , as of June 30, 2015 , included in future policy benefits in the consolidated balance sheet, is being amortized into income over the expected lives of the policies. We also have recorded a reinsurance recoverable for reinsurance transactions, which is included in other assets in the consolidated balance sheet and had a remaining balance of $780 million as of June 30, 2015 . The following table reconciles direct premium income and direct benefits and claims to net amounts after the effect of reinsurance. Three Months Ended Six Months Ended (In millions) 2015 2014 2015 2014 Direct premium income $ 4,448 $ 4,969 $ 8,962 $ 9,902 Ceded to other companies: Ceded Aflac Japan closed blocks (132 ) (72 ) (222 ) (145 ) Other (8 ) (11 ) (18 ) (20 ) Assumed from other companies: Retrocession activities 55 0 70 0 Other 1 2 4 5 Net premium income $ 4,364 $ 4,888 $ 8,796 $ 9,742 Direct benefits and claims $ 3,013 $ 3,361 $ 6,038 $ 6,650 Ceded benefits and change in reserves for future benefits: Ceded Aflac Japan closed blocks (120 ) (65 ) (200 ) (129 ) Other 10 (6 ) 3 (13 ) Assumed from other companies: Retrocession activities 51 0 65 0 Other (17 ) 3 (17 ) 5 Benefits and claims, net $ 2,937 $ 3,293 $ 5,889 $ 6,513 These reinsurance transactions are considered indemnity reinsurance that do not relieve us from our obligations to policyholders. In the event that the reinsurer is unable to meet their obligations, we remain liable for the reinsured claims.</t>
  </si>
  <si>
    <t>NOTES PAYABLE</t>
  </si>
  <si>
    <t>Debt Disclosure [Abstract]</t>
  </si>
  <si>
    <t>NOTES PAYABLE A summary of notes payable follows: (In millions) June 30, 2015 December 31, 2014 3.45% senior notes due August 2015 $ 300 $ 300 2.65% senior notes due February 2017 653 (1) 653 (1) 8.50% senior notes due May 2019 0 850 2.40% senior notes due March 2020 550 0 4.00% senior notes due February 2022 350 (2) 350 (2) 3.625% senior notes due June 2023 700 700 3.625% senior notes due November 2024 749 (2) 749 (2) 3.25% senior notes due March 2025 448 (2) 0 6.90% senior notes due December 2039 397 (2) 397 (2) 6.45% senior notes due August 2040 448 (2) 448 (2) 5.50% subordinated debentures due September 2052 500 500 Yen-denominated Uridashi notes: 2.26% notes due September 2016 (principal amount 8 billion yen) 65 66 Yen-denominated Samurai notes: 1.84% notes due July 2016 (principal amount 15.8 billion yen) 129 131 Yen-denominated loans: 3.60% loan due July 2015 (principal amount 10 billion yen) 82 (3) 83 3.00% loan due August 2015 (principal amount 5 billion yen) 41 41 Capitalized lease obligations payable through 2022 13 14 Total notes payable $ 5,425 $ 5,282 (1) Principal amount plus an issuance premium that is being amortized over the life of the notes (2) Principal amount net of an issuance discount that is being amortized over the life of the notes (3) Paid off on July 24, 2015 at its specific maturity date In March 2015, the Parent Company issued two series of senior notes totaling $1.0 billion through a U.S. public debt offering. The first series, which totaled $550 million , bears interest at a fixed rate of 2.40% per annum, payable semi-annually, and has a five -year maturity. The second series, which totaled $450 million , bears interest at a fixed rate of 3.25% per annum, payable semi-annually, and has a ten -year maturity. We have entered into cross-currency swaps that convert the dollar-denominated principal and interest on the senior notes into yen-denominated obligations which results in lower nominal net interest rates on the debt. By entering into these cross-currency swaps, we economically converted our $550 million liability into a 67.0 billion yen liability and reduced the interest rate on this debt from 2.40% in dollars to .24% in yen, and we economically converted our $450 million liability into a 55.0 billion yen liability and reduced the interest rate on this debt from 3.25% in dollars to .82% in yen. In April 2015, the Parent Company used the proceeds from the March 2015 issuance of its fixed-rate senior notes to redeem $850 million of our 8.50% fixed-rate senior notes due May 2019 and to pay a portion of the corresponding $230 million make-whole premium due to the investors of these notes. In February 2015, the Parent Company and Aflac jointly entered into an uncommitted bank line of credit with a third party that provides for borrowings in the amount of $50 million . Borrowings will bear interest at the rate quoted by the bank and agreed upon at the time of making such loan and will have a three-month maturity period. There are no related facility fees, upfront expenses or financial covenant requirements. Borrowings under this credit agreement may be used for general corporate purposes. As of June 30, 2015 , we did not have any borrowings outstanding under our $50 million credit agreement. The Parent Company and Aflac have an uncommitted bilateral line of credit that provides for borrowings in the amount of $100 million . Borrowings will bear interest at the rate quoted by the bank and agreed upon at the time of making such loan and will have a three-month maturity period. There are no related facility fees, upfront expense or financial covenant requirements. Borrowings under this credit agreement may be used for general corporate purposes. As of June 30, 2015 , we did not have any borrowings outstanding under our $100 million credit agreement. Borrowings under the financing agreement will mature no later than three months after the last drawdown date of October 15, 2015. The Parent Company and Aflac have a senior unsecured revolving credit facility agreement with a syndicate of financial institutions that provides for borrowings in the amount of 50 billion yen. This credit agreement provides for borrowings in Japanese yen or the equivalent of Japanese yen in U.S. dollars on a revolving basis. Borrowings will bear interest at LIBOR plus the applicable margin of 1.125% . In addition, the Parent Company and Aflac are required to pay a facility fee of .125% on the commitments. As of June 30, 2015 , we did not have any borrowings outstanding under our 50 billion yen revolving credit agreement. Borrowings under the credit agreement may be used for general corporate purposes, including a capital contingency plan for our Japanese operations. Borrowings under the financing agreement mature at the termination date of the credit agreement. The agreement requires compliance with certain financial covenants on a quarterly basis. This credit agreement will expire on the earlier of March 29, 2018, or the date of termination of the commitments upon an event of default as defined in the agreement. We were in compliance with all of the covenants of our notes payable and lines of credit at June 30, 2015 . No events of default or defaults occurred during the six -month period ended June 30, 2015 . For additional information, see Notes 4 and 9 of the Notes to the Consolidated Financial Statements in our annual report to shareholders for the year ended December 31, 2014 .</t>
  </si>
  <si>
    <t>SHAREHOLDERS' EQUITY</t>
  </si>
  <si>
    <t>Stockholders' Equity Note [Abstract]</t>
  </si>
  <si>
    <t>SHAREHOLDERS’ EQUITY The following table is a reconciliation of the number of shares of the Company's common stock for the six -month periods ended June 30 . (In thousands of shares) 2015 2014 Common stock - issued: Balance, beginning of period 668,132 667,046 Exercise of stock options and issuance of restricted shares 934 750 Balance, end of period 669,066 667,796 Treasury stock: Balance, beginning of period 225,687 207,633 Purchases of treasury stock: Open market 13,534 8,142 Other 214 122 Dispositions of treasury stock: Shares issued to AFL Stock Plan (611 ) (626 ) Exercise of stock options (265 ) (303 ) Other (110 ) (122 ) Balance, end of period 238,449 214,846 Shares outstanding, end of period 430,617 452,950 Outstanding share-based awards are excluded from the calculation of weighted-average shares used in the computation of basic earnings per share (EPS). The following table presents the approximate number of share-based awards to purchase shares, on a weighted-average basis, that were considered to be anti-dilutive and were excluded from the calculation of diluted earnings per share for the following periods. Three Months Ended Six Months Ended (In thousands) 2015 2014 2015 2014 Anti-dilutive share-based awards 1,390 733 1,634 612 Share Repurchase Program During the first six months of 2015 , we repurchased 13.5 million shares of our common stock in the open market for $833 million as part of our share repurchase program. During the first six months of 2014 , we repurchased 8.1 million shares of our common stock in the open market for $515 million as part of our share repurchase program. As of June 30, 2015 , a remaining balance of 16.0 million shares of our common stock was available for purchase under share repurchase authorizations by our board of directors. Reclassifications from Accumulated Other Comprehensive Income The tables below are reconciliations of accumulated other comprehensive income by component for the following periods. Changes in Accumulated Other Comprehensive Income Three Months Ended (In millions) Unrealized Foreign Unrealized Unrealized Pension Total Balance, beginning of period $ (2,540 ) $ 5,026 $ (28 ) $ (126 ) $ 2,332 Other comprehensive (185 ) (1,598 ) 1 0 (1,782 ) Amounts reclassified from 0 (44 ) 0 1 (43 ) Net current-period other (185 ) (1,642 ) 1 1 (1,825 ) Balance, end of period $ (2,725 ) $ 3,384 $ (27 ) $ (125 ) $ 507 All amounts in the table above are net of tax. Three Months Ended (In millions) Unrealized Foreign Unrealized Unrealized Pension Liability Adjustment Total Balance, beginning of period $ (1,542 ) $ 1,944 $ (13 ) $ (82 ) $ 307 Other comprehensive 326 964 2 2 1,294 Amounts reclassified from 0 7 0 (2 ) 5 Net current-period other 326 971 2 0 1,299 Balance, end of period $ (1,216 ) $ 2,915 $ (11 ) $ (82 ) $ 1,606 All amounts in the table above are net of tax. Six Months Ended (In millions) Unrealized Foreign Unrealized Unrealized Pension Liability Adjustment Total Balance, beginning of period $ (2,541 ) $ 4,672 $ (26 ) $ (126 ) $ 1,979 Other comprehensive (184 ) (1,211 ) (1 ) 0 (1,396 ) Amounts reclassified from 0 (77 ) 0 1 (76 ) Net current-period other (184 ) (1,288 ) (1 ) 1 (1,472 ) Balance, end of period $ (2,725 ) $ 3,384 $ (27 ) $ (125 ) $ 507 All amounts in the table above are net of tax. Six Months Ended (In millions) Unrealized Foreign Unrealized Unrealized Pension Liability Adjustment Total Balance, beginning of period $ (1,505 ) $ 1,035 $ (12 ) $ (81 ) $ (563 ) Other comprehensive 289 1,874 1 1 2,165 Amounts reclassified from 0 6 0 (2 ) 4 Net current-period other 289 1,880 1 (1 ) 2,169 Balance, end of period $ (1,216 ) $ 2,915 $ (11 ) $ (82 ) $ 1,606 All amounts in the table above are net of tax. The tables below summarize the amounts reclassified from each component of accumulated other comprehensive income based on source for the following periods. Reclassifications Out of Accumulated Other Comprehensive Income (In millions) Three Months Ended Details about Accumulated Other Comprehensive Income Components Amount Reclassified from Accumulated Other Comprehensive Income Affected Line Item in the Unrealized gains (losses) on available-for-sale $ 68 Sales and redemptions 0 Other-than-temporary impairment 68 Total before tax (24 ) Tax (expense) or benefit (1) $ 44 Net of tax Amortization of defined benefit pension items: Actuarial gains (losses) $ (5 ) Acquisition and operating expenses (2) Prior service (cost) credit 4 Acquisition and operating expenses (2) 0 Tax (expense) or benefit (1) $ (1 ) Net of tax Total reclassifications for the period $ 43 Net of tax (1) Based on 35% tax rate (2) These accumulated other comprehensive income components are included in the computation of net periodic pension cost (see Note 10 for additional details). (In millions) Three Months Ended Details about Accumulated Other Comprehensive Income Components Amount Reclassified from Accumulated Other Comprehensive Income Affected Line Item in the Unrealized gains (losses) on available-for-sale $ (11 ) Sales and redemptions 0 Other-than-temporary impairment (11 ) Total before tax 4 Tax (expense) or benefit (1) $ (7 ) Net of tax Amortization of defined benefit pension items: Actuarial gains (losses) $ (2 ) Acquisition and operating expenses (2) Prior service (cost) credit 5 Acquisition and operating expenses (2) (1 ) Tax (expense) or benefit (1) $ 2 Net of tax Total reclassifications for the period $ (5 ) Net of tax (1) Based on 35% tax rate (2) These accumulated other comprehensive income components are included in the computation of net periodic pension cost (see Note 10 for additional details). (In millions) Six Months Ended Details about Accumulated Other Comprehensive Income Components Amount Reclassified from Accumulated Other Comprehensive Income Affected Line Item in the Unrealized gains (losses) on available-for-sale $ 124 Sales and redemptions (6 ) Other-than-temporary impairment 118 Total before tax (41 ) Tax (expense) or benefit (1) $ 77 Net of tax Amortization of defined benefit pension items: Actuarial gains (losses) $ (9 ) Acquisition and operating expenses (2) Prior service (cost) credit 8 Acquisition and operating expenses (2) 0 Tax (expense) or benefit (1) $ (1 ) Net of tax Total reclassifications for the period $ 76 Net of tax (1) Based on 35% tax rate (2) These accumulated other comprehensive income components are included in the computation of net periodic pension cost (see Note 10 for additional details). (In millions) Six Months Ended Details about Accumulated Other Comprehensive Income Components Amount Reclassified from Accumulated Other Comprehensive Income Affected Line Item in the Unrealized gains (losses) on available-for-sale $ (6 ) Sales and redemptions (3 ) Other-than-temporary impairment (9 ) Total before tax 3 Tax (expense) or benefit (1) $ (6 ) Net of tax Amortization of defined benefit pension items: Actuarial gains (losses) $ (6 ) Acquisition and operating expenses (2) Prior service (cost) credit 9 Acquisition and operating expenses (2) (1 ) Tax (expense) or benefit (1) $ 2 Net of tax Total reclassifications for the period $ (4 ) Net of tax (1) Based on 35% tax rate (2) These accumulated other comprehensive income components are included in the computation of net periodic pension cost (see Note 10 for additional details).</t>
  </si>
  <si>
    <t>SHARE-BASED COMPENSATION</t>
  </si>
  <si>
    <t>Disclosure of Compensation Related Costs, Share-based Payments [Abstract]</t>
  </si>
  <si>
    <t>SHARE-BASED COMPENSATION As of June 30, 2015 , the Company has outstanding share-based awards under two long-term incentive compensation plans. The first plan, which expired in February 2007, is a stock option plan which allowed grants for incentive stock options (ISOs) to employees and non-qualifying stock options (NQSOs) to employees and non-employee directors. The options have a term of 10 years. The exercise price of options granted under this plan is equal to the fair market value of a share of the Company's common stock at the date of grant. Options granted before the plan's expiration date remain outstanding in accordance with their terms. The second long-term incentive compensation plan allows awards to Company employees for ISOs, NQSOs, restricted stock, restricted stock units, and stock appreciation rights. Non-employee directors are eligible for grants of NQSOs, restricted stock, and stock appreciation rights. The ISOs and NQSOs have a term of 10 years, and the share-based awards generally vest based upon time-based conditions or time- and performance-based conditions. Time-based vesting generally occurs after three years . Performance-based vesting conditions generally include the attainment of goals related to Company financial performance. As of June 30, 2015 , approximately 10.1 million shares were available for future grants under this plan, and the only performance-based awards issued and outstanding were restricted stock awards. Share-based awards granted to U.S.-based grantees are settled with authorized but unissued Company stock, while those issued to Japan-based grantees are settled with treasury shares. The following table provides information on stock options outstanding and exercisable at June 30, 2015 . Stock Weighted-Average Aggregate Weighted-Average Outstanding 8,907 4.7 $ 106 $ 50.43 Exercisable 6,958 3.6 98 48.11 We received cash from the exercise of stock options in the amount of $31 million during the first six months of 2015 , compared with $24 million in the first six months of 2014 . The tax benefit realized as a result of stock option exercises and restricted stock releases was $19 million in the first six months of 2015 , compared with $12 million in the first six months of 2014 . As of June 30, 2015 , total compensation cost not yet recognized in our financial statements related to restricted stock awards was $56 million , of which $23 million ( 780 thousand shares) was related to restricted stock awards with a performance-based vesting condition. We expect to recognize these amounts over a weighted-average period of approximately 1.5 years. There are no other contractual terms covering restricted stock awards once vested. For additional information on our long-term share-based compensation plans and the types of share-based awards, see Note 12 of the Notes to the Consolidated Financial Statements included in our annual report to shareholders for the year ended December 31, 2014 .</t>
  </si>
  <si>
    <t>BENEFIT PLANS</t>
  </si>
  <si>
    <t>Defined Benefit Plans and Other Postretirement Benefit Plans Disclosures [Abstract]</t>
  </si>
  <si>
    <t>BENEFIT PLANS We have funded defined benefit plans in Japan and the United States, which cover substantially all of our full-time employees. Additionally, we maintain non-qualified, unfunded supplemental retirement plans that provide defined pension benefits in excess of limits imposed by federal tax law for certain Japanese, U.S. and former employees. Effective October 1, 2013, the U.S. tax-qualified defined benefit plan was frozen to new employees hired on or after October 1, 2013 and to employees rehired on or after October 1, 2013. U.S. employees who are not participants in the defined benefit plan receive a nonelective 401(k) employer contribution. Additionally, effective January 1, 2015, the U.S. non-qualified supplemental retirement plan was frozen to new participants. We provide certain health care benefits for eligible U.S. retired employees, their beneficiaries and covered dependents ("other postretirement benefits"). The health care plan is contributory and unfunded. On October 1, 2013, a change was made to postretirement medical benefits to limit the eligibility for the benefits beginning January 1, 2014 to include the following: (1) active employees whose age plus service, in years, equals or exceeds 80 (rule of 80 ); (2) active employees who are age 55 or older and have met the 15 years of service requirement; (3) active employees who will meet the rule of 80 in the next five years ; (4) active employees who are age 55 or older and who will meet the 15 years of service requirement within the next five years ; and (5) current retirees. Effective October 1, 2013, this change was accounted for as a negative plan amendment and resulted in a reduction to the postretirement benefit obligation of approximately $51 million , with an offset to accumulated other comprehensive income (AOCI). Starting in the fourth quarter of 2013, this reduction is being amortized as a reduction to net periodic benefit cost over three years . The postretirement plan obligation was remeasured using a discount rate of 4.75% as of October 1, 2013. For certain employees and former employees, additional coverage is provided for all medical expenses for life. Pension and other postretirement benefit expenses, included in acquisition and operating expenses in the consolidated statement of earnings, included the following components: Three Months Ended June 30, Pension Benefits Other Japan U.S. Postretirement Benefits (In millions) 2015 2014 2015 2014 2015 2014 Components of net periodic Service cost $ 3 $ 4 $ 6 $ 5 $ 0 $ 1 Interest cost 1 2 8 8 0 1 Expected return on plan (1 ) (1 ) (5 ) (5 ) 0 0 Amortization of net actuarial 1 0 3 2 1 0 Amortization of prior service 0 0 0 0 (4 ) (5 ) Net periodic (benefit) cost $ 4 $ 5 $ 12 $ 10 $ (3 ) $ (3 ) Six Months Ended June 30, Pension Benefits Other Japan U.S. Postretirement Benefits (In millions) 2015 2014 2015 2014 2015 2014 Components of net periodic Service cost $ 7 $ 8 $ 12 $ 10 $ 0 $ 1 Interest cost 3 4 16 15 1 1 Expected return on plan (2 ) (2 ) (11 ) (10 ) 0 0 Amortization of net actuarial 1 0 7 5 1 1 Amortization of prior service 0 0 0 0 (8 ) (9 ) Net periodic (benefit) cost $ 9 $ 10 $ 24 $ 20 $ (6 ) $ (6 ) During the six months ended June 30, 2015 , Aflac Japan contributed approximately $10 million (using the weighted-average yen/dollar exchange rate for the six -month period ending June 30, 2015 ) to the Japanese funded defined benefit plan, and Aflac U.S. did not make a contribution to the U.S. funded defined benefit plan. For additional information regarding our Japanese and U.S. benefit plans, see Note 14 of the Notes to the Consolidated Financial Statements in our annual report to shareholders for the year ended December 31, 2014 .</t>
  </si>
  <si>
    <t>COMMITMENTS AND CONTINGENT LIABILITIES</t>
  </si>
  <si>
    <t>Commitments and Contingencies Disclosure [Abstract]</t>
  </si>
  <si>
    <t>COMMITMENTS AND CONTINGENT LIABILITIES Effective for 2015 , we entered into an outsourcing agreement with a technology and consulting corporation to provide mainframe computer operations, distributed mid-range server computer operations, and related support for Aflac Japan. As of June 30, 2015 , the agreement has a remaining term of 5.5 years and an aggregate remaining cost of 39.9 billion yen ( $326 million using the June 30, 2015 , exchange rate). We are a defendant in various lawsuits considered to be in the normal course of business. Members of our senior legal and financial management teams review litigation on a quarterly and annual basis. The final results of any litigation cannot be predicted with certainty. Although some of this litigation is pending in states where large punitive damages, bearing little relation to the actual damages sustained by plaintiffs, have been awarded in recent years, we believe the outcome of pending litigation will not have a material adverse effect on our financial position, results of operations, or cash flows.</t>
  </si>
  <si>
    <t>SUMMARY OF SIGNIFICANT ACCOUNTING POLICIES (Policies)</t>
  </si>
  <si>
    <t>Description of Business and Basis of Presentation</t>
  </si>
  <si>
    <t>Description of Business   Aflac Incorporated (the Parent Company) and its subsidiaries (collectively, the Company) primarily sell supplemental health and life insurance in the United States and Japan. The Company's insurance business is marketed and administered through American Family Life Assurance Company of Columbus (Aflac), which operates in the United States (Aflac U.S.) and as a branch in Japan (Aflac Japan). American Family Life Assurance Company of New York (Aflac New York) is a wholly owned subsidiary of Aflac. Most of Aflac's policies are individually underwritten and marketed through independent agents. Additionally, Aflac U.S. markets and administers group products through Continental American Insurance Company (CAIC), branded as Aflac Group Insurance. Our insurance operations in the United States and our branch in Japan service the two markets for our insurance business. Aflac Japan's revenues, including realized gains and losses on its investment portfolio, accounted for 70% and 75% of the Company's total revenues in the six -month periods ended June 30, 2015 , and 2014 , respectively. The percentage of the Company's total assets attributable to Aflac Japan was 83% at June 30, 2015 , compared with 82% at December 31, 2014 . Basis of Presentation We prepare our financial statements in accordance with U.S. generally accepted accounting principles (GAAP). These principles are established primarily by the Financial Accounting Standards Board (FASB). In these Notes to the Consolidated Financial Statements, references to GAAP issued by the FASB are derived from the FASB Accounting Standards Codification TM (ASC). The preparation of financial statements in conformity with GAAP requires us to make estimates when recording transactions resulting from business operations based on currently available information. The most significant items on our balance sheet that involve a greater degree of accounting estimates and actuarial determinations subject to changes in the future are the valuation of investments, deferred policy acquisition costs,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we believe the amounts provided are adequate.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June 30, 2015 and December 31, 2014 , the consolidated statements of earnings and comprehensive income (loss) for the three- and six -month periods ended June 30, 2015 , and 2014 , and the consolidated statements of shareholders' equity and cash flows for the six -month periods ended June 30, 2015 and 2014 . Results of operations for interim periods are not necessarily indicative of results for the entire year. As a result, these financial statements should be read in conjunction with the financial statements and notes thereto included in our annual report to shareholders for the year ended December 31, 2014 .</t>
  </si>
  <si>
    <t>Recently Adopted Accounting Pronouncements</t>
  </si>
  <si>
    <t>Recently Adopted Accounting Pronouncements Income Statement - Extraordinary and Unusual Items - Simplifying income statement presentation by eliminating the concept of extraordinary items: In January 2015, the FASB issued updated guidance that eliminates from GAAP the concept of extraordinary items. Although the amendments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e amendments in this updated guidance are effective for fiscal years, and interim periods within those fiscal years, beginning after December 15, 2015. Early adoption is permitted provided that the guidance is applied from the beginning of the fiscal year of adoption. We adopted this guidance as of January 1, 2015. The adoption of this guidance did not have a significant impact on our financial position or results of operations. Transfers and Servicing, Repurchase-to-Maturity Transactions, Repurchase Financings, and Disclosures: In June 2014, the FASB issued updated guidance for repurchase agreement and security lending transactions to change the accounting for repurchase-to-maturity transactions and linked repurchase financings to be accounted for as secured borrowings, consistent with the accounting for other repurchase agreements. The amendments also require new disclosures to increase transparency about the types of collateral pledged in repurchase agreements and similar transactions accounted for as secured borrowings. We adopted accounting changes for the new guidance as of January 1, 2015, and adopted the required disclosures as of April 1, 2015. The adoption of this guidance did not have a significant impact on our financial position or results of operations.</t>
  </si>
  <si>
    <t>Description of Accounting Pronouncements Pending Adoption</t>
  </si>
  <si>
    <t>Accounting Pronouncements Pending Adoption Financial Services - Insurance - Disclosures about Short-Duration Contracts: In May 2015, the FASB issued updated guidance requiring enhanced disclosures by all insurance entities that issue short-duration contracts. The amendments require insurance entities to disclose for annual reporting periods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In addition, the amendments require insurance entities to disclose for annual and interim reporting periods a roll-forward of the liability for unpaid claims and claim adjustment expenses. For health insurance claims, the amendments require the disclosure of the total of incurred-but-not-reported liabilities and expected development on reported claims included in the liability for unpaid claims and claim adjustment expenses. The amendments are effective for public business entities for annual periods beginning after December 15, 2015, and interim periods within annual periods beginning after December 15, 2016. Early application of the amendments is permitted. The adoption of this guidance will not have a significant impact on our financial position or results of operations, however we are evaluating whether the adoption of this guidance will have an impact on our disclosures. Fair Value Measurement - Disclosures for investments in certain entities that calculate net asset value per share (or its equivalent): In May 2015, the FASB issued updated guidance that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are effective for public business entities for fiscal years beginning after December 15, 2015, and interim periods within those fiscal years. The amendments should be applied retrospectively to all periods presented whereby an investment for which fair value is measured using the net asset value per share practical expedient be removed from the fair value hierarchy in all periods presented in an entity’s financial statements. Earlier application is permitted. The adoption of this guidance will not have a significant impact on our financial position or results of operations. Interest - Imputation of Interest - Simplifying the presentation of debt issuance costs: In April 2015, the FASB issued updated guidance to simplify presentation of debt issuance costs. The updat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The amendment is effective for annual periods and interim periods beginning after December 15, 2015. Early adoption is permitted. The adoption of this guidance will not have a significant impact on our financial position or results of operations. Consolidation - Amendments to the consolidation analysis: In February 2015, the FASB issued updated guidance that affects evaluation of whether limited partnerships and similar legal entities (limited liability corporations and securitization structures, etc.) are variable interest entities (VIEs), evaluation of whether fees paid to a decision maker or a service provider are a variable interest, and evaluation of the effect of fee arrangements and the effect of related parties on the determination of the primary beneficiary under the VIE model for consolidation. The updated guidance eliminates the presumption that a general partner should consolidate a limited partnership. Limited partnership and similar legal entities that provide partners with either substantive kick-out rights or substantive participating rights (representing the partners’ controlling financial interest in the entity) over the general partner will now be evaluated under the voting interest model rather than the VIE model for consolidation. In regard to the fees paid to a decision maker or a service provider, the updated guidance eliminates three of the six criteria that an entity’s decision makers or service providers must meet for them to conclude that the fees do not represent a variable interest in that entity and, thus, should be excluded from the assessment for determining the primary beneficiary. Finally, in situations where no single party has a controlling financial interest in a VIE, the related party relationships under common control should be considered in their entirety in determining whether that common control group has a controlling financial interest in the VIE. However, if substantially all of the activities of the VIE are conducted on behalf of a single variable interest holder (excluding the decision maker) in a related party group that has the characteristics of a primary beneficiary, that single variable interest holder must consolidate the VIE as the primary beneficiary. The amendments in the updated guidance are effective for fiscal years beginning after December 15, 2016, and for interim periods within fiscal years beginning after December 15, 2017. Early application is permitted, including adoption in an interim period. We are evaluating whether the adoption of this guidance will have an impact on our financial position, results of operations or disclosures. Derivatives and Hedging - Determining whether the host contract in a hybrid financial instrument issued in the form of a share is more akin to debt or equity: In November 2014, the FASB issued guidance to clarify how to evaluate the economic characteristics and risks of a host contract in a hybrid financial instrument that is issued in the form of a share. The guidance also clarifies that an entity should assess the substance of the relevant terms and features when considering how to weight those terms and features. The guidance is effective for annual periods and interim periods beginning after December 15, 2015. The adoption of this guidance will not have a significant impact on our financial position or results of operations. Presentation of Financial Statements - Going Concern - Disclosure of uncertainties about an entity’s ability to continue as a going concern: In August 2014, the FASB issued this amendment that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guidance will not have a significant impact on our financial position or results of operations. Compensation - Stock Compensation - Accounting for share-based payments when the terms of an award provide that a performance target could be achieved after the requisite service period: In June 2014, the FASB issued this amendment that provides guidance on certain share-based payment awards that require a specific performance target that affects vesting and that could be achieved after the requisite service period be treated as a performance condition. A reporting entity should apply existing guidance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guidance is effective for annual periods and interim periods within those annual periods beginning after December 15, 2015. Early adoption is permitted. The adoption of this guidance will not have a significant impact on our financial position or results of operations. Revenue from contracts with customers: In May 2014, the FASB issued updated guidance that affects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The adoption of this guidance will not have a significant impact on our financial position or results of operations.</t>
  </si>
  <si>
    <t>BUSINESS SEGMENT INFORMATION (Tables)</t>
  </si>
  <si>
    <t>Reconciliation of Revenue from Segments to Consolidated</t>
  </si>
  <si>
    <t xml:space="preserve"> Three Months Ended Six Months Ended (In millions) 2015 2014 2015 2014 Revenues: Aflac Japan: Net earned premiums $ 2,978 $ 3,578 $ 6,056 $ 7,138 Net investment income 605 680 1,218 1,343 Other income 7 8 15 17 Total Aflac Japan 3,590 4,266 7,289 8,498 Aflac U.S.: Net earned premiums 1,331 1,311 2,670 2,605 Net investment income 168 161 334 322 Other income 2 1 5 1 Total Aflac U.S. 1,501 1,473 3,009 2,928 Other business segments 65 10 91 20 Total business segment revenues 5,156 5,749 10,389 11,446 Realized investment gains (losses) (1) 104 92 100 36 Corporate 71 74 169 152 Intercompany eliminations (50 ) (66 ) (133 ) (136 ) Other non-operating income (loss) 6 (11 ) (12 ) (20 ) Total revenues $ 5,287 $ 5,838 $ 10,513 $ 11,478 (1) Excluding a gain of $23 and $10 for the three -month periods and $40 and $20 for the six -month periods ended June 30, 2015 , and 2014 , respectively, related to the interest rate component of the change in fair value of foreign currency swaps on notes payable which is classified as an operating gain when analyzing segment operations</t>
  </si>
  <si>
    <t>Reconciliation of Operating Profit (Loss) from Segments to Consolidated</t>
  </si>
  <si>
    <t xml:space="preserve"> Three Months Ended Six Months Ended (In millions) 2015 2014 2015 2014 Pretax earnings: Aflac Japan $ 757 $ 927 $ 1,576 $ 1,860 Aflac U.S. 293 300 578 603 Other business segments 3 0 4 0 Total business segment pretax operating earnings 1,053 1,227 2,158 2,463 Interest expense, noninsurance operations (38 ) (51 ) (87 ) (101 ) Corporate and eliminations (20 ) (19 ) (41 ) (36 ) Pretax operating earnings 995 1,157 2,030 2,326 Realized investment gains (losses) (1) 104 92 100 36 Other non-operating income (loss) (225 ) (11 ) (243 ) (20 ) Total earnings before income taxes $ 874 $ 1,238 $ 1,887 $ 2,342 Income taxes applicable to pretax operating earnings $ 344 $ 400 $ 701 $ 795 Effect of foreign currency translation on operating earnings (59 ) (13 ) (117 ) (61 ) (1) Excluding a gain of $23 and $10 for the three -month periods and $40 and $20 for the six -month periods ended June 30, 2015 , and 2014 , respectively, related to the interest rate component of the change in fair value of foreign currency swaps on notes payable which is classified as an operating gain when analyzing segment operations</t>
  </si>
  <si>
    <t>Reconciliation of Assets from Segment to Consolidated</t>
  </si>
  <si>
    <t xml:space="preserve">Assets were as follows: (In millions) June 30, December 31, Assets: Aflac Japan $ 95,739 $ 98,525 Aflac U.S. 17,951 18,383 Other business segments 157 128 Total business segment assets 113,847 117,036 Corporate 23,307 24,636 Intercompany eliminations (21,573 ) (21,905 ) Total assets $ 115,581 $ 119,767 </t>
  </si>
  <si>
    <t>INVESTMENTS (Tables)</t>
  </si>
  <si>
    <t>Available-for-sale Securities</t>
  </si>
  <si>
    <t xml:space="preserve"> December 31, 2014 (In millions) Cost or Gross Gross Fair Securities available for sale, carried at fair value: Fixed maturities: Yen-denominated: Japan government and agencies $ 17,341 $ 1,740 $ 0 $ 19,081 Municipalities 88 9 0 97 Mortgage- and asset-backed securities 351 35 0 386 Public utilities 1,691 226 5 1,912 Sovereign and supranational 799 163 0 962 Banks/financial institutions 2,752 325 189 2,888 Other corporate 3,479 531 48 3,962 Total yen-denominated 26,501 3,029 242 29,288 Dollar-denominated: U.S. government and agencies 100 17 0 117 Municipalities 961 201 2 1,160 Mortgage- and asset-backed securities 185 31 0 216 Public utilities 5,061 960 36 5,985 Sovereign and supranational 343 111 0 454 Banks/financial institutions 2,943 775 8 3,710 Other corporate 22,291 2,682 330 24,643 Total dollar-denominated 31,884 4,777 376 36,285 Total fixed maturities 58,385 7,806 618 65,573 Perpetual securities: Yen-denominated: Banks/financial institutions 2,132 223 92 2,263 Other corporate 183 48 0 231 Dollar-denominated: Banks/financial institutions 125 50 0 175 Total perpetual securities 2,440 321 92 2,669 Equity securities 19 9 0 28 Total securities available for sale $ 60,844 $ 8,136 $ 710 $ 68,270 The amortized cost for our investments in debt and perpetual securities, the cost for equity securities and the fair values of these investments are shown in the following tables. June 30, 2015 (In millions) Cost or Gross Gross Fair Securities available for sale, carried at fair value: Fixed maturities: Yen-denominated: Japan government and agencies $ 16,315 $ 1,289 $ 6 $ 17,598 Municipalities 86 5 0 91 Mortgage- and asset-backed securities 329 29 0 358 Public utilities 1,581 225 3 1,803 Sovereign and supranational 779 210 0 989 Banks/financial institutions 2,642 282 184 2,740 Other corporate 3,286 453 26 3,713 Total yen-denominated 25,018 2,493 219 27,292 Dollar-denominated: U.S. government and agencies 108 11 0 119 Municipalities 924 150 10 1,064 Mortgage- and asset-backed securities 209 30 0 239 Public utilities 5,331 760 118 5,973 Sovereign and supranational 338 110 0 448 Banks/financial institutions 2,954 715 20 3,649 Other corporate 24,248 2,192 782 25,658 Total dollar-denominated 34,112 3,968 930 37,150 Total fixed maturities 59,130 6,461 1,149 64,442 Perpetual securities: Yen-denominated: Banks/financial institutions 1,802 156 110 1,848 Other corporate 180 23 0 203 Dollar-denominated: Banks/financial institutions 111 52 0 163 Total perpetual securities 2,093 231 110 2,214 Equity securities 19 10 0 29 Total securities available for sale $ 61,242 $ 6,702 $ 1,259 $ 66,685 </t>
  </si>
  <si>
    <t>Held-to-maturity Securities</t>
  </si>
  <si>
    <t xml:space="preserve"> December 31, 2014 (In millions) Cost or Gross Gross Fair Securities held to maturity, carried at amortized cost: Fixed maturities: Yen-denominated: Japan government and agencies $ 20,023 $ 3,195 $ 0 $ 23,218 Municipalities 346 71 0 417 Mortgage- and asset-backed securities 43 3 0 46 Public utilities 3,342 281 20 3,603 Sovereign and supranational 2,556 272 14 2,814 Banks/financial institutions 4,932 231 78 5,085 Other corporate 3,000 326 12 3,314 Total yen-denominated 34,242 4,379 124 38,497 Total securities held to maturity $ 34,242 $ 4,379 $ 124 $ 38,497 June 30, 2015 (In millions) Cost or Gross Gross Fair Securities held to maturity, carried at amortized cost: Fixed maturities: Yen-denominated: Japan government and agencies $ 19,708 $ 2,541 $ 0 $ 22,249 Municipalities 339 58 0 397 Mortgage- and asset-backed securities 39 2 0 41 Public utilities 3,209 158 72 3,295 Sovereign and supranational 2,516 193 21 2,688 Banks/financial institutions 4,528 143 121 4,550 Other corporate 2,954 225 34 3,145 Total yen-denominated 33,293 3,320 248 36,365 Total securities held to maturity $ 33,293 $ 3,320 $ 248 $ 36,365 </t>
  </si>
  <si>
    <t>Investments Classified by Contractual Maturity Date</t>
  </si>
  <si>
    <t xml:space="preserve">The contractual maturities of our investments in fixed maturities at June 30, 2015 , were as follows: Aflac Japan Aflac U.S. (In millions) Amortized Fair Amortized Fair Available for sale: Due in one year or less $ 232 $ 259 $ 77 $ 79 Due after one year through five years 2,137 2,547 645 736 Due after five years through 10 years 11,191 11,613 1,787 1,873 Due after 10 years 33,030 36,366 9,126 9,991 Mortgage- and asset-backed securities 380 431 36 44 Total fixed maturities available for sale $ 46,970 $ 51,216 $ 11,671 $ 12,723 Held to maturity: Due in one year or less $ 271 $ 278 $ 0 $ 0 Due after one year through five years 1,430 1,529 0 0 Due after five years through 10 years 1,866 2,003 0 0 Due after 10 years 29,687 32,514 0 0 Mortgage- and asset-backed securities 39 41 0 0 Total fixed maturities held to maturity $ 33,293 $ 36,365 $ 0 $ 0 </t>
  </si>
  <si>
    <t>Economic Maturities of Investments in Perpetual Securities</t>
  </si>
  <si>
    <t xml:space="preserve">The economic maturities of our investments in perpetual securities, which were all reported as available for sale at June 30, 2015 , were as follows: Aflac Japan Aflac U.S. (In millions) Amortized Fair Amortized Fair Due in one year or less $ 237 $ 219 $ 5 $ 5 Due after one year through five years 500 531 0 0 Due after 10 years 1,312 1,402 39 57 Total perpetual securities available for sale $ 2,049 $ 2,152 $ 44 $ 62 </t>
  </si>
  <si>
    <t>Bank and Financial Institution Investments</t>
  </si>
  <si>
    <t xml:space="preserve">Our total investments in the bank and financial institution sector, including those classified as perpetual securities, were as follows: June 30, 2015 December 31, 2014 Total Investments in Percentage of Total Investments in Percentage of Fixed maturities: Amortized cost $ 10,124 11 % $ 10,627 11 % Fair value 10,939 11 11,683 11 Perpetual securities: Upper Tier II: Amortized cost $ 1,351 1 % $ 1,554 2 % Fair value 1,421 1 1,645 1 Tier I: Amortized cost 562 1 703 1 Fair value 590 1 793 1 Total: Amortized cost $ 12,037 13 % $ 12,884 14 % Fair value 12,950 13 14,121 13 </t>
  </si>
  <si>
    <t>Gain (Loss) on Investments</t>
  </si>
  <si>
    <t xml:space="preserve">Information regarding pretax realized gains and losses from investments is as follows: Three Months Ended Six Months Ended (In millions) 2015 2014 2015 2014 Realized investment gains (losses) on securities: Fixed maturities: Available for sale: Gross gains from sales $ 55 $ 92 $ 104 $ 127 Gross losses from sales 0 0 0 (1 ) Net gains (losses) from redemptions 7 4 26 11 Other-than-temporary impairment losses 0 (28 ) (6 ) (31 ) Held to maturity: Net gains (losses) from redemptions 0 1 0 1 Total fixed maturities 62 69 124 107 Perpetual securities: Available for sale: Net gains (losses) from redemptions 30 0 30 0 Total perpetual securities 30 0 30 0 Derivatives and other: Derivative gains (losses) 35 33 (14 ) (50 ) Other 0 0 0 (1 ) Total derivatives and other 35 33 (14 ) (51 ) Total realized investment gains (losses) $ 127 $ 102 $ 140 $ 56 </t>
  </si>
  <si>
    <t>Other Than Temporary Impairment Losses on Investment Securities</t>
  </si>
  <si>
    <t>The following table details our pretax other-than-temporary impairment losses by investment category that resulted from our impairment evaluation process. Three Months Ended Six Months Ended (In millions) 2015 2014 2015 2014 Corporate bonds $ 0 $ 28 $ 2 $ 31 Bank/financial institution bonds 0 0 4 0 Total other-than-temporary impairment losses realized (1) $ 0 $ 28 $ 6 $ 31 (1) Includes an immaterial amount and $28 for the three -month periods and $6 and $31 for the six -month periods ended June 30, 2015 and 2014 , respectively, from change in intent to sell securities</t>
  </si>
  <si>
    <t>Net Effect on Shareholders' Equity of Unrealized Gains and Losses from Investment Securities</t>
  </si>
  <si>
    <t xml:space="preserve">The net effect on shareholders’ equity of unrealized gains and losses from investment securities was as follows: (In millions) June 30, December 31, Unrealized gains (losses) on securities available for sale $ 5,443 $ 7,426 Deferred income taxes (2,059 ) (2,754 ) Shareholders’ equity, unrealized gains (losses) on investment securities $ 3,384 $ 4,672 </t>
  </si>
  <si>
    <t>Investments Gross Unrealized Loss Aging</t>
  </si>
  <si>
    <t xml:space="preserve">The following tables show the fair values and gross unrealized losses of our available-for-sale and held-to-maturity investments that were in an unrealized loss position, aggregated by investment category and length of time that individual securities have been in a continuous unrealized loss position. June 30, 2015 Total Less than 12 months 12 months or longer (In millions) Fair Unrealized Fair Unrealized Fair Unrealized Fixed Maturities: Japan government and Yen-denominated $ 494 $ 6 $ 494 $ 6 $ 0 $ 0 Municipalities: Dollar-denominated 92 10 77 9 15 1 Public utilities: Dollar-denominated 2,033 118 1,657 90 376 28 Yen-denominated 1,429 75 1,110 43 319 32 Sovereign and supranational: Yen-denominated 346 21 159 4 187 17 Banks/financial institutions: Dollar-denominated 347 20 345 20 2 0 Yen-denominated 3,063 305 1,872 47 1,191 258 Other corporate: Dollar-denominated 12,187 782 9,933 531 2,254 251 Yen-denominated 1,075 60 387 5 688 55 Total fixed maturities 21,066 1,397 16,034 755 5,032 642 Perpetual securities: Yen-denominated 751 110 184 12 567 98 Total perpetual securities 751 110 184 12 567 98 Total $ 21,817 $ 1,507 $ 16,218 $ 767 $ 5,599 $ 740 December 31, 2014 Total Less than 12 months 12 months or longer (In millions) Fair Unrealized Fair Unrealized Fair Unrealized Fixed Maturities: Municipalities: Dollar-denominated $ 75 $ 2 $ 53 $ 1 $ 22 $ 1 Public utilities: Dollar-denominated 1,001 36 164 7 837 29 Yen-denominated 805 25 98 1 707 24 Sovereign and supranational: Yen-denominated 359 14 0 0 359 14 Banks/financial institutions: Dollar-denominated 205 8 53 5 152 3 Yen-denominated 1,828 267 166 0 1,662 267 Other corporate: Dollar-denominated 8,072 330 1,901 62 6,171 268 Yen-denominated 1,151 60 122 2 1,029 58 Total fixed maturities 13,496 742 2,557 78 10,939 664 Perpetual securities: Yen-denominated 783 92 194 5 589 87 Total perpetual securities 783 92 194 5 589 87 Total $ 14,279 $ 834 $ 2,751 $ 83 $ 11,528 $ 751 </t>
  </si>
  <si>
    <t>Investments in Unrealized Loss Position</t>
  </si>
  <si>
    <t xml:space="preserve">The following table provides more information on our unrealized loss positions. June 30, 2015 December 31, 2014 (In millions) Investments in an Unrealized Loss Position Gross Gross Investments in an Unrealized Loss Position Gross Gross Fixed Maturities: Public utilities 16 % 13 % 99 % 13 % 7 % 100 % Sovereign and 3 2 100 3 2 100 Banks/financial 16 22 45 14 33 31 Other corporate 61 56 94 65 47 88 Total fixed 96 % 93 % 95 % 89 % Perpetual securities 4 7 100 5 11 100 Total 100 % 100 % 100 % 100 % </t>
  </si>
  <si>
    <t>Securities Lending Transactions Accounted for as Secured Borrowings</t>
  </si>
  <si>
    <t>Securities Lending Transactions Accounted for as Secured Borrowings June 30, 2015 Remaining Contractual Maturity of the Agreements (In millions) Overnight (1) Up to 30 Total Securities lending transactions: Japan government and agencies $ 188 $ 448 $ 636 Public utilities 73 0 73 Sovereign and supranational 3 0 3 Banks/financial institutions 14 0 14 Other corporate 297 0 297 Total borrowings $ 575 $ 448 $ 1,023 Gross amount of recognized liabilities for securities lending transactions $ 1,023 Amounts related to agreements not included in offsetting disclosure in Note 4 $ 0 (1) These securities are pledged as collateral under our U.S. securities lending program and can be called at our discretion; therefore, they are classified as Overnight and Continuous. Securities Lending Transactions Accounted for as Secured Borrowings December 31, 2014 Remaining Contractual Maturity of the Agreements (In millions) Overnight (1) Up to 30 Total Securities lending transactions: Japan government and agencies $ 0 $ 1,720 $ 1,720 Public utilities 80 0 80 Sovereign and supranational 1 0 1 Banks/financial institutions 64 0 64 Other corporate 328 0 328 Total borrowings $ 473 $ 1,720 $ 2,193 Gross amount of recognized liabilities for securities lending transactions $ 2,193 Amounts related to agreements not included in offsetting disclosure in Note 4 $ 0 (1) These securities are pledged as collateral under our U.S. securities lending program and can be called at our discretion; therefore, they are classified as Overnight and Continuous.</t>
  </si>
  <si>
    <t>Investments in Variable Interest Entities</t>
  </si>
  <si>
    <t xml:space="preserve">The following table presents the amortized cost, fair value and balance sheet caption in which the assets and liabilities of consolidated VIEs are reported. Investments in Consolidated Variable Interest Entities June 30, 2015 December 31, 2014 (In millions) Amortized Fair Amortized Fair Assets: Fixed maturities, available for sale $ 3,446 $ 4,440 $ 3,020 $ 4,166 Perpetual securities, available for sale 281 272 405 429 Fixed maturities, held to maturity 82 80 83 84 Other assets 100 100 106 106 Total assets of consolidated VIEs $ 3,909 $ 4,892 $ 3,614 $ 4,785 Liabilities: Other liabilities $ 322 $ 322 $ 318 $ 318 Total liabilities of consolidated VIEs $ 322 $ 322 $ 318 $ 318 </t>
  </si>
  <si>
    <t>Variable Interest Entity, Not Consolidated</t>
  </si>
  <si>
    <t xml:space="preserve">VIEs-Not Consolidated The table below reflects the amortized cost, fair value and balance sheet caption in which our investment in VIEs not consolidated are reported. Investments in Variable Interest Entities Not Consolidated June 30, 2015 December 31, 2014 (In millions) Amortized Fair Amortized Fair Assets: Fixed maturities, available for sale $ 5,880 $ 6,627 $ 6,104 $ 6,937 Perpetual securities, available for sale 291 293 324 330 Fixed maturities, held to maturity 2,441 2,583 2,564 2,829 Total investments in VIEs not consolidated $ 8,612 $ 9,503 $ 8,992 $ 10,096 </t>
  </si>
  <si>
    <t>Perpetual securities:</t>
  </si>
  <si>
    <t>Schedule of Available-for-sale Securities Reconciliation</t>
  </si>
  <si>
    <t xml:space="preserve">Details of our holdings of perpetual securities were as follows: Perpetual Securities June 30, 2015 December 31, 2014 (In millions) Credit Amortized Fair Unrealized Amortized Fair Unrealized Upper Tier II: A $ 60 $ 89 $ 29 $ 61 $ 87 $ 26 BBB 1,130 1,107 (23 ) 1,330 1,333 3 BB or lower 161 225 64 163 225 62 Total Upper Tier II 1,351 1,421 70 1,554 1,645 91 Tier I: BBB 511 516 5 519 556 37 BB or lower 51 74 23 184 237 53 Total Tier I 562 590 28 703 793 90 Other subordinated BB or lower 180 203 23 183 231 48 Total $ 2,093 $ 2,214 $ 121 $ 2,440 $ 2,669 $ 229 </t>
  </si>
  <si>
    <t>DERIVATIVE INSTRUMENTS (Tables)</t>
  </si>
  <si>
    <t>Fair Value and Notional Amount of Derivatives with Counterparty Credit Risk</t>
  </si>
  <si>
    <t xml:space="preserve">The counterparties to these derivatives are financial institutions with the following credit ratings: June 30, 2015 December 31, 2014 (In millions) Notional Amount Asset Derivatives Liability Derivatives Notional Amount Asset Derivatives Liability Derivatives Counterparties' credit rating: AA $ 2,592 $ 220 $ (32 ) $ 1,098 $ 39 $ (36 ) A 23,277 532 (470 ) 22,564 763 (2,387 ) Total $ 25,869 $ 752 $ (502 ) $ 23,662 $ 802 $ (2,423 ) </t>
  </si>
  <si>
    <t>Schedule of Derivative Instruments in Statement of Financial Position, Fair Value</t>
  </si>
  <si>
    <t xml:space="preserve">The tables below summarize the balance sheet classification of our derivative fair value amounts, as well as the gross asset and liability fair value amounts. The fair value amounts presented do not include income accruals. The notional amount of derivative contracts represents the basis upon which pay or receive amounts are calculated. Notional amounts are not reflective of credit risk. June 30, 2015 (In millions) Net Derivatives Asset Liability Hedge Designation/ Derivative Type Notional Fair Value Fair Value Fair Value Cash flow hedges: Foreign currency swaps $ 75 $ (17 ) $ 0 $ (17 ) Total cash flow hedges 75 (17 ) 0 (17 ) Fair value hedges: Foreign currency forwards 12,980 (114 ) 54 (168 ) Foreign currency options 1,250 0 0 0 Total fair value hedges 14,230 (114 ) 54 (168 ) Net investment hedge: Foreign currency forwards 1,997 81 85 (4 ) Total net investment hedge 1,997 81 85 (4 ) Non-qualifying strategies: Foreign currency swaps 6,586 300 609 (309 ) Foreign currency forwards 2,899 (1 ) 3 (4 ) Credit default swaps 82 1 1 0 Total non-qualifying strategies 9,567 300 613 (313 ) Total derivatives $ 25,869 $ 250 $ 752 $ (502 ) Balance Sheet Location Other assets $ 13,372 $ 752 $ 752 $ 0 Other liabilities 12,497 (502 ) 0 (502 ) Total derivatives $ 25,869 $ 250 $ 752 $ (502 ) December 31, 2014 (In millions) Net Derivatives Asset Liability Hedge Designation/ Derivative Type Notional Fair Value Fair Value Fair Value Cash flow hedges: Foreign currency swaps $ 75 $ (15 ) $ 0 $ (15 ) Total cash flow hedges 75 (15 ) 0 (15 ) Fair value hedges: Foreign currency forwards 12,388 (1,791 ) 0 (1,791 ) Foreign currency options 697 (32 ) 0 (32 ) Interest rate swaptions 2,502 (159 ) 0 (159 ) Total fair value hedges 15,587 (1,982 ) 0 (1,982 ) Net investment hedge: Foreign currency forwards 1,307 54 56 (2 ) Total net investment hedge 1,307 54 56 (2 ) Non-qualifying strategies: Foreign currency swaps 5,765 443 746 (303 ) Foreign currency forwards 784 (119 ) 0 (119 ) Foreign currency options 53 (1 ) 0 (1 ) Credit default swaps 83 0 0 0 Interest rate swaptions 8 (1 ) 0 (1 ) Total non-qualifying strategies 6,693 322 746 (424 ) Total derivatives $ 23,662 $ (1,621 ) $ 802 $ (2,423 ) Balance Sheet Location Other assets $ 6,531 $ 802 $ 802 $ 0 Other liabilities 17,131 (2,423 ) 0 (2,423 ) Total derivatives $ 23,662 $ (1,621 ) $ 802 $ (2,423 ) </t>
  </si>
  <si>
    <t>Schedule of Fair Value Hedging Instruments, Statements of Financial Performance and Financial Position, Location</t>
  </si>
  <si>
    <t>The following table presents the gains and losses on derivatives and the related hedged items in fair value hedges. Fair Value Hedging Relationships (In millions) Hedging Derivatives Hedged Items Hedging Derivatives Hedged Items Total Gains (Losses) Gains (Losses) Gains (Losses) Ineffectiveness Three Months Ended June 30, 2015: Foreign currency Fixed-maturity securities $ (267 ) $ (17 ) $ (250 ) $ 244 $ (6 ) Foreign currency Fixed-maturity securities (5 ) 1 (6 ) 6 0 Interest rate Fixed-maturity securities (4 ) 0 (4 ) 5 1 Six Months Ended June 30, 2015: Foreign currency forwards Fixed-maturity securities $ (230 ) $ (32 ) $ (198 ) $ 205 $ 7 Foreign currency options Fixed-maturity securities (3 ) 4 (7 ) 7 0 Interest rate Fixed-maturity securities (95 ) 19 (114 ) 99 (15 ) Three Months Ended June 30, 2014: Foreign currency Fixed-maturity securities $ 199 $ (25 ) $ 224 $ (204 ) $ 20 Foreign currency options Fixed-maturity securities 1 1 0 0 0 Interest rate Fixed-maturity securities (81 ) 2 (83 ) 90 7 Six Months Ended June 30, 2014: Foreign currency forwards Fixed-maturity securities $ 463 $ (35 ) $ 498 $ (473 ) $ 25 Foreign currency options Fixed-maturity securities 1 1 0 0 0 Interest rate Fixed-maturity securities (135 ) (22 ) (113 ) 122 9</t>
  </si>
  <si>
    <t>Schedule of Derivative Instruments, Gain (Loss) in Statement of Financial Performance</t>
  </si>
  <si>
    <t>Impact of Derivatives and Hedging Instruments The following table summarizes the impact to realized investment gains (losses) and other comprehensive income (loss) from all derivatives and hedging instruments. Three Months Ended June 30, Six Months Ended June 30, 2015 2014 2015 2014 (In millions) Realized Investment Other (1) Realized Investment Other (1) Realized Investment Other (1) Realized Investment Other (1) Qualifying hedges: Cash flow Foreign $ 0 $ 2 $ 0 $ 2 $ 0 $ (2 ) $ (1 ) $ 1 Total cash flow 0 2 0 2 0 (2 ) (1 ) 1 Fair value Foreign (2) (23 ) 0 (5 ) 0 (25 ) 0 (10 ) 0 Foreign (2) 1 0 1 0 4 0 1 0 Interest rate (2) 1 0 9 0 4 0 (13 ) 0 Total fair value (21 ) 0 5 0 (17 ) 0 (22 ) 0 Net investment Non- 0 6 0 (11 ) 0 5 0 (28 ) Foreign 0 32 0 (7 ) 0 34 0 (13 ) Foreign 0 0 0 (2 ) 0 0 0 (3 ) Total net 0 38 0 (20 ) 0 39 0 (44 ) Non-qualifying Foreign 55 0 24 0 (2 ) 0 4 0 Foreign (1 ) 0 0 0 (1 ) 0 0 0 Credit 0 0 1 0 1 0 3 0 Interest rate 2 0 2 0 5 0 1 0 Futures 0 0 1 0 0 0 (35 ) 0 Total non- 56 0 28 0 3 0 (27 ) 0 Total $ 35 $ 40 $ 33 $ (18 ) $ (14 ) $ 37 $ (50 ) $ (43 ) (1) Cash flow hedge items are recorded as unrealized gains (losses) on derivatives and net investment hedge items are recorded in the unrealized foreign currency translation gains (losses) line in the consolidated statement of comprehensive income (loss). (2) Impact shown net of effect of hedged items (see Fair Value Hedges section of this Note 4 for further detail)</t>
  </si>
  <si>
    <t>Offsetting Assets</t>
  </si>
  <si>
    <t>The tables below summarize our derivatives and securities lending transactions, and as reflected in the tables, in accordance with GAAP, our policy is to not offset these financial instruments in the Consolidated Balance Sheets. Offsetting of Financial Assets and Derivative Assets June 30, 2015 Gross Amounts Not Offset (In millions) Gross Amount of Recognized Assets Gross Amount Net Amount of Assets Presented in Balance Sheet Carrying Value of Financial Instruments Collateral Received Net Amount Derivative assets: Foreign currency swaps $ 609 $ 0 $ 609 $ 0 $ (520 ) $ 89 Foreign currency forwards 142 0 142 0 (104 ) 38 Credit default swaps 1 0 1 0 0 1 Total derivative assets, 752 0 752 0 (624 ) (1) 128 Securities lending and 1,003 0 1,003 0 (1,003 ) 0 Total $ 1,755 $ 0 $ 1,755 $ 0 $ (1,627 ) $ 128 (1) Consists entirely of cash. December 31, 2014 Gross Amounts Not Offset (In millions) Gross Amount of Recognized Assets Gross Amount Offset in Balance Sheet Net Amount of Assets Presented in Balance Sheet Carrying Value of Financial Instruments Collateral Received Net Amount Derivative assets: Foreign currency swaps $ 746 $ 0 $ 746 $ 0 $ (568 ) $ 178 Foreign currency forwards 56 0 56 0 (51 ) 5 Total derivative assets, 802 0 802 0 (619 ) (1) 183 Securities lending and 2,149 0 2,149 0 (2,149 ) 0 Total $ 2,951 $ 0 $ 2,951 $ 0 $ (2,768 ) $ 183 (1) Consists of $153 of pledged securities and $466 of cash.</t>
  </si>
  <si>
    <t>Offsetting Liabilities</t>
  </si>
  <si>
    <t>Offsetting of Financial Liabilities and Derivative Liabilities June 30, 2015 Gross Amounts Not Offset (In millions) Gross Amount of Recognized Liabilities Gross Amount Offset in Balance Sheet Net Amount of Liabilities Presented in Balance Sheet Carrying Value of Financial Instruments Collateral Pledged Net Amount Derivative liabilities: Foreign currency swaps $ (326 ) $ 0 $ (326 ) $ 0 $ 0 $ (326 ) Foreign currency forwards (176 ) 0 (176 ) 0 176 0 Total derivative liabilities, (502 ) 0 (502 ) 0 176 (1) (326 ) Securities lending and (1,023 ) 0 (1,023 ) 1,003 0 (20 ) Total $ (1,525 ) $ 0 $ (1,525 ) $ 1,003 $ 176 $ (346 ) (1) Consists entirely of pledged securities. December 31, 2014 Gross Amounts Not Offset (In millions) Gross Amount of Recognized Liabilities Gross Amount Offset in Balance Sheet Net Amount of Liabilities Presented in Balance Sheet Carrying Value of Financial Instruments Collateral Pledged Net Amount Derivative liabilities: Foreign currency swaps $ (318 ) $ 0 $ (318 ) $ 0 $ 0 $ (318 ) Foreign currency forwards (1,912 ) 0 (1,912 ) 0 1,439 (473 ) Foreign currency options (33 ) 0 (33 ) 0 24 (9 ) Interest rate swaptions (160 ) 0 (160 ) 0 158 (2 ) Total derivative liabilities, (2,423 ) 0 (2,423 ) 0 1,621 (1) (802 ) Securities lending and (2,193 ) 0 (2,193 ) 2,149 0 (44 ) Total $ (4,616 ) $ 0 $ (4,616 ) $ 2,149 $ 1,621 $ (846 ) (1) Consists entirely of pledged securities.</t>
  </si>
  <si>
    <t>FAIR VALUE MEASUREMENTS (Tables)</t>
  </si>
  <si>
    <t>Fair Value Hierarchy, Assets and Liabilities Measured on Recurring Basis</t>
  </si>
  <si>
    <t xml:space="preserve">The following tables present the fair value hierarchy levels of the Company's assets and liabilities that are measured and carried at fair value on a recurring basis. June 30, 2015 (In millions) Quoted Prices in Significant Significant Total Assets: Securities available for sale, carried at Fixed maturities: Government and agencies $ 17,177 $ 540 $ 0 $ 17,717 Municipalities 0 1,155 0 1,155 Mortgage- and asset-backed securities 0 383 214 597 Public utilities 0 7,776 0 7,776 Sovereign and supranational 0 1,437 0 1,437 Banks/financial institutions 0 6,364 25 6,389 Other corporate 0 29,371 0 29,371 Total fixed maturities 17,177 47,026 239 64,442 Perpetual securities: Banks/financial institutions 0 2,011 0 2,011 Other corporate 0 203 0 203 Total perpetual securities 0 2,214 0 2,214 Equity securities 20 6 3 29 Other assets: Foreign currency swaps 0 510 99 609 Foreign currency forwards 0 142 0 142 Credit default swaps 0 0 1 1 Total other assets 0 652 100 752 Other investments 173 0 0 173 Cash and cash equivalents 3,103 0 0 3,103 Total assets $ 20,473 $ 49,898 $ 342 $ 70,713 Liabilities: Foreign currency swaps $ 0 $ 4 $ 322 $ 326 Foreign currency forwards 0 176 0 176 Total liabilities $ 0 $ 180 $ 322 $ 502 December 31, 2014 (In millions) Quoted Prices in Significant Significant Total Assets: Securities available for sale, carried at Fixed maturities: Government and agencies $ 18,683 $ 515 $ 0 $ 19,198 Municipalities 0 1,257 0 1,257 Mortgage- and asset-backed securities 0 379 223 602 Public utilities 0 7,897 0 7,897 Sovereign and supranational 0 1,416 0 1,416 Banks/financial institutions 0 6,572 26 6,598 Other corporate 0 28,605 0 28,605 Total fixed maturities 18,683 46,641 249 65,573 Perpetual securities: Banks/financial institutions 0 2,289 149 2,438 Other corporate 0 231 0 231 Total perpetual securities 0 2,520 149 2,669 Equity securities 19 6 3 28 Other assets: Foreign currency swaps 0 640 106 746 Foreign currency forwards 0 56 0 56 Total other assets 0 696 106 802 Other investments 171 0 0 171 Cash and cash equivalents 4,658 0 0 4,658 Total assets $ 23,531 $ 49,863 $ 507 $ 73,901 Liabilities: Foreign currency swaps $ 0 $ 0 $ 318 $ 318 Foreign currency forwards 0 1,912 0 1,912 Foreign currency options 0 33 0 33 Interest rate swaptions 0 160 0 160 Total liabilities $ 0 $ 2,105 $ 318 $ 2,423 </t>
  </si>
  <si>
    <t>Fair Value Hierarchy Levels of Assets and Liabilities Carried at Cost or Amortized Cost</t>
  </si>
  <si>
    <t xml:space="preserve">The following tables present the carrying amount and fair value categorized by fair value hierarchy level for the Company's financial instruments that are not carried at fair value. June 30, 2015 (In millions) Carrying Quoted Prices in Significant Significant Total Assets: Securities held to maturity, Fixed maturities: Government and agencies $ 19,708 $ 22,249 $ 0 $ 0 $ 22,249 Municipalities 339 0 397 0 397 Mortgage and asset-backed 39 0 13 28 41 Public utilities 3,209 0 3,295 0 3,295 Sovereign and 2,516 0 2,688 0 2,688 Banks/financial institutions 4,528 0 4,550 0 4,550 Other corporate 2,954 0 3,145 0 3,145 Other investments 26 0 0 26 26 Total assets $ 33,319 $ 22,249 $ 14,088 $ 54 $ 36,391 Liabilities: Other policyholders’ funds $ 6,083 $ 0 $ 0 $ 5,962 $ 5,962 Notes payable 5,412 0 0 5,628 5,628 Total liabilities $ 11,495 $ 0 $ 0 $ 11,590 $ 11,590 December 31, 2014 (In millions) Carrying Quoted Prices in Significant Significant Total Assets: Securities held to maturity, Fixed maturities: Government and agencies $ 20,023 $ 23,218 $ 0 $ 0 $ 23,218 Municipalities 346 0 417 0 417 Mortgage and asset-backed 43 0 15 31 46 Public utilities 3,342 0 3,603 0 3,603 Sovereign and 2,556 0 2,814 0 2,814 Banks/financial institutions 4,932 0 5,085 0 5,085 Other corporate 3,000 0 3,314 0 3,314 Total assets $ 34,242 $ 23,218 $ 15,248 $ 31 $ 38,497 Liabilities: Other policyholders’ funds $ 6,031 $ 0 $ 0 $ 5,905 $ 5,905 Notes payable 5,268 0 0 5,835 5,835 Total liabilities $ 11,299 $ 0 $ 0 $ 11,740 $ 11,740 </t>
  </si>
  <si>
    <t>Fair Value Assets Available-for-Sale Securities Primary Pricing Sources</t>
  </si>
  <si>
    <t xml:space="preserve">The following tables present the pricing sources for the fair values of our fixed maturities, perpetual securities, and equity securities. June 30, 2015 (In millions) Quoted Prices in Active Markets for Identical Assets Significant Observable Inputs Significant Unobservable Inputs Total Securities available for sale, carried at fair value: Fixed maturities: Government and agencies: Third party pricing vendor $ 17,177 $ 540 $ 0 $ 17,717 Total government and agencies 17,177 540 0 17,717 Municipalities: Third party pricing vendor 0 1,155 0 1,155 Total municipalities 0 1,155 0 1,155 Mortgage- and asset-backed securities: Third party pricing vendor 0 383 0 383 Broker/other 0 0 214 214 Total mortgage- and asset-backed securities 0 383 214 597 Public utilities: Third party pricing vendor 0 7,776 0 7,776 Total public utilities 0 7,776 0 7,776 Sovereign and supranational: Third party pricing vendor 0 1,437 0 1,437 Total sovereign and supranational 0 1,437 0 1,437 Banks/financial institutions: Third party pricing vendor 0 6,364 0 6,364 Broker/other 0 0 25 25 Total banks/financial institutions 0 6,364 25 6,389 Other corporate: Third party pricing vendor 0 29,371 0 29,371 Total other corporate 0 29,371 0 29,371 Total fixed maturities 17,177 47,026 239 64,442 Perpetual securities: Banks/financial institutions: Third party pricing vendor 0 2,011 0 2,011 Total banks/financial institutions 0 2,011 0 2,011 Other corporate: Third party pricing vendor 0 203 0 203 Total other corporate 0 203 0 203 Total perpetual securities 0 2,214 0 2,214 Equity securities: Third party pricing vendor 20 6 0 26 Broker/other 0 0 3 3 Total equity securities 20 6 3 29 Total securities available for sale $ 17,197 $ 49,246 $ 242 $ 66,685 December 31, 2014 (In millions) Quoted Prices in Active Markets Significant Observable Significant Unobservable Inputs Total Securities available for sale, carried at fair value: Fixed maturities: Government and agencies: Third party pricing vendor $ 18,683 $ 515 $ 0 $ 19,198 Total government and agencies 18,683 515 0 19,198 Municipalities: Third party pricing vendor 0 1,257 0 1,257 Total municipalities 0 1,257 0 1,257 Mortgage- and asset-backed securities: Third party pricing vendor 0 379 0 379 Broker/other 0 0 223 223 Total mortgage- and asset-backed securities 0 379 223 602 Public utilities: Third party pricing vendor 0 7,897 0 7,897 Total public utilities 0 7,897 0 7,897 Sovereign and supranational: Third party pricing vendor 0 1,416 0 1,416 Total sovereign and supranational 0 1,416 0 1,416 Banks/financial institutions: Third party pricing vendor 0 6,514 0 6,514 Broker/other 0 58 26 84 Total banks/financial institutions 0 6,572 26 6,598 Other corporate: Third party pricing vendor 0 28,605 0 28,605 Total other corporate 0 28,605 0 28,605 Total fixed maturities 18,683 46,641 249 65,573 Perpetual securities: Banks/financial institutions: Third party pricing vendor 0 2,289 0 2,289 Broker/other 0 0 149 149 Total banks/financial institutions 0 2,289 149 2,438 Other corporate: Third party pricing vendor 0 231 0 231 Total other corporate 0 231 0 231 Total perpetual securities 0 2,520 149 2,669 Equity securities: Third party pricing vendor 19 6 0 25 Broker/other 0 0 3 3 Total equity securities 19 6 3 28 Total securities available for sale $ 18,702 $ 49,167 $ 401 $ 68,270 </t>
  </si>
  <si>
    <t>Fair Value Assets Held-To-Maturity Securities Primary Pricing Sources</t>
  </si>
  <si>
    <t xml:space="preserve"> December 31, 2014 (In millions) Quoted Prices in Active Markets Significant Observable Significant Unobservable Inputs Total Securities held to maturity, carried at amortized cost: Fixed maturities: Government and agencies: Third party pricing vendor $ 23,218 $ 0 $ 0 $ 23,218 Total government and agencies 23,218 0 0 23,218 Municipalities: Third party pricing vendor 0 417 0 417 Total municipalities 0 417 0 417 Mortgage- and asset-backed securities: Third party pricing vendor 0 15 0 15 Broker/other 0 0 31 31 Total mortgage- and asset-backed securities 0 15 31 46 Public utilities: Third party pricing vendor 0 3,603 0 3,603 Total public utilities 0 3,603 0 3,603 Sovereign and supranational: Third party pricing vendor 0 2,814 0 2,814 Total sovereign and supranational 0 2,814 0 2,814 Banks/financial institutions: Third party pricing vendor 0 5,085 0 5,085 Total banks/financial institutions 0 5,085 0 5,085 Other corporate: Third party pricing vendor 0 3,287 0 3,287 Broker/other 0 27 0 27 Total other corporate 0 3,314 0 3,314 Total securities held to maturity $ 23,218 $ 15,248 $ 31 $ 38,497 June 30, 2015 (In millions) Quoted Prices in Active Markets for Identical Assets Significant Observable Inputs Significant Unobservable Inputs Total Securities held to maturity, carried at amortized cost: Fixed maturities: Government and agencies: Third party pricing vendor $ 22,249 $ 0 $ 0 $ 22,249 Total government and agencies 22,249 0 0 22,249 Municipalities: Third party pricing vendor 0 397 0 397 Total municipalities 0 397 0 397 Mortgage- and asset-backed securities: Third party pricing vendor 0 13 0 13 Broker/other 0 0 28 28 Total mortgage- and asset-backed securities 0 13 28 41 Public utilities: Third party pricing vendor 0 3,295 0 3,295 Total public utilities 0 3,295 0 3,295 Sovereign and supranational: Third party pricing vendor 0 2,688 0 2,688 Total sovereign and supranational 0 2,688 0 2,688 Banks/financial institutions: Third party pricing vendor 0 4,468 0 4,468 Broker/other 0 82 0 82 Total banks/financial institutions 0 4,550 0 4,550 Other corporate: Third party pricing vendor 0 3,118 0 3,118 Broker/other 0 27 0 27 Total other corporate 0 3,145 0 3,145 Total securities held to maturity $ 22,249 $ 14,088 $ 28 $ 36,365 </t>
  </si>
  <si>
    <t>Fair Value, Assets Measured on Recurring Basis, Unobservable Input Reconciliation</t>
  </si>
  <si>
    <t>Transfers between Hierarchy Levels and Level 3 Rollforward There were no transfers between Level 1 and 2 for the three- and six -month periods ended June 30, 2015 and 2014 , respectively. The following tables present the changes in fair value of our available-for-sale investments and derivatives classified as Level 3. Three Months Ended June 30, 2015 Fixed Maturities Perpetual Equity Derivatives (1) (In millions) Mortgage- Public Sovereign Banks/ Other Banks/ Interest Foreign Credit Total Balance, beginning of period $ 221 $ 0 $ 0 $ 26 $ 0 $ 150 $ 3 $ 0 $ (283 ) $ 1 $ 118 Realized investment gains (losses) included 0 0 0 0 0 0 0 0 58 0 58 Unrealized gains (losses) included in other (6 ) 0 0 (1 ) 0 (3 ) 0 0 2 0 (8 ) Purchases, issuances, sales and settlements: Purchases 0 0 0 0 0 0 0 0 0 0 0 Issuances 0 0 0 0 0 0 0 0 0 0 0 Sales 0 0 0 0 0 (147 ) 0 0 0 0 (147 ) Settlements (1 ) 0 0 0 0 0 0 0 0 0 (1 ) Transfers into Level 3 0 0 0 0 0 0 0 0 0 0 0 Transfers out of Level 3 0 0 0 0 0 0 0 0 0 0 0 Balance, end of period $ 214 $ 0 $ 0 $ 25 $ 0 $ 0 $ 3 $ 0 $ (223 ) $ 1 $ 20 Changes in unrealized gains (losses) relating $ 0 $ 0 $ 0 $ 0 $ 0 $ 0 $ 0 $ 0 $ 58 $ 0 $ 58 (1) Derivative assets and liabilities are presented net Three Months Ended June 30, 2014 Fixed Maturities Perpetual Equity Derivatives (1) (In millions) Mortgage- Public Sovereign Banks/ Other Banks/ Interest Foreign Credit Total Balance, beginning of period $ 262 $ 0 $ 0 $ 25 $ 0 $ 56 $ 3 $ 0 $ (86 ) $ (1 ) $ 259 Realized investment gains (losses) included 0 0 0 0 0 0 0 (1 ) 24 1 24 Unrealized gains (losses) included in other 7 0 0 0 0 4 0 0 2 0 13 Purchases, issuances, sales and settlements: Purchases 0 0 0 0 0 0 0 0 0 0 0 Issuances 0 0 0 0 0 0 0 0 0 0 0 Sales 0 0 0 0 0 (60 ) 0 0 0 0 (60 ) Settlements (3 ) 0 0 0 0 0 0 0 71 0 68 Transfers into Level 3 0 0 0 0 0 0 0 0 0 0 0 Transfers out of Level 3 0 0 0 0 0 0 0 0 0 0 0 Balance, end of period $ 266 $ 0 $ 0 $ 25 $ 0 $ 0 $ 3 $ (1 ) $ 11 $ 0 $ 304 Changes in unrealized gains (losses) relating $ 0 $ 0 $ 0 $ 0 $ 0 $ 0 $ 0 $ (1 ) $ 24 $ 1 $ 24 (1) Derivative assets and liabilities are presented net Six Months Ended June 30, 2015 Fixed Maturities Perpetual Equity Derivatives (1) (In millions) Mortgage- Public Sovereign Banks/ Other Banks/ Interest Foreign Credit Total Balance, beginning of period $ 223 $ 0 $ 0 $ 26 $ 0 $ 149 $ 3 $ 0 $ (212 ) $ 0 $ 189 Realized investment gains (losses) included 0 0 0 0 0 0 0 0 (25 ) 1 (24 ) Unrealized gains (losses) included in other (7 ) 0 0 (1 ) 0 (2 ) 0 0 (2 ) 0 (12 ) Purchases, issuances, sales and settlements: Purchases 0 0 0 0 0 0 0 0 0 0 0 Issuances 0 0 0 0 0 0 0 0 0 0 0 Sales 0 0 0 0 0 (147 ) 0 0 0 0 (147 ) Settlements (2 ) 0 0 0 0 0 0 0 16 0 14 Transfers into Level 3 0 0 0 0 0 0 0 0 0 0 0 Transfers out of Level 3 0 0 0 0 0 0 0 0 0 0 0 Balance, end of period $ 214 $ 0 $ 0 $ 25 $ 0 $ 0 $ 3 $ 0 $ (223 ) $ 1 $ 20 Changes in unrealized gains (losses) relating $ 0 $ 0 $ 0 $ 0 $ 0 $ 0 $ 0 $ 0 $ (25 ) $ 1 $ (24 ) (1) Derivative assets and liabilities are presented net Six Months Ended June 30, 2014 Fixed Maturities Perpetual Equity Derivatives (1) (In millions) Mortgage- Public Sovereign Banks/ Other Banks/ Interest Foreign Credit Total Balance, beginning of period $ 369 $ 0 $ 0 $ 23 $ 0 $ 52 $ 3 $ 1 $ (99 ) $ (3 ) $ 346 Realized investment gains (losses) included 0 0 0 0 0 0 0 (2 ) 14 3 15 Unrealized gains (losses) included in other (97 ) 0 0 2 0 8 0 0 1 0 (86 ) Purchases, issuances, sales and settlements: Purchases 0 0 0 0 0 0 0 0 0 0 0 Issuances 0 0 0 0 0 0 0 0 0 0 0 Sales 0 0 0 0 0 (60 ) 0 0 0 0 (60 ) Settlements (6 ) 0 0 0 0 0 0 0 95 0 89 Transfers into Level 3 0 0 0 0 0 0 0 0 0 0 0 Transfers out of Level 3 0 0 0 0 0 0 0 0 0 0 0 Balance, end of period $ 266 $ 0 $ 0 $ 25 $ 0 $ 0 $ 3 $ (1 ) $ 11 $ 0 $ 304 Changes in unrealized gains (losses) relating $ 0 $ 0 $ 0 $ 0 $ 0 $ 0 $ 0 $ (2 ) $ 14 $ 3 $ 15 (1) Derivative assets and liabilities are presented net</t>
  </si>
  <si>
    <t>Fair Value Inputs Assets Quantitative Information</t>
  </si>
  <si>
    <t>December 31, 2014 (In millions) Fair Value Valuation Technique(s) Unobservable Input Range Assets: Securities available for sale, carried at fair value: Fixed maturities: Mortgage- and asset-backed securities $ 223 Consensus pricing Offered quotes N/A (d) Banks/financial institutions 26 Consensus pricing Offered quotes N/A (d) Perpetual securities: Banks/financial institutions 149 Consensus pricing Offered quotes N/A (d) Equity securities 3 Net asset value Offered quotes $1-$677 ($6) Other assets: Foreign currency swaps 8 Discounted cash flow Interest rates (USD) 2.28% - 2.70% (a) Interest rates (JPY) .53% - 1.34% (b) CDS spreads 16 - 105 bps Foreign exchange rates 20.50% (c) 98 Discounted cash flow Interest rates (USD) 2.28% - 2.70% (a) Interest rates (JPY) .53% - 1.34% (b) Foreign exchange rates 20.50% (c) Total assets $ 507 (a) Inputs derived from U.S. long-term rates to accommodate long maturity nature of our swaps (b) Inputs derived from Japan long-term rates to accommodate long maturity nature of our swaps (c) Based on 10 year volatility of JPY/USD exchange rate (d) N/A represents securities where we receive unadjusted broker quotes and for which there is no transparency into the providers' valuation techniques or unobservable inputs. The following tables summarize the significant unobservable inputs used in the valuation of our Level 3 available-for-sale investments and derivatives. Included in the tables are the inputs or range of possible inputs that have an effect on the overall valuation of the financial instruments. June 30, 2015 (In millions) Fair Value Valuation Technique(s) Unobservable Input Range Assets: Securities available for sale, carried at fair value: Fixed maturities: Mortgage- and asset-backed securities $ 214 Consensus pricing Offered quotes N/A (e) Banks/financial institutions 25 Consensus pricing Offered quotes N/A (e) Equity securities 3 Net asset value Offered quotes $1 - $667 ($7) Other assets: Foreign currency swaps 3 Discounted cash flow Interest rates (USD) 2.46% - 2.94% (b) Interest rates (JPY) .63% - 1.48% (c) CDS spreads 29 - 157 bps Foreign exchange rates 20.29% (d) 96 Discounted cash flow Interest rates (USD) 2.46% - 2.94% (b) Interest rates (JPY) .63% - 1.48% (c) Foreign exchange rates 20.29% (d) Credit default swaps 1 Discounted cash flow Base correlation 55% - 58% (a) CDS spreads 97 bps Recovery rate 36.69% Total assets $ 342 (a) Range of base correlation for our bespoke tranche for attachment and detachment points corresponding to market indices (b) Inputs derived from U.S. long-term rates to accommodate long maturity nature of our swaps (c) Inputs derived from Japan long-term rates to accommodate long maturity nature of our swaps (d) Based on 10 year volatility of JPY/USD exchange rate (e) N/A represents securities where we receive unadjusted broker quotes and for which there is no transparency into the providers' valuation techniques or unobservable inputs.</t>
  </si>
  <si>
    <t>Fair Value Inputs Liabilities Quantitative Information</t>
  </si>
  <si>
    <t>December 31, 2014 (In millions) Fair Value Valuation Technique(s) Unobservable Input Range Liabilities: Foreign currency swaps $ 176 Discounted cash flow Interest rates (USD) 2.28% - 2.70% (a) Interest rates (JPY) .53% - 1.34% (b) CDS spreads 16 - 105 bps Foreign exchange rates 20.50% (c) 111 Discounted cash flow Interest rates (USD) 2.28% - 2.70% (a) Interest rates (JPY) .53% - 1.34% (b) CDS spreads 13 - 145 bps 31 Discounted cash flow Interest rates (USD) 2.28% - 2.70% (a) Interest rates (JPY) .53% - 1.34% (b) Foreign exchange rates 20.50% (c) Total liabilities $ 318 (a) Inputs derived from U.S. long-term rates to accommodate long maturity nature of our swaps (b) Inputs derived from Japan long-term rates to accommodate long maturity nature of our swaps (c) Based on 10 year volatility of JPY/USD exchange rate June 30, 2015 (In millions) Fair Value Valuation Technique(s) Unobservable Input Range Liabilities: Foreign currency swaps $ 182 Discounted cash flow Interest rates (USD) 2.46% - 2.94% (a) Interest rates (JPY) .63% - 1.48% (b) CDS spreads 29 - 157 bps Foreign exchange rates 20.29% (c) 124 Discounted cash flow Interest rates (USD) 2.46% - 2.94% (a) Interest rates (JPY) .63% - 1.48% (b) CDS spreads 18 - 164 bps 16 Discounted cash flow Interest rates (USD) 2.46% - 2.94% (a) Interest rates (JPY) .63% - 1.48% (b) Foreign exchange rates 20.29% (c) Total liabilities $ 322 (a) Inputs derived from U.S. long-term rates to accommodate long maturity nature of our swaps (b) Inputs derived from Japan long-term rates to accommodate long maturity nature of our swaps (c) Based on 10 year volatility of JPY/USD exchange rate</t>
  </si>
  <si>
    <t>REINSURANCE (Tables)</t>
  </si>
  <si>
    <t>Effects of Reinsurance</t>
  </si>
  <si>
    <t xml:space="preserve">The following table reconciles direct premium income and direct benefits and claims to net amounts after the effect of reinsurance. Three Months Ended Six Months Ended (In millions) 2015 2014 2015 2014 Direct premium income $ 4,448 $ 4,969 $ 8,962 $ 9,902 Ceded to other companies: Ceded Aflac Japan closed blocks (132 ) (72 ) (222 ) (145 ) Other (8 ) (11 ) (18 ) (20 ) Assumed from other companies: Retrocession activities 55 0 70 0 Other 1 2 4 5 Net premium income $ 4,364 $ 4,888 $ 8,796 $ 9,742 Direct benefits and claims $ 3,013 $ 3,361 $ 6,038 $ 6,650 Ceded benefits and change in reserves for future benefits: Ceded Aflac Japan closed blocks (120 ) (65 ) (200 ) (129 ) Other 10 (6 ) 3 (13 ) Assumed from other companies: Retrocession activities 51 0 65 0 Other (17 ) 3 (17 ) 5 Benefits and claims, net $ 2,937 $ 3,293 $ 5,889 $ 6,513 </t>
  </si>
  <si>
    <t>NOTES PAYABLE (Tables)</t>
  </si>
  <si>
    <t>Schedule of Long-term Debt Instruments</t>
  </si>
  <si>
    <t>A summary of notes payable follows: (In millions) June 30, 2015 December 31, 2014 3.45% senior notes due August 2015 $ 300 $ 300 2.65% senior notes due February 2017 653 (1) 653 (1) 8.50% senior notes due May 2019 0 850 2.40% senior notes due March 2020 550 0 4.00% senior notes due February 2022 350 (2) 350 (2) 3.625% senior notes due June 2023 700 700 3.625% senior notes due November 2024 749 (2) 749 (2) 3.25% senior notes due March 2025 448 (2) 0 6.90% senior notes due December 2039 397 (2) 397 (2) 6.45% senior notes due August 2040 448 (2) 448 (2) 5.50% subordinated debentures due September 2052 500 500 Yen-denominated Uridashi notes: 2.26% notes due September 2016 (principal amount 8 billion yen) 65 66 Yen-denominated Samurai notes: 1.84% notes due July 2016 (principal amount 15.8 billion yen) 129 131 Yen-denominated loans: 3.60% loan due July 2015 (principal amount 10 billion yen) 82 (3) 83 3.00% loan due August 2015 (principal amount 5 billion yen) 41 41 Capitalized lease obligations payable through 2022 13 14 Total notes payable $ 5,425 $ 5,282 (1) Principal amount plus an issuance premium that is being amortized over the life of the notes (2) Principal amount net of an issuance discount that is being amortized over the life of the notes (3) Paid off on July 24, 2015 at its specific maturity date</t>
  </si>
  <si>
    <t>SHAREHOLDERS' EQUITY (Tables)</t>
  </si>
  <si>
    <t>Schedule of Common Stock Outstanding Roll Forward</t>
  </si>
  <si>
    <t>The following table is a reconciliation of the number of shares of the Company's common stock for the six -month periods ended June 30 . (In thousands of shares) 2015 2014 Common stock - issued: Balance, beginning of period 668,132 667,046 Exercise of stock options and issuance of restricted shares 934 750 Balance, end of period 669,066 667,796 Treasury stock: Balance, beginning of period 225,687 207,633 Purchases of treasury stock: Open market 13,534 8,142 Other 214 122 Dispositions of treasury stock: Shares issued to AFL Stock Plan (611 ) (626 ) Exercise of stock options (265 ) (303 ) Other (110 ) (122 ) Balance, end of period 238,449 214,846 Shares outstanding, end of period 430,617 452,950</t>
  </si>
  <si>
    <t>Schedule of Antidilutive Securities Excluded from Computation of Earnings Per Share</t>
  </si>
  <si>
    <t xml:space="preserve">The following table presents the approximate number of share-based awards to purchase shares, on a weighted-average basis, that were considered to be anti-dilutive and were excluded from the calculation of diluted earnings per share for the following periods. Three Months Ended Six Months Ended (In thousands) 2015 2014 2015 2014 Anti-dilutive share-based awards 1,390 733 1,634 612 </t>
  </si>
  <si>
    <t>Schedule of Accumulated Other Comprehensive Income (Loss)</t>
  </si>
  <si>
    <t>Changes in Accumulated Other Comprehensive Income Three Months Ended (In millions) Unrealized Foreign Unrealized Unrealized Pension Total Balance, beginning of period $ (2,540 ) $ 5,026 $ (28 ) $ (126 ) $ 2,332 Other comprehensive (185 ) (1,598 ) 1 0 (1,782 ) Amounts reclassified from 0 (44 ) 0 1 (43 ) Net current-period other (185 ) (1,642 ) 1 1 (1,825 ) Balance, end of period $ (2,725 ) $ 3,384 $ (27 ) $ (125 ) $ 507 All amounts in the table above are net of tax. Three Months Ended (In millions) Unrealized Foreign Unrealized Unrealized Pension Liability Adjustment Total Balance, beginning of period $ (1,542 ) $ 1,944 $ (13 ) $ (82 ) $ 307 Other comprehensive 326 964 2 2 1,294 Amounts reclassified from 0 7 0 (2 ) 5 Net current-period other 326 971 2 0 1,299 Balance, end of period $ (1,216 ) $ 2,915 $ (11 ) $ (82 ) $ 1,606 All amounts in the table above are net of tax. Six Months Ended (In millions) Unrealized Foreign Unrealized Unrealized Pension Liability Adjustment Total Balance, beginning of period $ (2,541 ) $ 4,672 $ (26 ) $ (126 ) $ 1,979 Other comprehensive (184 ) (1,211 ) (1 ) 0 (1,396 ) Amounts reclassified from 0 (77 ) 0 1 (76 ) Net current-period other (184 ) (1,288 ) (1 ) 1 (1,472 ) Balance, end of period $ (2,725 ) $ 3,384 $ (27 ) $ (125 ) $ 507 All amounts in the table above are net of tax. Six Months Ended (In millions) Unrealized Foreign Unrealized Unrealized Pension Liability Adjustment Total Balance, beginning of period $ (1,505 ) $ 1,035 $ (12 ) $ (81 ) $ (563 ) Other comprehensive 289 1,874 1 1 2,165 Amounts reclassified from 0 6 0 (2 ) 4 Net current-period other 289 1,880 1 (1 ) 2,169 Balance, end of period $ (1,216 ) $ 2,915 $ (11 ) $ (82 ) $ 1,606 All amounts in the table above are net of tax.</t>
  </si>
  <si>
    <t>Reclassification Out Of Accumulated Other Comprehensive Income</t>
  </si>
  <si>
    <t>Reclassifications Out of Accumulated Other Comprehensive Income (In millions) Three Months Ended Details about Accumulated Other Comprehensive Income Components Amount Reclassified from Accumulated Other Comprehensive Income Affected Line Item in the Unrealized gains (losses) on available-for-sale $ 68 Sales and redemptions 0 Other-than-temporary impairment 68 Total before tax (24 ) Tax (expense) or benefit (1) $ 44 Net of tax Amortization of defined benefit pension items: Actuarial gains (losses) $ (5 ) Acquisition and operating expenses (2) Prior service (cost) credit 4 Acquisition and operating expenses (2) 0 Tax (expense) or benefit (1) $ (1 ) Net of tax Total reclassifications for the period $ 43 Net of tax (1) Based on 35% tax rate (2) These accumulated other comprehensive income components are included in the computation of net periodic pension cost (see Note 10 for additional details). (In millions) Three Months Ended Details about Accumulated Other Comprehensive Income Components Amount Reclassified from Accumulated Other Comprehensive Income Affected Line Item in the Unrealized gains (losses) on available-for-sale $ (11 ) Sales and redemptions 0 Other-than-temporary impairment (11 ) Total before tax 4 Tax (expense) or benefit (1) $ (7 ) Net of tax Amortization of defined benefit pension items: Actuarial gains (losses) $ (2 ) Acquisition and operating expenses (2) Prior service (cost) credit 5 Acquisition and operating expenses (2) (1 ) Tax (expense) or benefit (1) $ 2 Net of tax Total reclassifications for the period $ (5 ) Net of tax (1) Based on 35% tax rate (2) These accumulated other comprehensive income components are included in the computation of net periodic pension cost (see Note 10 for additional details). (In millions) Six Months Ended Details about Accumulated Other Comprehensive Income Components Amount Reclassified from Accumulated Other Comprehensive Income Affected Line Item in the Unrealized gains (losses) on available-for-sale $ 124 Sales and redemptions (6 ) Other-than-temporary impairment 118 Total before tax (41 ) Tax (expense) or benefit (1) $ 77 Net of tax Amortization of defined benefit pension items: Actuarial gains (losses) $ (9 ) Acquisition and operating expenses (2) Prior service (cost) credit 8 Acquisition and operating expenses (2) 0 Tax (expense) or benefit (1) $ (1 ) Net of tax Total reclassifications for the period $ 76 Net of tax (1) Based on 35% tax rate (2) These accumulated other comprehensive income components are included in the computation of net periodic pension cost (see Note 10 for additional details). (In millions) Six Months Ended Details about Accumulated Other Comprehensive Income Components Amount Reclassified from Accumulated Other Comprehensive Income Affected Line Item in the Unrealized gains (losses) on available-for-sale $ (6 ) Sales and redemptions (3 ) Other-than-temporary impairment (9 ) Total before tax 3 Tax (expense) or benefit (1) $ (6 ) Net of tax Amortization of defined benefit pension items: Actuarial gains (losses) $ (6 ) Acquisition and operating expenses (2) Prior service (cost) credit 9 Acquisition and operating expenses (2) (1 ) Tax (expense) or benefit (1) $ 2 Net of tax Total reclassifications for the period $ (4 ) Net of tax (1) Based on 35% tax rate (2) These accumulated other comprehensive income components are included in the computation of net periodic pension cost (see Note 10 for additional details).</t>
  </si>
  <si>
    <t>SHARE-BASED COMPENSATION (Tables)</t>
  </si>
  <si>
    <t>Stock Options Outstanding and Exercisable</t>
  </si>
  <si>
    <t xml:space="preserve">The following table provides information on stock options outstanding and exercisable at June 30, 2015 . Stock Weighted-Average Aggregate Weighted-Average Outstanding 8,907 4.7 $ 106 $ 50.43 Exercisable 6,958 3.6 98 48.11 </t>
  </si>
  <si>
    <t>BENEFIT PLANS (Tables)</t>
  </si>
  <si>
    <t>Schedule of Net Benefit Costs</t>
  </si>
  <si>
    <t xml:space="preserve">Pension and other postretirement benefit expenses, included in acquisition and operating expenses in the consolidated statement of earnings, included the following components: Three Months Ended June 30, Pension Benefits Other Japan U.S. Postretirement Benefits (In millions) 2015 2014 2015 2014 2015 2014 Components of net periodic Service cost $ 3 $ 4 $ 6 $ 5 $ 0 $ 1 Interest cost 1 2 8 8 0 1 Expected return on plan (1 ) (1 ) (5 ) (5 ) 0 0 Amortization of net actuarial 1 0 3 2 1 0 Amortization of prior service 0 0 0 0 (4 ) (5 ) Net periodic (benefit) cost $ 4 $ 5 $ 12 $ 10 $ (3 ) $ (3 ) Six Months Ended June 30, Pension Benefits Other Japan U.S. Postretirement Benefits (In millions) 2015 2014 2015 2014 2015 2014 Components of net periodic Service cost $ 7 $ 8 $ 12 $ 10 $ 0 $ 1 Interest cost 3 4 16 15 1 1 Expected return on plan (2 ) (2 ) (11 ) (10 ) 0 0 Amortization of net actuarial 1 0 7 5 1 1 Amortization of prior service 0 0 0 0 (8 ) (9 ) Net periodic (benefit) cost $ 9 $ 10 $ 24 $ 20 $ (6 ) $ (6 ) </t>
  </si>
  <si>
    <t>Summary of Significant Accounting Policies - Additional Information (Detail) - Aflac Japan</t>
  </si>
  <si>
    <t>Significant Accounting Policies [Line Items]</t>
  </si>
  <si>
    <t>Aflac Japan's percentage of the Company's total revenues</t>
  </si>
  <si>
    <t>70.00%</t>
  </si>
  <si>
    <t>75.00%</t>
  </si>
  <si>
    <t>Percentage of the Company Assets</t>
  </si>
  <si>
    <t>83.00%</t>
  </si>
  <si>
    <t>82.00%</t>
  </si>
  <si>
    <t>BUSINESS SEGMENT INFORMATION - Operations by Segment - Revenues (Details) $ in Millions</t>
  </si>
  <si>
    <t>Jun. 30, 2015USD ($)</t>
  </si>
  <si>
    <t>Jun. 30, 2014USD ($)</t>
  </si>
  <si>
    <t>Jun. 30, 2015USD ($)segment</t>
  </si>
  <si>
    <t>Segment Reporting, Revenue Reconciling Item [Line Items]</t>
  </si>
  <si>
    <t>Number of Reportable Insurance Business Segments | segment</t>
  </si>
  <si>
    <t>Net earned premiums</t>
  </si>
  <si>
    <t>Other non-operating income (loss)</t>
  </si>
  <si>
    <t>Realized investment gains (losses), non-operating</t>
  </si>
  <si>
    <t>Gain (loss) on change in fair value of derivative, interest rate component, operating</t>
  </si>
  <si>
    <t>Aflac Japan</t>
  </si>
  <si>
    <t>Aflac U.S.</t>
  </si>
  <si>
    <t>Other business segments</t>
  </si>
  <si>
    <t>Total Business Segments</t>
  </si>
  <si>
    <t>Corporate</t>
  </si>
  <si>
    <t>Intercompany eliminations</t>
  </si>
  <si>
    <t>Excluding a gain of $23 and $10 for the three-month periods and $40 and $20 for the six-month periods ended June 30, 2015, and 2014, respectively, related to the interest rate component of the change in fair value of foreign currency swaps on notes payable which is classified as an operating gain when analyzing segment operations</t>
  </si>
  <si>
    <t>BUSINESS SEGMENT INFORMATION - Operations by Segment - Pretax Earnings (Details) - USD ($) $ in Millions</t>
  </si>
  <si>
    <t>Segment Reporting, Reconciling Item for Operating Profit (Loss) from Segment to Consolidated [Line Items]</t>
  </si>
  <si>
    <t>Pretax operating earnings</t>
  </si>
  <si>
    <t>Income taxes applicable to pretax operating earnings</t>
  </si>
  <si>
    <t>Effect of foreign currency translation on operating earnings</t>
  </si>
  <si>
    <t>Interest expense, noninsurance operations</t>
  </si>
  <si>
    <t>Corporate and eliminations</t>
  </si>
  <si>
    <t>BUSINESS SEGMENT INFORMATION - Operations by Segment - Assets (Detail) - USD ($) $ in Millions</t>
  </si>
  <si>
    <t>Segment Reporting, Asset Reconciling Item [Line Items]</t>
  </si>
  <si>
    <t>Assets</t>
  </si>
  <si>
    <t>INVESTMENTS - Available-For-Sale Investments in Debt Securities, Perpetual Securities and Equity Securities (Details) - USD ($) $ in Millions</t>
  </si>
  <si>
    <t>12 Months Ended</t>
  </si>
  <si>
    <t>Schedule of Available-for-sale Securities [Line Items]</t>
  </si>
  <si>
    <t>Cost or Amortized Cost</t>
  </si>
  <si>
    <t>Gross Unrealized Gains</t>
  </si>
  <si>
    <t>Gross Unrealized Losses</t>
  </si>
  <si>
    <t>Fair Value</t>
  </si>
  <si>
    <t>Fixed Maturities</t>
  </si>
  <si>
    <t>Equity securities</t>
  </si>
  <si>
    <t>Yen-denominated | Fixed Maturities</t>
  </si>
  <si>
    <t>Dollar-denominated | Fixed Maturities</t>
  </si>
  <si>
    <t>Japan government and agencies | Yen-denominated | Fixed Maturities</t>
  </si>
  <si>
    <t>Municipalities | Fixed Maturities</t>
  </si>
  <si>
    <t>Municipalities | Yen-denominated | Fixed Maturities</t>
  </si>
  <si>
    <t>Municipalities | Dollar-denominated | Fixed Maturities</t>
  </si>
  <si>
    <t>Mortgage- and asset-backed securities | Fixed Maturities</t>
  </si>
  <si>
    <t>Mortgage- and asset-backed securities | Yen-denominated | Fixed Maturities</t>
  </si>
  <si>
    <t>Mortgage- and asset-backed securities | Dollar-denominated | Fixed Maturities</t>
  </si>
  <si>
    <t>Public utilities | Fixed Maturities</t>
  </si>
  <si>
    <t>Public utilities | Yen-denominated | Fixed Maturities</t>
  </si>
  <si>
    <t>Public utilities | Dollar-denominated | Fixed Maturities</t>
  </si>
  <si>
    <t>Sovereign and supranational | Fixed Maturities</t>
  </si>
  <si>
    <t>Sovereign and supranational | Yen-denominated | Fixed Maturities</t>
  </si>
  <si>
    <t>Sovereign and supranational | Dollar-denominated | Fixed Maturities</t>
  </si>
  <si>
    <t>Banks/financial institutions | Fixed Maturities</t>
  </si>
  <si>
    <t>Banks/financial institutions | Perpetual securities:</t>
  </si>
  <si>
    <t>Banks/financial institutions | Yen-denominated | Fixed Maturities</t>
  </si>
  <si>
    <t>Banks/financial institutions | Yen-denominated | Perpetual securities:</t>
  </si>
  <si>
    <t>Banks/financial institutions | Dollar-denominated | Fixed Maturities</t>
  </si>
  <si>
    <t>Banks/financial institutions | Dollar-denominated | Perpetual securities:</t>
  </si>
  <si>
    <t>Other corporate | Fixed Maturities</t>
  </si>
  <si>
    <t>Other corporate | Perpetual securities:</t>
  </si>
  <si>
    <t>Other corporate | Yen-denominated | Fixed Maturities</t>
  </si>
  <si>
    <t>Other corporate | Yen-denominated | Perpetual securities:</t>
  </si>
  <si>
    <t>Other corporate | Dollar-denominated | Fixed Maturities</t>
  </si>
  <si>
    <t>U.S. government and agencies | Dollar-denominated | Fixed Maturities</t>
  </si>
  <si>
    <t>INVESTMENTS - Held-to-Maturity Investments in Debt Securities (Details) - USD ($) $ in Millions</t>
  </si>
  <si>
    <t>Schedule of Held-to-maturity Securities [Line Items]</t>
  </si>
  <si>
    <t>Securities held to maturity, fixed maturities, amortized cost</t>
  </si>
  <si>
    <t>Japan government and agencies | Fixed Maturities</t>
  </si>
  <si>
    <t>INVESTMENTS - Additional Information (Detail) $ in Millions</t>
  </si>
  <si>
    <t>Jun. 30, 2015USD ($)investment</t>
  </si>
  <si>
    <t>Mar. 31, 2015investment</t>
  </si>
  <si>
    <t>Jun. 30, 2014USD ($)investment</t>
  </si>
  <si>
    <t>Mar. 31, 2014USD ($)investment</t>
  </si>
  <si>
    <t>Jun. 30, 2015USD ($)issuer</t>
  </si>
  <si>
    <t>Dec. 31, 2014USD ($)</t>
  </si>
  <si>
    <t>Schedule of Investments [Line Items]</t>
  </si>
  <si>
    <t>Held to Maturity Securities Transferred to Available for Sale Securities Number of Investments | investment</t>
  </si>
  <si>
    <t>Other than Temporary Impairment Losses, Investments, Portion Recognized in Earnings, Net</t>
  </si>
  <si>
    <t>Reclassified investments from the held-to-maturity portfolio to the available-for-sale portfolio, amortized cost</t>
  </si>
  <si>
    <t>Reclassified investments from the held-to-maturity portfolio to the available-for-sale portfolio, aggregate unrealized gain (loss)</t>
  </si>
  <si>
    <t>Middle Market Loan Receivable</t>
  </si>
  <si>
    <t>Percentage that the lending policy requires that the fair value of the securities and/or unrestricted cash received as collateral be of the fair value of the loaned securities</t>
  </si>
  <si>
    <t>102.00%</t>
  </si>
  <si>
    <t>Parent Company and Other Business Segments</t>
  </si>
  <si>
    <t>Securities available for sale, fixed maturities, fair value</t>
  </si>
  <si>
    <t>Number of issuers of VIEs not-consolidated | issuer</t>
  </si>
  <si>
    <t>INVESTMENTS - Contractual Maturities of Investments in Fixed Maturities (Detail) - USD ($) $ in Millions</t>
  </si>
  <si>
    <t>Held to maturity:</t>
  </si>
  <si>
    <t>Total fixed maturities held to maturity, amortized cost</t>
  </si>
  <si>
    <t>Total fixed maturities held to maturity, fair value</t>
  </si>
  <si>
    <t>Available for sale:</t>
  </si>
  <si>
    <t>Due in one year or less</t>
  </si>
  <si>
    <t>Due after one year through five years</t>
  </si>
  <si>
    <t>Due after five years through 10 years</t>
  </si>
  <si>
    <t>Due after 10 years</t>
  </si>
  <si>
    <t>Mortgage- and asset-backed securities</t>
  </si>
  <si>
    <t>Total fixed maturities available for sale, amortized cost</t>
  </si>
  <si>
    <t>Total fixed maturities available for sale, fair value</t>
  </si>
  <si>
    <t>INVESTMENTS - Economic Maturities of Investments in Perpetual Securities (Detail) $ in Millions</t>
  </si>
  <si>
    <t>Investments Classified by Economic Maturity Date [Line Items]</t>
  </si>
  <si>
    <t>Total perpetual securities available for sale, amortized cost</t>
  </si>
  <si>
    <t>Total perpetual securities available for sale, fair value</t>
  </si>
  <si>
    <t>INVESTMENTS - Total Investments in Bank and Financial Institution Sector, Including those Classified as Perpetual Securities (Detail) - Banks/financial institutions - USD ($) $ in Millions</t>
  </si>
  <si>
    <t>Summary of Investment Holdings [Line Items]</t>
  </si>
  <si>
    <t>Amortized Cost</t>
  </si>
  <si>
    <t>Percentage of Total Investment Portfolio, Amortized Cost</t>
  </si>
  <si>
    <t>13.00%</t>
  </si>
  <si>
    <t>14.00%</t>
  </si>
  <si>
    <t>Percentage of Total Investment Portfolio, Fair Value</t>
  </si>
  <si>
    <t>Fixed maturities:</t>
  </si>
  <si>
    <t>11.00%</t>
  </si>
  <si>
    <t>Perpetual securities | Upper Tier II:</t>
  </si>
  <si>
    <t>1.00%</t>
  </si>
  <si>
    <t>2.00%</t>
  </si>
  <si>
    <t>Perpetual securities | Tier I:</t>
  </si>
  <si>
    <t>INVESTMENTS - Information Regarding Pretax Realized Gains and Losses From Investments (Detail) - USD ($) $ in Millions</t>
  </si>
  <si>
    <t>Gain (Loss) on Investments [Line Items]</t>
  </si>
  <si>
    <t>Derivative gains (losses)</t>
  </si>
  <si>
    <t>Derivatives and other</t>
  </si>
  <si>
    <t>Available-for-sale Securities | Fixed maturities:</t>
  </si>
  <si>
    <t>Gross gains from sales</t>
  </si>
  <si>
    <t>Gross losses from sales</t>
  </si>
  <si>
    <t>Net gains (losses) from redemptions</t>
  </si>
  <si>
    <t>Available-for-sale Securities | Perpetual securities:</t>
  </si>
  <si>
    <t>Held-to-maturity Securities [Member] | Fixed maturities:</t>
  </si>
  <si>
    <t>INVESTMENTS - Pretax Other-Than-Temporary Impairment Losses by Investment Category (Detail) $ in Millions</t>
  </si>
  <si>
    <t>Mar. 31, 2014investment</t>
  </si>
  <si>
    <t>Other-than-temporary impairment losses | investment</t>
  </si>
  <si>
    <t>Change in intent impairment</t>
  </si>
  <si>
    <t>Corporate bonds</t>
  </si>
  <si>
    <t>Banks/financial institutions</t>
  </si>
  <si>
    <t>INVESTMENTS - Net Effect on Shareholders' Equity of Unrealized Gains and Losses from Investment Securities (Detail) - USD ($) $ in Millions</t>
  </si>
  <si>
    <t>Unrealized Gains (Losses) on Available-for-sale Securities</t>
  </si>
  <si>
    <t>Deferred income taxes</t>
  </si>
  <si>
    <t>Shareholders' equity, unrealized gains (losses) on investment securities</t>
  </si>
  <si>
    <t>INVESTMENTS - Fair Value and Gross Unrealized Losses for Securities That Have Been in Continuous Unrealized Loss Position (Detail) - USD ($) $ in Millions</t>
  </si>
  <si>
    <t>Investments, Unrealized Loss Position [Line Items]</t>
  </si>
  <si>
    <t>Total Fair Value</t>
  </si>
  <si>
    <t>Total Unrealized Losses</t>
  </si>
  <si>
    <t>Less than 12 months Fair Value</t>
  </si>
  <si>
    <t>Less than 12 months Unrealized Losses</t>
  </si>
  <si>
    <t>12 months or longer Fair Value</t>
  </si>
  <si>
    <t>12 months or longer Unrealized Losses</t>
  </si>
  <si>
    <t>Yen-denominated | Fixed Maturities | Japan government and agencies</t>
  </si>
  <si>
    <t>Yen-denominated | Fixed Maturities | Public utilities</t>
  </si>
  <si>
    <t>Yen-denominated | Fixed Maturities | Sovereign and supranational</t>
  </si>
  <si>
    <t>Yen-denominated | Fixed Maturities | Banks/financial institutions</t>
  </si>
  <si>
    <t>Yen-denominated | Fixed Maturities | Other corporate</t>
  </si>
  <si>
    <t>Yen-denominated | Perpetual securities</t>
  </si>
  <si>
    <t>Dollar-denominated | Fixed Maturities | Municipalities</t>
  </si>
  <si>
    <t>Dollar-denominated | Fixed Maturities | Public utilities</t>
  </si>
  <si>
    <t>Dollar-denominated | Fixed Maturities | Banks/financial institutions</t>
  </si>
  <si>
    <t>Dollar-denominated | Fixed Maturities | Other corporate</t>
  </si>
  <si>
    <t>INVESTMENTS - Composition of Investments in Unrealized Loss Position (Detail)</t>
  </si>
  <si>
    <t>Percentage of Total Investments in an Unrealized Loss Position</t>
  </si>
  <si>
    <t>100.00%</t>
  </si>
  <si>
    <t>Percentage of Total Unrealized Losses</t>
  </si>
  <si>
    <t>96.00%</t>
  </si>
  <si>
    <t>95.00%</t>
  </si>
  <si>
    <t>93.00%</t>
  </si>
  <si>
    <t>89.00%</t>
  </si>
  <si>
    <t>4.00%</t>
  </si>
  <si>
    <t>5.00%</t>
  </si>
  <si>
    <t>7.00%</t>
  </si>
  <si>
    <t>16.00%</t>
  </si>
  <si>
    <t>3.00%</t>
  </si>
  <si>
    <t>22.00%</t>
  </si>
  <si>
    <t>33.00%</t>
  </si>
  <si>
    <t>61.00%</t>
  </si>
  <si>
    <t>65.00%</t>
  </si>
  <si>
    <t>56.00%</t>
  </si>
  <si>
    <t>47.00%</t>
  </si>
  <si>
    <t>Investment Grade | Perpetual securities</t>
  </si>
  <si>
    <t>Percentage of unrealized losses attributable to securities that were investment grade</t>
  </si>
  <si>
    <t>Investment Grade | Public utilities | Fixed Maturities</t>
  </si>
  <si>
    <t>99.00%</t>
  </si>
  <si>
    <t>Investment Grade | Sovereign and supranational | Fixed Maturities</t>
  </si>
  <si>
    <t>Investment Grade | Banks/financial institutions | Fixed Maturities</t>
  </si>
  <si>
    <t>45.00%</t>
  </si>
  <si>
    <t>31.00%</t>
  </si>
  <si>
    <t>Investment Grade | Other corporate | Fixed Maturities</t>
  </si>
  <si>
    <t>94.00%</t>
  </si>
  <si>
    <t>88.00%</t>
  </si>
  <si>
    <t>INVESTMENTS - Details of Holdings of Perpetual Securities (Detail) - USD ($) $ in Millions</t>
  </si>
  <si>
    <t>Investment Holdings [Line Items]</t>
  </si>
  <si>
    <t>Unrealized Gain (Loss)</t>
  </si>
  <si>
    <t>Upper Tier II: | Perpetual securities</t>
  </si>
  <si>
    <t>Upper Tier II: | A | Perpetual securities</t>
  </si>
  <si>
    <t>Upper Tier II: | BBB | Perpetual securities</t>
  </si>
  <si>
    <t>Upper Tier II: | BB or lower | Perpetual securities</t>
  </si>
  <si>
    <t>Tier I: | Perpetual securities</t>
  </si>
  <si>
    <t>Tier I: | BBB | Perpetual securities</t>
  </si>
  <si>
    <t>Tier I: | BB or lower | Perpetual securities</t>
  </si>
  <si>
    <t>Other subordinated - non-banks | BB or lower | Perpetual securities</t>
  </si>
  <si>
    <t>INVESTMENTS - Investments in Consolidated Variable Interest Entities (Detail) - USD ($) $ in Millions</t>
  </si>
  <si>
    <t>Variable Interest Entity [Line Items]</t>
  </si>
  <si>
    <t>Assets, fair value</t>
  </si>
  <si>
    <t>Liabilities</t>
  </si>
  <si>
    <t>Liabilities, fair value disclosure</t>
  </si>
  <si>
    <t>Securities available for sale, perpetual securities, fair value</t>
  </si>
  <si>
    <t>Asset derivative, amortized cost</t>
  </si>
  <si>
    <t>Assets, amortized cost</t>
  </si>
  <si>
    <t>Liability derivatives, amortized cost</t>
  </si>
  <si>
    <t>INVESTMENTS - Investments in Variable Interest Entities Not Consolidated (Details) - USD ($) $ in Millions</t>
  </si>
  <si>
    <t>INVESTMENTS - Securities Lending Transactions Accounted for as Secured Borrowings (Details) - USD ($) $ in Millions</t>
  </si>
  <si>
    <t>Transfer of Certain Financial Assets Accounted for as Secured Borrowings [Line Items]</t>
  </si>
  <si>
    <t>Securities lending transactions</t>
  </si>
  <si>
    <t>Gross amount of recognized liabilities for securities lending</t>
  </si>
  <si>
    <t>Amounts related to agreements not included in offsetting disclosure in Note 4</t>
  </si>
  <si>
    <t>Japan government and agencies</t>
  </si>
  <si>
    <t>Public utilities</t>
  </si>
  <si>
    <t>Sovereign and supranational</t>
  </si>
  <si>
    <t>Other corporate</t>
  </si>
  <si>
    <t>Maturity Overnight and Continuous</t>
  </si>
  <si>
    <t>Maturity Overnight and Continuous | Japan government and agencies</t>
  </si>
  <si>
    <t>Maturity Overnight and Continuous | Public utilities</t>
  </si>
  <si>
    <t>Maturity Overnight and Continuous | Sovereign and supranational</t>
  </si>
  <si>
    <t>Maturity Overnight and Continuous | Banks/financial institutions</t>
  </si>
  <si>
    <t>Maturity Overnight and Continuous | Other corporate</t>
  </si>
  <si>
    <t>Maturity up to 30 Days</t>
  </si>
  <si>
    <t>Maturity up to 30 Days | Japan government and agencies</t>
  </si>
  <si>
    <t>Maturity up to 30 Days | Public utilities</t>
  </si>
  <si>
    <t>Maturity up to 30 Days | Sovereign and supranational</t>
  </si>
  <si>
    <t>Maturity up to 30 Days | Banks/financial institutions</t>
  </si>
  <si>
    <t>Maturity up to 30 Days | Other corporate</t>
  </si>
  <si>
    <t>These securities are pledged as collateral under our U.S. securities lending program and can be called at our discretion; therefore, they are classified as Overnight and Continuous.</t>
  </si>
  <si>
    <t>DERIVATIVE INSTRUMENTS - Additional Information (Detail) ¥ in Billions</t>
  </si>
  <si>
    <t>Jun. 30, 2015USD ($)counterpartiescurrency</t>
  </si>
  <si>
    <t>Jun. 30, 2015JPY (¥)counterpartiescurrency</t>
  </si>
  <si>
    <t>Mar. 31, 2015USD ($)</t>
  </si>
  <si>
    <t>Derivative Instruments and Hedging Activities Disclosure [Line Items]</t>
  </si>
  <si>
    <t>Hedging activity, weighted-average period (in years)</t>
  </si>
  <si>
    <t>11 years</t>
  </si>
  <si>
    <t>Number of currencies related to foreign currency swaps | currency</t>
  </si>
  <si>
    <t>Number of counterparties | counterparties</t>
  </si>
  <si>
    <t>Number of counterparties that comprise majority of aggregate notional amount of swaps | counterparties</t>
  </si>
  <si>
    <t>Percentage of notional amount of swaps from certain number of counterparties</t>
  </si>
  <si>
    <t>Collateral Already Posted, Aggregate Fair Value</t>
  </si>
  <si>
    <t>Derivative, Net Liability Position, Aggregate Fair Value</t>
  </si>
  <si>
    <t>Collateral obtained from third parties</t>
  </si>
  <si>
    <t>Notional Amount of Derivatives</t>
  </si>
  <si>
    <t>Net investment hedge</t>
  </si>
  <si>
    <t>Reclassification from Accumulated Other Comprehensive Income, Current Period, before Tax</t>
  </si>
  <si>
    <t>Net investment hedge | Foreign currency forwards</t>
  </si>
  <si>
    <t>Cash flow hedges</t>
  </si>
  <si>
    <t>Derivative Instruments, Gain (Loss) Reclassified from Accumulated OCI into Income, Effective Portion, Net</t>
  </si>
  <si>
    <t>3.625% senior notes due November 2024</t>
  </si>
  <si>
    <t>Notes payable, principal amount</t>
  </si>
  <si>
    <t>3.25% senior notes due March 2025</t>
  </si>
  <si>
    <t>3.625% senior notes due June 2023</t>
  </si>
  <si>
    <t>2.65% senior notes due February 2017</t>
  </si>
  <si>
    <t>2.40% senior notes due March 2020</t>
  </si>
  <si>
    <t>4.00% senior notes due February 2022</t>
  </si>
  <si>
    <t>5.50% subordinated notes due September 2052</t>
  </si>
  <si>
    <t>February twenty fifteen profit repatriation | Foreign currency forwards</t>
  </si>
  <si>
    <t>Notional Amount of Derivatives | ¥</t>
  </si>
  <si>
    <t>July twenty fifteen profit repatriation | Foreign currency forwards</t>
  </si>
  <si>
    <t>Profit repatriation | Foreign currency forwards</t>
  </si>
  <si>
    <t>DERIVATIVE INSTRUMENTS - Fair Value and Notional Amounts of Derivatives With Counterparty Credit Risk (Details) - USD ($) $ in Millions</t>
  </si>
  <si>
    <t>Asset Derivatives Fair Value</t>
  </si>
  <si>
    <t>Liability Derivatives Fair Value</t>
  </si>
  <si>
    <t>AA</t>
  </si>
  <si>
    <t>A</t>
  </si>
  <si>
    <t>DERIVATIVE INSTRUMENTS - Summary of Balance Sheet Classification of Derivative Fair Value Amounts, as well as Gross Asset and Liability Fair Value Amounts (Detail) - USD ($) $ in Millions</t>
  </si>
  <si>
    <t>Derivatives, Fair Value [Line Items]</t>
  </si>
  <si>
    <t>Net Derivatives Notional Amount</t>
  </si>
  <si>
    <t>Net Derivatives Fair Value</t>
  </si>
  <si>
    <t>Asset derivatives fair value</t>
  </si>
  <si>
    <t>Other assets</t>
  </si>
  <si>
    <t>Other liabilities</t>
  </si>
  <si>
    <t>Foreign currency swaps</t>
  </si>
  <si>
    <t>Foreign currency forwards</t>
  </si>
  <si>
    <t>Foreign currency options</t>
  </si>
  <si>
    <t>Credit default swaps</t>
  </si>
  <si>
    <t>Interest rate swaptions</t>
  </si>
  <si>
    <t>Cash flow hedges | Foreign currency swaps</t>
  </si>
  <si>
    <t>Fair value hedges</t>
  </si>
  <si>
    <t>Fair value hedges | Foreign currency forwards</t>
  </si>
  <si>
    <t>Fair value hedges | Foreign currency options</t>
  </si>
  <si>
    <t>Fair value hedges | Interest rate swaptions</t>
  </si>
  <si>
    <t>Non-qualifying strategies</t>
  </si>
  <si>
    <t>Non-qualifying strategies | Foreign currency swaps</t>
  </si>
  <si>
    <t>Non-qualifying strategies | Foreign currency forwards</t>
  </si>
  <si>
    <t>Non-qualifying strategies | Foreign currency options</t>
  </si>
  <si>
    <t>Non-qualifying strategies | Credit default swaps</t>
  </si>
  <si>
    <t>Non-qualifying strategies | Interest rate swaptions</t>
  </si>
  <si>
    <t>DERIVATIVE INSTRUMENTS - Gains (Losses) Recognized on Fair Value Hedging Relationships (Details) - Fixed Maturities - USD ($) $ in Millions</t>
  </si>
  <si>
    <t>Derivative Instruments, Gain (Loss) [Line Items]</t>
  </si>
  <si>
    <t>Total gains (losses) recognized for derivatives</t>
  </si>
  <si>
    <t>Gains (losses) on derivatives excluded from effectiveness testing</t>
  </si>
  <si>
    <t>Gains (losses) on derivatives included in effectiveness testing</t>
  </si>
  <si>
    <t>Gains (losses) recognized for hedged items</t>
  </si>
  <si>
    <t>Ineffectiveness recognized for fair value hedge</t>
  </si>
  <si>
    <t>DERIVATIVE INSTRUMENTS - Derivatives and Hedging Instruments Gain (Loss) Summary (Details) - USD ($) $ in Millions</t>
  </si>
  <si>
    <t>Derivative and non-derivative hedging instruments gain loss recognized in other comprehensive income effective portion before tax</t>
  </si>
  <si>
    <t>Net Realized Investment Gains (Losses) Recognized in Income on Derivative (Ineffective Portion)</t>
  </si>
  <si>
    <t>Gain (Loss) Recognized in Other Comprehensive Income on Derivative (Effective Portion)</t>
  </si>
  <si>
    <t>[1],[2]</t>
  </si>
  <si>
    <t>Net investment hedge | Foreign currency options</t>
  </si>
  <si>
    <t>Net investment hedge | Non-derivative hedging instruments</t>
  </si>
  <si>
    <t>Derivative Instruments, Gain (Loss) Recognized in Income, Net</t>
  </si>
  <si>
    <t>Non-qualifying strategies | Interest rate swaps</t>
  </si>
  <si>
    <t>Non-qualifying strategies | Futures</t>
  </si>
  <si>
    <t>Cash flow hedge items are recorded as unrealized gains (losses) on derivatives and net investment hedge items are recorded in the unrealized foreign currency translation gains (losses) line in the consolidated statement of comprehensive income (loss).</t>
  </si>
  <si>
    <t>Impact shown net of effect of hedged items (see Fair Value Hedges section of this Note 4 for further detail)</t>
  </si>
  <si>
    <t>DERIVATIVE INSTRUMENTS - Offsetting of Financial Assets and Derivative Assets (Details) - USD ($) $ in Millions</t>
  </si>
  <si>
    <t>Offsetting Assets [Line Items]</t>
  </si>
  <si>
    <t>Gross amount of recognized derivative assets</t>
  </si>
  <si>
    <t>Gross amount of liabilities offset in balance sheet</t>
  </si>
  <si>
    <t>Net amount of derivative assets presented in balance sheet</t>
  </si>
  <si>
    <t>Financial instruments, amount not offset against derivative assets in balance sheet</t>
  </si>
  <si>
    <t>Derivative, Collateral, Obligation to Return Cash</t>
  </si>
  <si>
    <t>Derivative, Collateral, Obligation to Return Cash and Securities</t>
  </si>
  <si>
    <t>Derivative asset, fair value, amount offset against collateral</t>
  </si>
  <si>
    <t>Derivative, Collateral, Obligation to Return Securities</t>
  </si>
  <si>
    <t>Offsetting assets</t>
  </si>
  <si>
    <t>Gross amounts of recognized financial instruments</t>
  </si>
  <si>
    <t>Gross amounts offset in balance sheet</t>
  </si>
  <si>
    <t>Net amounts of assets presented in balance sheet</t>
  </si>
  <si>
    <t>Carrying value of financial instruments not offset in balance sheet</t>
  </si>
  <si>
    <t>Collateral not offset in balance sheet</t>
  </si>
  <si>
    <t>Financial instruments, amount offset against collateral</t>
  </si>
  <si>
    <t>Offsetting assets | Securities lending and similar arrangements</t>
  </si>
  <si>
    <t>Consists entirely of cash.</t>
  </si>
  <si>
    <t>Consists of $153 of pledged securities and $466 of cash.</t>
  </si>
  <si>
    <t>DERIVATIVE INSTRUMENTS - Offsetting of Financial Liabilities and Derivative Liabilities (Details) - USD ($) $ in Millions</t>
  </si>
  <si>
    <t>Offsetting Liabilities [Line Items]</t>
  </si>
  <si>
    <t>Gross amount of recognized derivative liabilities</t>
  </si>
  <si>
    <t>Gross amount of assets offset in balance sheet</t>
  </si>
  <si>
    <t>Net amount of derivative liabilities presented in balance sheet</t>
  </si>
  <si>
    <t>Financial instruments, amount not offset against derivative liabilities in balance sheet</t>
  </si>
  <si>
    <t>Derivative, Collateral, Right to Reclaim Securities</t>
  </si>
  <si>
    <t>Derivative Liability, Fair Value, Amount Offset Against Collateral</t>
  </si>
  <si>
    <t>Offsetting liabilities</t>
  </si>
  <si>
    <t>Net amounts of liabilities presented in balance sheet</t>
  </si>
  <si>
    <t>Offsetting liabilities | Securities lending and similar arrangements</t>
  </si>
  <si>
    <t>Consists entirely of pledged securities.</t>
  </si>
  <si>
    <t>FAIR VALUE MEASUREMENTS - Fair Value Hierarchy Levels of Assets and Liabilities Measured at Fair Value on Recurring Basis (Detail) - USD ($) $ in Millions</t>
  </si>
  <si>
    <t>Assets:</t>
  </si>
  <si>
    <t>Liabilities:</t>
  </si>
  <si>
    <t>Fixed Maturities | Government and Agencies Debt Securities</t>
  </si>
  <si>
    <t>Fixed Maturities | Municipalities</t>
  </si>
  <si>
    <t>Fixed Maturities | Mortgage- and asset-backed securities</t>
  </si>
  <si>
    <t>Fixed Maturities | Public utilities</t>
  </si>
  <si>
    <t>Fixed Maturities | Sovereign and supranational</t>
  </si>
  <si>
    <t>Fixed Maturities | Banks/financial institutions</t>
  </si>
  <si>
    <t>Fixed Maturities | Other corporate</t>
  </si>
  <si>
    <t>Perpetual securities | Banks/financial institutions</t>
  </si>
  <si>
    <t>Perpetual securities | Other corporate</t>
  </si>
  <si>
    <t>Level 1 | Foreign currency swaps</t>
  </si>
  <si>
    <t>Level 1 | Foreign currency forwards</t>
  </si>
  <si>
    <t>Level 1 | Foreign currency options</t>
  </si>
  <si>
    <t>Level 1 | Credit default swaps</t>
  </si>
  <si>
    <t>Level 1 | Interest rate swaptions</t>
  </si>
  <si>
    <t>Level 1 | Fixed Maturities</t>
  </si>
  <si>
    <t>Level 1 | Fixed Maturities | Government and Agencies Debt Securities</t>
  </si>
  <si>
    <t>Level 1 | Fixed Maturities | Municipalities</t>
  </si>
  <si>
    <t>Level 1 | Fixed Maturities | Mortgage- and asset-backed securities</t>
  </si>
  <si>
    <t>Level 1 | Fixed Maturities | Public utilities</t>
  </si>
  <si>
    <t>Level 1 | Fixed Maturities | Sovereign and supranational</t>
  </si>
  <si>
    <t>Level 1 | Fixed Maturities | Banks/financial institutions</t>
  </si>
  <si>
    <t>Level 1 | Fixed Maturities | Other corporate</t>
  </si>
  <si>
    <t>Level 1 | Perpetual securities</t>
  </si>
  <si>
    <t>Level 1 | Perpetual securities | Banks/financial institutions</t>
  </si>
  <si>
    <t>Level 1 | Perpetual securities | Other corporate</t>
  </si>
  <si>
    <t>Level 1 | Equity securities</t>
  </si>
  <si>
    <t>Level 2 | Foreign currency swaps</t>
  </si>
  <si>
    <t>Level 2 | Foreign currency forwards</t>
  </si>
  <si>
    <t>Level 2 | Foreign currency options</t>
  </si>
  <si>
    <t>Level 2 | Credit default swaps</t>
  </si>
  <si>
    <t>Level 2 | Interest rate swaptions</t>
  </si>
  <si>
    <t>Level 2 | Fixed Maturities</t>
  </si>
  <si>
    <t>Level 2 | Fixed Maturities | Government and Agencies Debt Securities</t>
  </si>
  <si>
    <t>Level 2 | Fixed Maturities | Municipalities</t>
  </si>
  <si>
    <t>Level 2 | Fixed Maturities | Mortgage- and asset-backed securities</t>
  </si>
  <si>
    <t>Level 2 | Fixed Maturities | Public utilities</t>
  </si>
  <si>
    <t>Level 2 | Fixed Maturities | Sovereign and supranational</t>
  </si>
  <si>
    <t>Level 2 | Fixed Maturities | Banks/financial institutions</t>
  </si>
  <si>
    <t>Level 2 | Fixed Maturities | Other corporate</t>
  </si>
  <si>
    <t>Level 2 | Perpetual securities</t>
  </si>
  <si>
    <t>Level 2 | Perpetual securities | Banks/financial institutions</t>
  </si>
  <si>
    <t>Level 2 | Perpetual securities | Other corporate</t>
  </si>
  <si>
    <t>Level 2 | Equity securities</t>
  </si>
  <si>
    <t>Level 3 | Foreign currency swaps</t>
  </si>
  <si>
    <t>Level 3 | Foreign currency forwards</t>
  </si>
  <si>
    <t>Level 3 | Foreign currency options</t>
  </si>
  <si>
    <t>Level 3 | Credit default swaps</t>
  </si>
  <si>
    <t>Level 3 | Interest rate swaptions</t>
  </si>
  <si>
    <t>Level 3 | Fixed Maturities</t>
  </si>
  <si>
    <t>Level 3 | Fixed Maturities | Government and Agencies Debt Securities</t>
  </si>
  <si>
    <t>Level 3 | Fixed Maturities | Municipalities</t>
  </si>
  <si>
    <t>Level 3 | Fixed Maturities | Mortgage- and asset-backed securities</t>
  </si>
  <si>
    <t>Level 3 | Fixed Maturities | Public utilities</t>
  </si>
  <si>
    <t>Level 3 | Fixed Maturities | Sovereign and supranational</t>
  </si>
  <si>
    <t>Level 3 | Fixed Maturities | Banks/financial institutions</t>
  </si>
  <si>
    <t>Level 3 | Fixed Maturities | Other corporate</t>
  </si>
  <si>
    <t>Level 3 | Perpetual securities</t>
  </si>
  <si>
    <t>Level 3 | Perpetual securities | Banks/financial institutions</t>
  </si>
  <si>
    <t>Level 3 | Perpetual securities | Other corporate</t>
  </si>
  <si>
    <t>Level 3 | Equity securities</t>
  </si>
  <si>
    <t>FAIR VALUE MEASUREMENTS - Fair Value Hierarchy Levels of Assets and Liabilities Carried at Cost or Amortized Cost (Details) - USD ($) $ in Millions</t>
  </si>
  <si>
    <t>Other investments, carried at amortized cost</t>
  </si>
  <si>
    <t>Other investments, carried at amortized cost, fair value</t>
  </si>
  <si>
    <t>Total financial instruments, assets, not carried at fair value</t>
  </si>
  <si>
    <t>Assets, fair value disclosure, financial instruments, carried at cost</t>
  </si>
  <si>
    <t>Other policyholder funds</t>
  </si>
  <si>
    <t>Other policyholders' funds fair value disclosure</t>
  </si>
  <si>
    <t>Notes Payable</t>
  </si>
  <si>
    <t>Notes Payable, Fair Value Disclosure</t>
  </si>
  <si>
    <t>Total Financial Instrument Liabilities Not Carried At Fair Value</t>
  </si>
  <si>
    <t>Liabilities Fair Value Disclosure Financial Instruments Carried At Cost</t>
  </si>
  <si>
    <t>Level 1 | Japan government and agencies | Fixed Maturities</t>
  </si>
  <si>
    <t>Level 1 | Municipalities | Fixed Maturities</t>
  </si>
  <si>
    <t>Level 1 | Mortgage- and asset-backed securities | Fixed Maturities</t>
  </si>
  <si>
    <t>Level 1 | Public utilities | Fixed Maturities</t>
  </si>
  <si>
    <t>Level 1 | Sovereign and supranational | Fixed Maturities</t>
  </si>
  <si>
    <t>Level 1 | Banks/financial institutions | Fixed Maturities</t>
  </si>
  <si>
    <t>Level 1 | Other corporate | Fixed Maturities</t>
  </si>
  <si>
    <t>Level 2 | Japan government and agencies | Fixed Maturities</t>
  </si>
  <si>
    <t>Level 2 | Municipalities | Fixed Maturities</t>
  </si>
  <si>
    <t>Level 2 | Mortgage- and asset-backed securities | Fixed Maturities</t>
  </si>
  <si>
    <t>Level 2 | Public utilities | Fixed Maturities</t>
  </si>
  <si>
    <t>Level 2 | Sovereign and supranational | Fixed Maturities</t>
  </si>
  <si>
    <t>Level 2 | Banks/financial institutions | Fixed Maturities</t>
  </si>
  <si>
    <t>Level 2 | Other corporate | Fixed Maturities</t>
  </si>
  <si>
    <t>Level 3 | Japan government and agencies | Fixed Maturities</t>
  </si>
  <si>
    <t>Level 3 | Municipalities | Fixed Maturities</t>
  </si>
  <si>
    <t>Level 3 | Mortgage- and asset-backed securities | Fixed Maturities</t>
  </si>
  <si>
    <t>Level 3 | Public utilities | Fixed Maturities</t>
  </si>
  <si>
    <t>Level 3 | Sovereign and supranational | Fixed Maturities</t>
  </si>
  <si>
    <t>Level 3 | Banks/financial institutions | Fixed Maturities</t>
  </si>
  <si>
    <t>Level 3 | Other corporate | Fixed Maturities</t>
  </si>
  <si>
    <t>FAIR VALUE MEASUREMENTS - Fair Value Hierarchy Levels of Assets by Pricing Source, Available-for-Sale Securities (Details) - USD ($) $ in Millions</t>
  </si>
  <si>
    <t>Fair Value, Assets and Liabilities Measured on Recurring and Nonrecurring Basis [Line Items]</t>
  </si>
  <si>
    <t>Fixed Maturities | Level 1</t>
  </si>
  <si>
    <t>Fixed Maturities | Level 2</t>
  </si>
  <si>
    <t>Fixed Maturities | Level 3</t>
  </si>
  <si>
    <t>Perpetual securities | Level 1</t>
  </si>
  <si>
    <t>Perpetual securities | Level 2</t>
  </si>
  <si>
    <t>Perpetual securities | Level 3</t>
  </si>
  <si>
    <t>Equity securities | Level 1</t>
  </si>
  <si>
    <t>Equity securities | Level 2</t>
  </si>
  <si>
    <t>Equity securities | Level 3</t>
  </si>
  <si>
    <t>Equity securities | Third party pricing vendor valuation technique</t>
  </si>
  <si>
    <t>Equity securities | Third party pricing vendor valuation technique | Level 1</t>
  </si>
  <si>
    <t>Equity securities | Third party pricing vendor valuation technique | Level 2</t>
  </si>
  <si>
    <t>Equity securities | Third party pricing vendor valuation technique | Level 3</t>
  </si>
  <si>
    <t>Equity securities | Net Asset Value Valuation Technique</t>
  </si>
  <si>
    <t>Equity securities | Net Asset Value Valuation Technique | Level 1</t>
  </si>
  <si>
    <t>Equity securities | Net Asset Value Valuation Technique | Level 2</t>
  </si>
  <si>
    <t>Equity securities | Net Asset Value Valuation Technique | Level 3</t>
  </si>
  <si>
    <t>Government and Agencies Debt Securities | Fixed Maturities</t>
  </si>
  <si>
    <t>Government and Agencies Debt Securities | Fixed Maturities | Level 1</t>
  </si>
  <si>
    <t>Government and Agencies Debt Securities | Fixed Maturities | Level 2</t>
  </si>
  <si>
    <t>Government and Agencies Debt Securities | Fixed Maturities | Level 3</t>
  </si>
  <si>
    <t>Government and Agencies Debt Securities | Fixed Maturities | Third party pricing vendor valuation technique</t>
  </si>
  <si>
    <t>Government and Agencies Debt Securities | Fixed Maturities | Third party pricing vendor valuation technique | Level 1</t>
  </si>
  <si>
    <t>Government and Agencies Debt Securities | Fixed Maturities | Third party pricing vendor valuation technique | Level 2</t>
  </si>
  <si>
    <t>Government and Agencies Debt Securities | Fixed Maturities | Third party pricing vendor valuation technique | Level 3</t>
  </si>
  <si>
    <t>Municipalities | Fixed Maturities | Level 1</t>
  </si>
  <si>
    <t>Municipalities | Fixed Maturities | Level 2</t>
  </si>
  <si>
    <t>Municipalities | Fixed Maturities | Level 3</t>
  </si>
  <si>
    <t>Municipalities | Fixed Maturities | Third party pricing vendor valuation technique</t>
  </si>
  <si>
    <t>Municipalities | Fixed Maturities | Third party pricing vendor valuation technique | Level 1</t>
  </si>
  <si>
    <t>Municipalities | Fixed Maturities | Third party pricing vendor valuation technique | Level 2</t>
  </si>
  <si>
    <t>Municipalities | Fixed Maturities | Third party pricing vendor valuation technique | Level 3</t>
  </si>
  <si>
    <t>Mortgage- and asset-backed securities | Fixed Maturities | Level 1</t>
  </si>
  <si>
    <t>Mortgage- and asset-backed securities | Fixed Maturities | Level 2</t>
  </si>
  <si>
    <t>Mortgage- and asset-backed securities | Fixed Maturities | Level 3</t>
  </si>
  <si>
    <t>Mortgage- and asset-backed securities | Fixed Maturities | Third party pricing vendor valuation technique</t>
  </si>
  <si>
    <t>Mortgage- and asset-backed securities | Fixed Maturities | Third party pricing vendor valuation technique | Level 1</t>
  </si>
  <si>
    <t>Mortgage- and asset-backed securities | Fixed Maturities | Third party pricing vendor valuation technique | Level 2</t>
  </si>
  <si>
    <t>Mortgage- and asset-backed securities | Fixed Maturities | Third party pricing vendor valuation technique | Level 3</t>
  </si>
  <si>
    <t>Mortgage- and asset-backed securities | Fixed Maturities | Consensus Pricing Valuation Technique</t>
  </si>
  <si>
    <t>Mortgage- and asset-backed securities | Fixed Maturities | Consensus Pricing Valuation Technique | Level 1</t>
  </si>
  <si>
    <t>Mortgage- and asset-backed securities | Fixed Maturities | Consensus Pricing Valuation Technique | Level 2</t>
  </si>
  <si>
    <t>Mortgage- and asset-backed securities | Fixed Maturities | Consensus Pricing Valuation Technique | Level 3</t>
  </si>
  <si>
    <t>Public utilities | Fixed Maturities | Level 1</t>
  </si>
  <si>
    <t>Public utilities | Fixed Maturities | Level 2</t>
  </si>
  <si>
    <t>Public utilities | Fixed Maturities | Level 3</t>
  </si>
  <si>
    <t>Public utilities | Fixed Maturities | Third party pricing vendor valuation technique</t>
  </si>
  <si>
    <t>Public utilities | Fixed Maturities | Third party pricing vendor valuation technique | Level 1</t>
  </si>
  <si>
    <t>Public utilities | Fixed Maturities | Third party pricing vendor valuation technique | Level 2</t>
  </si>
  <si>
    <t>Public utilities | Fixed Maturities | Third party pricing vendor valuation technique | Level 3</t>
  </si>
  <si>
    <t>Sovereign and supranational | Fixed Maturities | Level 1</t>
  </si>
  <si>
    <t>Sovereign and supranational | Fixed Maturities | Level 2</t>
  </si>
  <si>
    <t>Sovereign and supranational | Fixed Maturities | Level 3</t>
  </si>
  <si>
    <t>Sovereign and supranational | Fixed Maturities | Third party pricing vendor valuation technique</t>
  </si>
  <si>
    <t>Sovereign and supranational | Fixed Maturities | Third party pricing vendor valuation technique | Level 1</t>
  </si>
  <si>
    <t>Sovereign and supranational | Fixed Maturities | Third party pricing vendor valuation technique | Level 2</t>
  </si>
  <si>
    <t>Sovereign and supranational | Fixed Maturities | Third party pricing vendor valuation technique | Level 3</t>
  </si>
  <si>
    <t>Banks/financial institutions | Fixed Maturities | Level 1</t>
  </si>
  <si>
    <t>Banks/financial institutions | Fixed Maturities | Level 2</t>
  </si>
  <si>
    <t>Banks/financial institutions | Fixed Maturities | Level 3</t>
  </si>
  <si>
    <t>Banks/financial institutions | Fixed Maturities | Third party pricing vendor valuation technique</t>
  </si>
  <si>
    <t>Banks/financial institutions | Fixed Maturities | Third party pricing vendor valuation technique | Level 1</t>
  </si>
  <si>
    <t>Banks/financial institutions | Fixed Maturities | Third party pricing vendor valuation technique | Level 2</t>
  </si>
  <si>
    <t>Banks/financial institutions | Fixed Maturities | Third party pricing vendor valuation technique | Level 3</t>
  </si>
  <si>
    <t>Banks/financial institutions | Fixed Maturities | Consensus Pricing Valuation Technique</t>
  </si>
  <si>
    <t>Banks/financial institutions | Fixed Maturities | Consensus Pricing Valuation Technique | Level 1</t>
  </si>
  <si>
    <t>Banks/financial institutions | Fixed Maturities | Consensus Pricing Valuation Technique | Level 2</t>
  </si>
  <si>
    <t>Banks/financial institutions | Fixed Maturities | Consensus Pricing Valuation Technique | Level 3</t>
  </si>
  <si>
    <t>Banks/financial institutions | Perpetual securities</t>
  </si>
  <si>
    <t>Banks/financial institutions | Perpetual securities | Level 1</t>
  </si>
  <si>
    <t>Banks/financial institutions | Perpetual securities | Level 2</t>
  </si>
  <si>
    <t>Banks/financial institutions | Perpetual securities | Level 3</t>
  </si>
  <si>
    <t>Banks/financial institutions | Perpetual securities | Third party pricing vendor valuation technique</t>
  </si>
  <si>
    <t>Banks/financial institutions | Perpetual securities | Third party pricing vendor valuation technique | Level 1</t>
  </si>
  <si>
    <t>Banks/financial institutions | Perpetual securities | Third party pricing vendor valuation technique | Level 2</t>
  </si>
  <si>
    <t>Banks/financial institutions | Perpetual securities | Third party pricing vendor valuation technique | Level 3</t>
  </si>
  <si>
    <t>Banks/financial institutions | Perpetual securities | Consensus Pricing Valuation Technique</t>
  </si>
  <si>
    <t>Banks/financial institutions | Perpetual securities | Consensus Pricing Valuation Technique | Level 1</t>
  </si>
  <si>
    <t>Banks/financial institutions | Perpetual securities | Consensus Pricing Valuation Technique | Level 2</t>
  </si>
  <si>
    <t>Banks/financial institutions | Perpetual securities | Consensus Pricing Valuation Technique | Level 3</t>
  </si>
  <si>
    <t>Other corporate | Fixed Maturities | Level 1</t>
  </si>
  <si>
    <t>Other corporate | Fixed Maturities | Level 2</t>
  </si>
  <si>
    <t>Other corporate | Fixed Maturities | Level 3</t>
  </si>
  <si>
    <t>Other corporate | Fixed Maturities | Third party pricing vendor valuation technique</t>
  </si>
  <si>
    <t>Other corporate | Fixed Maturities | Third party pricing vendor valuation technique | Level 1</t>
  </si>
  <si>
    <t>Other corporate | Fixed Maturities | Third party pricing vendor valuation technique | Level 2</t>
  </si>
  <si>
    <t>Other corporate | Fixed Maturities | Third party pricing vendor valuation technique | Level 3</t>
  </si>
  <si>
    <t>Other corporate | Perpetual securities</t>
  </si>
  <si>
    <t>Other corporate | Perpetual securities | Level 1</t>
  </si>
  <si>
    <t>Other corporate | Perpetual securities | Level 2</t>
  </si>
  <si>
    <t>Other corporate | Perpetual securities | Level 3</t>
  </si>
  <si>
    <t>Other corporate | Perpetual securities | Third party pricing vendor valuation technique</t>
  </si>
  <si>
    <t>Other corporate | Perpetual securities | Third party pricing vendor valuation technique | Level 1</t>
  </si>
  <si>
    <t>Other corporate | Perpetual securities | Third party pricing vendor valuation technique | Level 2</t>
  </si>
  <si>
    <t>Other corporate | Perpetual securities | Third party pricing vendor valuation technique | Level 3</t>
  </si>
  <si>
    <t>FAIR VALUE MEASUREMENTS - Fair Value Hierarchy Levels of Assets by Pricing Source, Held-to-Maturity Securities (Details) - USD ($) $ in Millions</t>
  </si>
  <si>
    <t>Other corporate | Fixed Maturities | Consensus Pricing Valuation Technique</t>
  </si>
  <si>
    <t>Other corporate | Fixed Maturities | Consensus Pricing Valuation Technique | Level 1</t>
  </si>
  <si>
    <t>Other corporate | Fixed Maturities | Consensus Pricing Valuation Technique | Level 2</t>
  </si>
  <si>
    <t>Other corporate | Fixed Maturities | Consensus Pricing Valuation Technique | Level 3</t>
  </si>
  <si>
    <t>FAIR VALUE MEASUREMENTS - Changes in Available-For-Sale Investments and Derivatives Classified as Level 3 (Detail) - USD ($) $ in Millions</t>
  </si>
  <si>
    <t>Fair Value, Assets Measured on Recurring Basis, Unobservable Input Reconciliation, Calculation [Roll Forward]</t>
  </si>
  <si>
    <t>Balance, beginning of period</t>
  </si>
  <si>
    <t>Realized investment gains (losses) included in earnings</t>
  </si>
  <si>
    <t>Unrealized gains (losses) included in other comprehensive income (loss)</t>
  </si>
  <si>
    <t>Purchases</t>
  </si>
  <si>
    <t>Issuances</t>
  </si>
  <si>
    <t>Sales</t>
  </si>
  <si>
    <t>Settlements</t>
  </si>
  <si>
    <t>Transfers into Level 3</t>
  </si>
  <si>
    <t>Transfers out of Level 3</t>
  </si>
  <si>
    <t>Balance, end of period</t>
  </si>
  <si>
    <t>Change in unrealized gains (losses) still held</t>
  </si>
  <si>
    <t>Derivatives | Interest rate swaps</t>
  </si>
  <si>
    <t>Derivatives | Foreign currency swaps</t>
  </si>
  <si>
    <t>Derivatives | Credit default swaps</t>
  </si>
  <si>
    <t>Derivative assets and liabilities are presented net</t>
  </si>
  <si>
    <t>FAIR VALUE MEASUREMENTS - Additional Information (Detail) - USD ($) $ in Millions</t>
  </si>
  <si>
    <t>Fair Value, Assets, Level 1 to Level 2 Transfers, Amount</t>
  </si>
  <si>
    <t>Fair Value, Assets, Level 2 to Level 1 Transfers, Amount</t>
  </si>
  <si>
    <t>FAIR VALUE MEASUREMENTS Fair Value Inputs Assets Quantitative Information (Details) - USD ($) $ / shares in Units, $ in Millions</t>
  </si>
  <si>
    <t>Fair Value Inputs, Assets, Quantitative Information [Line Items]</t>
  </si>
  <si>
    <t>Length of Volatility of Japanese Yen to US Dollar Exchange Rate</t>
  </si>
  <si>
    <t>10 years</t>
  </si>
  <si>
    <t>Equity securities | Assets | Lower Limit | Level 3</t>
  </si>
  <si>
    <t>Fair Value Inputs, Offered Quotes</t>
  </si>
  <si>
    <t>Equity securities | Assets | Upper Limit | Level 3</t>
  </si>
  <si>
    <t>Equity securities | Assets | Weighted Average | Level 3</t>
  </si>
  <si>
    <t>Foreign currency swaps | Level 3</t>
  </si>
  <si>
    <t>Credit default swaps | Level 3</t>
  </si>
  <si>
    <t>Fair Value, Unobservable Input, Interest Rates (USD), Interest Rates (JPY), CDS Spreads and Foreign Exchange Rates | Foreign currency swaps | Discounted Cash Flow Valuation Technique | Level 3</t>
  </si>
  <si>
    <t>Fair Value, Unobservable Input, Interest Rates (USD), Interest Rates (JPY), CDS Spreads and Foreign Exchange Rates | Foreign currency swaps | Assets | Level 3</t>
  </si>
  <si>
    <t>Fair Value Inputs, Foreign Exchange Rates</t>
  </si>
  <si>
    <t>20.29%</t>
  </si>
  <si>
    <t>20.50%</t>
  </si>
  <si>
    <t>Fair Value, Unobservable Input, Interest Rates (USD), Interest Rates (JPY), CDS Spreads and Foreign Exchange Rates | Foreign currency swaps | Assets | Lower Limit | Level 3</t>
  </si>
  <si>
    <t>Fair Value Inputs, Entity Credit Risk</t>
  </si>
  <si>
    <t>0.29%</t>
  </si>
  <si>
    <t>0.16%</t>
  </si>
  <si>
    <t>Fair Value, Unobservable Input, Interest Rates (USD), Interest Rates (JPY), CDS Spreads and Foreign Exchange Rates | Foreign currency swaps | Assets | Upper Limit | Level 3</t>
  </si>
  <si>
    <t>1.57%</t>
  </si>
  <si>
    <t>1.05%</t>
  </si>
  <si>
    <t>Fair Value, Unobservable Input, Interest Rates (USD), Interest Rates (JPY), and Foreign Exchange Rates | Foreign currency swaps | Discounted Cash Flow Valuation Technique | Level 3</t>
  </si>
  <si>
    <t>Fair Value, Unobservable Input, Interest Rates (USD), Interest Rates (JPY), and Foreign Exchange Rates | Foreign currency swaps | Assets | Level 3</t>
  </si>
  <si>
    <t>Fair Value, Unobservable Input, Base Correlation, CDS Spreads, Recovery Rate | Credit default swaps | Assets | Level 3</t>
  </si>
  <si>
    <t>0.97%</t>
  </si>
  <si>
    <t>Fair Value Inputs, Recovery Rate</t>
  </si>
  <si>
    <t>36.69%</t>
  </si>
  <si>
    <t>Fair Value, Unobservable Input, Base Correlation, CDS Spreads, Recovery Rate | Credit default swaps | Assets | Lower Limit | Level 3</t>
  </si>
  <si>
    <t>Fair Value Inputs, Base Correlation</t>
  </si>
  <si>
    <t>55.00%</t>
  </si>
  <si>
    <t>Fair Value, Unobservable Input, Base Correlation, CDS Spreads, Recovery Rate | Credit default swaps | Assets | Upper Limit | Level 3</t>
  </si>
  <si>
    <t>58.00%</t>
  </si>
  <si>
    <t>Fair Value, Unobservable Input, Base Correlation, CDS Spreads, Recovery Rate | Credit default swaps | Fixed Maturities | Discounted Cash Flow Valuation Technique | Level 3</t>
  </si>
  <si>
    <t>Dollar-denominated | Mortgage- and asset-backed securities | Fixed Maturities</t>
  </si>
  <si>
    <t>Dollar-denominated | Banks/financial institutions | Fixed Maturities</t>
  </si>
  <si>
    <t>Dollar-denominated | Banks/financial institutions | Perpetual securities</t>
  </si>
  <si>
    <t>Dollar-denominated | Fair Value, Unobservable Input, Interest Rates (USD), Interest Rates (JPY), CDS Spreads and Foreign Exchange Rates | Foreign currency swaps | Assets | Lower Limit | Level 3</t>
  </si>
  <si>
    <t>Fair Value Inputs, Discount Rate</t>
  </si>
  <si>
    <t>[3]</t>
  </si>
  <si>
    <t>2.46%</t>
  </si>
  <si>
    <t>2.28%</t>
  </si>
  <si>
    <t>Dollar-denominated | Fair Value, Unobservable Input, Interest Rates (USD), Interest Rates (JPY), CDS Spreads and Foreign Exchange Rates | Foreign currency swaps | Assets | Upper Limit | Level 3</t>
  </si>
  <si>
    <t>2.94%</t>
  </si>
  <si>
    <t>2.70%</t>
  </si>
  <si>
    <t>Dollar-denominated | Fair Value, Unobservable Input, Interest Rates (USD), Interest Rates (JPY), and Foreign Exchange Rates | Foreign currency swaps | Assets | Lower Limit | Level 3</t>
  </si>
  <si>
    <t>Dollar-denominated | Fair Value, Unobservable Input, Interest Rates (USD), Interest Rates (JPY), and Foreign Exchange Rates | Foreign currency swaps | Assets | Upper Limit | Level 3</t>
  </si>
  <si>
    <t>Yen-denominated | Mortgage- and asset-backed securities | Fixed Maturities</t>
  </si>
  <si>
    <t>Yen-denominated | Banks/financial institutions | Fixed Maturities</t>
  </si>
  <si>
    <t>Yen-denominated | Banks/financial institutions | Perpetual securities</t>
  </si>
  <si>
    <t>Yen-denominated | Fair Value, Unobservable Input, Interest Rates (USD), Interest Rates (JPY), CDS Spreads and Foreign Exchange Rates | Foreign currency swaps | Assets | Lower Limit | Level 3</t>
  </si>
  <si>
    <t>[4]</t>
  </si>
  <si>
    <t>0.63%</t>
  </si>
  <si>
    <t>0.53%</t>
  </si>
  <si>
    <t>Yen-denominated | Fair Value, Unobservable Input, Interest Rates (USD), Interest Rates (JPY), CDS Spreads and Foreign Exchange Rates | Foreign currency swaps | Assets | Upper Limit | Level 3</t>
  </si>
  <si>
    <t>1.48%</t>
  </si>
  <si>
    <t>1.34%</t>
  </si>
  <si>
    <t>Yen-denominated | Fair Value, Unobservable Input, Interest Rates (USD), Interest Rates (JPY), and Foreign Exchange Rates | Foreign currency swaps | Assets | Lower Limit | Level 3</t>
  </si>
  <si>
    <t>Yen-denominated | Fair Value, Unobservable Input, Interest Rates (USD), Interest Rates (JPY), and Foreign Exchange Rates | Foreign currency swaps | Assets | Upper Limit | Level 3</t>
  </si>
  <si>
    <t>Based on 10 year volatility of JPY/USD exchange rate</t>
  </si>
  <si>
    <t>Range of base correlation for our bespoke tranche for attachment and detachment points corresponding to market indices</t>
  </si>
  <si>
    <t>Inputs derived from U.S. long-term rates to accommodate long maturity nature of our swaps</t>
  </si>
  <si>
    <t>Inputs derived from Japan long-term rates to accommodate long maturity nature of our swaps</t>
  </si>
  <si>
    <t>FAIR VALUE MEASUREMENTS Fair Value Inputs Liabilities Quantitative Information (Details) - USD ($) $ in Millions</t>
  </si>
  <si>
    <t>Fair Value Inputs, Liabilities, Quantitative Information [Line Items]</t>
  </si>
  <si>
    <t>Fair Value, Unobservable Input, Interest Rates (USD), Interest Rates (JPY), CDS Spreads and Foreign Exchange Rates | Foreign currency swaps | Liability | Level 3</t>
  </si>
  <si>
    <t>Fair Value, Unobservable Input, Interest Rates (USD), Interest Rates (JPY), CDS Spreads and Foreign Exchange Rates | Foreign currency swaps | Liability | Lower Limit | Level 3</t>
  </si>
  <si>
    <t>Fair Value, Unobservable Input, Interest Rates (USD), Interest Rates (JPY), CDS Spreads and Foreign Exchange Rates | Foreign currency swaps | Liability | Upper Limit | Level 3</t>
  </si>
  <si>
    <t>Fair Value, Unobservable Input, Interest Rates (USD), Interest Rates (JPY), and CDS Spread | Foreign currency swaps | Discounted Cash Flow Valuation Technique | Level 3</t>
  </si>
  <si>
    <t>Fair Value, Unobservable Input, Interest Rates (USD), Interest Rates (JPY), and CDS Spread | Foreign currency swaps | Liability | Lower Limit | Level 3</t>
  </si>
  <si>
    <t>0.18%</t>
  </si>
  <si>
    <t>0.13%</t>
  </si>
  <si>
    <t>Fair Value, Unobservable Input, Interest Rates (USD), Interest Rates (JPY), and CDS Spread | Foreign currency swaps | Liability | Upper Limit | Level 3</t>
  </si>
  <si>
    <t>1.64%</t>
  </si>
  <si>
    <t>1.45%</t>
  </si>
  <si>
    <t>Fair Value, Unobservable Input, Interest Rates (USD), Interest Rates (JPY), and Foreign Exchange Rates | Foreign currency swaps | Liability | Level 3</t>
  </si>
  <si>
    <t>Dollar-denominated | Fair Value, Unobservable Input, Interest Rates (USD), Interest Rates (JPY), CDS Spreads and Foreign Exchange Rates | Foreign currency swaps | Liability | Lower Limit | Level 3</t>
  </si>
  <si>
    <t>Dollar-denominated | Fair Value, Unobservable Input, Interest Rates (USD), Interest Rates (JPY), CDS Spreads and Foreign Exchange Rates | Foreign currency swaps | Liability | Upper Limit | Level 3</t>
  </si>
  <si>
    <t>Dollar-denominated | Fair Value, Unobservable Input, Interest Rates (USD), Interest Rates (JPY), and CDS Spread | Foreign currency swaps | Liability | Lower Limit | Level 3</t>
  </si>
  <si>
    <t>Dollar-denominated | Fair Value, Unobservable Input, Interest Rates (USD), Interest Rates (JPY), and CDS Spread | Foreign currency swaps | Liability | Upper Limit | Level 3</t>
  </si>
  <si>
    <t>Dollar-denominated | Fair Value, Unobservable Input, Interest Rates (USD), Interest Rates (JPY), and Foreign Exchange Rates | Foreign currency swaps | Liability | Lower Limit | Level 3</t>
  </si>
  <si>
    <t>Dollar-denominated | Fair Value, Unobservable Input, Interest Rates (USD), Interest Rates (JPY), and Foreign Exchange Rates | Foreign currency swaps | Liability | Upper Limit | Level 3</t>
  </si>
  <si>
    <t>Yen-denominated | Fair Value, Unobservable Input, Interest Rates (USD), Interest Rates (JPY), CDS Spreads and Foreign Exchange Rates | Foreign currency swaps | Liability | Lower Limit | Level 3</t>
  </si>
  <si>
    <t>Yen-denominated | Fair Value, Unobservable Input, Interest Rates (USD), Interest Rates (JPY), CDS Spreads and Foreign Exchange Rates | Foreign currency swaps | Liability | Upper Limit | Level 3</t>
  </si>
  <si>
    <t>Yen-denominated | Fair Value, Unobservable Input, Interest Rates (USD), Interest Rates (JPY), and CDS Spread | Foreign currency swaps | Liability | Lower Limit | Level 3</t>
  </si>
  <si>
    <t>Yen-denominated | Fair Value, Unobservable Input, Interest Rates (USD), Interest Rates (JPY), and CDS Spread | Foreign currency swaps | Liability | Upper Limit | Level 3</t>
  </si>
  <si>
    <t>Yen-denominated | Fair Value, Unobservable Input, Interest Rates (USD), Interest Rates (JPY), and Foreign Exchange Rates | Foreign currency swaps | Liability | Lower Limit | Level 3</t>
  </si>
  <si>
    <t>Yen-denominated | Fair Value, Unobservable Input, Interest Rates (USD), Interest Rates (JPY), and Foreign Exchange Rates | Foreign currency swaps | Liability | Upper Limit | Level 3</t>
  </si>
  <si>
    <t>REINSURANCE - Additional Information (Details) - Jun. 30, 2015 - Aflac Japan - USD ($) $ in Millions</t>
  </si>
  <si>
    <t>Closed Block- Tranche Three</t>
  </si>
  <si>
    <t>Effects of Reinsurance [Line Items]</t>
  </si>
  <si>
    <t>Coinsurance reinsurance ceded percentage</t>
  </si>
  <si>
    <t>30.00%</t>
  </si>
  <si>
    <t>Reinsurance assumed percentage</t>
  </si>
  <si>
    <t>27.00%</t>
  </si>
  <si>
    <t>Closed Block</t>
  </si>
  <si>
    <t>Reinsurance deferred profit liability</t>
  </si>
  <si>
    <t>Reinsurance recoverables</t>
  </si>
  <si>
    <t>REINSURANCE - Effect of Reinsurance on Premiums and Benefits and Claims (Details) - USD ($) $ in Millions</t>
  </si>
  <si>
    <t>Direct premium income</t>
  </si>
  <si>
    <t>Net premium income</t>
  </si>
  <si>
    <t>Direct benefits and claims</t>
  </si>
  <si>
    <t>All other</t>
  </si>
  <si>
    <t>Ceded premiums</t>
  </si>
  <si>
    <t>Assumed premiums earned</t>
  </si>
  <si>
    <t>Ceded benefits and claims</t>
  </si>
  <si>
    <t>Assumed benefits and claims</t>
  </si>
  <si>
    <t>Aflac Japan | Closed Block</t>
  </si>
  <si>
    <t>NOTES PAYABLE - Additional Information (Details) ¥ in Millions</t>
  </si>
  <si>
    <t>1 Months Ended</t>
  </si>
  <si>
    <t>Apr. 30, 2015USD ($)</t>
  </si>
  <si>
    <t>Mar. 31, 2015USD ($)series</t>
  </si>
  <si>
    <t>Jun. 30, 2015JPY (¥)</t>
  </si>
  <si>
    <t>Mar. 31, 2015JPY (¥)series</t>
  </si>
  <si>
    <t>Debt Instrument [Line Items]</t>
  </si>
  <si>
    <t>Number of Series of Senior Notes Issued Through a U.S. Public Debt Offering | series</t>
  </si>
  <si>
    <t>Senior notes</t>
  </si>
  <si>
    <t>Debt Instrument, Face Amount</t>
  </si>
  <si>
    <t>Debt Instrument Effective Principal Amount After Cross Currency Swap | ¥</t>
  </si>
  <si>
    <t>Debt instrument, interest rate, stated percentage</t>
  </si>
  <si>
    <t>2.40%</t>
  </si>
  <si>
    <t>Debt Instrument, Term</t>
  </si>
  <si>
    <t>5 years</t>
  </si>
  <si>
    <t>Debt Instrument Effective Interest Rate Percentage After Interest Rate Swap</t>
  </si>
  <si>
    <t>0.24%</t>
  </si>
  <si>
    <t>3.25%</t>
  </si>
  <si>
    <t>0.82%</t>
  </si>
  <si>
    <t>8.50%</t>
  </si>
  <si>
    <t>Debt instrument, debt default, amount</t>
  </si>
  <si>
    <t>$50 million dollar line of credit</t>
  </si>
  <si>
    <t>Line of credit facility, maximum borrowing capacity</t>
  </si>
  <si>
    <t>Line of credit facility, interest rate description</t>
  </si>
  <si>
    <t>Borrowings will bear interest at the rate quoted by the bank and agreed upon at the time of making such loan and will have a three-month maturity period.</t>
  </si>
  <si>
    <t>Line of credit facility, amount outstanding</t>
  </si>
  <si>
    <t>$100 million dollar line of credit</t>
  </si>
  <si>
    <t>Line of Credit</t>
  </si>
  <si>
    <t>50 billion yen line of credit</t>
  </si>
  <si>
    <t>Line of credit facility, maximum borrowing capacity | ¥</t>
  </si>
  <si>
    <t>Borrowings will bear interest at LIBOR plus the applicable margin of 1.125%</t>
  </si>
  <si>
    <t>Line of credit facility, commitment fee percentage</t>
  </si>
  <si>
    <t>0.125%</t>
  </si>
  <si>
    <t>Line of credit facility, amount outstanding | ¥</t>
  </si>
  <si>
    <t>NOTES PAYABLE - Summary of Notes Payable (Details) - USD ($) $ in Millions</t>
  </si>
  <si>
    <t>3.45% senior notes due August 2015</t>
  </si>
  <si>
    <t>6.90% senior notes due December 2039</t>
  </si>
  <si>
    <t>6.45% senior notes due August 2040</t>
  </si>
  <si>
    <t>2.26% yen-denominated Uridashi notes due September 2016</t>
  </si>
  <si>
    <t>1.84% yen-denominated Samurai notes due July 2016</t>
  </si>
  <si>
    <t>3.60% yen-denominated loan due July 2015</t>
  </si>
  <si>
    <t>3.00% yen-denominated loan due August 2015</t>
  </si>
  <si>
    <t>Capitalized Lease Obligations</t>
  </si>
  <si>
    <t>Principal amount plus an issuance premium that is being amortized over the life of the notes</t>
  </si>
  <si>
    <t>Principal amount net of an issuance discount that is being amortized over the life of the notes</t>
  </si>
  <si>
    <t>Paid off on July 24, 2015 at its specific maturity date</t>
  </si>
  <si>
    <t>NOTES PAYABLE - Summary of Notes Payable (Parenthetical) (Details) ¥ in Millions, $ in Millions</t>
  </si>
  <si>
    <t>Apr. 30, 2015</t>
  </si>
  <si>
    <t>Dec. 31, 2014JPY (¥)</t>
  </si>
  <si>
    <t>Notes payable, interest rate</t>
  </si>
  <si>
    <t>6.45%</t>
  </si>
  <si>
    <t>3.45%</t>
  </si>
  <si>
    <t>2.65%</t>
  </si>
  <si>
    <t>3.625%</t>
  </si>
  <si>
    <t>6.90%</t>
  </si>
  <si>
    <t>5.50%</t>
  </si>
  <si>
    <t>2.26%</t>
  </si>
  <si>
    <t>Notes payable, principal amount | ¥</t>
  </si>
  <si>
    <t>1.84%</t>
  </si>
  <si>
    <t>3.60%</t>
  </si>
  <si>
    <t>SHAREHOLDERS' EQUITY - Reconciliation of Number of Shares of Common Stock (Detail) - shares shares in Thousands</t>
  </si>
  <si>
    <t>Common Stock Issued [Roll Forward]</t>
  </si>
  <si>
    <t>Exercise of stock options and issuance of restricted shares</t>
  </si>
  <si>
    <t>Treasury Stock [Roll Forward]</t>
  </si>
  <si>
    <t>Shares outstanding, end of period</t>
  </si>
  <si>
    <t>Treasury Stock</t>
  </si>
  <si>
    <t>Stock Acquired In Open Market, Shares</t>
  </si>
  <si>
    <t>Other purchases</t>
  </si>
  <si>
    <t>Shares issued to AFL Stock Plan</t>
  </si>
  <si>
    <t>Other dispositions</t>
  </si>
  <si>
    <t>SHAREHOLDERS' EQUITY - Anti-Dilutive Share-Based Awards Excluded from Calculation of Diluted Earnings Per Share (Detail) - shares shares in Thousands</t>
  </si>
  <si>
    <t>Anti-dilutive share-based awards</t>
  </si>
  <si>
    <t>SHAREHOLDERS' EQUITY - Additional Information (Detail) - USD ($) shares in Millions, $ in Millions</t>
  </si>
  <si>
    <t>Stockholders Equity Note [Line Items]</t>
  </si>
  <si>
    <t>Common stock, share repurchase, dollar amount</t>
  </si>
  <si>
    <t>Remaining common stock available for purchase under share repurchase authorizations</t>
  </si>
  <si>
    <t>Share Repurchase Program</t>
  </si>
  <si>
    <t>Common stock, share repurchase</t>
  </si>
  <si>
    <t>SHAREHOLDERS' EQUITY - Changes in Accumulated Other Comprehensive Income (Details) - USD ($) $ in Millions</t>
  </si>
  <si>
    <t>Accumulated Other Comprehensive Income [Roll Forward]</t>
  </si>
  <si>
    <t>Other comprehensive income loss before reclassifications net of tax</t>
  </si>
  <si>
    <t>Amounts reclassified from accumulated other comprehensive income net of tax</t>
  </si>
  <si>
    <t>Other comprehensive income (loss), net of tax</t>
  </si>
  <si>
    <t>Unrealized gains (losses) on investment securities</t>
  </si>
  <si>
    <t>SHAREHOLDERS' EQUITY - Reclassifications Out of Accumulated Other Comprehensive Income (Details) - USD ($) $ in Millions</t>
  </si>
  <si>
    <t>Reclassification Adjustment out of Accumulated Other Comprehensive Income [Line Items]</t>
  </si>
  <si>
    <t>Other than temporary impairment losses realized</t>
  </si>
  <si>
    <t>Total before tax</t>
  </si>
  <si>
    <t>Income tax (expense) or benefit</t>
  </si>
  <si>
    <t>Net of tax</t>
  </si>
  <si>
    <t>The expected U.S. tax rate</t>
  </si>
  <si>
    <t>35.00%</t>
  </si>
  <si>
    <t>Reclassification Out Of Accumulated Other Comprehensive Income | Unrealized gains (losses) on investment securities</t>
  </si>
  <si>
    <t>Reclassification Out Of Accumulated Other Comprehensive Income | Pension liability adjustment</t>
  </si>
  <si>
    <t>Acquisition and operating expenses, actuarial gains (losses)</t>
  </si>
  <si>
    <t>Acquisition and operating expenses, prior service (cost) credit</t>
  </si>
  <si>
    <t>Based on 35% tax rate</t>
  </si>
  <si>
    <t>These accumulated other comprehensive income components are included in the computation of net periodic pension cost (see Note 10 for additional details).</t>
  </si>
  <si>
    <t>SHARE-BASED COMPENSATION - Stock Options Outstanding and Exercisable (Detail) - Jun. 30, 2015 - USD ($) $ / shares in Units, shares in Thousands, $ in Millions</t>
  </si>
  <si>
    <t>Options Outstanding - Stock Option Shares</t>
  </si>
  <si>
    <t>Options Outstanding - Weighted-Average Remaining Term (Yrs)</t>
  </si>
  <si>
    <t>4 years 8 months 12 days</t>
  </si>
  <si>
    <t>Options Outstanding - Aggregate Intrinsic Value</t>
  </si>
  <si>
    <t>Options Outstanding - Weighted-Average Exercise Price Per Share</t>
  </si>
  <si>
    <t>Options Exercisable - Stock Option Shares</t>
  </si>
  <si>
    <t>Options Exercisable - Weighted-Average Remaining Term (Yrs.)</t>
  </si>
  <si>
    <t>3 years 7 months 6 days</t>
  </si>
  <si>
    <t>Options Exercisable - Aggregate Intrinsic Value</t>
  </si>
  <si>
    <t>Options Exercisable - Weighted-Average Exercise Price Per Share</t>
  </si>
  <si>
    <t>SHARE-BASED COMPENSATION - Additional Information (Detail) shares in Thousands, $ in Millions</t>
  </si>
  <si>
    <t>Jun. 30, 2015USD ($)planshares</t>
  </si>
  <si>
    <t>Share-based Compensation Arrangement by Share-based Payment Award [Line Items]</t>
  </si>
  <si>
    <t>Number of long-term incentive compensation plans | plan</t>
  </si>
  <si>
    <t>Proceeds from Stock Options Exercised</t>
  </si>
  <si>
    <t>Tax Benefit from Stock Options Exercised</t>
  </si>
  <si>
    <t>Stock Option Plan Effective until February 2007</t>
  </si>
  <si>
    <t>Stock option plan, term (in years)</t>
  </si>
  <si>
    <t>Second Stock Option Plan</t>
  </si>
  <si>
    <t>Stock option plan, vesting period</t>
  </si>
  <si>
    <t>3 years</t>
  </si>
  <si>
    <t>Shares available for future grants under the long-term incentive plan | shares</t>
  </si>
  <si>
    <t>Restricted Stock</t>
  </si>
  <si>
    <t>Total compensation cost not yet recognized, restricted stock awards</t>
  </si>
  <si>
    <t>Total compensation cost not yet recognized, restricted stock awards, weighted-average period (in years)</t>
  </si>
  <si>
    <t>1 year 6 months</t>
  </si>
  <si>
    <t>Performance based Vesting Condition | Restricted Stock</t>
  </si>
  <si>
    <t>Total compensation cost not yet recognized, restricted stock awards, shares | shares</t>
  </si>
  <si>
    <t>BENEFIT PLANS - Additional Information (Detail) - USD ($) $ in Millions</t>
  </si>
  <si>
    <t>Oct. 31, 2013</t>
  </si>
  <si>
    <t>Dec. 31, 2013</t>
  </si>
  <si>
    <t>Defined Benefit Plans and Other Postretirement Benefit Plans Table Text Block [Line Items]</t>
  </si>
  <si>
    <t>Amount of years active employees have left to meet rule of 80 in order to be eligible for postretirement medical benefits</t>
  </si>
  <si>
    <t>Amount of years left to meet 15 year service requirement for active employees age 55 or older to be eligible for postretirement medical benefits</t>
  </si>
  <si>
    <t>Lower Limit</t>
  </si>
  <si>
    <t>Health care plan, retirement age for eligibility, (in years)</t>
  </si>
  <si>
    <t>55 years</t>
  </si>
  <si>
    <t>Health care plan, number of years of service for eligibility</t>
  </si>
  <si>
    <t>15 years</t>
  </si>
  <si>
    <t>Health care plan, retirement age and years of service combined years for eligibility (rule of 80)</t>
  </si>
  <si>
    <t>80 years</t>
  </si>
  <si>
    <t>Japanese Pension Plan</t>
  </si>
  <si>
    <t>Employer contributions</t>
  </si>
  <si>
    <t>U.S. Pension Plan</t>
  </si>
  <si>
    <t>Other Postretirement Benefit Plans, Defined Benefit</t>
  </si>
  <si>
    <t>Defined Benefit Plan, Plan Amendments</t>
  </si>
  <si>
    <t>Plan amendment remaining amortization period</t>
  </si>
  <si>
    <t>Discount rate - benefit obligation</t>
  </si>
  <si>
    <t>4.75%</t>
  </si>
  <si>
    <t>BENEFIT PLANS - Net Periodic (Benefit) Cost Included in Acquisition and Operating Expenses (Detail) - USD ($) $ in Millions</t>
  </si>
  <si>
    <t>Service cost</t>
  </si>
  <si>
    <t>Interest cost</t>
  </si>
  <si>
    <t>Expected return on plan assets</t>
  </si>
  <si>
    <t>Amortization of net actuarial loss</t>
  </si>
  <si>
    <t>Amortization of prior service cost (credit)</t>
  </si>
  <si>
    <t>Net periodic (benefit) cost</t>
  </si>
  <si>
    <t>COMMITMENTS AND CONTINGENT LIABILITIES Additional Information (Details) - 3 months ended Jun. 30, 2015 - Mainframe and Server Computer Operations and Support [Member] $ in Millions, ¥ in Billions</t>
  </si>
  <si>
    <t>USD ($)</t>
  </si>
  <si>
    <t>JPY (¥)</t>
  </si>
  <si>
    <t>Long-term Purchase Commitment [Line Items]</t>
  </si>
  <si>
    <t>Outsourcing agreement, remaining term</t>
  </si>
  <si>
    <t>5 years 6 months</t>
  </si>
  <si>
    <t>Outsourcing agreement, remaining aggregate cos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_);_(&quot;¥ &quot;(#,##0)" numFmtId="168"/>
    <numFmt formatCode="#,##0.0_);(#,##0.0)" numFmtId="169"/>
    <numFmt formatCode="_(&quot;Level &quot;#,##0_);_(&quot;Level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4" r="B6" t="n">
        <v>2015</v>
      </c>
    </row>
    <row spans="1:3" r="7">
      <c s="3" r="A7" t="s">
        <v>11</v>
      </c>
      <c s="5" r="B7" t="s">
        <v>12</v>
      </c>
    </row>
    <row spans="1:3" r="8">
      <c s="3" r="A8" t="s">
        <v>13</v>
      </c>
      <c s="3" r="B8" t="s">
        <v>14</v>
      </c>
    </row>
    <row spans="1:3" r="9">
      <c s="3" r="A9" t="s">
        <v>15</v>
      </c>
      <c s="3" r="B9" t="s">
        <v>16</v>
      </c>
    </row>
    <row spans="1:3" r="10">
      <c s="3" r="A10" t="s">
        <v>17</v>
      </c>
      <c s="4" r="B10" t="n">
        <v>4977</v>
      </c>
    </row>
    <row spans="1:3" r="11">
      <c s="3" r="A11" t="s">
        <v>18</v>
      </c>
      <c s="3" r="B11" t="s">
        <v>19</v>
      </c>
    </row>
    <row spans="1:3" r="12">
      <c s="3" r="A12" t="s">
        <v>20</v>
      </c>
      <c s="3" r="B12" t="s">
        <v>21</v>
      </c>
    </row>
    <row spans="1:3" r="13">
      <c s="3" r="A13" t="s">
        <v>22</v>
      </c>
      <c s="4" r="C13" t="n">
        <v>430694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8</v>
      </c>
      <c s="2" r="B1" t="s">
        <v>1</v>
      </c>
    </row>
    <row spans="1:2" r="2">
      <c s="2" r="B2" t="s">
        <v>2</v>
      </c>
    </row>
    <row spans="1:2" r="3">
      <c s="6" r="A3" t="s">
        <v>199</v>
      </c>
    </row>
    <row spans="1:2" r="4">
      <c s="3" r="A4" t="s">
        <v>198</v>
      </c>
      <c s="3" r="B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1</v>
      </c>
      <c s="2" r="B1" t="s">
        <v>1</v>
      </c>
    </row>
    <row spans="1:2" r="2">
      <c s="2" r="B2" t="s">
        <v>2</v>
      </c>
    </row>
    <row spans="1:2" r="3">
      <c s="6" r="A3" t="s">
        <v>202</v>
      </c>
    </row>
    <row spans="1:2" r="4">
      <c s="3" r="A4" t="s">
        <v>201</v>
      </c>
      <c s="3" r="B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4</v>
      </c>
      <c s="2" r="B1" t="s">
        <v>1</v>
      </c>
    </row>
    <row spans="1:2" r="2">
      <c s="2" r="B2" t="s">
        <v>2</v>
      </c>
    </row>
    <row spans="1:2" r="3">
      <c s="6" r="A3" t="s">
        <v>205</v>
      </c>
    </row>
    <row spans="1:2" r="4">
      <c s="3" r="A4" t="s">
        <v>204</v>
      </c>
      <c s="3" r="B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7</v>
      </c>
      <c s="2" r="B1" t="s">
        <v>1</v>
      </c>
    </row>
    <row spans="1:2" r="2">
      <c s="2" r="B2" t="s">
        <v>2</v>
      </c>
    </row>
    <row spans="1:2" r="3">
      <c s="6" r="A3" t="s">
        <v>208</v>
      </c>
    </row>
    <row spans="1:2" r="4">
      <c s="3" r="A4" t="s">
        <v>207</v>
      </c>
      <c s="3"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0</v>
      </c>
      <c s="2" r="B1" t="s">
        <v>1</v>
      </c>
    </row>
    <row spans="1:2" r="2">
      <c s="2" r="B2" t="s">
        <v>2</v>
      </c>
    </row>
    <row spans="1:2" r="3">
      <c s="6" r="A3" t="s">
        <v>211</v>
      </c>
    </row>
    <row spans="1:2" r="4">
      <c s="3" r="A4" t="s">
        <v>210</v>
      </c>
      <c s="3"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3</v>
      </c>
      <c s="2" r="B1" t="s">
        <v>1</v>
      </c>
    </row>
    <row spans="1:2" r="2">
      <c s="2" r="B2" t="s">
        <v>2</v>
      </c>
    </row>
    <row spans="1:2" r="3">
      <c s="6" r="A3" t="s">
        <v>214</v>
      </c>
    </row>
    <row spans="1:2" r="4">
      <c s="3" r="A4" t="s">
        <v>213</v>
      </c>
      <c s="3"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6</v>
      </c>
      <c s="2" r="B1" t="s">
        <v>1</v>
      </c>
    </row>
    <row spans="1:2" r="2">
      <c s="2" r="B2" t="s">
        <v>2</v>
      </c>
    </row>
    <row spans="1:2" r="3">
      <c s="6" r="A3" t="s">
        <v>217</v>
      </c>
    </row>
    <row spans="1:2" r="4">
      <c s="3" r="A4" t="s">
        <v>216</v>
      </c>
      <c s="3"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6" r="A3" t="s">
        <v>220</v>
      </c>
    </row>
    <row spans="1:2" r="4">
      <c s="3" r="A4" t="s">
        <v>219</v>
      </c>
      <c s="3" r="B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2</v>
      </c>
      <c s="2" r="B1" t="s">
        <v>1</v>
      </c>
    </row>
    <row spans="1:2" r="2">
      <c s="2" r="B2" t="s">
        <v>2</v>
      </c>
    </row>
    <row spans="1:2" r="3">
      <c s="6" r="A3" t="s">
        <v>223</v>
      </c>
    </row>
    <row spans="1:2" r="4">
      <c s="3" r="A4" t="s">
        <v>222</v>
      </c>
      <c s="3"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6" r="A3" t="s">
        <v>193</v>
      </c>
    </row>
    <row spans="1:2" r="4">
      <c s="3" r="A4" t="s">
        <v>226</v>
      </c>
      <c s="3" r="B4" t="s">
        <v>227</v>
      </c>
    </row>
    <row spans="1:2" r="5">
      <c s="3" r="A5" t="s">
        <v>228</v>
      </c>
      <c s="3" r="B5" t="s">
        <v>229</v>
      </c>
    </row>
    <row spans="1:2" r="6">
      <c s="3" r="A6" t="s">
        <v>230</v>
      </c>
      <c s="3" r="B6"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s="1" r="A1" t="s">
        <v>23</v>
      </c>
      <c s="2" r="C1" t="s">
        <v>24</v>
      </c>
      <c s="2" r="F1" t="s">
        <v>1</v>
      </c>
    </row>
    <row spans="1:8" r="2">
      <c s="2" r="C2" t="s">
        <v>2</v>
      </c>
      <c s="2" r="E2" t="s">
        <v>25</v>
      </c>
      <c s="2" r="F2" t="s">
        <v>2</v>
      </c>
      <c s="2" r="H2" t="s">
        <v>25</v>
      </c>
    </row>
    <row spans="1:8" r="3">
      <c s="6" r="A3" t="s">
        <v>26</v>
      </c>
    </row>
    <row spans="1:8" r="4">
      <c s="3" r="A4" t="s">
        <v>27</v>
      </c>
      <c s="7" r="C4" t="n">
        <v>4364</v>
      </c>
      <c s="7" r="E4" t="n">
        <v>4888</v>
      </c>
      <c s="7" r="F4" t="n">
        <v>8796</v>
      </c>
      <c s="7" r="H4" t="n">
        <v>9742</v>
      </c>
    </row>
    <row spans="1:8" r="5">
      <c s="3" r="A5" t="s">
        <v>28</v>
      </c>
      <c s="4" r="C5" t="n">
        <v>777</v>
      </c>
      <c s="4" r="E5" t="n">
        <v>843</v>
      </c>
      <c s="4" r="F5" t="n">
        <v>1559</v>
      </c>
      <c s="4" r="H5" t="n">
        <v>1670</v>
      </c>
    </row>
    <row spans="1:8" r="6">
      <c s="6" r="A6" t="s">
        <v>29</v>
      </c>
    </row>
    <row spans="1:8" r="7">
      <c s="3" r="A7" t="s">
        <v>30</v>
      </c>
      <c s="3" r="B7" t="s">
        <v>31</v>
      </c>
      <c s="4" r="C7" t="n">
        <v>0</v>
      </c>
      <c s="4" r="E7" t="n">
        <v>-28</v>
      </c>
      <c s="4" r="F7" t="n">
        <v>-6</v>
      </c>
      <c s="4" r="H7" t="n">
        <v>-31</v>
      </c>
    </row>
    <row spans="1:8" r="8">
      <c s="3" r="A8" t="s">
        <v>32</v>
      </c>
      <c s="4" r="C8" t="n">
        <v>92</v>
      </c>
      <c s="4" r="E8" t="n">
        <v>97</v>
      </c>
      <c s="4" r="F8" t="n">
        <v>160</v>
      </c>
      <c s="4" r="H8" t="n">
        <v>138</v>
      </c>
    </row>
    <row spans="1:8" r="9">
      <c s="3" r="A9" t="s">
        <v>33</v>
      </c>
      <c s="4" r="C9" t="n">
        <v>35</v>
      </c>
      <c s="4" r="E9" t="n">
        <v>33</v>
      </c>
      <c s="4" r="F9" t="n">
        <v>-14</v>
      </c>
      <c s="4" r="H9" t="n">
        <v>-51</v>
      </c>
    </row>
    <row spans="1:8" r="10">
      <c s="3" r="A10" t="s">
        <v>34</v>
      </c>
      <c s="4" r="C10" t="n">
        <v>127</v>
      </c>
      <c s="4" r="E10" t="n">
        <v>102</v>
      </c>
      <c s="4" r="F10" t="n">
        <v>140</v>
      </c>
      <c s="4" r="H10" t="n">
        <v>56</v>
      </c>
    </row>
    <row spans="1:8" r="11">
      <c s="3" r="A11" t="s">
        <v>35</v>
      </c>
      <c s="4" r="C11" t="n">
        <v>19</v>
      </c>
      <c s="4" r="E11" t="n">
        <v>5</v>
      </c>
      <c s="4" r="F11" t="n">
        <v>18</v>
      </c>
      <c s="4" r="H11" t="n">
        <v>10</v>
      </c>
    </row>
    <row spans="1:8" r="12">
      <c s="3" r="A12" t="s">
        <v>36</v>
      </c>
      <c s="4" r="C12" t="n">
        <v>5287</v>
      </c>
      <c s="4" r="E12" t="n">
        <v>5838</v>
      </c>
      <c s="4" r="F12" t="n">
        <v>10513</v>
      </c>
      <c s="4" r="H12" t="n">
        <v>11478</v>
      </c>
    </row>
    <row spans="1:8" r="13">
      <c s="6" r="A13" t="s">
        <v>37</v>
      </c>
    </row>
    <row spans="1:8" r="14">
      <c s="3" r="A14" t="s">
        <v>38</v>
      </c>
      <c s="4" r="C14" t="n">
        <v>2937</v>
      </c>
      <c s="4" r="E14" t="n">
        <v>3293</v>
      </c>
      <c s="4" r="F14" t="n">
        <v>5889</v>
      </c>
      <c s="4" r="H14" t="n">
        <v>6513</v>
      </c>
    </row>
    <row spans="1:8" r="15">
      <c s="6" r="A15" t="s">
        <v>39</v>
      </c>
    </row>
    <row spans="1:8" r="16">
      <c s="3" r="A16" t="s">
        <v>40</v>
      </c>
      <c s="4" r="C16" t="n">
        <v>255</v>
      </c>
      <c s="4" r="E16" t="n">
        <v>276</v>
      </c>
      <c s="4" r="F16" t="n">
        <v>532</v>
      </c>
      <c s="4" r="H16" t="n">
        <v>570</v>
      </c>
    </row>
    <row spans="1:8" r="17">
      <c s="3" r="A17" t="s">
        <v>41</v>
      </c>
      <c s="4" r="C17" t="n">
        <v>325</v>
      </c>
      <c s="4" r="E17" t="n">
        <v>369</v>
      </c>
      <c s="4" r="F17" t="n">
        <v>655</v>
      </c>
      <c s="4" r="H17" t="n">
        <v>735</v>
      </c>
    </row>
    <row spans="1:8" r="18">
      <c s="3" r="A18" t="s">
        <v>42</v>
      </c>
      <c s="4" r="C18" t="n">
        <v>550</v>
      </c>
      <c s="4" r="E18" t="n">
        <v>537</v>
      </c>
      <c s="4" r="F18" t="n">
        <v>1080</v>
      </c>
      <c s="4" r="H18" t="n">
        <v>1071</v>
      </c>
    </row>
    <row spans="1:8" r="19">
      <c s="3" r="A19" t="s">
        <v>43</v>
      </c>
      <c s="4" r="C19" t="n">
        <v>74</v>
      </c>
      <c s="4" r="E19" t="n">
        <v>81</v>
      </c>
      <c s="4" r="F19" t="n">
        <v>157</v>
      </c>
      <c s="4" r="H19" t="n">
        <v>161</v>
      </c>
    </row>
    <row spans="1:8" r="20">
      <c s="3" r="A20" t="s">
        <v>44</v>
      </c>
      <c s="4" r="C20" t="n">
        <v>272</v>
      </c>
      <c s="3" r="D20" t="s">
        <v>45</v>
      </c>
      <c s="4" r="E20" t="n">
        <v>44</v>
      </c>
      <c s="4" r="F20" t="n">
        <v>313</v>
      </c>
      <c s="3" r="G20" t="s">
        <v>45</v>
      </c>
      <c s="4" r="H20" t="n">
        <v>86</v>
      </c>
    </row>
    <row spans="1:8" r="21">
      <c s="3" r="A21" t="s">
        <v>46</v>
      </c>
      <c s="4" r="C21" t="n">
        <v>1476</v>
      </c>
      <c s="4" r="E21" t="n">
        <v>1307</v>
      </c>
      <c s="4" r="F21" t="n">
        <v>2737</v>
      </c>
      <c s="4" r="H21" t="n">
        <v>2623</v>
      </c>
    </row>
    <row spans="1:8" r="22">
      <c s="3" r="A22" t="s">
        <v>47</v>
      </c>
      <c s="4" r="C22" t="n">
        <v>4413</v>
      </c>
      <c s="4" r="E22" t="n">
        <v>4600</v>
      </c>
      <c s="4" r="F22" t="n">
        <v>8626</v>
      </c>
      <c s="4" r="H22" t="n">
        <v>9136</v>
      </c>
    </row>
    <row spans="1:8" r="23">
      <c s="3" r="A23" t="s">
        <v>48</v>
      </c>
      <c s="4" r="C23" t="n">
        <v>874</v>
      </c>
      <c s="4" r="E23" t="n">
        <v>1238</v>
      </c>
      <c s="4" r="F23" t="n">
        <v>1887</v>
      </c>
      <c s="4" r="H23" t="n">
        <v>2342</v>
      </c>
    </row>
    <row spans="1:8" r="24">
      <c s="3" r="A24" t="s">
        <v>49</v>
      </c>
      <c s="4" r="C24" t="n">
        <v>301</v>
      </c>
      <c s="4" r="E24" t="n">
        <v>428</v>
      </c>
      <c s="4" r="F24" t="n">
        <v>651</v>
      </c>
      <c s="4" r="H24" t="n">
        <v>800</v>
      </c>
    </row>
    <row spans="1:8" r="25">
      <c s="3" r="A25" t="s">
        <v>50</v>
      </c>
      <c s="7" r="C25" t="n">
        <v>573</v>
      </c>
      <c s="7" r="E25" t="n">
        <v>810</v>
      </c>
      <c s="7" r="F25" t="n">
        <v>1236</v>
      </c>
      <c s="7" r="H25" t="n">
        <v>1542</v>
      </c>
    </row>
    <row spans="1:8" r="26">
      <c s="6" r="A26" t="s">
        <v>51</v>
      </c>
    </row>
    <row spans="1:8" r="27">
      <c s="3" r="A27" t="s">
        <v>52</v>
      </c>
      <c s="8" r="C27" t="n">
        <v>1.33</v>
      </c>
      <c s="8" r="E27" t="n">
        <v>1.79</v>
      </c>
      <c s="8" r="F27" t="n">
        <v>2.84</v>
      </c>
      <c s="8" r="H27" t="n">
        <v>3.4</v>
      </c>
    </row>
    <row spans="1:8" r="28">
      <c s="3" r="A28" t="s">
        <v>53</v>
      </c>
      <c s="8" r="C28" t="n">
        <v>1.32</v>
      </c>
      <c s="8" r="E28" t="n">
        <v>1.78</v>
      </c>
      <c s="8" r="F28" t="n">
        <v>2.83</v>
      </c>
      <c s="8" r="H28" t="n">
        <v>3.38</v>
      </c>
    </row>
    <row spans="1:8" r="29">
      <c s="6" r="A29" t="s">
        <v>54</v>
      </c>
    </row>
    <row spans="1:8" r="30">
      <c s="3" r="A30" t="s">
        <v>55</v>
      </c>
      <c s="4" r="C30" t="n">
        <v>431672</v>
      </c>
      <c s="4" r="E30" t="n">
        <v>452559</v>
      </c>
      <c s="4" r="F30" t="n">
        <v>434473</v>
      </c>
      <c s="4" r="H30" t="n">
        <v>453639</v>
      </c>
    </row>
    <row spans="1:8" r="31">
      <c s="3" r="A31" t="s">
        <v>56</v>
      </c>
      <c s="4" r="C31" t="n">
        <v>434257</v>
      </c>
      <c s="4" r="E31" t="n">
        <v>455380</v>
      </c>
      <c s="4" r="F31" t="n">
        <v>437077</v>
      </c>
      <c s="4" r="H31" t="n">
        <v>456534</v>
      </c>
    </row>
    <row spans="1:8" r="32">
      <c s="3" r="A32" t="s">
        <v>57</v>
      </c>
      <c s="8" r="C32" t="n">
        <v>0.39</v>
      </c>
      <c s="8" r="E32" t="n">
        <v>0.37</v>
      </c>
      <c s="8" r="F32" t="n">
        <v>0.78</v>
      </c>
      <c s="8" r="H32" t="n">
        <v>0.74</v>
      </c>
    </row>
    <row spans="1:8" r="33">
      <c s="3" r="A33" t="s">
        <v>58</v>
      </c>
    </row>
    <row spans="1:8" r="34">
      <c s="3" r="A34" t="s">
        <v>59</v>
      </c>
      <c s="7" r="C34" t="n">
        <v>230</v>
      </c>
      <c s="7" r="F34" t="n">
        <v>230</v>
      </c>
    </row>
    <row spans="1:8" r="35">
      <c r="A35" t="n"/>
    </row>
    <row spans="1:8" r="36">
      <c s="3" r="A36" t="s">
        <v>31</v>
      </c>
      <c s="3" r="B36" t="s">
        <v>60</v>
      </c>
    </row>
    <row spans="1:8" r="37">
      <c s="3" r="A37" t="s">
        <v>45</v>
      </c>
      <c s="3" r="B37" t="s">
        <v>61</v>
      </c>
    </row>
  </sheetData>
  <mergeCells count="8">
    <mergeCell ref="A1:B2"/>
    <mergeCell ref="C1:E1"/>
    <mergeCell ref="F1:H1"/>
    <mergeCell ref="C2:D2"/>
    <mergeCell ref="F2:G2"/>
    <mergeCell ref="A35:G35"/>
    <mergeCell ref="B36:G36"/>
    <mergeCell ref="B37:G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32</v>
      </c>
      <c s="2" r="B1" t="s">
        <v>1</v>
      </c>
    </row>
    <row spans="1:2" r="2">
      <c s="2" r="B2" t="s">
        <v>2</v>
      </c>
    </row>
    <row spans="1:2" r="3">
      <c s="6" r="A3" t="s">
        <v>196</v>
      </c>
    </row>
    <row spans="1:2" r="4">
      <c s="3" r="A4" t="s">
        <v>233</v>
      </c>
      <c s="3" r="B4" t="s">
        <v>234</v>
      </c>
    </row>
    <row spans="1:2" r="5">
      <c s="3" r="A5" t="s">
        <v>235</v>
      </c>
      <c s="3" r="B5" t="s">
        <v>236</v>
      </c>
    </row>
    <row spans="1:2" r="6">
      <c s="3" r="A6" t="s">
        <v>237</v>
      </c>
      <c s="3" r="B6"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240</v>
      </c>
      <c s="3" r="B3" t="s">
        <v>241</v>
      </c>
    </row>
    <row spans="1:2" r="4">
      <c s="3" r="A4" t="s">
        <v>242</v>
      </c>
      <c s="3" r="B4" t="s">
        <v>243</v>
      </c>
    </row>
    <row spans="1:2" r="5">
      <c s="3" r="A5" t="s">
        <v>244</v>
      </c>
      <c s="3" r="B5" t="s">
        <v>245</v>
      </c>
    </row>
    <row spans="1:2" r="6">
      <c s="3" r="A6" t="s">
        <v>246</v>
      </c>
      <c s="3" r="B6" t="s">
        <v>247</v>
      </c>
    </row>
    <row spans="1:2" r="7">
      <c s="3" r="A7" t="s">
        <v>248</v>
      </c>
      <c s="3" r="B7" t="s">
        <v>249</v>
      </c>
    </row>
    <row spans="1:2" r="8">
      <c s="3" r="A8" t="s">
        <v>250</v>
      </c>
      <c s="3" r="B8" t="s">
        <v>251</v>
      </c>
    </row>
    <row spans="1:2" r="9">
      <c s="3" r="A9" t="s">
        <v>252</v>
      </c>
      <c s="3" r="B9" t="s">
        <v>253</v>
      </c>
    </row>
    <row spans="1:2" r="10">
      <c s="3" r="A10" t="s">
        <v>254</v>
      </c>
      <c s="3" r="B10" t="s">
        <v>255</v>
      </c>
    </row>
    <row spans="1:2" r="11">
      <c s="3" r="A11" t="s">
        <v>256</v>
      </c>
      <c s="3" r="B11" t="s">
        <v>257</v>
      </c>
    </row>
    <row spans="1:2" r="12">
      <c s="3" r="A12" t="s">
        <v>258</v>
      </c>
      <c s="3" r="B12" t="s">
        <v>259</v>
      </c>
    </row>
    <row spans="1:2" r="13">
      <c s="3" r="A13" t="s">
        <v>260</v>
      </c>
      <c s="3" r="B13" t="s">
        <v>261</v>
      </c>
    </row>
    <row spans="1:2" r="14">
      <c s="3" r="A14" t="s">
        <v>114</v>
      </c>
    </row>
    <row spans="1:2" r="15">
      <c s="3" r="A15" t="s">
        <v>262</v>
      </c>
      <c s="3" r="B15" t="s">
        <v>263</v>
      </c>
    </row>
    <row spans="1:2" r="16">
      <c s="3" r="A16" t="s">
        <v>264</v>
      </c>
    </row>
    <row spans="1:2" r="17">
      <c s="3" r="A17" t="s">
        <v>262</v>
      </c>
      <c s="3" r="B17" t="s">
        <v>265</v>
      </c>
    </row>
    <row spans="1:2" r="18">
      <c s="3" r="A18" t="s">
        <v>266</v>
      </c>
    </row>
    <row spans="1:2" r="19">
      <c s="3" r="A19" t="s">
        <v>267</v>
      </c>
      <c s="3" r="B19"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6" r="A3" t="s">
        <v>202</v>
      </c>
    </row>
    <row spans="1:2" r="4">
      <c s="3" r="A4" t="s">
        <v>270</v>
      </c>
      <c s="3" r="B4" t="s">
        <v>271</v>
      </c>
    </row>
    <row spans="1:2" r="5">
      <c s="3" r="A5" t="s">
        <v>272</v>
      </c>
      <c s="3" r="B5" t="s">
        <v>273</v>
      </c>
    </row>
    <row spans="1:2" r="6">
      <c s="3" r="A6" t="s">
        <v>274</v>
      </c>
      <c s="3" r="B6" t="s">
        <v>275</v>
      </c>
    </row>
    <row spans="1:2" r="7">
      <c s="3" r="A7" t="s">
        <v>276</v>
      </c>
      <c s="3" r="B7" t="s">
        <v>277</v>
      </c>
    </row>
    <row spans="1:2" r="8">
      <c s="3" r="A8" t="s">
        <v>278</v>
      </c>
      <c s="3" r="B8" t="s">
        <v>279</v>
      </c>
    </row>
    <row spans="1:2" r="9">
      <c s="3" r="A9" t="s">
        <v>280</v>
      </c>
      <c s="3" r="B9"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v>
      </c>
    </row>
    <row spans="1:2" r="3">
      <c s="6" r="A3" t="s">
        <v>205</v>
      </c>
    </row>
    <row spans="1:2" r="4">
      <c s="3" r="A4" t="s">
        <v>283</v>
      </c>
      <c s="3" r="B4" t="s">
        <v>284</v>
      </c>
    </row>
    <row spans="1:2" r="5">
      <c s="3" r="A5" t="s">
        <v>285</v>
      </c>
      <c s="3" r="B5" t="s">
        <v>286</v>
      </c>
    </row>
    <row spans="1:2" r="6">
      <c s="3" r="A6" t="s">
        <v>287</v>
      </c>
      <c s="3" r="B6" t="s">
        <v>288</v>
      </c>
    </row>
    <row spans="1:2" r="7">
      <c s="3" r="A7" t="s">
        <v>289</v>
      </c>
      <c s="3" r="B7" t="s">
        <v>290</v>
      </c>
    </row>
    <row spans="1:2" r="8">
      <c s="3" r="A8" t="s">
        <v>291</v>
      </c>
      <c s="3" r="B8" t="s">
        <v>292</v>
      </c>
    </row>
    <row spans="1:2" r="9">
      <c s="3" r="A9" t="s">
        <v>293</v>
      </c>
      <c s="3" r="B9" t="s">
        <v>294</v>
      </c>
    </row>
    <row spans="1:2" r="10">
      <c s="3" r="A10" t="s">
        <v>295</v>
      </c>
      <c s="3" r="B10"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97</v>
      </c>
      <c s="2" r="B1" t="s">
        <v>1</v>
      </c>
    </row>
    <row spans="1:2" r="2">
      <c s="2" r="B2" t="s">
        <v>2</v>
      </c>
    </row>
    <row spans="1:2" r="3">
      <c s="6" r="A3" t="s">
        <v>208</v>
      </c>
    </row>
    <row spans="1:2" r="4">
      <c s="3" r="A4" t="s">
        <v>298</v>
      </c>
      <c s="3" r="B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00</v>
      </c>
      <c s="2" r="B1" t="s">
        <v>1</v>
      </c>
    </row>
    <row spans="1:2" r="2">
      <c s="2" r="B2" t="s">
        <v>2</v>
      </c>
    </row>
    <row spans="1:2" r="3">
      <c s="6" r="A3" t="s">
        <v>211</v>
      </c>
    </row>
    <row spans="1:2" r="4">
      <c s="3" r="A4" t="s">
        <v>301</v>
      </c>
      <c s="3" r="B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6" r="A3" t="s">
        <v>214</v>
      </c>
    </row>
    <row spans="1:2" r="4">
      <c s="3" r="A4" t="s">
        <v>304</v>
      </c>
      <c s="3" r="B4" t="s">
        <v>305</v>
      </c>
    </row>
    <row spans="1:2" r="5">
      <c s="3" r="A5" t="s">
        <v>306</v>
      </c>
      <c s="3" r="B5" t="s">
        <v>307</v>
      </c>
    </row>
    <row spans="1:2" r="6">
      <c s="3" r="A6" t="s">
        <v>308</v>
      </c>
      <c s="3" r="B6" t="s">
        <v>309</v>
      </c>
    </row>
    <row spans="1:2" r="7">
      <c s="3" r="A7" t="s">
        <v>310</v>
      </c>
      <c s="3" r="B7"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12</v>
      </c>
      <c s="2" r="B1" t="s">
        <v>1</v>
      </c>
    </row>
    <row spans="1:2" r="2">
      <c s="2" r="B2" t="s">
        <v>2</v>
      </c>
    </row>
    <row spans="1:2" r="3">
      <c s="6" r="A3" t="s">
        <v>217</v>
      </c>
    </row>
    <row spans="1:2" r="4">
      <c s="3" r="A4" t="s">
        <v>313</v>
      </c>
      <c s="3" r="B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6" r="A3" t="s">
        <v>220</v>
      </c>
    </row>
    <row spans="1:2" r="4">
      <c s="3" r="A4" t="s">
        <v>316</v>
      </c>
      <c s="3" r="B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18</v>
      </c>
      <c s="2" r="B1" t="s">
        <v>1</v>
      </c>
    </row>
    <row spans="1:4" r="2">
      <c s="2" r="B2" t="s">
        <v>2</v>
      </c>
      <c s="2" r="C2" t="s">
        <v>25</v>
      </c>
      <c s="2" r="D2" t="s">
        <v>77</v>
      </c>
    </row>
    <row spans="1:4" r="3">
      <c s="6" r="A3" t="s">
        <v>319</v>
      </c>
    </row>
    <row spans="1:4" r="4">
      <c s="3" r="A4" t="s">
        <v>320</v>
      </c>
      <c s="3" r="B4" t="s">
        <v>321</v>
      </c>
      <c s="3" r="C4" t="s">
        <v>322</v>
      </c>
    </row>
    <row spans="1:4" r="5">
      <c s="3" r="A5" t="s">
        <v>323</v>
      </c>
      <c s="3" r="B5" t="s">
        <v>324</v>
      </c>
      <c s="3" r="D5" t="s">
        <v>3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14"/>
    <col customWidth="1" max="5" min="5" width="15"/>
    <col customWidth="1" max="6" min="6" width="14"/>
  </cols>
  <sheetData>
    <row spans="1:6" r="1">
      <c s="1" r="A1" t="s">
        <v>62</v>
      </c>
      <c s="2" r="C1" t="s">
        <v>24</v>
      </c>
      <c s="2" r="E1" t="s">
        <v>1</v>
      </c>
    </row>
    <row spans="1:6" r="2">
      <c s="2" r="C2" t="s">
        <v>2</v>
      </c>
      <c s="2" r="D2" t="s">
        <v>25</v>
      </c>
      <c s="2" r="E2" t="s">
        <v>2</v>
      </c>
      <c s="2" r="F2" t="s">
        <v>25</v>
      </c>
    </row>
    <row spans="1:6" r="3">
      <c s="6" r="A3" t="s">
        <v>63</v>
      </c>
    </row>
    <row spans="1:6" r="4">
      <c s="3" r="A4" t="s">
        <v>50</v>
      </c>
      <c s="7" r="C4" t="n">
        <v>573</v>
      </c>
      <c s="7" r="D4" t="n">
        <v>810</v>
      </c>
      <c s="7" r="E4" t="n">
        <v>1236</v>
      </c>
      <c s="7" r="F4" t="n">
        <v>1542</v>
      </c>
    </row>
    <row spans="1:6" r="5">
      <c s="6" r="A5" t="s">
        <v>64</v>
      </c>
    </row>
    <row spans="1:6" r="6">
      <c s="3" r="A6" t="s">
        <v>65</v>
      </c>
      <c s="4" r="C6" t="n">
        <v>-170</v>
      </c>
      <c s="4" r="D6" t="n">
        <v>502</v>
      </c>
      <c s="4" r="E6" t="n">
        <v>-161</v>
      </c>
      <c s="4" r="F6" t="n">
        <v>445</v>
      </c>
    </row>
    <row spans="1:6" r="7">
      <c s="6" r="A7" t="s">
        <v>66</v>
      </c>
    </row>
    <row spans="1:6" r="8">
      <c s="3" r="A8" t="s">
        <v>67</v>
      </c>
      <c s="4" r="C8" t="n">
        <v>-2458</v>
      </c>
      <c s="4" r="D8" t="n">
        <v>1482</v>
      </c>
      <c s="4" r="E8" t="n">
        <v>-1865</v>
      </c>
      <c s="4" r="F8" t="n">
        <v>2881</v>
      </c>
    </row>
    <row spans="1:6" r="9">
      <c s="3" r="A9" t="s">
        <v>68</v>
      </c>
      <c s="4" r="C9" t="n">
        <v>-68</v>
      </c>
      <c s="4" r="D9" t="n">
        <v>11</v>
      </c>
      <c s="4" r="E9" t="n">
        <v>-118</v>
      </c>
      <c s="4" r="F9" t="n">
        <v>9</v>
      </c>
    </row>
    <row spans="1:6" r="10">
      <c s="3" r="A10" t="s">
        <v>69</v>
      </c>
      <c s="4" r="C10" t="n">
        <v>2</v>
      </c>
      <c s="4" r="D10" t="n">
        <v>2</v>
      </c>
      <c s="4" r="E10" t="n">
        <v>-2</v>
      </c>
      <c s="4" r="F10" t="n">
        <v>1</v>
      </c>
    </row>
    <row spans="1:6" r="11">
      <c s="3" r="A11" t="s">
        <v>70</v>
      </c>
      <c s="4" r="C11" t="n">
        <v>1</v>
      </c>
      <c s="4" r="D11" t="n">
        <v>0</v>
      </c>
      <c s="4" r="E11" t="n">
        <v>1</v>
      </c>
      <c s="4" r="F11" t="n">
        <v>-1</v>
      </c>
    </row>
    <row spans="1:6" r="12">
      <c s="3" r="A12" t="s">
        <v>71</v>
      </c>
      <c s="4" r="C12" t="n">
        <v>-2693</v>
      </c>
      <c s="4" r="D12" t="n">
        <v>1997</v>
      </c>
      <c s="4" r="E12" t="n">
        <v>-2145</v>
      </c>
      <c s="4" r="F12" t="n">
        <v>3335</v>
      </c>
    </row>
    <row spans="1:6" r="13">
      <c s="3" r="A13" t="s">
        <v>72</v>
      </c>
      <c s="4" r="C13" t="n">
        <v>-868</v>
      </c>
      <c s="4" r="D13" t="n">
        <v>698</v>
      </c>
      <c s="4" r="E13" t="n">
        <v>-673</v>
      </c>
      <c s="4" r="F13" t="n">
        <v>1166</v>
      </c>
    </row>
    <row spans="1:6" r="14">
      <c s="3" r="A14" t="s">
        <v>73</v>
      </c>
      <c s="3" r="B14" t="s">
        <v>31</v>
      </c>
      <c s="4" r="C14" t="n">
        <v>-1825</v>
      </c>
      <c s="4" r="D14" t="n">
        <v>1299</v>
      </c>
      <c s="4" r="E14" t="n">
        <v>-1472</v>
      </c>
      <c s="4" r="F14" t="n">
        <v>2169</v>
      </c>
    </row>
    <row spans="1:6" r="15">
      <c s="3" r="A15" t="s">
        <v>74</v>
      </c>
      <c s="7" r="C15" t="n">
        <v>-1252</v>
      </c>
      <c s="7" r="D15" t="n">
        <v>2109</v>
      </c>
      <c s="7" r="E15" t="n">
        <v>-236</v>
      </c>
      <c s="7" r="F15" t="n">
        <v>3711</v>
      </c>
    </row>
    <row spans="1:6" r="16">
      <c r="A16" t="n"/>
    </row>
    <row spans="1:6" r="17">
      <c s="3" r="A17" t="s">
        <v>31</v>
      </c>
      <c s="3" r="B17" t="s">
        <v>75</v>
      </c>
    </row>
  </sheetData>
  <mergeCells count="5">
    <mergeCell ref="A1:B2"/>
    <mergeCell ref="C1:D1"/>
    <mergeCell ref="E1:F1"/>
    <mergeCell ref="A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s>
  <sheetData>
    <row spans="1:6" r="1">
      <c s="1" r="A1" t="s">
        <v>326</v>
      </c>
      <c s="2" r="C1" t="s">
        <v>24</v>
      </c>
      <c s="2" r="E1" t="s">
        <v>1</v>
      </c>
    </row>
    <row spans="1:6" r="2">
      <c s="2" r="C2" t="s">
        <v>327</v>
      </c>
      <c s="2" r="D2" t="s">
        <v>328</v>
      </c>
      <c s="2" r="E2" t="s">
        <v>329</v>
      </c>
      <c s="2" r="F2" t="s">
        <v>328</v>
      </c>
    </row>
    <row spans="1:6" r="3">
      <c s="6" r="A3" t="s">
        <v>330</v>
      </c>
    </row>
    <row spans="1:6" r="4">
      <c s="3" r="A4" t="s">
        <v>331</v>
      </c>
      <c s="4" r="E4" t="n">
        <v>2</v>
      </c>
    </row>
    <row spans="1:6" r="5">
      <c s="3" r="A5" t="s">
        <v>332</v>
      </c>
      <c s="7" r="C5" t="n">
        <v>4364</v>
      </c>
      <c s="7" r="D5" t="n">
        <v>4888</v>
      </c>
      <c s="7" r="E5" t="n">
        <v>8796</v>
      </c>
      <c s="7" r="F5" t="n">
        <v>9742</v>
      </c>
    </row>
    <row spans="1:6" r="6">
      <c s="3" r="A6" t="s">
        <v>28</v>
      </c>
      <c s="4" r="C6" t="n">
        <v>777</v>
      </c>
      <c s="4" r="D6" t="n">
        <v>843</v>
      </c>
      <c s="4" r="E6" t="n">
        <v>1559</v>
      </c>
      <c s="4" r="F6" t="n">
        <v>1670</v>
      </c>
    </row>
    <row spans="1:6" r="7">
      <c s="3" r="A7" t="s">
        <v>35</v>
      </c>
      <c s="4" r="C7" t="n">
        <v>19</v>
      </c>
      <c s="4" r="D7" t="n">
        <v>5</v>
      </c>
      <c s="4" r="E7" t="n">
        <v>18</v>
      </c>
      <c s="4" r="F7" t="n">
        <v>10</v>
      </c>
    </row>
    <row spans="1:6" r="8">
      <c s="3" r="A8" t="s">
        <v>36</v>
      </c>
      <c s="4" r="C8" t="n">
        <v>5287</v>
      </c>
      <c s="4" r="D8" t="n">
        <v>5838</v>
      </c>
      <c s="4" r="E8" t="n">
        <v>10513</v>
      </c>
      <c s="4" r="F8" t="n">
        <v>11478</v>
      </c>
    </row>
    <row spans="1:6" r="9">
      <c s="3" r="A9" t="s">
        <v>333</v>
      </c>
      <c s="4" r="C9" t="n">
        <v>6</v>
      </c>
      <c s="4" r="D9" t="n">
        <v>-11</v>
      </c>
      <c s="4" r="E9" t="n">
        <v>-12</v>
      </c>
      <c s="4" r="F9" t="n">
        <v>-20</v>
      </c>
    </row>
    <row spans="1:6" r="10">
      <c s="3" r="A10" t="s">
        <v>334</v>
      </c>
      <c s="3" r="B10" t="s">
        <v>31</v>
      </c>
      <c s="4" r="C10" t="n">
        <v>104</v>
      </c>
      <c s="4" r="D10" t="n">
        <v>92</v>
      </c>
      <c s="4" r="E10" t="n">
        <v>100</v>
      </c>
      <c s="4" r="F10" t="n">
        <v>36</v>
      </c>
    </row>
    <row spans="1:6" r="11">
      <c s="3" r="A11" t="s">
        <v>335</v>
      </c>
      <c s="4" r="C11" t="n">
        <v>23</v>
      </c>
      <c s="4" r="D11" t="n">
        <v>10</v>
      </c>
      <c s="4" r="E11" t="n">
        <v>40</v>
      </c>
      <c s="4" r="F11" t="n">
        <v>20</v>
      </c>
    </row>
    <row spans="1:6" r="12">
      <c s="3" r="A12" t="s">
        <v>336</v>
      </c>
    </row>
    <row spans="1:6" r="13">
      <c s="6" r="A13" t="s">
        <v>330</v>
      </c>
    </row>
    <row spans="1:6" r="14">
      <c s="3" r="A14" t="s">
        <v>332</v>
      </c>
      <c s="4" r="C14" t="n">
        <v>2978</v>
      </c>
      <c s="4" r="D14" t="n">
        <v>3578</v>
      </c>
      <c s="4" r="E14" t="n">
        <v>6056</v>
      </c>
      <c s="4" r="F14" t="n">
        <v>7138</v>
      </c>
    </row>
    <row spans="1:6" r="15">
      <c s="3" r="A15" t="s">
        <v>28</v>
      </c>
      <c s="4" r="C15" t="n">
        <v>605</v>
      </c>
      <c s="4" r="D15" t="n">
        <v>680</v>
      </c>
      <c s="4" r="E15" t="n">
        <v>1218</v>
      </c>
      <c s="4" r="F15" t="n">
        <v>1343</v>
      </c>
    </row>
    <row spans="1:6" r="16">
      <c s="3" r="A16" t="s">
        <v>35</v>
      </c>
      <c s="4" r="C16" t="n">
        <v>7</v>
      </c>
      <c s="4" r="D16" t="n">
        <v>8</v>
      </c>
      <c s="4" r="E16" t="n">
        <v>15</v>
      </c>
      <c s="4" r="F16" t="n">
        <v>17</v>
      </c>
    </row>
    <row spans="1:6" r="17">
      <c s="3" r="A17" t="s">
        <v>36</v>
      </c>
      <c s="4" r="C17" t="n">
        <v>3590</v>
      </c>
      <c s="4" r="D17" t="n">
        <v>4266</v>
      </c>
      <c s="4" r="E17" t="n">
        <v>7289</v>
      </c>
      <c s="4" r="F17" t="n">
        <v>8498</v>
      </c>
    </row>
    <row spans="1:6" r="18">
      <c s="3" r="A18" t="s">
        <v>337</v>
      </c>
    </row>
    <row spans="1:6" r="19">
      <c s="6" r="A19" t="s">
        <v>330</v>
      </c>
    </row>
    <row spans="1:6" r="20">
      <c s="3" r="A20" t="s">
        <v>332</v>
      </c>
      <c s="4" r="C20" t="n">
        <v>1331</v>
      </c>
      <c s="4" r="D20" t="n">
        <v>1311</v>
      </c>
      <c s="4" r="E20" t="n">
        <v>2670</v>
      </c>
      <c s="4" r="F20" t="n">
        <v>2605</v>
      </c>
    </row>
    <row spans="1:6" r="21">
      <c s="3" r="A21" t="s">
        <v>28</v>
      </c>
      <c s="4" r="C21" t="n">
        <v>168</v>
      </c>
      <c s="4" r="D21" t="n">
        <v>161</v>
      </c>
      <c s="4" r="E21" t="n">
        <v>334</v>
      </c>
      <c s="4" r="F21" t="n">
        <v>322</v>
      </c>
    </row>
    <row spans="1:6" r="22">
      <c s="3" r="A22" t="s">
        <v>35</v>
      </c>
      <c s="4" r="C22" t="n">
        <v>2</v>
      </c>
      <c s="4" r="D22" t="n">
        <v>1</v>
      </c>
      <c s="4" r="E22" t="n">
        <v>5</v>
      </c>
      <c s="4" r="F22" t="n">
        <v>1</v>
      </c>
    </row>
    <row spans="1:6" r="23">
      <c s="3" r="A23" t="s">
        <v>36</v>
      </c>
      <c s="4" r="C23" t="n">
        <v>1501</v>
      </c>
      <c s="4" r="D23" t="n">
        <v>1473</v>
      </c>
      <c s="4" r="E23" t="n">
        <v>3009</v>
      </c>
      <c s="4" r="F23" t="n">
        <v>2928</v>
      </c>
    </row>
    <row spans="1:6" r="24">
      <c s="3" r="A24" t="s">
        <v>338</v>
      </c>
    </row>
    <row spans="1:6" r="25">
      <c s="6" r="A25" t="s">
        <v>330</v>
      </c>
    </row>
    <row spans="1:6" r="26">
      <c s="3" r="A26" t="s">
        <v>36</v>
      </c>
      <c s="4" r="C26" t="n">
        <v>65</v>
      </c>
      <c s="4" r="D26" t="n">
        <v>10</v>
      </c>
      <c s="4" r="E26" t="n">
        <v>91</v>
      </c>
      <c s="4" r="F26" t="n">
        <v>20</v>
      </c>
    </row>
    <row spans="1:6" r="27">
      <c s="3" r="A27" t="s">
        <v>339</v>
      </c>
    </row>
    <row spans="1:6" r="28">
      <c s="6" r="A28" t="s">
        <v>330</v>
      </c>
    </row>
    <row spans="1:6" r="29">
      <c s="3" r="A29" t="s">
        <v>36</v>
      </c>
      <c s="4" r="C29" t="n">
        <v>5156</v>
      </c>
      <c s="4" r="D29" t="n">
        <v>5749</v>
      </c>
      <c s="4" r="E29" t="n">
        <v>10389</v>
      </c>
      <c s="4" r="F29" t="n">
        <v>11446</v>
      </c>
    </row>
    <row spans="1:6" r="30">
      <c s="3" r="A30" t="s">
        <v>340</v>
      </c>
    </row>
    <row spans="1:6" r="31">
      <c s="6" r="A31" t="s">
        <v>330</v>
      </c>
    </row>
    <row spans="1:6" r="32">
      <c s="3" r="A32" t="s">
        <v>36</v>
      </c>
      <c s="4" r="C32" t="n">
        <v>71</v>
      </c>
      <c s="4" r="D32" t="n">
        <v>74</v>
      </c>
      <c s="4" r="E32" t="n">
        <v>169</v>
      </c>
      <c s="4" r="F32" t="n">
        <v>152</v>
      </c>
    </row>
    <row spans="1:6" r="33">
      <c s="3" r="A33" t="s">
        <v>341</v>
      </c>
    </row>
    <row spans="1:6" r="34">
      <c s="6" r="A34" t="s">
        <v>330</v>
      </c>
    </row>
    <row spans="1:6" r="35">
      <c s="3" r="A35" t="s">
        <v>36</v>
      </c>
      <c s="7" r="C35" t="n">
        <v>-50</v>
      </c>
      <c s="7" r="D35" t="n">
        <v>-66</v>
      </c>
      <c s="7" r="E35" t="n">
        <v>-133</v>
      </c>
      <c s="7" r="F35" t="n">
        <v>-136</v>
      </c>
    </row>
    <row spans="1:6" r="36">
      <c r="A36" t="n"/>
    </row>
    <row spans="1:6" r="37">
      <c s="3" r="A37" t="s">
        <v>31</v>
      </c>
      <c s="3" r="B37" t="s">
        <v>342</v>
      </c>
    </row>
  </sheetData>
  <mergeCells count="5">
    <mergeCell ref="A1:B2"/>
    <mergeCell ref="C1:D1"/>
    <mergeCell ref="E1:F1"/>
    <mergeCell ref="A36:E36"/>
    <mergeCell ref="B37:E3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43</v>
      </c>
      <c s="2" r="C1" t="s">
        <v>24</v>
      </c>
      <c s="2" r="E1" t="s">
        <v>1</v>
      </c>
    </row>
    <row spans="1:6" r="2">
      <c s="2" r="C2" t="s">
        <v>2</v>
      </c>
      <c s="2" r="D2" t="s">
        <v>25</v>
      </c>
      <c s="2" r="E2" t="s">
        <v>2</v>
      </c>
      <c s="2" r="F2" t="s">
        <v>25</v>
      </c>
    </row>
    <row spans="1:6" r="3">
      <c s="6" r="A3" t="s">
        <v>344</v>
      </c>
    </row>
    <row spans="1:6" r="4">
      <c s="3" r="A4" t="s">
        <v>345</v>
      </c>
      <c s="7" r="C4" t="n">
        <v>995</v>
      </c>
      <c s="7" r="D4" t="n">
        <v>1157</v>
      </c>
      <c s="7" r="E4" t="n">
        <v>2030</v>
      </c>
      <c s="7" r="F4" t="n">
        <v>2326</v>
      </c>
    </row>
    <row spans="1:6" r="5">
      <c s="3" r="A5" t="s">
        <v>334</v>
      </c>
      <c s="3" r="B5" t="s">
        <v>31</v>
      </c>
      <c s="4" r="C5" t="n">
        <v>104</v>
      </c>
      <c s="4" r="D5" t="n">
        <v>92</v>
      </c>
      <c s="4" r="E5" t="n">
        <v>100</v>
      </c>
      <c s="4" r="F5" t="n">
        <v>36</v>
      </c>
    </row>
    <row spans="1:6" r="6">
      <c s="3" r="A6" t="s">
        <v>333</v>
      </c>
      <c s="4" r="C6" t="n">
        <v>-225</v>
      </c>
      <c s="4" r="D6" t="n">
        <v>-11</v>
      </c>
      <c s="4" r="E6" t="n">
        <v>-243</v>
      </c>
      <c s="4" r="F6" t="n">
        <v>-20</v>
      </c>
    </row>
    <row spans="1:6" r="7">
      <c s="3" r="A7" t="s">
        <v>48</v>
      </c>
      <c s="4" r="C7" t="n">
        <v>874</v>
      </c>
      <c s="4" r="D7" t="n">
        <v>1238</v>
      </c>
      <c s="4" r="E7" t="n">
        <v>1887</v>
      </c>
      <c s="4" r="F7" t="n">
        <v>2342</v>
      </c>
    </row>
    <row spans="1:6" r="8">
      <c s="3" r="A8" t="s">
        <v>346</v>
      </c>
      <c s="4" r="C8" t="n">
        <v>344</v>
      </c>
      <c s="4" r="D8" t="n">
        <v>400</v>
      </c>
      <c s="4" r="E8" t="n">
        <v>701</v>
      </c>
      <c s="4" r="F8" t="n">
        <v>795</v>
      </c>
    </row>
    <row spans="1:6" r="9">
      <c s="3" r="A9" t="s">
        <v>347</v>
      </c>
      <c s="4" r="C9" t="n">
        <v>-59</v>
      </c>
      <c s="4" r="D9" t="n">
        <v>-13</v>
      </c>
      <c s="4" r="E9" t="n">
        <v>-117</v>
      </c>
      <c s="4" r="F9" t="n">
        <v>-61</v>
      </c>
    </row>
    <row spans="1:6" r="10">
      <c s="3" r="A10" t="s">
        <v>335</v>
      </c>
      <c s="4" r="C10" t="n">
        <v>23</v>
      </c>
      <c s="4" r="D10" t="n">
        <v>10</v>
      </c>
      <c s="4" r="E10" t="n">
        <v>40</v>
      </c>
      <c s="4" r="F10" t="n">
        <v>20</v>
      </c>
    </row>
    <row spans="1:6" r="11">
      <c s="3" r="A11" t="s">
        <v>250</v>
      </c>
      <c s="4" r="C11" t="n">
        <v>127</v>
      </c>
      <c s="4" r="D11" t="n">
        <v>102</v>
      </c>
      <c s="4" r="E11" t="n">
        <v>140</v>
      </c>
      <c s="4" r="F11" t="n">
        <v>56</v>
      </c>
    </row>
    <row spans="1:6" r="12">
      <c s="3" r="A12" t="s">
        <v>336</v>
      </c>
    </row>
    <row spans="1:6" r="13">
      <c s="6" r="A13" t="s">
        <v>344</v>
      </c>
    </row>
    <row spans="1:6" r="14">
      <c s="3" r="A14" t="s">
        <v>345</v>
      </c>
      <c s="4" r="C14" t="n">
        <v>757</v>
      </c>
      <c s="4" r="D14" t="n">
        <v>927</v>
      </c>
      <c s="4" r="E14" t="n">
        <v>1576</v>
      </c>
      <c s="4" r="F14" t="n">
        <v>1860</v>
      </c>
    </row>
    <row spans="1:6" r="15">
      <c s="3" r="A15" t="s">
        <v>337</v>
      </c>
    </row>
    <row spans="1:6" r="16">
      <c s="6" r="A16" t="s">
        <v>344</v>
      </c>
    </row>
    <row spans="1:6" r="17">
      <c s="3" r="A17" t="s">
        <v>345</v>
      </c>
      <c s="4" r="C17" t="n">
        <v>293</v>
      </c>
      <c s="4" r="D17" t="n">
        <v>300</v>
      </c>
      <c s="4" r="E17" t="n">
        <v>578</v>
      </c>
      <c s="4" r="F17" t="n">
        <v>603</v>
      </c>
    </row>
    <row spans="1:6" r="18">
      <c s="3" r="A18" t="s">
        <v>338</v>
      </c>
    </row>
    <row spans="1:6" r="19">
      <c s="6" r="A19" t="s">
        <v>344</v>
      </c>
    </row>
    <row spans="1:6" r="20">
      <c s="3" r="A20" t="s">
        <v>345</v>
      </c>
      <c s="4" r="C20" t="n">
        <v>3</v>
      </c>
      <c s="4" r="D20" t="n">
        <v>0</v>
      </c>
      <c s="4" r="E20" t="n">
        <v>4</v>
      </c>
      <c s="4" r="F20" t="n">
        <v>0</v>
      </c>
    </row>
    <row spans="1:6" r="21">
      <c s="3" r="A21" t="s">
        <v>339</v>
      </c>
    </row>
    <row spans="1:6" r="22">
      <c s="6" r="A22" t="s">
        <v>344</v>
      </c>
    </row>
    <row spans="1:6" r="23">
      <c s="3" r="A23" t="s">
        <v>345</v>
      </c>
      <c s="4" r="C23" t="n">
        <v>1053</v>
      </c>
      <c s="4" r="D23" t="n">
        <v>1227</v>
      </c>
      <c s="4" r="E23" t="n">
        <v>2158</v>
      </c>
      <c s="4" r="F23" t="n">
        <v>2463</v>
      </c>
    </row>
    <row spans="1:6" r="24">
      <c s="3" r="A24" t="s">
        <v>348</v>
      </c>
    </row>
    <row spans="1:6" r="25">
      <c s="6" r="A25" t="s">
        <v>344</v>
      </c>
    </row>
    <row spans="1:6" r="26">
      <c s="3" r="A26" t="s">
        <v>345</v>
      </c>
      <c s="4" r="C26" t="n">
        <v>-38</v>
      </c>
      <c s="4" r="D26" t="n">
        <v>-51</v>
      </c>
      <c s="4" r="E26" t="n">
        <v>-87</v>
      </c>
      <c s="4" r="F26" t="n">
        <v>-101</v>
      </c>
    </row>
    <row spans="1:6" r="27">
      <c s="3" r="A27" t="s">
        <v>349</v>
      </c>
    </row>
    <row spans="1:6" r="28">
      <c s="6" r="A28" t="s">
        <v>344</v>
      </c>
    </row>
    <row spans="1:6" r="29">
      <c s="3" r="A29" t="s">
        <v>345</v>
      </c>
      <c s="7" r="C29" t="n">
        <v>-20</v>
      </c>
      <c s="7" r="D29" t="n">
        <v>-19</v>
      </c>
      <c s="7" r="E29" t="n">
        <v>-41</v>
      </c>
      <c s="7" r="F29" t="n">
        <v>-36</v>
      </c>
    </row>
    <row spans="1:6" r="30">
      <c r="A30" t="n"/>
    </row>
    <row spans="1:6" r="31">
      <c s="3" r="A31" t="s">
        <v>31</v>
      </c>
      <c s="3" r="B31" t="s">
        <v>342</v>
      </c>
    </row>
  </sheetData>
  <mergeCells count="5">
    <mergeCell ref="A1:B2"/>
    <mergeCell ref="C1:D1"/>
    <mergeCell ref="E1:F1"/>
    <mergeCell ref="A30:E30"/>
    <mergeCell ref="B31:E3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0</v>
      </c>
      <c s="2" r="B1" t="s">
        <v>2</v>
      </c>
      <c s="2" r="C1" t="s">
        <v>77</v>
      </c>
    </row>
    <row spans="1:3" r="2">
      <c s="6" r="A2" t="s">
        <v>351</v>
      </c>
    </row>
    <row spans="1:3" r="3">
      <c s="3" r="A3" t="s">
        <v>352</v>
      </c>
      <c s="7" r="B3" t="n">
        <v>115581</v>
      </c>
      <c s="7" r="C3" t="n">
        <v>119767</v>
      </c>
    </row>
    <row spans="1:3" r="4">
      <c s="3" r="A4" t="s">
        <v>336</v>
      </c>
    </row>
    <row spans="1:3" r="5">
      <c s="6" r="A5" t="s">
        <v>351</v>
      </c>
    </row>
    <row spans="1:3" r="6">
      <c s="3" r="A6" t="s">
        <v>352</v>
      </c>
      <c s="4" r="B6" t="n">
        <v>95739</v>
      </c>
      <c s="4" r="C6" t="n">
        <v>98525</v>
      </c>
    </row>
    <row spans="1:3" r="7">
      <c s="3" r="A7" t="s">
        <v>337</v>
      </c>
    </row>
    <row spans="1:3" r="8">
      <c s="6" r="A8" t="s">
        <v>351</v>
      </c>
    </row>
    <row spans="1:3" r="9">
      <c s="3" r="A9" t="s">
        <v>352</v>
      </c>
      <c s="4" r="B9" t="n">
        <v>17951</v>
      </c>
      <c s="4" r="C9" t="n">
        <v>18383</v>
      </c>
    </row>
    <row spans="1:3" r="10">
      <c s="3" r="A10" t="s">
        <v>338</v>
      </c>
    </row>
    <row spans="1:3" r="11">
      <c s="6" r="A11" t="s">
        <v>351</v>
      </c>
    </row>
    <row spans="1:3" r="12">
      <c s="3" r="A12" t="s">
        <v>352</v>
      </c>
      <c s="4" r="B12" t="n">
        <v>157</v>
      </c>
      <c s="4" r="C12" t="n">
        <v>128</v>
      </c>
    </row>
    <row spans="1:3" r="13">
      <c s="3" r="A13" t="s">
        <v>339</v>
      </c>
    </row>
    <row spans="1:3" r="14">
      <c s="6" r="A14" t="s">
        <v>351</v>
      </c>
    </row>
    <row spans="1:3" r="15">
      <c s="3" r="A15" t="s">
        <v>352</v>
      </c>
      <c s="4" r="B15" t="n">
        <v>113847</v>
      </c>
      <c s="4" r="C15" t="n">
        <v>117036</v>
      </c>
    </row>
    <row spans="1:3" r="16">
      <c s="3" r="A16" t="s">
        <v>340</v>
      </c>
    </row>
    <row spans="1:3" r="17">
      <c s="6" r="A17" t="s">
        <v>351</v>
      </c>
    </row>
    <row spans="1:3" r="18">
      <c s="3" r="A18" t="s">
        <v>352</v>
      </c>
      <c s="4" r="B18" t="n">
        <v>23307</v>
      </c>
      <c s="4" r="C18" t="n">
        <v>24636</v>
      </c>
    </row>
    <row spans="1:3" r="19">
      <c s="3" r="A19" t="s">
        <v>341</v>
      </c>
    </row>
    <row spans="1:3" r="20">
      <c s="6" r="A20" t="s">
        <v>351</v>
      </c>
    </row>
    <row spans="1:3" r="21">
      <c s="3" r="A21" t="s">
        <v>352</v>
      </c>
      <c s="7" r="B21" t="n">
        <v>-21573</v>
      </c>
      <c s="7" r="C21" t="n">
        <v>-219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53</v>
      </c>
      <c s="2" r="B1" t="s">
        <v>1</v>
      </c>
      <c s="2" r="C1" t="s">
        <v>354</v>
      </c>
    </row>
    <row spans="1:3" r="2">
      <c s="2" r="B2" t="s">
        <v>2</v>
      </c>
      <c s="2" r="C2" t="s">
        <v>77</v>
      </c>
    </row>
    <row spans="1:3" r="3">
      <c s="6" r="A3" t="s">
        <v>355</v>
      </c>
    </row>
    <row spans="1:3" r="4">
      <c s="3" r="A4" t="s">
        <v>356</v>
      </c>
      <c s="7" r="B4" t="n">
        <v>61242</v>
      </c>
      <c s="7" r="C4" t="n">
        <v>60844</v>
      </c>
    </row>
    <row spans="1:3" r="5">
      <c s="3" r="A5" t="s">
        <v>357</v>
      </c>
      <c s="4" r="B5" t="n">
        <v>6702</v>
      </c>
      <c s="4" r="C5" t="n">
        <v>8136</v>
      </c>
    </row>
    <row spans="1:3" r="6">
      <c s="3" r="A6" t="s">
        <v>358</v>
      </c>
      <c s="4" r="B6" t="n">
        <v>1259</v>
      </c>
      <c s="4" r="C6" t="n">
        <v>710</v>
      </c>
    </row>
    <row spans="1:3" r="7">
      <c s="3" r="A7" t="s">
        <v>359</v>
      </c>
      <c s="4" r="B7" t="n">
        <v>66685</v>
      </c>
      <c s="4" r="C7" t="n">
        <v>68270</v>
      </c>
    </row>
    <row spans="1:3" r="8">
      <c s="3" r="A8" t="s">
        <v>360</v>
      </c>
    </row>
    <row spans="1:3" r="9">
      <c s="6" r="A9" t="s">
        <v>355</v>
      </c>
    </row>
    <row spans="1:3" r="10">
      <c s="3" r="A10" t="s">
        <v>356</v>
      </c>
      <c s="4" r="B10" t="n">
        <v>59130</v>
      </c>
      <c s="4" r="C10" t="n">
        <v>58385</v>
      </c>
    </row>
    <row spans="1:3" r="11">
      <c s="3" r="A11" t="s">
        <v>357</v>
      </c>
      <c s="4" r="B11" t="n">
        <v>6461</v>
      </c>
      <c s="4" r="C11" t="n">
        <v>7806</v>
      </c>
    </row>
    <row spans="1:3" r="12">
      <c s="3" r="A12" t="s">
        <v>358</v>
      </c>
      <c s="4" r="B12" t="n">
        <v>1149</v>
      </c>
      <c s="4" r="C12" t="n">
        <v>618</v>
      </c>
    </row>
    <row spans="1:3" r="13">
      <c s="3" r="A13" t="s">
        <v>359</v>
      </c>
      <c s="4" r="B13" t="n">
        <v>64442</v>
      </c>
      <c s="4" r="C13" t="n">
        <v>65573</v>
      </c>
    </row>
    <row spans="1:3" r="14">
      <c s="3" r="A14" t="s">
        <v>266</v>
      </c>
    </row>
    <row spans="1:3" r="15">
      <c s="6" r="A15" t="s">
        <v>355</v>
      </c>
    </row>
    <row spans="1:3" r="16">
      <c s="3" r="A16" t="s">
        <v>356</v>
      </c>
      <c s="4" r="B16" t="n">
        <v>2093</v>
      </c>
      <c s="4" r="C16" t="n">
        <v>2440</v>
      </c>
    </row>
    <row spans="1:3" r="17">
      <c s="3" r="A17" t="s">
        <v>357</v>
      </c>
      <c s="4" r="B17" t="n">
        <v>231</v>
      </c>
      <c s="4" r="C17" t="n">
        <v>321</v>
      </c>
    </row>
    <row spans="1:3" r="18">
      <c s="3" r="A18" t="s">
        <v>358</v>
      </c>
      <c s="4" r="B18" t="n">
        <v>110</v>
      </c>
      <c s="4" r="C18" t="n">
        <v>92</v>
      </c>
    </row>
    <row spans="1:3" r="19">
      <c s="3" r="A19" t="s">
        <v>359</v>
      </c>
      <c s="4" r="B19" t="n">
        <v>2214</v>
      </c>
      <c s="4" r="C19" t="n">
        <v>2669</v>
      </c>
    </row>
    <row spans="1:3" r="20">
      <c s="3" r="A20" t="s">
        <v>361</v>
      </c>
    </row>
    <row spans="1:3" r="21">
      <c s="6" r="A21" t="s">
        <v>355</v>
      </c>
    </row>
    <row spans="1:3" r="22">
      <c s="3" r="A22" t="s">
        <v>356</v>
      </c>
      <c s="4" r="B22" t="n">
        <v>19</v>
      </c>
      <c s="4" r="C22" t="n">
        <v>19</v>
      </c>
    </row>
    <row spans="1:3" r="23">
      <c s="3" r="A23" t="s">
        <v>357</v>
      </c>
      <c s="4" r="B23" t="n">
        <v>10</v>
      </c>
      <c s="4" r="C23" t="n">
        <v>9</v>
      </c>
    </row>
    <row spans="1:3" r="24">
      <c s="3" r="A24" t="s">
        <v>358</v>
      </c>
      <c s="4" r="B24" t="n">
        <v>0</v>
      </c>
      <c s="4" r="C24" t="n">
        <v>0</v>
      </c>
    </row>
    <row spans="1:3" r="25">
      <c s="3" r="A25" t="s">
        <v>359</v>
      </c>
      <c s="4" r="B25" t="n">
        <v>29</v>
      </c>
      <c s="4" r="C25" t="n">
        <v>28</v>
      </c>
    </row>
    <row spans="1:3" r="26">
      <c s="3" r="A26" t="s">
        <v>362</v>
      </c>
    </row>
    <row spans="1:3" r="27">
      <c s="6" r="A27" t="s">
        <v>355</v>
      </c>
    </row>
    <row spans="1:3" r="28">
      <c s="3" r="A28" t="s">
        <v>356</v>
      </c>
      <c s="4" r="B28" t="n">
        <v>25018</v>
      </c>
      <c s="4" r="C28" t="n">
        <v>26501</v>
      </c>
    </row>
    <row spans="1:3" r="29">
      <c s="3" r="A29" t="s">
        <v>357</v>
      </c>
      <c s="4" r="B29" t="n">
        <v>2493</v>
      </c>
      <c s="4" r="C29" t="n">
        <v>3029</v>
      </c>
    </row>
    <row spans="1:3" r="30">
      <c s="3" r="A30" t="s">
        <v>358</v>
      </c>
      <c s="4" r="B30" t="n">
        <v>219</v>
      </c>
      <c s="4" r="C30" t="n">
        <v>242</v>
      </c>
    </row>
    <row spans="1:3" r="31">
      <c s="3" r="A31" t="s">
        <v>359</v>
      </c>
      <c s="4" r="B31" t="n">
        <v>27292</v>
      </c>
      <c s="4" r="C31" t="n">
        <v>29288</v>
      </c>
    </row>
    <row spans="1:3" r="32">
      <c s="3" r="A32" t="s">
        <v>363</v>
      </c>
    </row>
    <row spans="1:3" r="33">
      <c s="6" r="A33" t="s">
        <v>355</v>
      </c>
    </row>
    <row spans="1:3" r="34">
      <c s="3" r="A34" t="s">
        <v>356</v>
      </c>
      <c s="4" r="B34" t="n">
        <v>34112</v>
      </c>
      <c s="4" r="C34" t="n">
        <v>31884</v>
      </c>
    </row>
    <row spans="1:3" r="35">
      <c s="3" r="A35" t="s">
        <v>357</v>
      </c>
      <c s="4" r="B35" t="n">
        <v>3968</v>
      </c>
      <c s="4" r="C35" t="n">
        <v>4777</v>
      </c>
    </row>
    <row spans="1:3" r="36">
      <c s="3" r="A36" t="s">
        <v>358</v>
      </c>
      <c s="4" r="B36" t="n">
        <v>930</v>
      </c>
      <c s="4" r="C36" t="n">
        <v>376</v>
      </c>
    </row>
    <row spans="1:3" r="37">
      <c s="3" r="A37" t="s">
        <v>359</v>
      </c>
      <c s="4" r="B37" t="n">
        <v>37150</v>
      </c>
      <c s="4" r="C37" t="n">
        <v>36285</v>
      </c>
    </row>
    <row spans="1:3" r="38">
      <c s="3" r="A38" t="s">
        <v>364</v>
      </c>
    </row>
    <row spans="1:3" r="39">
      <c s="6" r="A39" t="s">
        <v>355</v>
      </c>
    </row>
    <row spans="1:3" r="40">
      <c s="3" r="A40" t="s">
        <v>356</v>
      </c>
      <c s="4" r="B40" t="n">
        <v>16315</v>
      </c>
      <c s="4" r="C40" t="n">
        <v>17341</v>
      </c>
    </row>
    <row spans="1:3" r="41">
      <c s="3" r="A41" t="s">
        <v>357</v>
      </c>
      <c s="4" r="B41" t="n">
        <v>1289</v>
      </c>
      <c s="4" r="C41" t="n">
        <v>1740</v>
      </c>
    </row>
    <row spans="1:3" r="42">
      <c s="3" r="A42" t="s">
        <v>358</v>
      </c>
      <c s="4" r="B42" t="n">
        <v>6</v>
      </c>
      <c s="4" r="C42" t="n">
        <v>0</v>
      </c>
    </row>
    <row spans="1:3" r="43">
      <c s="3" r="A43" t="s">
        <v>359</v>
      </c>
      <c s="4" r="B43" t="n">
        <v>17598</v>
      </c>
      <c s="4" r="C43" t="n">
        <v>19081</v>
      </c>
    </row>
    <row spans="1:3" r="44">
      <c s="3" r="A44" t="s">
        <v>365</v>
      </c>
    </row>
    <row spans="1:3" r="45">
      <c s="6" r="A45" t="s">
        <v>355</v>
      </c>
    </row>
    <row spans="1:3" r="46">
      <c s="3" r="A46" t="s">
        <v>359</v>
      </c>
      <c s="4" r="B46" t="n">
        <v>1155</v>
      </c>
      <c s="4" r="C46" t="n">
        <v>1257</v>
      </c>
    </row>
    <row spans="1:3" r="47">
      <c s="3" r="A47" t="s">
        <v>366</v>
      </c>
    </row>
    <row spans="1:3" r="48">
      <c s="6" r="A48" t="s">
        <v>355</v>
      </c>
    </row>
    <row spans="1:3" r="49">
      <c s="3" r="A49" t="s">
        <v>356</v>
      </c>
      <c s="4" r="B49" t="n">
        <v>86</v>
      </c>
      <c s="4" r="C49" t="n">
        <v>88</v>
      </c>
    </row>
    <row spans="1:3" r="50">
      <c s="3" r="A50" t="s">
        <v>357</v>
      </c>
      <c s="4" r="B50" t="n">
        <v>5</v>
      </c>
      <c s="4" r="C50" t="n">
        <v>9</v>
      </c>
    </row>
    <row spans="1:3" r="51">
      <c s="3" r="A51" t="s">
        <v>358</v>
      </c>
      <c s="4" r="B51" t="n">
        <v>0</v>
      </c>
      <c s="4" r="C51" t="n">
        <v>0</v>
      </c>
    </row>
    <row spans="1:3" r="52">
      <c s="3" r="A52" t="s">
        <v>359</v>
      </c>
      <c s="4" r="B52" t="n">
        <v>91</v>
      </c>
      <c s="4" r="C52" t="n">
        <v>97</v>
      </c>
    </row>
    <row spans="1:3" r="53">
      <c s="3" r="A53" t="s">
        <v>367</v>
      </c>
    </row>
    <row spans="1:3" r="54">
      <c s="6" r="A54" t="s">
        <v>355</v>
      </c>
    </row>
    <row spans="1:3" r="55">
      <c s="3" r="A55" t="s">
        <v>356</v>
      </c>
      <c s="4" r="B55" t="n">
        <v>924</v>
      </c>
      <c s="4" r="C55" t="n">
        <v>961</v>
      </c>
    </row>
    <row spans="1:3" r="56">
      <c s="3" r="A56" t="s">
        <v>357</v>
      </c>
      <c s="4" r="B56" t="n">
        <v>150</v>
      </c>
      <c s="4" r="C56" t="n">
        <v>201</v>
      </c>
    </row>
    <row spans="1:3" r="57">
      <c s="3" r="A57" t="s">
        <v>358</v>
      </c>
      <c s="4" r="B57" t="n">
        <v>10</v>
      </c>
      <c s="4" r="C57" t="n">
        <v>2</v>
      </c>
    </row>
    <row spans="1:3" r="58">
      <c s="3" r="A58" t="s">
        <v>359</v>
      </c>
      <c s="4" r="B58" t="n">
        <v>1064</v>
      </c>
      <c s="4" r="C58" t="n">
        <v>1160</v>
      </c>
    </row>
    <row spans="1:3" r="59">
      <c s="3" r="A59" t="s">
        <v>368</v>
      </c>
    </row>
    <row spans="1:3" r="60">
      <c s="6" r="A60" t="s">
        <v>355</v>
      </c>
    </row>
    <row spans="1:3" r="61">
      <c s="3" r="A61" t="s">
        <v>359</v>
      </c>
      <c s="4" r="B61" t="n">
        <v>597</v>
      </c>
      <c s="4" r="C61" t="n">
        <v>602</v>
      </c>
    </row>
    <row spans="1:3" r="62">
      <c s="3" r="A62" t="s">
        <v>369</v>
      </c>
    </row>
    <row spans="1:3" r="63">
      <c s="6" r="A63" t="s">
        <v>355</v>
      </c>
    </row>
    <row spans="1:3" r="64">
      <c s="3" r="A64" t="s">
        <v>356</v>
      </c>
      <c s="4" r="B64" t="n">
        <v>329</v>
      </c>
      <c s="4" r="C64" t="n">
        <v>351</v>
      </c>
    </row>
    <row spans="1:3" r="65">
      <c s="3" r="A65" t="s">
        <v>357</v>
      </c>
      <c s="4" r="B65" t="n">
        <v>29</v>
      </c>
      <c s="4" r="C65" t="n">
        <v>35</v>
      </c>
    </row>
    <row spans="1:3" r="66">
      <c s="3" r="A66" t="s">
        <v>358</v>
      </c>
      <c s="4" r="B66" t="n">
        <v>0</v>
      </c>
      <c s="4" r="C66" t="n">
        <v>0</v>
      </c>
    </row>
    <row spans="1:3" r="67">
      <c s="3" r="A67" t="s">
        <v>359</v>
      </c>
      <c s="4" r="B67" t="n">
        <v>358</v>
      </c>
      <c s="4" r="C67" t="n">
        <v>386</v>
      </c>
    </row>
    <row spans="1:3" r="68">
      <c s="3" r="A68" t="s">
        <v>370</v>
      </c>
    </row>
    <row spans="1:3" r="69">
      <c s="6" r="A69" t="s">
        <v>355</v>
      </c>
    </row>
    <row spans="1:3" r="70">
      <c s="3" r="A70" t="s">
        <v>356</v>
      </c>
      <c s="4" r="B70" t="n">
        <v>209</v>
      </c>
      <c s="4" r="C70" t="n">
        <v>185</v>
      </c>
    </row>
    <row spans="1:3" r="71">
      <c s="3" r="A71" t="s">
        <v>357</v>
      </c>
      <c s="4" r="B71" t="n">
        <v>30</v>
      </c>
      <c s="4" r="C71" t="n">
        <v>31</v>
      </c>
    </row>
    <row spans="1:3" r="72">
      <c s="3" r="A72" t="s">
        <v>358</v>
      </c>
      <c s="4" r="B72" t="n">
        <v>0</v>
      </c>
      <c s="4" r="C72" t="n">
        <v>0</v>
      </c>
    </row>
    <row spans="1:3" r="73">
      <c s="3" r="A73" t="s">
        <v>359</v>
      </c>
      <c s="4" r="B73" t="n">
        <v>239</v>
      </c>
      <c s="4" r="C73" t="n">
        <v>216</v>
      </c>
    </row>
    <row spans="1:3" r="74">
      <c s="3" r="A74" t="s">
        <v>371</v>
      </c>
    </row>
    <row spans="1:3" r="75">
      <c s="6" r="A75" t="s">
        <v>355</v>
      </c>
    </row>
    <row spans="1:3" r="76">
      <c s="3" r="A76" t="s">
        <v>359</v>
      </c>
      <c s="4" r="B76" t="n">
        <v>7776</v>
      </c>
      <c s="4" r="C76" t="n">
        <v>7897</v>
      </c>
    </row>
    <row spans="1:3" r="77">
      <c s="3" r="A77" t="s">
        <v>372</v>
      </c>
    </row>
    <row spans="1:3" r="78">
      <c s="6" r="A78" t="s">
        <v>355</v>
      </c>
    </row>
    <row spans="1:3" r="79">
      <c s="3" r="A79" t="s">
        <v>356</v>
      </c>
      <c s="4" r="B79" t="n">
        <v>1581</v>
      </c>
      <c s="4" r="C79" t="n">
        <v>1691</v>
      </c>
    </row>
    <row spans="1:3" r="80">
      <c s="3" r="A80" t="s">
        <v>357</v>
      </c>
      <c s="4" r="B80" t="n">
        <v>225</v>
      </c>
      <c s="4" r="C80" t="n">
        <v>226</v>
      </c>
    </row>
    <row spans="1:3" r="81">
      <c s="3" r="A81" t="s">
        <v>358</v>
      </c>
      <c s="4" r="B81" t="n">
        <v>3</v>
      </c>
      <c s="4" r="C81" t="n">
        <v>5</v>
      </c>
    </row>
    <row spans="1:3" r="82">
      <c s="3" r="A82" t="s">
        <v>359</v>
      </c>
      <c s="4" r="B82" t="n">
        <v>1803</v>
      </c>
      <c s="4" r="C82" t="n">
        <v>1912</v>
      </c>
    </row>
    <row spans="1:3" r="83">
      <c s="3" r="A83" t="s">
        <v>373</v>
      </c>
    </row>
    <row spans="1:3" r="84">
      <c s="6" r="A84" t="s">
        <v>355</v>
      </c>
    </row>
    <row spans="1:3" r="85">
      <c s="3" r="A85" t="s">
        <v>356</v>
      </c>
      <c s="4" r="B85" t="n">
        <v>5331</v>
      </c>
      <c s="4" r="C85" t="n">
        <v>5061</v>
      </c>
    </row>
    <row spans="1:3" r="86">
      <c s="3" r="A86" t="s">
        <v>357</v>
      </c>
      <c s="4" r="B86" t="n">
        <v>760</v>
      </c>
      <c s="4" r="C86" t="n">
        <v>960</v>
      </c>
    </row>
    <row spans="1:3" r="87">
      <c s="3" r="A87" t="s">
        <v>358</v>
      </c>
      <c s="4" r="B87" t="n">
        <v>118</v>
      </c>
      <c s="4" r="C87" t="n">
        <v>36</v>
      </c>
    </row>
    <row spans="1:3" r="88">
      <c s="3" r="A88" t="s">
        <v>359</v>
      </c>
      <c s="4" r="B88" t="n">
        <v>5973</v>
      </c>
      <c s="4" r="C88" t="n">
        <v>5985</v>
      </c>
    </row>
    <row spans="1:3" r="89">
      <c s="3" r="A89" t="s">
        <v>374</v>
      </c>
    </row>
    <row spans="1:3" r="90">
      <c s="6" r="A90" t="s">
        <v>355</v>
      </c>
    </row>
    <row spans="1:3" r="91">
      <c s="3" r="A91" t="s">
        <v>359</v>
      </c>
      <c s="4" r="B91" t="n">
        <v>1437</v>
      </c>
      <c s="4" r="C91" t="n">
        <v>1416</v>
      </c>
    </row>
    <row spans="1:3" r="92">
      <c s="3" r="A92" t="s">
        <v>375</v>
      </c>
    </row>
    <row spans="1:3" r="93">
      <c s="6" r="A93" t="s">
        <v>355</v>
      </c>
    </row>
    <row spans="1:3" r="94">
      <c s="3" r="A94" t="s">
        <v>356</v>
      </c>
      <c s="4" r="B94" t="n">
        <v>779</v>
      </c>
      <c s="4" r="C94" t="n">
        <v>799</v>
      </c>
    </row>
    <row spans="1:3" r="95">
      <c s="3" r="A95" t="s">
        <v>357</v>
      </c>
      <c s="4" r="B95" t="n">
        <v>210</v>
      </c>
      <c s="4" r="C95" t="n">
        <v>163</v>
      </c>
    </row>
    <row spans="1:3" r="96">
      <c s="3" r="A96" t="s">
        <v>358</v>
      </c>
      <c s="4" r="B96" t="n">
        <v>0</v>
      </c>
      <c s="4" r="C96" t="n">
        <v>0</v>
      </c>
    </row>
    <row spans="1:3" r="97">
      <c s="3" r="A97" t="s">
        <v>359</v>
      </c>
      <c s="4" r="B97" t="n">
        <v>989</v>
      </c>
      <c s="4" r="C97" t="n">
        <v>962</v>
      </c>
    </row>
    <row spans="1:3" r="98">
      <c s="3" r="A98" t="s">
        <v>376</v>
      </c>
    </row>
    <row spans="1:3" r="99">
      <c s="6" r="A99" t="s">
        <v>355</v>
      </c>
    </row>
    <row spans="1:3" r="100">
      <c s="3" r="A100" t="s">
        <v>356</v>
      </c>
      <c s="4" r="B100" t="n">
        <v>338</v>
      </c>
      <c s="4" r="C100" t="n">
        <v>343</v>
      </c>
    </row>
    <row spans="1:3" r="101">
      <c s="3" r="A101" t="s">
        <v>357</v>
      </c>
      <c s="4" r="B101" t="n">
        <v>110</v>
      </c>
      <c s="4" r="C101" t="n">
        <v>111</v>
      </c>
    </row>
    <row spans="1:3" r="102">
      <c s="3" r="A102" t="s">
        <v>358</v>
      </c>
      <c s="4" r="B102" t="n">
        <v>0</v>
      </c>
      <c s="4" r="C102" t="n">
        <v>0</v>
      </c>
    </row>
    <row spans="1:3" r="103">
      <c s="3" r="A103" t="s">
        <v>359</v>
      </c>
      <c s="4" r="B103" t="n">
        <v>448</v>
      </c>
      <c s="4" r="C103" t="n">
        <v>454</v>
      </c>
    </row>
    <row spans="1:3" r="104">
      <c s="3" r="A104" t="s">
        <v>377</v>
      </c>
    </row>
    <row spans="1:3" r="105">
      <c s="6" r="A105" t="s">
        <v>355</v>
      </c>
    </row>
    <row spans="1:3" r="106">
      <c s="3" r="A106" t="s">
        <v>359</v>
      </c>
      <c s="4" r="B106" t="n">
        <v>6389</v>
      </c>
      <c s="4" r="C106" t="n">
        <v>6598</v>
      </c>
    </row>
    <row spans="1:3" r="107">
      <c s="3" r="A107" t="s">
        <v>378</v>
      </c>
    </row>
    <row spans="1:3" r="108">
      <c s="6" r="A108" t="s">
        <v>355</v>
      </c>
    </row>
    <row spans="1:3" r="109">
      <c s="3" r="A109" t="s">
        <v>359</v>
      </c>
      <c s="4" r="B109" t="n">
        <v>2011</v>
      </c>
      <c s="4" r="C109" t="n">
        <v>2438</v>
      </c>
    </row>
    <row spans="1:3" r="110">
      <c s="3" r="A110" t="s">
        <v>379</v>
      </c>
    </row>
    <row spans="1:3" r="111">
      <c s="6" r="A111" t="s">
        <v>355</v>
      </c>
    </row>
    <row spans="1:3" r="112">
      <c s="3" r="A112" t="s">
        <v>356</v>
      </c>
      <c s="4" r="B112" t="n">
        <v>2642</v>
      </c>
      <c s="4" r="C112" t="n">
        <v>2752</v>
      </c>
    </row>
    <row spans="1:3" r="113">
      <c s="3" r="A113" t="s">
        <v>357</v>
      </c>
      <c s="4" r="B113" t="n">
        <v>282</v>
      </c>
      <c s="4" r="C113" t="n">
        <v>325</v>
      </c>
    </row>
    <row spans="1:3" r="114">
      <c s="3" r="A114" t="s">
        <v>358</v>
      </c>
      <c s="4" r="B114" t="n">
        <v>184</v>
      </c>
      <c s="4" r="C114" t="n">
        <v>189</v>
      </c>
    </row>
    <row spans="1:3" r="115">
      <c s="3" r="A115" t="s">
        <v>359</v>
      </c>
      <c s="4" r="B115" t="n">
        <v>2740</v>
      </c>
      <c s="4" r="C115" t="n">
        <v>2888</v>
      </c>
    </row>
    <row spans="1:3" r="116">
      <c s="3" r="A116" t="s">
        <v>380</v>
      </c>
    </row>
    <row spans="1:3" r="117">
      <c s="6" r="A117" t="s">
        <v>355</v>
      </c>
    </row>
    <row spans="1:3" r="118">
      <c s="3" r="A118" t="s">
        <v>356</v>
      </c>
      <c s="4" r="B118" t="n">
        <v>1802</v>
      </c>
      <c s="4" r="C118" t="n">
        <v>2132</v>
      </c>
    </row>
    <row spans="1:3" r="119">
      <c s="3" r="A119" t="s">
        <v>357</v>
      </c>
      <c s="4" r="B119" t="n">
        <v>156</v>
      </c>
      <c s="4" r="C119" t="n">
        <v>223</v>
      </c>
    </row>
    <row spans="1:3" r="120">
      <c s="3" r="A120" t="s">
        <v>358</v>
      </c>
      <c s="4" r="B120" t="n">
        <v>110</v>
      </c>
      <c s="4" r="C120" t="n">
        <v>92</v>
      </c>
    </row>
    <row spans="1:3" r="121">
      <c s="3" r="A121" t="s">
        <v>359</v>
      </c>
      <c s="4" r="B121" t="n">
        <v>1848</v>
      </c>
      <c s="4" r="C121" t="n">
        <v>2263</v>
      </c>
    </row>
    <row spans="1:3" r="122">
      <c s="3" r="A122" t="s">
        <v>381</v>
      </c>
    </row>
    <row spans="1:3" r="123">
      <c s="6" r="A123" t="s">
        <v>355</v>
      </c>
    </row>
    <row spans="1:3" r="124">
      <c s="3" r="A124" t="s">
        <v>356</v>
      </c>
      <c s="4" r="B124" t="n">
        <v>2954</v>
      </c>
      <c s="4" r="C124" t="n">
        <v>2943</v>
      </c>
    </row>
    <row spans="1:3" r="125">
      <c s="3" r="A125" t="s">
        <v>357</v>
      </c>
      <c s="4" r="B125" t="n">
        <v>715</v>
      </c>
      <c s="4" r="C125" t="n">
        <v>775</v>
      </c>
    </row>
    <row spans="1:3" r="126">
      <c s="3" r="A126" t="s">
        <v>358</v>
      </c>
      <c s="4" r="B126" t="n">
        <v>20</v>
      </c>
      <c s="4" r="C126" t="n">
        <v>8</v>
      </c>
    </row>
    <row spans="1:3" r="127">
      <c s="3" r="A127" t="s">
        <v>359</v>
      </c>
      <c s="4" r="B127" t="n">
        <v>3649</v>
      </c>
      <c s="4" r="C127" t="n">
        <v>3710</v>
      </c>
    </row>
    <row spans="1:3" r="128">
      <c s="3" r="A128" t="s">
        <v>382</v>
      </c>
    </row>
    <row spans="1:3" r="129">
      <c s="6" r="A129" t="s">
        <v>355</v>
      </c>
    </row>
    <row spans="1:3" r="130">
      <c s="3" r="A130" t="s">
        <v>356</v>
      </c>
      <c s="4" r="B130" t="n">
        <v>111</v>
      </c>
      <c s="4" r="C130" t="n">
        <v>125</v>
      </c>
    </row>
    <row spans="1:3" r="131">
      <c s="3" r="A131" t="s">
        <v>357</v>
      </c>
      <c s="4" r="B131" t="n">
        <v>52</v>
      </c>
      <c s="4" r="C131" t="n">
        <v>50</v>
      </c>
    </row>
    <row spans="1:3" r="132">
      <c s="3" r="A132" t="s">
        <v>358</v>
      </c>
      <c s="4" r="B132" t="n">
        <v>0</v>
      </c>
      <c s="4" r="C132" t="n">
        <v>0</v>
      </c>
    </row>
    <row spans="1:3" r="133">
      <c s="3" r="A133" t="s">
        <v>359</v>
      </c>
      <c s="4" r="B133" t="n">
        <v>163</v>
      </c>
      <c s="4" r="C133" t="n">
        <v>175</v>
      </c>
    </row>
    <row spans="1:3" r="134">
      <c s="3" r="A134" t="s">
        <v>383</v>
      </c>
    </row>
    <row spans="1:3" r="135">
      <c s="6" r="A135" t="s">
        <v>355</v>
      </c>
    </row>
    <row spans="1:3" r="136">
      <c s="3" r="A136" t="s">
        <v>359</v>
      </c>
      <c s="4" r="B136" t="n">
        <v>29371</v>
      </c>
      <c s="4" r="C136" t="n">
        <v>28605</v>
      </c>
    </row>
    <row spans="1:3" r="137">
      <c s="3" r="A137" t="s">
        <v>384</v>
      </c>
    </row>
    <row spans="1:3" r="138">
      <c s="6" r="A138" t="s">
        <v>355</v>
      </c>
    </row>
    <row spans="1:3" r="139">
      <c s="3" r="A139" t="s">
        <v>359</v>
      </c>
      <c s="4" r="B139" t="n">
        <v>203</v>
      </c>
      <c s="4" r="C139" t="n">
        <v>231</v>
      </c>
    </row>
    <row spans="1:3" r="140">
      <c s="3" r="A140" t="s">
        <v>385</v>
      </c>
    </row>
    <row spans="1:3" r="141">
      <c s="6" r="A141" t="s">
        <v>355</v>
      </c>
    </row>
    <row spans="1:3" r="142">
      <c s="3" r="A142" t="s">
        <v>356</v>
      </c>
      <c s="4" r="B142" t="n">
        <v>3286</v>
      </c>
      <c s="4" r="C142" t="n">
        <v>3479</v>
      </c>
    </row>
    <row spans="1:3" r="143">
      <c s="3" r="A143" t="s">
        <v>357</v>
      </c>
      <c s="4" r="B143" t="n">
        <v>453</v>
      </c>
      <c s="4" r="C143" t="n">
        <v>531</v>
      </c>
    </row>
    <row spans="1:3" r="144">
      <c s="3" r="A144" t="s">
        <v>358</v>
      </c>
      <c s="4" r="B144" t="n">
        <v>26</v>
      </c>
      <c s="4" r="C144" t="n">
        <v>48</v>
      </c>
    </row>
    <row spans="1:3" r="145">
      <c s="3" r="A145" t="s">
        <v>359</v>
      </c>
      <c s="4" r="B145" t="n">
        <v>3713</v>
      </c>
      <c s="4" r="C145" t="n">
        <v>3962</v>
      </c>
    </row>
    <row spans="1:3" r="146">
      <c s="3" r="A146" t="s">
        <v>386</v>
      </c>
    </row>
    <row spans="1:3" r="147">
      <c s="6" r="A147" t="s">
        <v>355</v>
      </c>
    </row>
    <row spans="1:3" r="148">
      <c s="3" r="A148" t="s">
        <v>356</v>
      </c>
      <c s="4" r="B148" t="n">
        <v>180</v>
      </c>
      <c s="4" r="C148" t="n">
        <v>183</v>
      </c>
    </row>
    <row spans="1:3" r="149">
      <c s="3" r="A149" t="s">
        <v>357</v>
      </c>
      <c s="4" r="B149" t="n">
        <v>23</v>
      </c>
      <c s="4" r="C149" t="n">
        <v>48</v>
      </c>
    </row>
    <row spans="1:3" r="150">
      <c s="3" r="A150" t="s">
        <v>358</v>
      </c>
      <c s="4" r="B150" t="n">
        <v>0</v>
      </c>
      <c s="4" r="C150" t="n">
        <v>0</v>
      </c>
    </row>
    <row spans="1:3" r="151">
      <c s="3" r="A151" t="s">
        <v>359</v>
      </c>
      <c s="4" r="B151" t="n">
        <v>203</v>
      </c>
      <c s="4" r="C151" t="n">
        <v>231</v>
      </c>
    </row>
    <row spans="1:3" r="152">
      <c s="3" r="A152" t="s">
        <v>387</v>
      </c>
    </row>
    <row spans="1:3" r="153">
      <c s="6" r="A153" t="s">
        <v>355</v>
      </c>
    </row>
    <row spans="1:3" r="154">
      <c s="3" r="A154" t="s">
        <v>356</v>
      </c>
      <c s="4" r="B154" t="n">
        <v>24248</v>
      </c>
      <c s="4" r="C154" t="n">
        <v>22291</v>
      </c>
    </row>
    <row spans="1:3" r="155">
      <c s="3" r="A155" t="s">
        <v>357</v>
      </c>
      <c s="4" r="B155" t="n">
        <v>2192</v>
      </c>
      <c s="4" r="C155" t="n">
        <v>2682</v>
      </c>
    </row>
    <row spans="1:3" r="156">
      <c s="3" r="A156" t="s">
        <v>358</v>
      </c>
      <c s="4" r="B156" t="n">
        <v>782</v>
      </c>
      <c s="4" r="C156" t="n">
        <v>330</v>
      </c>
    </row>
    <row spans="1:3" r="157">
      <c s="3" r="A157" t="s">
        <v>359</v>
      </c>
      <c s="4" r="B157" t="n">
        <v>25658</v>
      </c>
      <c s="4" r="C157" t="n">
        <v>24643</v>
      </c>
    </row>
    <row spans="1:3" r="158">
      <c s="3" r="A158" t="s">
        <v>388</v>
      </c>
    </row>
    <row spans="1:3" r="159">
      <c s="6" r="A159" t="s">
        <v>355</v>
      </c>
    </row>
    <row spans="1:3" r="160">
      <c s="3" r="A160" t="s">
        <v>356</v>
      </c>
      <c s="4" r="B160" t="n">
        <v>108</v>
      </c>
      <c s="4" r="C160" t="n">
        <v>100</v>
      </c>
    </row>
    <row spans="1:3" r="161">
      <c s="3" r="A161" t="s">
        <v>357</v>
      </c>
      <c s="4" r="B161" t="n">
        <v>11</v>
      </c>
      <c s="4" r="C161" t="n">
        <v>17</v>
      </c>
    </row>
    <row spans="1:3" r="162">
      <c s="3" r="A162" t="s">
        <v>358</v>
      </c>
      <c s="4" r="B162" t="n">
        <v>0</v>
      </c>
      <c s="4" r="C162" t="n">
        <v>0</v>
      </c>
    </row>
    <row spans="1:3" r="163">
      <c s="3" r="A163" t="s">
        <v>359</v>
      </c>
      <c s="7" r="B163" t="n">
        <v>119</v>
      </c>
      <c s="7" r="C163" t="n">
        <v>1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89</v>
      </c>
      <c s="2" r="B1" t="s">
        <v>1</v>
      </c>
      <c s="2" r="C1" t="s">
        <v>354</v>
      </c>
    </row>
    <row spans="1:3" r="2">
      <c s="2" r="B2" t="s">
        <v>2</v>
      </c>
      <c s="2" r="C2" t="s">
        <v>77</v>
      </c>
    </row>
    <row spans="1:3" r="3">
      <c s="6" r="A3" t="s">
        <v>390</v>
      </c>
    </row>
    <row spans="1:3" r="4">
      <c s="3" r="A4" t="s">
        <v>391</v>
      </c>
      <c s="7" r="B4" t="n">
        <v>33293</v>
      </c>
      <c s="7" r="C4" t="n">
        <v>34242</v>
      </c>
    </row>
    <row spans="1:3" r="5">
      <c s="3" r="A5" t="s">
        <v>357</v>
      </c>
      <c s="4" r="B5" t="n">
        <v>3320</v>
      </c>
      <c s="4" r="C5" t="n">
        <v>4379</v>
      </c>
    </row>
    <row spans="1:3" r="6">
      <c s="3" r="A6" t="s">
        <v>358</v>
      </c>
      <c s="4" r="B6" t="n">
        <v>248</v>
      </c>
      <c s="4" r="C6" t="n">
        <v>124</v>
      </c>
    </row>
    <row spans="1:3" r="7">
      <c s="3" r="A7" t="s">
        <v>359</v>
      </c>
      <c s="4" r="B7" t="n">
        <v>36365</v>
      </c>
      <c s="4" r="C7" t="n">
        <v>38497</v>
      </c>
    </row>
    <row spans="1:3" r="8">
      <c s="3" r="A8" t="s">
        <v>360</v>
      </c>
    </row>
    <row spans="1:3" r="9">
      <c s="6" r="A9" t="s">
        <v>390</v>
      </c>
    </row>
    <row spans="1:3" r="10">
      <c s="3" r="A10" t="s">
        <v>391</v>
      </c>
      <c s="4" r="C10" t="n">
        <v>34242</v>
      </c>
    </row>
    <row spans="1:3" r="11">
      <c s="3" r="A11" t="s">
        <v>359</v>
      </c>
      <c s="4" r="B11" t="n">
        <v>36365</v>
      </c>
      <c s="4" r="C11" t="n">
        <v>38497</v>
      </c>
    </row>
    <row spans="1:3" r="12">
      <c s="3" r="A12" t="s">
        <v>362</v>
      </c>
    </row>
    <row spans="1:3" r="13">
      <c s="6" r="A13" t="s">
        <v>390</v>
      </c>
    </row>
    <row spans="1:3" r="14">
      <c s="3" r="A14" t="s">
        <v>391</v>
      </c>
      <c s="4" r="B14" t="n">
        <v>33293</v>
      </c>
      <c s="4" r="C14" t="n">
        <v>34242</v>
      </c>
    </row>
    <row spans="1:3" r="15">
      <c s="3" r="A15" t="s">
        <v>357</v>
      </c>
      <c s="4" r="B15" t="n">
        <v>3320</v>
      </c>
      <c s="4" r="C15" t="n">
        <v>4379</v>
      </c>
    </row>
    <row spans="1:3" r="16">
      <c s="3" r="A16" t="s">
        <v>358</v>
      </c>
      <c s="4" r="B16" t="n">
        <v>248</v>
      </c>
      <c s="4" r="C16" t="n">
        <v>124</v>
      </c>
    </row>
    <row spans="1:3" r="17">
      <c s="3" r="A17" t="s">
        <v>359</v>
      </c>
      <c s="4" r="B17" t="n">
        <v>36365</v>
      </c>
      <c s="4" r="C17" t="n">
        <v>38497</v>
      </c>
    </row>
    <row spans="1:3" r="18">
      <c s="3" r="A18" t="s">
        <v>392</v>
      </c>
    </row>
    <row spans="1:3" r="19">
      <c s="6" r="A19" t="s">
        <v>390</v>
      </c>
    </row>
    <row spans="1:3" r="20">
      <c s="3" r="A20" t="s">
        <v>391</v>
      </c>
      <c s="4" r="B20" t="n">
        <v>19708</v>
      </c>
      <c s="4" r="C20" t="n">
        <v>20023</v>
      </c>
    </row>
    <row spans="1:3" r="21">
      <c s="3" r="A21" t="s">
        <v>359</v>
      </c>
      <c s="4" r="B21" t="n">
        <v>22249</v>
      </c>
      <c s="4" r="C21" t="n">
        <v>23218</v>
      </c>
    </row>
    <row spans="1:3" r="22">
      <c s="3" r="A22" t="s">
        <v>364</v>
      </c>
    </row>
    <row spans="1:3" r="23">
      <c s="6" r="A23" t="s">
        <v>390</v>
      </c>
    </row>
    <row spans="1:3" r="24">
      <c s="3" r="A24" t="s">
        <v>391</v>
      </c>
      <c s="4" r="B24" t="n">
        <v>19708</v>
      </c>
      <c s="4" r="C24" t="n">
        <v>20023</v>
      </c>
    </row>
    <row spans="1:3" r="25">
      <c s="3" r="A25" t="s">
        <v>357</v>
      </c>
      <c s="4" r="B25" t="n">
        <v>2541</v>
      </c>
      <c s="4" r="C25" t="n">
        <v>3195</v>
      </c>
    </row>
    <row spans="1:3" r="26">
      <c s="3" r="A26" t="s">
        <v>358</v>
      </c>
      <c s="4" r="B26" t="n">
        <v>0</v>
      </c>
      <c s="4" r="C26" t="n">
        <v>0</v>
      </c>
    </row>
    <row spans="1:3" r="27">
      <c s="3" r="A27" t="s">
        <v>359</v>
      </c>
      <c s="4" r="B27" t="n">
        <v>22249</v>
      </c>
      <c s="4" r="C27" t="n">
        <v>23218</v>
      </c>
    </row>
    <row spans="1:3" r="28">
      <c s="3" r="A28" t="s">
        <v>365</v>
      </c>
    </row>
    <row spans="1:3" r="29">
      <c s="6" r="A29" t="s">
        <v>390</v>
      </c>
    </row>
    <row spans="1:3" r="30">
      <c s="3" r="A30" t="s">
        <v>391</v>
      </c>
      <c s="4" r="B30" t="n">
        <v>339</v>
      </c>
      <c s="4" r="C30" t="n">
        <v>346</v>
      </c>
    </row>
    <row spans="1:3" r="31">
      <c s="3" r="A31" t="s">
        <v>359</v>
      </c>
      <c s="4" r="B31" t="n">
        <v>397</v>
      </c>
      <c s="4" r="C31" t="n">
        <v>417</v>
      </c>
    </row>
    <row spans="1:3" r="32">
      <c s="3" r="A32" t="s">
        <v>366</v>
      </c>
    </row>
    <row spans="1:3" r="33">
      <c s="6" r="A33" t="s">
        <v>390</v>
      </c>
    </row>
    <row spans="1:3" r="34">
      <c s="3" r="A34" t="s">
        <v>391</v>
      </c>
      <c s="4" r="B34" t="n">
        <v>339</v>
      </c>
      <c s="4" r="C34" t="n">
        <v>346</v>
      </c>
    </row>
    <row spans="1:3" r="35">
      <c s="3" r="A35" t="s">
        <v>357</v>
      </c>
      <c s="4" r="B35" t="n">
        <v>58</v>
      </c>
      <c s="4" r="C35" t="n">
        <v>71</v>
      </c>
    </row>
    <row spans="1:3" r="36">
      <c s="3" r="A36" t="s">
        <v>358</v>
      </c>
      <c s="4" r="B36" t="n">
        <v>0</v>
      </c>
      <c s="4" r="C36" t="n">
        <v>0</v>
      </c>
    </row>
    <row spans="1:3" r="37">
      <c s="3" r="A37" t="s">
        <v>359</v>
      </c>
      <c s="4" r="B37" t="n">
        <v>397</v>
      </c>
      <c s="4" r="C37" t="n">
        <v>417</v>
      </c>
    </row>
    <row spans="1:3" r="38">
      <c s="3" r="A38" t="s">
        <v>368</v>
      </c>
    </row>
    <row spans="1:3" r="39">
      <c s="6" r="A39" t="s">
        <v>390</v>
      </c>
    </row>
    <row spans="1:3" r="40">
      <c s="3" r="A40" t="s">
        <v>391</v>
      </c>
      <c s="4" r="B40" t="n">
        <v>39</v>
      </c>
      <c s="4" r="C40" t="n">
        <v>43</v>
      </c>
    </row>
    <row spans="1:3" r="41">
      <c s="3" r="A41" t="s">
        <v>359</v>
      </c>
      <c s="4" r="B41" t="n">
        <v>41</v>
      </c>
      <c s="4" r="C41" t="n">
        <v>46</v>
      </c>
    </row>
    <row spans="1:3" r="42">
      <c s="3" r="A42" t="s">
        <v>369</v>
      </c>
    </row>
    <row spans="1:3" r="43">
      <c s="6" r="A43" t="s">
        <v>390</v>
      </c>
    </row>
    <row spans="1:3" r="44">
      <c s="3" r="A44" t="s">
        <v>391</v>
      </c>
      <c s="4" r="B44" t="n">
        <v>39</v>
      </c>
      <c s="4" r="C44" t="n">
        <v>43</v>
      </c>
    </row>
    <row spans="1:3" r="45">
      <c s="3" r="A45" t="s">
        <v>357</v>
      </c>
      <c s="4" r="B45" t="n">
        <v>2</v>
      </c>
      <c s="4" r="C45" t="n">
        <v>3</v>
      </c>
    </row>
    <row spans="1:3" r="46">
      <c s="3" r="A46" t="s">
        <v>358</v>
      </c>
      <c s="4" r="B46" t="n">
        <v>0</v>
      </c>
      <c s="4" r="C46" t="n">
        <v>0</v>
      </c>
    </row>
    <row spans="1:3" r="47">
      <c s="3" r="A47" t="s">
        <v>359</v>
      </c>
      <c s="4" r="B47" t="n">
        <v>41</v>
      </c>
      <c s="4" r="C47" t="n">
        <v>46</v>
      </c>
    </row>
    <row spans="1:3" r="48">
      <c s="3" r="A48" t="s">
        <v>371</v>
      </c>
    </row>
    <row spans="1:3" r="49">
      <c s="6" r="A49" t="s">
        <v>390</v>
      </c>
    </row>
    <row spans="1:3" r="50">
      <c s="3" r="A50" t="s">
        <v>391</v>
      </c>
      <c s="4" r="B50" t="n">
        <v>3209</v>
      </c>
      <c s="4" r="C50" t="n">
        <v>3342</v>
      </c>
    </row>
    <row spans="1:3" r="51">
      <c s="3" r="A51" t="s">
        <v>359</v>
      </c>
      <c s="4" r="B51" t="n">
        <v>3295</v>
      </c>
      <c s="4" r="C51" t="n">
        <v>3603</v>
      </c>
    </row>
    <row spans="1:3" r="52">
      <c s="3" r="A52" t="s">
        <v>372</v>
      </c>
    </row>
    <row spans="1:3" r="53">
      <c s="6" r="A53" t="s">
        <v>390</v>
      </c>
    </row>
    <row spans="1:3" r="54">
      <c s="3" r="A54" t="s">
        <v>391</v>
      </c>
      <c s="4" r="B54" t="n">
        <v>3209</v>
      </c>
      <c s="4" r="C54" t="n">
        <v>3342</v>
      </c>
    </row>
    <row spans="1:3" r="55">
      <c s="3" r="A55" t="s">
        <v>357</v>
      </c>
      <c s="4" r="B55" t="n">
        <v>158</v>
      </c>
      <c s="4" r="C55" t="n">
        <v>281</v>
      </c>
    </row>
    <row spans="1:3" r="56">
      <c s="3" r="A56" t="s">
        <v>358</v>
      </c>
      <c s="4" r="B56" t="n">
        <v>72</v>
      </c>
      <c s="4" r="C56" t="n">
        <v>20</v>
      </c>
    </row>
    <row spans="1:3" r="57">
      <c s="3" r="A57" t="s">
        <v>359</v>
      </c>
      <c s="4" r="B57" t="n">
        <v>3295</v>
      </c>
      <c s="4" r="C57" t="n">
        <v>3603</v>
      </c>
    </row>
    <row spans="1:3" r="58">
      <c s="3" r="A58" t="s">
        <v>374</v>
      </c>
    </row>
    <row spans="1:3" r="59">
      <c s="6" r="A59" t="s">
        <v>390</v>
      </c>
    </row>
    <row spans="1:3" r="60">
      <c s="3" r="A60" t="s">
        <v>391</v>
      </c>
      <c s="4" r="B60" t="n">
        <v>2516</v>
      </c>
      <c s="4" r="C60" t="n">
        <v>2556</v>
      </c>
    </row>
    <row spans="1:3" r="61">
      <c s="3" r="A61" t="s">
        <v>359</v>
      </c>
      <c s="4" r="B61" t="n">
        <v>2688</v>
      </c>
      <c s="4" r="C61" t="n">
        <v>2814</v>
      </c>
    </row>
    <row spans="1:3" r="62">
      <c s="3" r="A62" t="s">
        <v>375</v>
      </c>
    </row>
    <row spans="1:3" r="63">
      <c s="6" r="A63" t="s">
        <v>390</v>
      </c>
    </row>
    <row spans="1:3" r="64">
      <c s="3" r="A64" t="s">
        <v>391</v>
      </c>
      <c s="4" r="B64" t="n">
        <v>2516</v>
      </c>
      <c s="4" r="C64" t="n">
        <v>2556</v>
      </c>
    </row>
    <row spans="1:3" r="65">
      <c s="3" r="A65" t="s">
        <v>357</v>
      </c>
      <c s="4" r="B65" t="n">
        <v>193</v>
      </c>
      <c s="4" r="C65" t="n">
        <v>272</v>
      </c>
    </row>
    <row spans="1:3" r="66">
      <c s="3" r="A66" t="s">
        <v>358</v>
      </c>
      <c s="4" r="B66" t="n">
        <v>21</v>
      </c>
      <c s="4" r="C66" t="n">
        <v>14</v>
      </c>
    </row>
    <row spans="1:3" r="67">
      <c s="3" r="A67" t="s">
        <v>359</v>
      </c>
      <c s="4" r="B67" t="n">
        <v>2688</v>
      </c>
      <c s="4" r="C67" t="n">
        <v>2814</v>
      </c>
    </row>
    <row spans="1:3" r="68">
      <c s="3" r="A68" t="s">
        <v>377</v>
      </c>
    </row>
    <row spans="1:3" r="69">
      <c s="6" r="A69" t="s">
        <v>390</v>
      </c>
    </row>
    <row spans="1:3" r="70">
      <c s="3" r="A70" t="s">
        <v>391</v>
      </c>
      <c s="4" r="B70" t="n">
        <v>4528</v>
      </c>
      <c s="4" r="C70" t="n">
        <v>4932</v>
      </c>
    </row>
    <row spans="1:3" r="71">
      <c s="3" r="A71" t="s">
        <v>359</v>
      </c>
      <c s="4" r="B71" t="n">
        <v>4550</v>
      </c>
      <c s="4" r="C71" t="n">
        <v>5085</v>
      </c>
    </row>
    <row spans="1:3" r="72">
      <c s="3" r="A72" t="s">
        <v>379</v>
      </c>
    </row>
    <row spans="1:3" r="73">
      <c s="6" r="A73" t="s">
        <v>390</v>
      </c>
    </row>
    <row spans="1:3" r="74">
      <c s="3" r="A74" t="s">
        <v>391</v>
      </c>
      <c s="4" r="B74" t="n">
        <v>4528</v>
      </c>
      <c s="4" r="C74" t="n">
        <v>4932</v>
      </c>
    </row>
    <row spans="1:3" r="75">
      <c s="3" r="A75" t="s">
        <v>357</v>
      </c>
      <c s="4" r="B75" t="n">
        <v>143</v>
      </c>
      <c s="4" r="C75" t="n">
        <v>231</v>
      </c>
    </row>
    <row spans="1:3" r="76">
      <c s="3" r="A76" t="s">
        <v>358</v>
      </c>
      <c s="4" r="B76" t="n">
        <v>121</v>
      </c>
      <c s="4" r="C76" t="n">
        <v>78</v>
      </c>
    </row>
    <row spans="1:3" r="77">
      <c s="3" r="A77" t="s">
        <v>359</v>
      </c>
      <c s="4" r="B77" t="n">
        <v>4550</v>
      </c>
      <c s="4" r="C77" t="n">
        <v>5085</v>
      </c>
    </row>
    <row spans="1:3" r="78">
      <c s="3" r="A78" t="s">
        <v>383</v>
      </c>
    </row>
    <row spans="1:3" r="79">
      <c s="6" r="A79" t="s">
        <v>390</v>
      </c>
    </row>
    <row spans="1:3" r="80">
      <c s="3" r="A80" t="s">
        <v>391</v>
      </c>
      <c s="4" r="B80" t="n">
        <v>2954</v>
      </c>
      <c s="4" r="C80" t="n">
        <v>3000</v>
      </c>
    </row>
    <row spans="1:3" r="81">
      <c s="3" r="A81" t="s">
        <v>359</v>
      </c>
      <c s="4" r="B81" t="n">
        <v>3145</v>
      </c>
      <c s="4" r="C81" t="n">
        <v>3314</v>
      </c>
    </row>
    <row spans="1:3" r="82">
      <c s="3" r="A82" t="s">
        <v>385</v>
      </c>
    </row>
    <row spans="1:3" r="83">
      <c s="6" r="A83" t="s">
        <v>390</v>
      </c>
    </row>
    <row spans="1:3" r="84">
      <c s="3" r="A84" t="s">
        <v>391</v>
      </c>
      <c s="4" r="B84" t="n">
        <v>2954</v>
      </c>
      <c s="4" r="C84" t="n">
        <v>3000</v>
      </c>
    </row>
    <row spans="1:3" r="85">
      <c s="3" r="A85" t="s">
        <v>357</v>
      </c>
      <c s="4" r="B85" t="n">
        <v>225</v>
      </c>
      <c s="4" r="C85" t="n">
        <v>326</v>
      </c>
    </row>
    <row spans="1:3" r="86">
      <c s="3" r="A86" t="s">
        <v>358</v>
      </c>
      <c s="4" r="B86" t="n">
        <v>34</v>
      </c>
      <c s="4" r="C86" t="n">
        <v>12</v>
      </c>
    </row>
    <row spans="1:3" r="87">
      <c s="3" r="A87" t="s">
        <v>359</v>
      </c>
      <c s="7" r="B87" t="n">
        <v>3145</v>
      </c>
      <c s="7" r="C87" t="n">
        <v>3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4"/>
    <col customWidth="1" max="5" min="5" width="31"/>
    <col customWidth="1" max="6" min="6" width="31"/>
    <col customWidth="1" max="7" min="7" width="27"/>
    <col customWidth="1" max="8" min="8" width="21"/>
    <col customWidth="1" max="9" min="9" width="21"/>
  </cols>
  <sheetData>
    <row spans="1:9" r="1">
      <c s="1" r="A1" t="s">
        <v>393</v>
      </c>
      <c s="2" r="C1" t="s">
        <v>24</v>
      </c>
      <c s="2" r="G1" t="s">
        <v>1</v>
      </c>
    </row>
    <row spans="1:9" r="2">
      <c s="2" r="C2" t="s">
        <v>394</v>
      </c>
      <c s="2" r="D2" t="s">
        <v>395</v>
      </c>
      <c s="2" r="E2" t="s">
        <v>396</v>
      </c>
      <c s="2" r="F2" t="s">
        <v>397</v>
      </c>
      <c s="2" r="G2" t="s">
        <v>398</v>
      </c>
      <c s="2" r="H2" t="s">
        <v>328</v>
      </c>
      <c s="2" r="I2" t="s">
        <v>399</v>
      </c>
    </row>
    <row spans="1:9" r="3">
      <c s="6" r="A3" t="s">
        <v>400</v>
      </c>
    </row>
    <row spans="1:9" r="4">
      <c s="3" r="A4" t="s">
        <v>401</v>
      </c>
      <c s="4" r="C4" t="n">
        <v>0</v>
      </c>
      <c s="4" r="D4" t="n">
        <v>0</v>
      </c>
      <c s="4" r="E4" t="n">
        <v>1</v>
      </c>
      <c s="4" r="F4" t="n">
        <v>1</v>
      </c>
    </row>
    <row spans="1:9" r="5">
      <c s="3" r="A5" t="s">
        <v>402</v>
      </c>
      <c s="3" r="B5" t="s">
        <v>31</v>
      </c>
      <c s="7" r="C5" t="n">
        <v>0</v>
      </c>
      <c s="7" r="E5" t="n">
        <v>28</v>
      </c>
      <c s="7" r="G5" t="n">
        <v>6</v>
      </c>
      <c s="7" r="H5" t="n">
        <v>31</v>
      </c>
    </row>
    <row spans="1:9" r="6">
      <c s="3" r="A6" t="s">
        <v>403</v>
      </c>
      <c s="4" r="E6" t="n">
        <v>128</v>
      </c>
      <c s="7" r="F6" t="n">
        <v>63</v>
      </c>
      <c s="7" r="H6" t="n">
        <v>128</v>
      </c>
    </row>
    <row spans="1:9" r="7">
      <c s="3" r="A7" t="s">
        <v>404</v>
      </c>
      <c s="7" r="E7" t="n">
        <v>-28</v>
      </c>
      <c s="7" r="F7" t="n">
        <v>-8</v>
      </c>
    </row>
    <row spans="1:9" r="8">
      <c s="3" r="A8" t="s">
        <v>405</v>
      </c>
      <c s="7" r="C8" t="n">
        <v>26</v>
      </c>
      <c s="7" r="G8" t="n">
        <v>26</v>
      </c>
    </row>
    <row spans="1:9" r="9">
      <c s="3" r="A9" t="s">
        <v>406</v>
      </c>
      <c s="3" r="C9" t="s">
        <v>407</v>
      </c>
      <c s="3" r="G9" t="s">
        <v>407</v>
      </c>
    </row>
    <row spans="1:9" r="10">
      <c s="3" r="A10" t="s">
        <v>408</v>
      </c>
    </row>
    <row spans="1:9" r="11">
      <c s="6" r="A11" t="s">
        <v>400</v>
      </c>
    </row>
    <row spans="1:9" r="12">
      <c s="3" r="A12" t="s">
        <v>125</v>
      </c>
      <c s="7" r="C12" t="n">
        <v>489</v>
      </c>
      <c s="7" r="G12" t="n">
        <v>489</v>
      </c>
    </row>
    <row spans="1:9" r="13">
      <c s="3" r="A13" t="s">
        <v>409</v>
      </c>
      <c s="4" r="C13" t="n">
        <v>503</v>
      </c>
      <c s="4" r="G13" t="n">
        <v>503</v>
      </c>
    </row>
    <row spans="1:9" r="14">
      <c s="3" r="A14" t="s">
        <v>264</v>
      </c>
    </row>
    <row spans="1:9" r="15">
      <c s="6" r="A15" t="s">
        <v>400</v>
      </c>
    </row>
    <row spans="1:9" r="16">
      <c s="3" r="A16" t="s">
        <v>125</v>
      </c>
      <c s="4" r="C16" t="n">
        <v>5880</v>
      </c>
      <c s="4" r="G16" t="n">
        <v>5880</v>
      </c>
      <c s="7" r="I16" t="n">
        <v>6104</v>
      </c>
    </row>
    <row spans="1:9" r="17">
      <c s="3" r="A17" t="s">
        <v>409</v>
      </c>
      <c s="7" r="C17" t="n">
        <v>6627</v>
      </c>
      <c s="7" r="G17" t="n">
        <v>6627</v>
      </c>
      <c s="7" r="I17" t="n">
        <v>6937</v>
      </c>
    </row>
    <row spans="1:9" r="18">
      <c s="3" r="A18" t="s">
        <v>410</v>
      </c>
      <c s="4" r="G18" t="n">
        <v>181</v>
      </c>
    </row>
    <row spans="1:9" r="19">
      <c r="A19" t="n"/>
    </row>
    <row spans="1:9" r="20">
      <c s="3" r="A20" t="s">
        <v>31</v>
      </c>
      <c s="3" r="B20" t="s">
        <v>60</v>
      </c>
    </row>
  </sheetData>
  <mergeCells count="5">
    <mergeCell ref="A1:B2"/>
    <mergeCell ref="C1:F1"/>
    <mergeCell ref="G1:H1"/>
    <mergeCell ref="A19:H19"/>
    <mergeCell ref="B20:H2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1</v>
      </c>
      <c s="2" r="B1" t="s">
        <v>2</v>
      </c>
      <c s="2" r="C1" t="s">
        <v>77</v>
      </c>
    </row>
    <row spans="1:3" r="2">
      <c s="6" r="A2" t="s">
        <v>412</v>
      </c>
    </row>
    <row spans="1:3" r="3">
      <c s="3" r="A3" t="s">
        <v>413</v>
      </c>
      <c s="7" r="B3" t="n">
        <v>33293</v>
      </c>
      <c s="7" r="C3" t="n">
        <v>34242</v>
      </c>
    </row>
    <row spans="1:3" r="4">
      <c s="6" r="A4" t="s">
        <v>412</v>
      </c>
    </row>
    <row spans="1:3" r="5">
      <c s="3" r="A5" t="s">
        <v>414</v>
      </c>
      <c s="4" r="B5" t="n">
        <v>36365</v>
      </c>
      <c s="7" r="C5" t="n">
        <v>38497</v>
      </c>
    </row>
    <row spans="1:3" r="6">
      <c s="3" r="A6" t="s">
        <v>336</v>
      </c>
    </row>
    <row spans="1:3" r="7">
      <c s="6" r="A7" t="s">
        <v>415</v>
      </c>
    </row>
    <row spans="1:3" r="8">
      <c s="3" r="A8" t="s">
        <v>416</v>
      </c>
      <c s="4" r="B8" t="n">
        <v>232</v>
      </c>
    </row>
    <row spans="1:3" r="9">
      <c s="3" r="A9" t="s">
        <v>417</v>
      </c>
      <c s="4" r="B9" t="n">
        <v>2137</v>
      </c>
    </row>
    <row spans="1:3" r="10">
      <c s="3" r="A10" t="s">
        <v>418</v>
      </c>
      <c s="4" r="B10" t="n">
        <v>11191</v>
      </c>
    </row>
    <row spans="1:3" r="11">
      <c s="3" r="A11" t="s">
        <v>419</v>
      </c>
      <c s="4" r="B11" t="n">
        <v>33030</v>
      </c>
    </row>
    <row spans="1:3" r="12">
      <c s="3" r="A12" t="s">
        <v>420</v>
      </c>
      <c s="4" r="B12" t="n">
        <v>380</v>
      </c>
    </row>
    <row spans="1:3" r="13">
      <c s="3" r="A13" t="s">
        <v>421</v>
      </c>
      <c s="4" r="B13" t="n">
        <v>46970</v>
      </c>
    </row>
    <row spans="1:3" r="14">
      <c s="6" r="A14" t="s">
        <v>412</v>
      </c>
    </row>
    <row spans="1:3" r="15">
      <c s="3" r="A15" t="s">
        <v>416</v>
      </c>
      <c s="4" r="B15" t="n">
        <v>271</v>
      </c>
    </row>
    <row spans="1:3" r="16">
      <c s="3" r="A16" t="s">
        <v>417</v>
      </c>
      <c s="4" r="B16" t="n">
        <v>1430</v>
      </c>
    </row>
    <row spans="1:3" r="17">
      <c s="3" r="A17" t="s">
        <v>418</v>
      </c>
      <c s="4" r="B17" t="n">
        <v>1866</v>
      </c>
    </row>
    <row spans="1:3" r="18">
      <c s="3" r="A18" t="s">
        <v>419</v>
      </c>
      <c s="4" r="B18" t="n">
        <v>29687</v>
      </c>
    </row>
    <row spans="1:3" r="19">
      <c s="3" r="A19" t="s">
        <v>420</v>
      </c>
      <c s="4" r="B19" t="n">
        <v>39</v>
      </c>
    </row>
    <row spans="1:3" r="20">
      <c s="3" r="A20" t="s">
        <v>413</v>
      </c>
      <c s="4" r="B20" t="n">
        <v>33293</v>
      </c>
    </row>
    <row spans="1:3" r="21">
      <c s="6" r="A21" t="s">
        <v>415</v>
      </c>
    </row>
    <row spans="1:3" r="22">
      <c s="3" r="A22" t="s">
        <v>416</v>
      </c>
      <c s="4" r="B22" t="n">
        <v>259</v>
      </c>
    </row>
    <row spans="1:3" r="23">
      <c s="3" r="A23" t="s">
        <v>417</v>
      </c>
      <c s="4" r="B23" t="n">
        <v>2547</v>
      </c>
    </row>
    <row spans="1:3" r="24">
      <c s="3" r="A24" t="s">
        <v>418</v>
      </c>
      <c s="4" r="B24" t="n">
        <v>11613</v>
      </c>
    </row>
    <row spans="1:3" r="25">
      <c s="3" r="A25" t="s">
        <v>419</v>
      </c>
      <c s="4" r="B25" t="n">
        <v>36366</v>
      </c>
    </row>
    <row spans="1:3" r="26">
      <c s="3" r="A26" t="s">
        <v>420</v>
      </c>
      <c s="4" r="B26" t="n">
        <v>431</v>
      </c>
    </row>
    <row spans="1:3" r="27">
      <c s="3" r="A27" t="s">
        <v>422</v>
      </c>
      <c s="4" r="B27" t="n">
        <v>51216</v>
      </c>
    </row>
    <row spans="1:3" r="28">
      <c s="6" r="A28" t="s">
        <v>412</v>
      </c>
    </row>
    <row spans="1:3" r="29">
      <c s="3" r="A29" t="s">
        <v>416</v>
      </c>
      <c s="4" r="B29" t="n">
        <v>278</v>
      </c>
    </row>
    <row spans="1:3" r="30">
      <c s="3" r="A30" t="s">
        <v>417</v>
      </c>
      <c s="4" r="B30" t="n">
        <v>1529</v>
      </c>
    </row>
    <row spans="1:3" r="31">
      <c s="3" r="A31" t="s">
        <v>418</v>
      </c>
      <c s="4" r="B31" t="n">
        <v>2003</v>
      </c>
    </row>
    <row spans="1:3" r="32">
      <c s="3" r="A32" t="s">
        <v>419</v>
      </c>
      <c s="4" r="B32" t="n">
        <v>32514</v>
      </c>
    </row>
    <row spans="1:3" r="33">
      <c s="3" r="A33" t="s">
        <v>420</v>
      </c>
      <c s="4" r="B33" t="n">
        <v>41</v>
      </c>
    </row>
    <row spans="1:3" r="34">
      <c s="3" r="A34" t="s">
        <v>414</v>
      </c>
      <c s="4" r="B34" t="n">
        <v>36365</v>
      </c>
    </row>
    <row spans="1:3" r="35">
      <c s="3" r="A35" t="s">
        <v>337</v>
      </c>
    </row>
    <row spans="1:3" r="36">
      <c s="6" r="A36" t="s">
        <v>415</v>
      </c>
    </row>
    <row spans="1:3" r="37">
      <c s="3" r="A37" t="s">
        <v>416</v>
      </c>
      <c s="4" r="B37" t="n">
        <v>77</v>
      </c>
    </row>
    <row spans="1:3" r="38">
      <c s="3" r="A38" t="s">
        <v>417</v>
      </c>
      <c s="4" r="B38" t="n">
        <v>645</v>
      </c>
    </row>
    <row spans="1:3" r="39">
      <c s="3" r="A39" t="s">
        <v>418</v>
      </c>
      <c s="4" r="B39" t="n">
        <v>1787</v>
      </c>
    </row>
    <row spans="1:3" r="40">
      <c s="3" r="A40" t="s">
        <v>419</v>
      </c>
      <c s="4" r="B40" t="n">
        <v>9126</v>
      </c>
    </row>
    <row spans="1:3" r="41">
      <c s="3" r="A41" t="s">
        <v>420</v>
      </c>
      <c s="4" r="B41" t="n">
        <v>36</v>
      </c>
    </row>
    <row spans="1:3" r="42">
      <c s="3" r="A42" t="s">
        <v>421</v>
      </c>
      <c s="4" r="B42" t="n">
        <v>11671</v>
      </c>
    </row>
    <row spans="1:3" r="43">
      <c s="6" r="A43" t="s">
        <v>412</v>
      </c>
    </row>
    <row spans="1:3" r="44">
      <c s="3" r="A44" t="s">
        <v>416</v>
      </c>
      <c s="4" r="B44" t="n">
        <v>0</v>
      </c>
    </row>
    <row spans="1:3" r="45">
      <c s="3" r="A45" t="s">
        <v>417</v>
      </c>
      <c s="4" r="B45" t="n">
        <v>0</v>
      </c>
    </row>
    <row spans="1:3" r="46">
      <c s="3" r="A46" t="s">
        <v>418</v>
      </c>
      <c s="4" r="B46" t="n">
        <v>0</v>
      </c>
    </row>
    <row spans="1:3" r="47">
      <c s="3" r="A47" t="s">
        <v>419</v>
      </c>
      <c s="4" r="B47" t="n">
        <v>0</v>
      </c>
    </row>
    <row spans="1:3" r="48">
      <c s="3" r="A48" t="s">
        <v>420</v>
      </c>
      <c s="4" r="B48" t="n">
        <v>0</v>
      </c>
    </row>
    <row spans="1:3" r="49">
      <c s="3" r="A49" t="s">
        <v>413</v>
      </c>
      <c s="4" r="B49" t="n">
        <v>0</v>
      </c>
    </row>
    <row spans="1:3" r="50">
      <c s="6" r="A50" t="s">
        <v>415</v>
      </c>
    </row>
    <row spans="1:3" r="51">
      <c s="3" r="A51" t="s">
        <v>416</v>
      </c>
      <c s="4" r="B51" t="n">
        <v>79</v>
      </c>
    </row>
    <row spans="1:3" r="52">
      <c s="3" r="A52" t="s">
        <v>417</v>
      </c>
      <c s="4" r="B52" t="n">
        <v>736</v>
      </c>
    </row>
    <row spans="1:3" r="53">
      <c s="3" r="A53" t="s">
        <v>418</v>
      </c>
      <c s="4" r="B53" t="n">
        <v>1873</v>
      </c>
    </row>
    <row spans="1:3" r="54">
      <c s="3" r="A54" t="s">
        <v>419</v>
      </c>
      <c s="4" r="B54" t="n">
        <v>9991</v>
      </c>
    </row>
    <row spans="1:3" r="55">
      <c s="3" r="A55" t="s">
        <v>420</v>
      </c>
      <c s="4" r="B55" t="n">
        <v>44</v>
      </c>
    </row>
    <row spans="1:3" r="56">
      <c s="3" r="A56" t="s">
        <v>422</v>
      </c>
      <c s="4" r="B56" t="n">
        <v>12723</v>
      </c>
    </row>
    <row spans="1:3" r="57">
      <c s="6" r="A57" t="s">
        <v>412</v>
      </c>
    </row>
    <row spans="1:3" r="58">
      <c s="3" r="A58" t="s">
        <v>416</v>
      </c>
      <c s="4" r="B58" t="n">
        <v>0</v>
      </c>
    </row>
    <row spans="1:3" r="59">
      <c s="3" r="A59" t="s">
        <v>417</v>
      </c>
      <c s="4" r="B59" t="n">
        <v>0</v>
      </c>
    </row>
    <row spans="1:3" r="60">
      <c s="3" r="A60" t="s">
        <v>418</v>
      </c>
      <c s="4" r="B60" t="n">
        <v>0</v>
      </c>
    </row>
    <row spans="1:3" r="61">
      <c s="3" r="A61" t="s">
        <v>419</v>
      </c>
      <c s="4" r="B61" t="n">
        <v>0</v>
      </c>
    </row>
    <row spans="1:3" r="62">
      <c s="3" r="A62" t="s">
        <v>420</v>
      </c>
      <c s="4" r="B62" t="n">
        <v>0</v>
      </c>
    </row>
    <row spans="1:3" r="63">
      <c s="3" r="A63" t="s">
        <v>414</v>
      </c>
      <c s="7" r="B63"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423</v>
      </c>
      <c s="2" r="B1" t="s">
        <v>327</v>
      </c>
    </row>
    <row spans="1:2" r="2">
      <c s="3" r="A2" t="s">
        <v>336</v>
      </c>
    </row>
    <row spans="1:2" r="3">
      <c s="6" r="A3" t="s">
        <v>424</v>
      </c>
    </row>
    <row spans="1:2" r="4">
      <c s="3" r="A4" t="s">
        <v>416</v>
      </c>
      <c s="7" r="B4" t="n">
        <v>237</v>
      </c>
    </row>
    <row spans="1:2" r="5">
      <c s="3" r="A5" t="s">
        <v>417</v>
      </c>
      <c s="4" r="B5" t="n">
        <v>500</v>
      </c>
    </row>
    <row spans="1:2" r="6">
      <c s="3" r="A6" t="s">
        <v>419</v>
      </c>
      <c s="4" r="B6" t="n">
        <v>1312</v>
      </c>
    </row>
    <row spans="1:2" r="7">
      <c s="3" r="A7" t="s">
        <v>425</v>
      </c>
      <c s="4" r="B7" t="n">
        <v>2049</v>
      </c>
    </row>
    <row spans="1:2" r="8">
      <c s="3" r="A8" t="s">
        <v>416</v>
      </c>
      <c s="4" r="B8" t="n">
        <v>219</v>
      </c>
    </row>
    <row spans="1:2" r="9">
      <c s="3" r="A9" t="s">
        <v>417</v>
      </c>
      <c s="4" r="B9" t="n">
        <v>531</v>
      </c>
    </row>
    <row spans="1:2" r="10">
      <c s="3" r="A10" t="s">
        <v>419</v>
      </c>
      <c s="4" r="B10" t="n">
        <v>1402</v>
      </c>
    </row>
    <row spans="1:2" r="11">
      <c s="3" r="A11" t="s">
        <v>426</v>
      </c>
      <c s="4" r="B11" t="n">
        <v>2152</v>
      </c>
    </row>
    <row spans="1:2" r="12">
      <c s="3" r="A12" t="s">
        <v>337</v>
      </c>
    </row>
    <row spans="1:2" r="13">
      <c s="6" r="A13" t="s">
        <v>424</v>
      </c>
    </row>
    <row spans="1:2" r="14">
      <c s="3" r="A14" t="s">
        <v>416</v>
      </c>
      <c s="4" r="B14" t="n">
        <v>5</v>
      </c>
    </row>
    <row spans="1:2" r="15">
      <c s="3" r="A15" t="s">
        <v>417</v>
      </c>
      <c s="4" r="B15" t="n">
        <v>0</v>
      </c>
    </row>
    <row spans="1:2" r="16">
      <c s="3" r="A16" t="s">
        <v>419</v>
      </c>
      <c s="4" r="B16" t="n">
        <v>39</v>
      </c>
    </row>
    <row spans="1:2" r="17">
      <c s="3" r="A17" t="s">
        <v>425</v>
      </c>
      <c s="4" r="B17" t="n">
        <v>44</v>
      </c>
    </row>
    <row spans="1:2" r="18">
      <c s="3" r="A18" t="s">
        <v>416</v>
      </c>
      <c s="4" r="B18" t="n">
        <v>5</v>
      </c>
    </row>
    <row spans="1:2" r="19">
      <c s="3" r="A19" t="s">
        <v>417</v>
      </c>
      <c s="4" r="B19" t="n">
        <v>0</v>
      </c>
    </row>
    <row spans="1:2" r="20">
      <c s="3" r="A20" t="s">
        <v>419</v>
      </c>
      <c s="4" r="B20" t="n">
        <v>57</v>
      </c>
    </row>
    <row spans="1:2" r="21">
      <c s="3" r="A21" t="s">
        <v>426</v>
      </c>
      <c s="7" r="B21" t="n">
        <v>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7</v>
      </c>
      <c s="2" r="B1" t="s">
        <v>2</v>
      </c>
      <c s="2" r="C1" t="s">
        <v>77</v>
      </c>
    </row>
    <row spans="1:3" r="2">
      <c s="6" r="A2" t="s">
        <v>428</v>
      </c>
    </row>
    <row spans="1:3" r="3">
      <c s="3" r="A3" t="s">
        <v>429</v>
      </c>
      <c s="7" r="B3" t="n">
        <v>12037</v>
      </c>
      <c s="7" r="C3" t="n">
        <v>12884</v>
      </c>
    </row>
    <row spans="1:3" r="4">
      <c s="3" r="A4" t="s">
        <v>359</v>
      </c>
      <c s="7" r="B4" t="n">
        <v>12950</v>
      </c>
      <c s="7" r="C4" t="n">
        <v>14121</v>
      </c>
    </row>
    <row spans="1:3" r="5">
      <c s="3" r="A5" t="s">
        <v>430</v>
      </c>
      <c s="3" r="B5" t="s">
        <v>431</v>
      </c>
      <c s="3" r="C5" t="s">
        <v>432</v>
      </c>
    </row>
    <row spans="1:3" r="6">
      <c s="3" r="A6" t="s">
        <v>433</v>
      </c>
      <c s="3" r="B6" t="s">
        <v>431</v>
      </c>
      <c s="3" r="C6" t="s">
        <v>431</v>
      </c>
    </row>
    <row spans="1:3" r="7">
      <c s="3" r="A7" t="s">
        <v>434</v>
      </c>
    </row>
    <row spans="1:3" r="8">
      <c s="6" r="A8" t="s">
        <v>428</v>
      </c>
    </row>
    <row spans="1:3" r="9">
      <c s="3" r="A9" t="s">
        <v>429</v>
      </c>
      <c s="7" r="B9" t="n">
        <v>10124</v>
      </c>
      <c s="7" r="C9" t="n">
        <v>10627</v>
      </c>
    </row>
    <row spans="1:3" r="10">
      <c s="3" r="A10" t="s">
        <v>359</v>
      </c>
      <c s="7" r="B10" t="n">
        <v>10939</v>
      </c>
      <c s="7" r="C10" t="n">
        <v>11683</v>
      </c>
    </row>
    <row spans="1:3" r="11">
      <c s="3" r="A11" t="s">
        <v>430</v>
      </c>
      <c s="3" r="B11" t="s">
        <v>435</v>
      </c>
      <c s="3" r="C11" t="s">
        <v>435</v>
      </c>
    </row>
    <row spans="1:3" r="12">
      <c s="3" r="A12" t="s">
        <v>433</v>
      </c>
      <c s="3" r="B12" t="s">
        <v>435</v>
      </c>
      <c s="3" r="C12" t="s">
        <v>435</v>
      </c>
    </row>
    <row spans="1:3" r="13">
      <c s="3" r="A13" t="s">
        <v>436</v>
      </c>
    </row>
    <row spans="1:3" r="14">
      <c s="6" r="A14" t="s">
        <v>428</v>
      </c>
    </row>
    <row spans="1:3" r="15">
      <c s="3" r="A15" t="s">
        <v>429</v>
      </c>
      <c s="7" r="B15" t="n">
        <v>1351</v>
      </c>
      <c s="7" r="C15" t="n">
        <v>1554</v>
      </c>
    </row>
    <row spans="1:3" r="16">
      <c s="3" r="A16" t="s">
        <v>359</v>
      </c>
      <c s="7" r="B16" t="n">
        <v>1421</v>
      </c>
      <c s="7" r="C16" t="n">
        <v>1645</v>
      </c>
    </row>
    <row spans="1:3" r="17">
      <c s="3" r="A17" t="s">
        <v>430</v>
      </c>
      <c s="3" r="B17" t="s">
        <v>437</v>
      </c>
      <c s="3" r="C17" t="s">
        <v>438</v>
      </c>
    </row>
    <row spans="1:3" r="18">
      <c s="3" r="A18" t="s">
        <v>433</v>
      </c>
      <c s="3" r="B18" t="s">
        <v>437</v>
      </c>
      <c s="3" r="C18" t="s">
        <v>437</v>
      </c>
    </row>
    <row spans="1:3" r="19">
      <c s="3" r="A19" t="s">
        <v>439</v>
      </c>
    </row>
    <row spans="1:3" r="20">
      <c s="6" r="A20" t="s">
        <v>428</v>
      </c>
    </row>
    <row spans="1:3" r="21">
      <c s="3" r="A21" t="s">
        <v>429</v>
      </c>
      <c s="7" r="B21" t="n">
        <v>562</v>
      </c>
      <c s="7" r="C21" t="n">
        <v>703</v>
      </c>
    </row>
    <row spans="1:3" r="22">
      <c s="3" r="A22" t="s">
        <v>359</v>
      </c>
      <c s="7" r="B22" t="n">
        <v>590</v>
      </c>
      <c s="7" r="C22" t="n">
        <v>793</v>
      </c>
    </row>
    <row spans="1:3" r="23">
      <c s="3" r="A23" t="s">
        <v>430</v>
      </c>
      <c s="3" r="B23" t="s">
        <v>437</v>
      </c>
      <c s="3" r="C23" t="s">
        <v>437</v>
      </c>
    </row>
    <row spans="1:3" r="24">
      <c s="3" r="A24" t="s">
        <v>433</v>
      </c>
      <c s="3" r="B24" t="s">
        <v>437</v>
      </c>
      <c s="3" r="C24" t="s">
        <v>4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40</v>
      </c>
      <c s="2" r="C1" t="s">
        <v>24</v>
      </c>
      <c s="2" r="E1" t="s">
        <v>1</v>
      </c>
    </row>
    <row spans="1:6" r="2">
      <c s="2" r="C2" t="s">
        <v>2</v>
      </c>
      <c s="2" r="D2" t="s">
        <v>25</v>
      </c>
      <c s="2" r="E2" t="s">
        <v>2</v>
      </c>
      <c s="2" r="F2" t="s">
        <v>25</v>
      </c>
    </row>
    <row spans="1:6" r="3">
      <c s="6" r="A3" t="s">
        <v>441</v>
      </c>
    </row>
    <row spans="1:6" r="4">
      <c s="3" r="A4" t="s">
        <v>30</v>
      </c>
      <c s="3" r="B4" t="s">
        <v>31</v>
      </c>
      <c s="7" r="C4" t="n">
        <v>0</v>
      </c>
      <c s="7" r="D4" t="n">
        <v>-28</v>
      </c>
      <c s="7" r="E4" t="n">
        <v>-6</v>
      </c>
      <c s="7" r="F4" t="n">
        <v>-31</v>
      </c>
    </row>
    <row spans="1:6" r="5">
      <c s="3" r="A5" t="s">
        <v>442</v>
      </c>
      <c s="4" r="C5" t="n">
        <v>35</v>
      </c>
      <c s="4" r="D5" t="n">
        <v>33</v>
      </c>
      <c s="4" r="E5" t="n">
        <v>-14</v>
      </c>
      <c s="4" r="F5" t="n">
        <v>-50</v>
      </c>
    </row>
    <row spans="1:6" r="6">
      <c s="3" r="A6" t="s">
        <v>89</v>
      </c>
      <c s="4" r="C6" t="n">
        <v>0</v>
      </c>
      <c s="4" r="D6" t="n">
        <v>0</v>
      </c>
      <c s="4" r="E6" t="n">
        <v>0</v>
      </c>
      <c s="4" r="F6" t="n">
        <v>-1</v>
      </c>
    </row>
    <row spans="1:6" r="7">
      <c s="3" r="A7" t="s">
        <v>34</v>
      </c>
      <c s="4" r="C7" t="n">
        <v>127</v>
      </c>
      <c s="4" r="D7" t="n">
        <v>102</v>
      </c>
      <c s="4" r="E7" t="n">
        <v>140</v>
      </c>
      <c s="4" r="F7" t="n">
        <v>56</v>
      </c>
    </row>
    <row spans="1:6" r="8">
      <c s="3" r="A8" t="s">
        <v>434</v>
      </c>
    </row>
    <row spans="1:6" r="9">
      <c s="6" r="A9" t="s">
        <v>441</v>
      </c>
    </row>
    <row spans="1:6" r="10">
      <c s="3" r="A10" t="s">
        <v>34</v>
      </c>
      <c s="4" r="C10" t="n">
        <v>62</v>
      </c>
      <c s="4" r="D10" t="n">
        <v>69</v>
      </c>
      <c s="4" r="E10" t="n">
        <v>124</v>
      </c>
      <c s="4" r="F10" t="n">
        <v>107</v>
      </c>
    </row>
    <row spans="1:6" r="11">
      <c s="3" r="A11" t="s">
        <v>266</v>
      </c>
    </row>
    <row spans="1:6" r="12">
      <c s="6" r="A12" t="s">
        <v>441</v>
      </c>
    </row>
    <row spans="1:6" r="13">
      <c s="3" r="A13" t="s">
        <v>34</v>
      </c>
      <c s="4" r="C13" t="n">
        <v>30</v>
      </c>
      <c s="4" r="D13" t="n">
        <v>0</v>
      </c>
      <c s="4" r="E13" t="n">
        <v>30</v>
      </c>
      <c s="4" r="F13" t="n">
        <v>0</v>
      </c>
    </row>
    <row spans="1:6" r="14">
      <c s="3" r="A14" t="s">
        <v>443</v>
      </c>
    </row>
    <row spans="1:6" r="15">
      <c s="6" r="A15" t="s">
        <v>441</v>
      </c>
    </row>
    <row spans="1:6" r="16">
      <c s="3" r="A16" t="s">
        <v>34</v>
      </c>
      <c s="4" r="C16" t="n">
        <v>35</v>
      </c>
      <c s="4" r="D16" t="n">
        <v>33</v>
      </c>
      <c s="4" r="E16" t="n">
        <v>-14</v>
      </c>
      <c s="4" r="F16" t="n">
        <v>-51</v>
      </c>
    </row>
    <row spans="1:6" r="17">
      <c s="3" r="A17" t="s">
        <v>444</v>
      </c>
    </row>
    <row spans="1:6" r="18">
      <c s="6" r="A18" t="s">
        <v>441</v>
      </c>
    </row>
    <row spans="1:6" r="19">
      <c s="3" r="A19" t="s">
        <v>445</v>
      </c>
      <c s="4" r="C19" t="n">
        <v>55</v>
      </c>
      <c s="4" r="D19" t="n">
        <v>92</v>
      </c>
      <c s="4" r="E19" t="n">
        <v>104</v>
      </c>
      <c s="4" r="F19" t="n">
        <v>127</v>
      </c>
    </row>
    <row spans="1:6" r="20">
      <c s="3" r="A20" t="s">
        <v>446</v>
      </c>
      <c s="4" r="C20" t="n">
        <v>0</v>
      </c>
      <c s="4" r="D20" t="n">
        <v>0</v>
      </c>
      <c s="4" r="E20" t="n">
        <v>0</v>
      </c>
      <c s="4" r="F20" t="n">
        <v>-1</v>
      </c>
    </row>
    <row spans="1:6" r="21">
      <c s="3" r="A21" t="s">
        <v>447</v>
      </c>
      <c s="4" r="C21" t="n">
        <v>7</v>
      </c>
      <c s="4" r="D21" t="n">
        <v>4</v>
      </c>
      <c s="4" r="E21" t="n">
        <v>26</v>
      </c>
      <c s="4" r="F21" t="n">
        <v>11</v>
      </c>
    </row>
    <row spans="1:6" r="22">
      <c s="3" r="A22" t="s">
        <v>30</v>
      </c>
      <c s="4" r="C22" t="n">
        <v>0</v>
      </c>
      <c s="4" r="D22" t="n">
        <v>-28</v>
      </c>
      <c s="4" r="E22" t="n">
        <v>-6</v>
      </c>
      <c s="4" r="F22" t="n">
        <v>-31</v>
      </c>
    </row>
    <row spans="1:6" r="23">
      <c s="3" r="A23" t="s">
        <v>448</v>
      </c>
    </row>
    <row spans="1:6" r="24">
      <c s="6" r="A24" t="s">
        <v>441</v>
      </c>
    </row>
    <row spans="1:6" r="25">
      <c s="3" r="A25" t="s">
        <v>447</v>
      </c>
      <c s="4" r="C25" t="n">
        <v>30</v>
      </c>
      <c s="4" r="D25" t="n">
        <v>0</v>
      </c>
      <c s="4" r="E25" t="n">
        <v>30</v>
      </c>
      <c s="4" r="F25" t="n">
        <v>0</v>
      </c>
    </row>
    <row spans="1:6" r="26">
      <c s="3" r="A26" t="s">
        <v>449</v>
      </c>
    </row>
    <row spans="1:6" r="27">
      <c s="6" r="A27" t="s">
        <v>441</v>
      </c>
    </row>
    <row spans="1:6" r="28">
      <c s="3" r="A28" t="s">
        <v>447</v>
      </c>
      <c s="7" r="C28" t="n">
        <v>0</v>
      </c>
      <c s="7" r="D28" t="n">
        <v>1</v>
      </c>
      <c s="7" r="E28" t="n">
        <v>0</v>
      </c>
      <c s="7" r="F28" t="n">
        <v>1</v>
      </c>
    </row>
    <row spans="1:6" r="29">
      <c r="A29" t="n"/>
    </row>
    <row spans="1:6" r="30">
      <c s="3" r="A30" t="s">
        <v>31</v>
      </c>
      <c s="3" r="B30" t="s">
        <v>60</v>
      </c>
    </row>
  </sheetData>
  <mergeCells count="5">
    <mergeCell ref="A1:B2"/>
    <mergeCell ref="C1:D1"/>
    <mergeCell ref="E1:F1"/>
    <mergeCell ref="A29:E29"/>
    <mergeCell ref="B30:E30"/>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6</v>
      </c>
      <c s="2" r="C1" t="s">
        <v>2</v>
      </c>
      <c s="2" r="D1" t="s">
        <v>77</v>
      </c>
    </row>
    <row spans="1:4" r="2">
      <c s="6" r="A2" t="s">
        <v>78</v>
      </c>
    </row>
    <row spans="1:4" r="3">
      <c s="3" r="A3" t="s">
        <v>79</v>
      </c>
      <c s="7" r="C3" t="n">
        <v>29</v>
      </c>
      <c s="7" r="D3" t="n">
        <v>28</v>
      </c>
    </row>
    <row spans="1:4" r="4">
      <c s="6" r="A4" t="s">
        <v>80</v>
      </c>
    </row>
    <row spans="1:4" r="5">
      <c s="3" r="A5" t="s">
        <v>81</v>
      </c>
      <c s="4" r="C5" t="n">
        <v>33293</v>
      </c>
      <c s="4" r="D5" t="n">
        <v>34242</v>
      </c>
    </row>
    <row spans="1:4" r="6">
      <c s="3" r="A6" t="s">
        <v>82</v>
      </c>
      <c s="4" r="C6" t="n">
        <v>199</v>
      </c>
      <c s="4" r="D6" t="n">
        <v>171</v>
      </c>
    </row>
    <row spans="1:4" r="7">
      <c s="3" r="A7" t="s">
        <v>83</v>
      </c>
      <c s="4" r="C7" t="n">
        <v>3103</v>
      </c>
      <c s="4" r="D7" t="n">
        <v>4658</v>
      </c>
    </row>
    <row spans="1:4" r="8">
      <c s="3" r="A8" t="s">
        <v>84</v>
      </c>
      <c s="4" r="C8" t="n">
        <v>103280</v>
      </c>
      <c s="4" r="D8" t="n">
        <v>107341</v>
      </c>
    </row>
    <row spans="1:4" r="9">
      <c s="3" r="A9" t="s">
        <v>85</v>
      </c>
      <c s="4" r="C9" t="n">
        <v>839</v>
      </c>
      <c s="4" r="D9" t="n">
        <v>842</v>
      </c>
    </row>
    <row spans="1:4" r="10">
      <c s="3" r="A10" t="s">
        <v>86</v>
      </c>
      <c s="4" r="C10" t="n">
        <v>759</v>
      </c>
      <c s="4" r="D10" t="n">
        <v>762</v>
      </c>
    </row>
    <row spans="1:4" r="11">
      <c s="3" r="A11" t="s">
        <v>87</v>
      </c>
      <c s="4" r="C11" t="n">
        <v>8278</v>
      </c>
      <c s="4" r="D11" t="n">
        <v>8273</v>
      </c>
    </row>
    <row spans="1:4" r="12">
      <c s="3" r="A12" t="s">
        <v>88</v>
      </c>
      <c s="4" r="C12" t="n">
        <v>422</v>
      </c>
      <c s="4" r="D12" t="n">
        <v>429</v>
      </c>
    </row>
    <row spans="1:4" r="13">
      <c s="3" r="A13" t="s">
        <v>89</v>
      </c>
      <c s="3" r="B13" t="s">
        <v>31</v>
      </c>
      <c s="4" r="C13" t="n">
        <v>2003</v>
      </c>
      <c s="4" r="D13" t="n">
        <v>2120</v>
      </c>
    </row>
    <row spans="1:4" r="14">
      <c s="3" r="A14" t="s">
        <v>90</v>
      </c>
      <c s="4" r="C14" t="n">
        <v>115581</v>
      </c>
      <c s="4" r="D14" t="n">
        <v>119767</v>
      </c>
    </row>
    <row spans="1:4" r="15">
      <c s="6" r="A15" t="s">
        <v>91</v>
      </c>
    </row>
    <row spans="1:4" r="16">
      <c s="3" r="A16" t="s">
        <v>92</v>
      </c>
      <c s="4" r="C16" t="n">
        <v>66701</v>
      </c>
      <c s="4" r="D16" t="n">
        <v>65646</v>
      </c>
    </row>
    <row spans="1:4" r="17">
      <c s="3" r="A17" t="s">
        <v>93</v>
      </c>
      <c s="4" r="C17" t="n">
        <v>3695</v>
      </c>
      <c s="4" r="D17" t="n">
        <v>3630</v>
      </c>
    </row>
    <row spans="1:4" r="18">
      <c s="3" r="A18" t="s">
        <v>94</v>
      </c>
      <c s="4" r="C18" t="n">
        <v>8102</v>
      </c>
      <c s="4" r="D18" t="n">
        <v>8626</v>
      </c>
    </row>
    <row spans="1:4" r="19">
      <c s="3" r="A19" t="s">
        <v>95</v>
      </c>
      <c s="4" r="C19" t="n">
        <v>6083</v>
      </c>
      <c s="4" r="D19" t="n">
        <v>6031</v>
      </c>
    </row>
    <row spans="1:4" r="20">
      <c s="3" r="A20" t="s">
        <v>96</v>
      </c>
      <c s="4" r="C20" t="n">
        <v>84581</v>
      </c>
      <c s="4" r="D20" t="n">
        <v>83933</v>
      </c>
    </row>
    <row spans="1:4" r="21">
      <c s="3" r="A21" t="s">
        <v>49</v>
      </c>
      <c s="4" r="C21" t="n">
        <v>4697</v>
      </c>
      <c s="4" r="D21" t="n">
        <v>5293</v>
      </c>
    </row>
    <row spans="1:4" r="22">
      <c s="3" r="A22" t="s">
        <v>97</v>
      </c>
      <c s="4" r="C22" t="n">
        <v>1023</v>
      </c>
      <c s="4" r="D22" t="n">
        <v>2193</v>
      </c>
    </row>
    <row spans="1:4" r="23">
      <c s="3" r="A23" t="s">
        <v>98</v>
      </c>
      <c s="4" r="C23" t="n">
        <v>5425</v>
      </c>
      <c s="4" r="D23" t="n">
        <v>5282</v>
      </c>
    </row>
    <row spans="1:4" r="24">
      <c s="3" r="A24" t="s">
        <v>89</v>
      </c>
      <c s="3" r="B24" t="s">
        <v>45</v>
      </c>
      <c s="4" r="C24" t="n">
        <v>2837</v>
      </c>
      <c s="4" r="D24" t="n">
        <v>4719</v>
      </c>
    </row>
    <row spans="1:4" r="25">
      <c s="3" r="A25" t="s">
        <v>99</v>
      </c>
      <c s="4" r="C25" t="n">
        <v>98563</v>
      </c>
      <c s="4" r="D25" t="n">
        <v>101420</v>
      </c>
    </row>
    <row spans="1:4" r="26">
      <c s="6" r="A26" t="s">
        <v>100</v>
      </c>
    </row>
    <row spans="1:4" r="27">
      <c s="3" r="A27" t="s">
        <v>101</v>
      </c>
      <c s="4" r="C27" t="n">
        <v>67</v>
      </c>
      <c s="4" r="D27" t="n">
        <v>67</v>
      </c>
    </row>
    <row spans="1:4" r="28">
      <c s="3" r="A28" t="s">
        <v>102</v>
      </c>
      <c s="4" r="C28" t="n">
        <v>1772</v>
      </c>
      <c s="4" r="D28" t="n">
        <v>1711</v>
      </c>
    </row>
    <row spans="1:4" r="29">
      <c s="3" r="A29" t="s">
        <v>103</v>
      </c>
      <c s="4" r="C29" t="n">
        <v>23052</v>
      </c>
      <c s="4" r="D29" t="n">
        <v>22156</v>
      </c>
    </row>
    <row spans="1:4" r="30">
      <c s="6" r="A30" t="s">
        <v>104</v>
      </c>
    </row>
    <row spans="1:4" r="31">
      <c s="3" r="A31" t="s">
        <v>105</v>
      </c>
      <c s="4" r="C31" t="n">
        <v>-2725</v>
      </c>
      <c s="4" r="D31" t="n">
        <v>-2541</v>
      </c>
    </row>
    <row spans="1:4" r="32">
      <c s="3" r="A32" t="s">
        <v>106</v>
      </c>
      <c s="4" r="C32" t="n">
        <v>3384</v>
      </c>
      <c s="4" r="D32" t="n">
        <v>4672</v>
      </c>
    </row>
    <row spans="1:4" r="33">
      <c s="3" r="A33" t="s">
        <v>107</v>
      </c>
      <c s="4" r="C33" t="n">
        <v>-27</v>
      </c>
      <c s="4" r="D33" t="n">
        <v>-26</v>
      </c>
    </row>
    <row spans="1:4" r="34">
      <c s="3" r="A34" t="s">
        <v>108</v>
      </c>
      <c s="4" r="C34" t="n">
        <v>-125</v>
      </c>
      <c s="4" r="D34" t="n">
        <v>-126</v>
      </c>
    </row>
    <row spans="1:4" r="35">
      <c s="3" r="A35" t="s">
        <v>109</v>
      </c>
      <c s="4" r="C35" t="n">
        <v>-8380</v>
      </c>
      <c s="4" r="D35" t="n">
        <v>-7566</v>
      </c>
    </row>
    <row spans="1:4" r="36">
      <c s="3" r="A36" t="s">
        <v>110</v>
      </c>
      <c s="4" r="C36" t="n">
        <v>17018</v>
      </c>
      <c s="4" r="D36" t="n">
        <v>18347</v>
      </c>
    </row>
    <row spans="1:4" r="37">
      <c s="3" r="A37" t="s">
        <v>111</v>
      </c>
      <c s="4" r="C37" t="n">
        <v>115581</v>
      </c>
      <c s="4" r="D37" t="n">
        <v>119767</v>
      </c>
    </row>
    <row spans="1:4" r="38">
      <c s="3" r="A38" t="s">
        <v>112</v>
      </c>
    </row>
    <row spans="1:4" r="39">
      <c s="6" r="A39" t="s">
        <v>78</v>
      </c>
    </row>
    <row spans="1:4" r="40">
      <c s="3" r="A40" t="s">
        <v>81</v>
      </c>
      <c s="4" r="C40" t="n">
        <v>60002</v>
      </c>
      <c s="4" r="D40" t="n">
        <v>61407</v>
      </c>
    </row>
    <row spans="1:4" r="41">
      <c s="3" r="A41" t="s">
        <v>113</v>
      </c>
      <c s="4" r="C41" t="n">
        <v>1942</v>
      </c>
      <c s="4" r="D41" t="n">
        <v>2240</v>
      </c>
    </row>
    <row spans="1:4" r="42">
      <c s="6" r="A42" t="s">
        <v>80</v>
      </c>
    </row>
    <row spans="1:4" r="43">
      <c s="3" r="A43" t="s">
        <v>81</v>
      </c>
      <c s="4" r="C43" t="n">
        <v>33211</v>
      </c>
      <c s="4" r="D43" t="n">
        <v>34159</v>
      </c>
    </row>
    <row spans="1:4" r="44">
      <c s="3" r="A44" t="s">
        <v>114</v>
      </c>
    </row>
    <row spans="1:4" r="45">
      <c s="6" r="A45" t="s">
        <v>78</v>
      </c>
    </row>
    <row spans="1:4" r="46">
      <c s="3" r="A46" t="s">
        <v>81</v>
      </c>
      <c s="4" r="C46" t="n">
        <v>4440</v>
      </c>
      <c s="4" r="D46" t="n">
        <v>4166</v>
      </c>
    </row>
    <row spans="1:4" r="47">
      <c s="3" r="A47" t="s">
        <v>113</v>
      </c>
      <c s="4" r="C47" t="n">
        <v>272</v>
      </c>
      <c s="4" r="D47" t="n">
        <v>429</v>
      </c>
    </row>
    <row spans="1:4" r="48">
      <c s="6" r="A48" t="s">
        <v>80</v>
      </c>
    </row>
    <row spans="1:4" r="49">
      <c s="3" r="A49" t="s">
        <v>81</v>
      </c>
      <c s="7" r="C49" t="n">
        <v>82</v>
      </c>
      <c s="7" r="D49" t="n">
        <v>83</v>
      </c>
    </row>
    <row spans="1:4" r="50">
      <c r="A50" t="n"/>
    </row>
    <row spans="1:4" r="51">
      <c s="3" r="A51" t="s">
        <v>31</v>
      </c>
      <c s="3" r="B51" t="s">
        <v>115</v>
      </c>
    </row>
    <row spans="1:4" r="52">
      <c s="3" r="A52" t="s">
        <v>45</v>
      </c>
      <c s="3" r="B52" t="s">
        <v>116</v>
      </c>
    </row>
  </sheetData>
  <mergeCells count="4">
    <mergeCell ref="A1:B1"/>
    <mergeCell ref="A50:C50"/>
    <mergeCell ref="B51:C51"/>
    <mergeCell ref="B52:C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4"/>
    <col customWidth="1" max="5" min="5" width="31"/>
    <col customWidth="1" max="6" min="6" width="24"/>
    <col customWidth="1" max="7" min="7" width="21"/>
    <col customWidth="1" max="8" min="8" width="21"/>
  </cols>
  <sheetData>
    <row spans="1:8" r="1">
      <c s="1" r="A1" t="s">
        <v>450</v>
      </c>
      <c s="2" r="C1" t="s">
        <v>24</v>
      </c>
      <c s="2" r="G1" t="s">
        <v>1</v>
      </c>
    </row>
    <row spans="1:8" r="2">
      <c s="2" r="C2" t="s">
        <v>394</v>
      </c>
      <c s="2" r="D2" t="s">
        <v>395</v>
      </c>
      <c s="2" r="E2" t="s">
        <v>396</v>
      </c>
      <c s="2" r="F2" t="s">
        <v>451</v>
      </c>
      <c s="2" r="G2" t="s">
        <v>327</v>
      </c>
      <c s="2" r="H2" t="s">
        <v>328</v>
      </c>
    </row>
    <row spans="1:8" r="3">
      <c s="6" r="A3" t="s">
        <v>441</v>
      </c>
    </row>
    <row spans="1:8" r="4">
      <c s="3" r="A4" t="s">
        <v>402</v>
      </c>
      <c s="3" r="B4" t="s">
        <v>31</v>
      </c>
      <c s="7" r="C4" t="n">
        <v>0</v>
      </c>
      <c s="7" r="E4" t="n">
        <v>28</v>
      </c>
      <c s="7" r="G4" t="n">
        <v>6</v>
      </c>
      <c s="7" r="H4" t="n">
        <v>31</v>
      </c>
    </row>
    <row spans="1:8" r="5">
      <c s="3" r="A5" t="s">
        <v>452</v>
      </c>
      <c s="4" r="C5" t="n">
        <v>0</v>
      </c>
      <c s="4" r="D5" t="n">
        <v>0</v>
      </c>
      <c s="4" r="E5" t="n">
        <v>1</v>
      </c>
      <c s="4" r="F5" t="n">
        <v>1</v>
      </c>
    </row>
    <row spans="1:8" r="6">
      <c s="3" r="A6" t="s">
        <v>453</v>
      </c>
    </row>
    <row spans="1:8" r="7">
      <c s="6" r="A7" t="s">
        <v>441</v>
      </c>
    </row>
    <row spans="1:8" r="8">
      <c s="3" r="A8" t="s">
        <v>402</v>
      </c>
      <c s="7" r="C8" t="n">
        <v>0</v>
      </c>
      <c s="7" r="E8" t="n">
        <v>28</v>
      </c>
      <c s="4" r="G8" t="n">
        <v>6</v>
      </c>
      <c s="4" r="H8" t="n">
        <v>31</v>
      </c>
    </row>
    <row spans="1:8" r="9">
      <c s="3" r="A9" t="s">
        <v>454</v>
      </c>
    </row>
    <row spans="1:8" r="10">
      <c s="6" r="A10" t="s">
        <v>441</v>
      </c>
    </row>
    <row spans="1:8" r="11">
      <c s="3" r="A11" t="s">
        <v>402</v>
      </c>
      <c s="4" r="C11" t="n">
        <v>0</v>
      </c>
      <c s="4" r="E11" t="n">
        <v>28</v>
      </c>
      <c s="4" r="G11" t="n">
        <v>2</v>
      </c>
      <c s="4" r="H11" t="n">
        <v>31</v>
      </c>
    </row>
    <row spans="1:8" r="12">
      <c s="3" r="A12" t="s">
        <v>455</v>
      </c>
    </row>
    <row spans="1:8" r="13">
      <c s="6" r="A13" t="s">
        <v>441</v>
      </c>
    </row>
    <row spans="1:8" r="14">
      <c s="3" r="A14" t="s">
        <v>402</v>
      </c>
      <c s="7" r="C14" t="n">
        <v>0</v>
      </c>
      <c s="7" r="E14" t="n">
        <v>0</v>
      </c>
      <c s="7" r="G14" t="n">
        <v>4</v>
      </c>
      <c s="7" r="H14" t="n">
        <v>0</v>
      </c>
    </row>
    <row spans="1:8" r="15">
      <c r="A15" t="n"/>
    </row>
    <row spans="1:8" r="16">
      <c s="3" r="A16" t="s">
        <v>31</v>
      </c>
      <c s="3" r="B16" t="s">
        <v>60</v>
      </c>
    </row>
  </sheetData>
  <mergeCells count="5">
    <mergeCell ref="A1:B2"/>
    <mergeCell ref="C1:F1"/>
    <mergeCell ref="G1:H1"/>
    <mergeCell ref="A15:G15"/>
    <mergeCell ref="B16:G1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56</v>
      </c>
      <c s="2" r="B1" t="s">
        <v>1</v>
      </c>
      <c s="2" r="C1" t="s">
        <v>354</v>
      </c>
    </row>
    <row spans="1:3" r="2">
      <c s="2" r="B2" t="s">
        <v>2</v>
      </c>
      <c s="2" r="C2" t="s">
        <v>77</v>
      </c>
    </row>
    <row spans="1:3" r="3">
      <c s="6" r="A3" t="s">
        <v>199</v>
      </c>
    </row>
    <row spans="1:3" r="4">
      <c s="3" r="A4" t="s">
        <v>457</v>
      </c>
      <c s="7" r="B4" t="n">
        <v>5443</v>
      </c>
      <c s="7" r="C4" t="n">
        <v>7426</v>
      </c>
    </row>
    <row spans="1:3" r="5">
      <c s="3" r="A5" t="s">
        <v>458</v>
      </c>
      <c s="4" r="B5" t="n">
        <v>-2059</v>
      </c>
      <c s="4" r="C5" t="n">
        <v>-2754</v>
      </c>
    </row>
    <row spans="1:3" r="6">
      <c s="3" r="A6" t="s">
        <v>459</v>
      </c>
      <c s="7" r="B6" t="n">
        <v>3384</v>
      </c>
      <c s="7" r="C6" t="n">
        <v>46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60</v>
      </c>
      <c s="2" r="B1" t="s">
        <v>1</v>
      </c>
      <c s="2" r="C1" t="s">
        <v>354</v>
      </c>
    </row>
    <row spans="1:3" r="2">
      <c s="2" r="B2" t="s">
        <v>2</v>
      </c>
      <c s="2" r="C2" t="s">
        <v>77</v>
      </c>
    </row>
    <row spans="1:3" r="3">
      <c s="6" r="A3" t="s">
        <v>461</v>
      </c>
    </row>
    <row spans="1:3" r="4">
      <c s="3" r="A4" t="s">
        <v>462</v>
      </c>
      <c s="7" r="B4" t="n">
        <v>21817</v>
      </c>
      <c s="7" r="C4" t="n">
        <v>14279</v>
      </c>
    </row>
    <row spans="1:3" r="5">
      <c s="3" r="A5" t="s">
        <v>463</v>
      </c>
      <c s="4" r="B5" t="n">
        <v>1507</v>
      </c>
      <c s="4" r="C5" t="n">
        <v>834</v>
      </c>
    </row>
    <row spans="1:3" r="6">
      <c s="3" r="A6" t="s">
        <v>464</v>
      </c>
      <c s="4" r="B6" t="n">
        <v>16218</v>
      </c>
      <c s="4" r="C6" t="n">
        <v>2751</v>
      </c>
    </row>
    <row spans="1:3" r="7">
      <c s="3" r="A7" t="s">
        <v>465</v>
      </c>
      <c s="4" r="B7" t="n">
        <v>767</v>
      </c>
      <c s="4" r="C7" t="n">
        <v>83</v>
      </c>
    </row>
    <row spans="1:3" r="8">
      <c s="3" r="A8" t="s">
        <v>466</v>
      </c>
      <c s="4" r="B8" t="n">
        <v>5599</v>
      </c>
      <c s="4" r="C8" t="n">
        <v>11528</v>
      </c>
    </row>
    <row spans="1:3" r="9">
      <c s="3" r="A9" t="s">
        <v>467</v>
      </c>
      <c s="4" r="B9" t="n">
        <v>740</v>
      </c>
      <c s="4" r="C9" t="n">
        <v>751</v>
      </c>
    </row>
    <row spans="1:3" r="10">
      <c s="3" r="A10" t="s">
        <v>360</v>
      </c>
    </row>
    <row spans="1:3" r="11">
      <c s="6" r="A11" t="s">
        <v>461</v>
      </c>
    </row>
    <row spans="1:3" r="12">
      <c s="3" r="A12" t="s">
        <v>462</v>
      </c>
      <c s="4" r="B12" t="n">
        <v>21066</v>
      </c>
      <c s="4" r="C12" t="n">
        <v>13496</v>
      </c>
    </row>
    <row spans="1:3" r="13">
      <c s="3" r="A13" t="s">
        <v>463</v>
      </c>
      <c s="4" r="B13" t="n">
        <v>1397</v>
      </c>
      <c s="4" r="C13" t="n">
        <v>742</v>
      </c>
    </row>
    <row spans="1:3" r="14">
      <c s="3" r="A14" t="s">
        <v>464</v>
      </c>
      <c s="4" r="B14" t="n">
        <v>16034</v>
      </c>
      <c s="4" r="C14" t="n">
        <v>2557</v>
      </c>
    </row>
    <row spans="1:3" r="15">
      <c s="3" r="A15" t="s">
        <v>465</v>
      </c>
      <c s="4" r="B15" t="n">
        <v>755</v>
      </c>
      <c s="4" r="C15" t="n">
        <v>78</v>
      </c>
    </row>
    <row spans="1:3" r="16">
      <c s="3" r="A16" t="s">
        <v>466</v>
      </c>
      <c s="4" r="B16" t="n">
        <v>5032</v>
      </c>
      <c s="4" r="C16" t="n">
        <v>10939</v>
      </c>
    </row>
    <row spans="1:3" r="17">
      <c s="3" r="A17" t="s">
        <v>467</v>
      </c>
      <c s="4" r="B17" t="n">
        <v>642</v>
      </c>
      <c s="4" r="C17" t="n">
        <v>664</v>
      </c>
    </row>
    <row spans="1:3" r="18">
      <c s="3" r="A18" t="s">
        <v>113</v>
      </c>
    </row>
    <row spans="1:3" r="19">
      <c s="6" r="A19" t="s">
        <v>461</v>
      </c>
    </row>
    <row spans="1:3" r="20">
      <c s="3" r="A20" t="s">
        <v>462</v>
      </c>
      <c s="4" r="B20" t="n">
        <v>751</v>
      </c>
      <c s="4" r="C20" t="n">
        <v>783</v>
      </c>
    </row>
    <row spans="1:3" r="21">
      <c s="3" r="A21" t="s">
        <v>463</v>
      </c>
      <c s="4" r="B21" t="n">
        <v>110</v>
      </c>
      <c s="4" r="C21" t="n">
        <v>92</v>
      </c>
    </row>
    <row spans="1:3" r="22">
      <c s="3" r="A22" t="s">
        <v>464</v>
      </c>
      <c s="4" r="B22" t="n">
        <v>184</v>
      </c>
      <c s="4" r="C22" t="n">
        <v>194</v>
      </c>
    </row>
    <row spans="1:3" r="23">
      <c s="3" r="A23" t="s">
        <v>465</v>
      </c>
      <c s="4" r="B23" t="n">
        <v>12</v>
      </c>
      <c s="4" r="C23" t="n">
        <v>5</v>
      </c>
    </row>
    <row spans="1:3" r="24">
      <c s="3" r="A24" t="s">
        <v>466</v>
      </c>
      <c s="4" r="B24" t="n">
        <v>567</v>
      </c>
      <c s="4" r="C24" t="n">
        <v>589</v>
      </c>
    </row>
    <row spans="1:3" r="25">
      <c s="3" r="A25" t="s">
        <v>467</v>
      </c>
      <c s="4" r="B25" t="n">
        <v>98</v>
      </c>
      <c s="4" r="C25" t="n">
        <v>87</v>
      </c>
    </row>
    <row spans="1:3" r="26">
      <c s="3" r="A26" t="s">
        <v>468</v>
      </c>
    </row>
    <row spans="1:3" r="27">
      <c s="6" r="A27" t="s">
        <v>461</v>
      </c>
    </row>
    <row spans="1:3" r="28">
      <c s="3" r="A28" t="s">
        <v>462</v>
      </c>
      <c s="4" r="B28" t="n">
        <v>494</v>
      </c>
    </row>
    <row spans="1:3" r="29">
      <c s="3" r="A29" t="s">
        <v>463</v>
      </c>
      <c s="4" r="B29" t="n">
        <v>6</v>
      </c>
    </row>
    <row spans="1:3" r="30">
      <c s="3" r="A30" t="s">
        <v>464</v>
      </c>
      <c s="4" r="B30" t="n">
        <v>494</v>
      </c>
    </row>
    <row spans="1:3" r="31">
      <c s="3" r="A31" t="s">
        <v>465</v>
      </c>
      <c s="4" r="B31" t="n">
        <v>6</v>
      </c>
    </row>
    <row spans="1:3" r="32">
      <c s="3" r="A32" t="s">
        <v>466</v>
      </c>
      <c s="4" r="B32" t="n">
        <v>0</v>
      </c>
    </row>
    <row spans="1:3" r="33">
      <c s="3" r="A33" t="s">
        <v>467</v>
      </c>
      <c s="4" r="B33" t="n">
        <v>0</v>
      </c>
    </row>
    <row spans="1:3" r="34">
      <c s="3" r="A34" t="s">
        <v>469</v>
      </c>
    </row>
    <row spans="1:3" r="35">
      <c s="6" r="A35" t="s">
        <v>461</v>
      </c>
    </row>
    <row spans="1:3" r="36">
      <c s="3" r="A36" t="s">
        <v>462</v>
      </c>
      <c s="4" r="B36" t="n">
        <v>1429</v>
      </c>
      <c s="4" r="C36" t="n">
        <v>805</v>
      </c>
    </row>
    <row spans="1:3" r="37">
      <c s="3" r="A37" t="s">
        <v>463</v>
      </c>
      <c s="4" r="B37" t="n">
        <v>75</v>
      </c>
      <c s="4" r="C37" t="n">
        <v>25</v>
      </c>
    </row>
    <row spans="1:3" r="38">
      <c s="3" r="A38" t="s">
        <v>464</v>
      </c>
      <c s="4" r="B38" t="n">
        <v>1110</v>
      </c>
      <c s="4" r="C38" t="n">
        <v>98</v>
      </c>
    </row>
    <row spans="1:3" r="39">
      <c s="3" r="A39" t="s">
        <v>465</v>
      </c>
      <c s="4" r="B39" t="n">
        <v>43</v>
      </c>
      <c s="4" r="C39" t="n">
        <v>1</v>
      </c>
    </row>
    <row spans="1:3" r="40">
      <c s="3" r="A40" t="s">
        <v>466</v>
      </c>
      <c s="4" r="B40" t="n">
        <v>319</v>
      </c>
      <c s="4" r="C40" t="n">
        <v>707</v>
      </c>
    </row>
    <row spans="1:3" r="41">
      <c s="3" r="A41" t="s">
        <v>467</v>
      </c>
      <c s="4" r="B41" t="n">
        <v>32</v>
      </c>
      <c s="4" r="C41" t="n">
        <v>24</v>
      </c>
    </row>
    <row spans="1:3" r="42">
      <c s="3" r="A42" t="s">
        <v>470</v>
      </c>
    </row>
    <row spans="1:3" r="43">
      <c s="6" r="A43" t="s">
        <v>461</v>
      </c>
    </row>
    <row spans="1:3" r="44">
      <c s="3" r="A44" t="s">
        <v>462</v>
      </c>
      <c s="4" r="B44" t="n">
        <v>346</v>
      </c>
      <c s="4" r="C44" t="n">
        <v>359</v>
      </c>
    </row>
    <row spans="1:3" r="45">
      <c s="3" r="A45" t="s">
        <v>463</v>
      </c>
      <c s="4" r="B45" t="n">
        <v>21</v>
      </c>
      <c s="4" r="C45" t="n">
        <v>14</v>
      </c>
    </row>
    <row spans="1:3" r="46">
      <c s="3" r="A46" t="s">
        <v>464</v>
      </c>
      <c s="4" r="B46" t="n">
        <v>159</v>
      </c>
      <c s="4" r="C46" t="n">
        <v>0</v>
      </c>
    </row>
    <row spans="1:3" r="47">
      <c s="3" r="A47" t="s">
        <v>465</v>
      </c>
      <c s="4" r="B47" t="n">
        <v>4</v>
      </c>
      <c s="4" r="C47" t="n">
        <v>0</v>
      </c>
    </row>
    <row spans="1:3" r="48">
      <c s="3" r="A48" t="s">
        <v>466</v>
      </c>
      <c s="4" r="B48" t="n">
        <v>187</v>
      </c>
      <c s="4" r="C48" t="n">
        <v>359</v>
      </c>
    </row>
    <row spans="1:3" r="49">
      <c s="3" r="A49" t="s">
        <v>467</v>
      </c>
      <c s="4" r="B49" t="n">
        <v>17</v>
      </c>
      <c s="4" r="C49" t="n">
        <v>14</v>
      </c>
    </row>
    <row spans="1:3" r="50">
      <c s="3" r="A50" t="s">
        <v>471</v>
      </c>
    </row>
    <row spans="1:3" r="51">
      <c s="6" r="A51" t="s">
        <v>461</v>
      </c>
    </row>
    <row spans="1:3" r="52">
      <c s="3" r="A52" t="s">
        <v>462</v>
      </c>
      <c s="4" r="B52" t="n">
        <v>3063</v>
      </c>
      <c s="4" r="C52" t="n">
        <v>1828</v>
      </c>
    </row>
    <row spans="1:3" r="53">
      <c s="3" r="A53" t="s">
        <v>463</v>
      </c>
      <c s="4" r="B53" t="n">
        <v>305</v>
      </c>
      <c s="4" r="C53" t="n">
        <v>267</v>
      </c>
    </row>
    <row spans="1:3" r="54">
      <c s="3" r="A54" t="s">
        <v>464</v>
      </c>
      <c s="4" r="B54" t="n">
        <v>1872</v>
      </c>
      <c s="4" r="C54" t="n">
        <v>166</v>
      </c>
    </row>
    <row spans="1:3" r="55">
      <c s="3" r="A55" t="s">
        <v>465</v>
      </c>
      <c s="4" r="B55" t="n">
        <v>47</v>
      </c>
      <c s="4" r="C55" t="n">
        <v>0</v>
      </c>
    </row>
    <row spans="1:3" r="56">
      <c s="3" r="A56" t="s">
        <v>466</v>
      </c>
      <c s="4" r="B56" t="n">
        <v>1191</v>
      </c>
      <c s="4" r="C56" t="n">
        <v>1662</v>
      </c>
    </row>
    <row spans="1:3" r="57">
      <c s="3" r="A57" t="s">
        <v>467</v>
      </c>
      <c s="4" r="B57" t="n">
        <v>258</v>
      </c>
      <c s="4" r="C57" t="n">
        <v>267</v>
      </c>
    </row>
    <row spans="1:3" r="58">
      <c s="3" r="A58" t="s">
        <v>472</v>
      </c>
    </row>
    <row spans="1:3" r="59">
      <c s="6" r="A59" t="s">
        <v>461</v>
      </c>
    </row>
    <row spans="1:3" r="60">
      <c s="3" r="A60" t="s">
        <v>462</v>
      </c>
      <c s="4" r="B60" t="n">
        <v>1075</v>
      </c>
      <c s="4" r="C60" t="n">
        <v>1151</v>
      </c>
    </row>
    <row spans="1:3" r="61">
      <c s="3" r="A61" t="s">
        <v>463</v>
      </c>
      <c s="4" r="B61" t="n">
        <v>60</v>
      </c>
      <c s="4" r="C61" t="n">
        <v>60</v>
      </c>
    </row>
    <row spans="1:3" r="62">
      <c s="3" r="A62" t="s">
        <v>464</v>
      </c>
      <c s="4" r="B62" t="n">
        <v>387</v>
      </c>
      <c s="4" r="C62" t="n">
        <v>122</v>
      </c>
    </row>
    <row spans="1:3" r="63">
      <c s="3" r="A63" t="s">
        <v>465</v>
      </c>
      <c s="4" r="B63" t="n">
        <v>5</v>
      </c>
      <c s="4" r="C63" t="n">
        <v>2</v>
      </c>
    </row>
    <row spans="1:3" r="64">
      <c s="3" r="A64" t="s">
        <v>466</v>
      </c>
      <c s="4" r="B64" t="n">
        <v>688</v>
      </c>
      <c s="4" r="C64" t="n">
        <v>1029</v>
      </c>
    </row>
    <row spans="1:3" r="65">
      <c s="3" r="A65" t="s">
        <v>467</v>
      </c>
      <c s="4" r="B65" t="n">
        <v>55</v>
      </c>
      <c s="4" r="C65" t="n">
        <v>58</v>
      </c>
    </row>
    <row spans="1:3" r="66">
      <c s="3" r="A66" t="s">
        <v>473</v>
      </c>
    </row>
    <row spans="1:3" r="67">
      <c s="6" r="A67" t="s">
        <v>461</v>
      </c>
    </row>
    <row spans="1:3" r="68">
      <c s="3" r="A68" t="s">
        <v>462</v>
      </c>
      <c s="4" r="B68" t="n">
        <v>751</v>
      </c>
      <c s="4" r="C68" t="n">
        <v>783</v>
      </c>
    </row>
    <row spans="1:3" r="69">
      <c s="3" r="A69" t="s">
        <v>463</v>
      </c>
      <c s="4" r="B69" t="n">
        <v>110</v>
      </c>
      <c s="4" r="C69" t="n">
        <v>92</v>
      </c>
    </row>
    <row spans="1:3" r="70">
      <c s="3" r="A70" t="s">
        <v>464</v>
      </c>
      <c s="4" r="B70" t="n">
        <v>184</v>
      </c>
      <c s="4" r="C70" t="n">
        <v>194</v>
      </c>
    </row>
    <row spans="1:3" r="71">
      <c s="3" r="A71" t="s">
        <v>465</v>
      </c>
      <c s="4" r="B71" t="n">
        <v>12</v>
      </c>
      <c s="4" r="C71" t="n">
        <v>5</v>
      </c>
    </row>
    <row spans="1:3" r="72">
      <c s="3" r="A72" t="s">
        <v>466</v>
      </c>
      <c s="4" r="B72" t="n">
        <v>567</v>
      </c>
      <c s="4" r="C72" t="n">
        <v>589</v>
      </c>
    </row>
    <row spans="1:3" r="73">
      <c s="3" r="A73" t="s">
        <v>467</v>
      </c>
      <c s="4" r="B73" t="n">
        <v>98</v>
      </c>
      <c s="4" r="C73" t="n">
        <v>87</v>
      </c>
    </row>
    <row spans="1:3" r="74">
      <c s="3" r="A74" t="s">
        <v>474</v>
      </c>
    </row>
    <row spans="1:3" r="75">
      <c s="6" r="A75" t="s">
        <v>461</v>
      </c>
    </row>
    <row spans="1:3" r="76">
      <c s="3" r="A76" t="s">
        <v>462</v>
      </c>
      <c s="4" r="B76" t="n">
        <v>92</v>
      </c>
      <c s="4" r="C76" t="n">
        <v>75</v>
      </c>
    </row>
    <row spans="1:3" r="77">
      <c s="3" r="A77" t="s">
        <v>463</v>
      </c>
      <c s="4" r="B77" t="n">
        <v>10</v>
      </c>
      <c s="4" r="C77" t="n">
        <v>2</v>
      </c>
    </row>
    <row spans="1:3" r="78">
      <c s="3" r="A78" t="s">
        <v>464</v>
      </c>
      <c s="4" r="B78" t="n">
        <v>77</v>
      </c>
      <c s="4" r="C78" t="n">
        <v>53</v>
      </c>
    </row>
    <row spans="1:3" r="79">
      <c s="3" r="A79" t="s">
        <v>465</v>
      </c>
      <c s="4" r="B79" t="n">
        <v>9</v>
      </c>
      <c s="4" r="C79" t="n">
        <v>1</v>
      </c>
    </row>
    <row spans="1:3" r="80">
      <c s="3" r="A80" t="s">
        <v>466</v>
      </c>
      <c s="4" r="B80" t="n">
        <v>15</v>
      </c>
      <c s="4" r="C80" t="n">
        <v>22</v>
      </c>
    </row>
    <row spans="1:3" r="81">
      <c s="3" r="A81" t="s">
        <v>467</v>
      </c>
      <c s="4" r="B81" t="n">
        <v>1</v>
      </c>
      <c s="4" r="C81" t="n">
        <v>1</v>
      </c>
    </row>
    <row spans="1:3" r="82">
      <c s="3" r="A82" t="s">
        <v>475</v>
      </c>
    </row>
    <row spans="1:3" r="83">
      <c s="6" r="A83" t="s">
        <v>461</v>
      </c>
    </row>
    <row spans="1:3" r="84">
      <c s="3" r="A84" t="s">
        <v>462</v>
      </c>
      <c s="4" r="B84" t="n">
        <v>2033</v>
      </c>
      <c s="4" r="C84" t="n">
        <v>1001</v>
      </c>
    </row>
    <row spans="1:3" r="85">
      <c s="3" r="A85" t="s">
        <v>463</v>
      </c>
      <c s="4" r="B85" t="n">
        <v>118</v>
      </c>
      <c s="4" r="C85" t="n">
        <v>36</v>
      </c>
    </row>
    <row spans="1:3" r="86">
      <c s="3" r="A86" t="s">
        <v>464</v>
      </c>
      <c s="4" r="B86" t="n">
        <v>1657</v>
      </c>
      <c s="4" r="C86" t="n">
        <v>164</v>
      </c>
    </row>
    <row spans="1:3" r="87">
      <c s="3" r="A87" t="s">
        <v>465</v>
      </c>
      <c s="4" r="B87" t="n">
        <v>90</v>
      </c>
      <c s="4" r="C87" t="n">
        <v>7</v>
      </c>
    </row>
    <row spans="1:3" r="88">
      <c s="3" r="A88" t="s">
        <v>466</v>
      </c>
      <c s="4" r="B88" t="n">
        <v>376</v>
      </c>
      <c s="4" r="C88" t="n">
        <v>837</v>
      </c>
    </row>
    <row spans="1:3" r="89">
      <c s="3" r="A89" t="s">
        <v>467</v>
      </c>
      <c s="4" r="B89" t="n">
        <v>28</v>
      </c>
      <c s="4" r="C89" t="n">
        <v>29</v>
      </c>
    </row>
    <row spans="1:3" r="90">
      <c s="3" r="A90" t="s">
        <v>476</v>
      </c>
    </row>
    <row spans="1:3" r="91">
      <c s="6" r="A91" t="s">
        <v>461</v>
      </c>
    </row>
    <row spans="1:3" r="92">
      <c s="3" r="A92" t="s">
        <v>462</v>
      </c>
      <c s="4" r="B92" t="n">
        <v>347</v>
      </c>
      <c s="4" r="C92" t="n">
        <v>205</v>
      </c>
    </row>
    <row spans="1:3" r="93">
      <c s="3" r="A93" t="s">
        <v>463</v>
      </c>
      <c s="4" r="B93" t="n">
        <v>20</v>
      </c>
      <c s="4" r="C93" t="n">
        <v>8</v>
      </c>
    </row>
    <row spans="1:3" r="94">
      <c s="3" r="A94" t="s">
        <v>464</v>
      </c>
      <c s="4" r="B94" t="n">
        <v>345</v>
      </c>
      <c s="4" r="C94" t="n">
        <v>53</v>
      </c>
    </row>
    <row spans="1:3" r="95">
      <c s="3" r="A95" t="s">
        <v>465</v>
      </c>
      <c s="4" r="B95" t="n">
        <v>20</v>
      </c>
      <c s="4" r="C95" t="n">
        <v>5</v>
      </c>
    </row>
    <row spans="1:3" r="96">
      <c s="3" r="A96" t="s">
        <v>466</v>
      </c>
      <c s="4" r="B96" t="n">
        <v>2</v>
      </c>
      <c s="4" r="C96" t="n">
        <v>152</v>
      </c>
    </row>
    <row spans="1:3" r="97">
      <c s="3" r="A97" t="s">
        <v>467</v>
      </c>
      <c s="4" r="B97" t="n">
        <v>0</v>
      </c>
      <c s="4" r="C97" t="n">
        <v>3</v>
      </c>
    </row>
    <row spans="1:3" r="98">
      <c s="3" r="A98" t="s">
        <v>477</v>
      </c>
    </row>
    <row spans="1:3" r="99">
      <c s="6" r="A99" t="s">
        <v>461</v>
      </c>
    </row>
    <row spans="1:3" r="100">
      <c s="3" r="A100" t="s">
        <v>462</v>
      </c>
      <c s="4" r="B100" t="n">
        <v>12187</v>
      </c>
      <c s="4" r="C100" t="n">
        <v>8072</v>
      </c>
    </row>
    <row spans="1:3" r="101">
      <c s="3" r="A101" t="s">
        <v>463</v>
      </c>
      <c s="4" r="B101" t="n">
        <v>782</v>
      </c>
      <c s="4" r="C101" t="n">
        <v>330</v>
      </c>
    </row>
    <row spans="1:3" r="102">
      <c s="3" r="A102" t="s">
        <v>464</v>
      </c>
      <c s="4" r="B102" t="n">
        <v>9933</v>
      </c>
      <c s="4" r="C102" t="n">
        <v>1901</v>
      </c>
    </row>
    <row spans="1:3" r="103">
      <c s="3" r="A103" t="s">
        <v>465</v>
      </c>
      <c s="4" r="B103" t="n">
        <v>531</v>
      </c>
      <c s="4" r="C103" t="n">
        <v>62</v>
      </c>
    </row>
    <row spans="1:3" r="104">
      <c s="3" r="A104" t="s">
        <v>466</v>
      </c>
      <c s="4" r="B104" t="n">
        <v>2254</v>
      </c>
      <c s="4" r="C104" t="n">
        <v>6171</v>
      </c>
    </row>
    <row spans="1:3" r="105">
      <c s="3" r="A105" t="s">
        <v>467</v>
      </c>
      <c s="7" r="B105" t="n">
        <v>251</v>
      </c>
      <c s="7" r="C105" t="n">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8</v>
      </c>
      <c s="2" r="B1" t="s">
        <v>2</v>
      </c>
      <c s="2" r="C1" t="s">
        <v>77</v>
      </c>
    </row>
    <row spans="1:3" r="2">
      <c s="6" r="A2" t="s">
        <v>461</v>
      </c>
    </row>
    <row spans="1:3" r="3">
      <c s="3" r="A3" t="s">
        <v>479</v>
      </c>
      <c s="3" r="B3" t="s">
        <v>480</v>
      </c>
      <c s="3" r="C3" t="s">
        <v>480</v>
      </c>
    </row>
    <row spans="1:3" r="4">
      <c s="3" r="A4" t="s">
        <v>481</v>
      </c>
      <c s="3" r="B4" t="s">
        <v>480</v>
      </c>
      <c s="3" r="C4" t="s">
        <v>480</v>
      </c>
    </row>
    <row spans="1:3" r="5">
      <c s="3" r="A5" t="s">
        <v>360</v>
      </c>
    </row>
    <row spans="1:3" r="6">
      <c s="6" r="A6" t="s">
        <v>461</v>
      </c>
    </row>
    <row spans="1:3" r="7">
      <c s="3" r="A7" t="s">
        <v>479</v>
      </c>
      <c s="3" r="B7" t="s">
        <v>482</v>
      </c>
      <c s="3" r="C7" t="s">
        <v>483</v>
      </c>
    </row>
    <row spans="1:3" r="8">
      <c s="3" r="A8" t="s">
        <v>481</v>
      </c>
      <c s="3" r="B8" t="s">
        <v>484</v>
      </c>
      <c s="3" r="C8" t="s">
        <v>485</v>
      </c>
    </row>
    <row spans="1:3" r="9">
      <c s="3" r="A9" t="s">
        <v>113</v>
      </c>
    </row>
    <row spans="1:3" r="10">
      <c s="6" r="A10" t="s">
        <v>461</v>
      </c>
    </row>
    <row spans="1:3" r="11">
      <c s="3" r="A11" t="s">
        <v>479</v>
      </c>
      <c s="3" r="B11" t="s">
        <v>486</v>
      </c>
      <c s="3" r="C11" t="s">
        <v>487</v>
      </c>
    </row>
    <row spans="1:3" r="12">
      <c s="3" r="A12" t="s">
        <v>481</v>
      </c>
      <c s="3" r="B12" t="s">
        <v>488</v>
      </c>
      <c s="3" r="C12" t="s">
        <v>435</v>
      </c>
    </row>
    <row spans="1:3" r="13">
      <c s="3" r="A13" t="s">
        <v>371</v>
      </c>
    </row>
    <row spans="1:3" r="14">
      <c s="6" r="A14" t="s">
        <v>461</v>
      </c>
    </row>
    <row spans="1:3" r="15">
      <c s="3" r="A15" t="s">
        <v>479</v>
      </c>
      <c s="3" r="B15" t="s">
        <v>489</v>
      </c>
      <c s="3" r="C15" t="s">
        <v>431</v>
      </c>
    </row>
    <row spans="1:3" r="16">
      <c s="3" r="A16" t="s">
        <v>481</v>
      </c>
      <c s="3" r="B16" t="s">
        <v>431</v>
      </c>
      <c s="3" r="C16" t="s">
        <v>488</v>
      </c>
    </row>
    <row spans="1:3" r="17">
      <c s="3" r="A17" t="s">
        <v>374</v>
      </c>
    </row>
    <row spans="1:3" r="18">
      <c s="6" r="A18" t="s">
        <v>461</v>
      </c>
    </row>
    <row spans="1:3" r="19">
      <c s="3" r="A19" t="s">
        <v>479</v>
      </c>
      <c s="3" r="B19" t="s">
        <v>490</v>
      </c>
      <c s="3" r="C19" t="s">
        <v>490</v>
      </c>
    </row>
    <row spans="1:3" r="20">
      <c s="3" r="A20" t="s">
        <v>481</v>
      </c>
      <c s="3" r="B20" t="s">
        <v>438</v>
      </c>
      <c s="3" r="C20" t="s">
        <v>438</v>
      </c>
    </row>
    <row spans="1:3" r="21">
      <c s="3" r="A21" t="s">
        <v>377</v>
      </c>
    </row>
    <row spans="1:3" r="22">
      <c s="6" r="A22" t="s">
        <v>461</v>
      </c>
    </row>
    <row spans="1:3" r="23">
      <c s="3" r="A23" t="s">
        <v>479</v>
      </c>
      <c s="3" r="B23" t="s">
        <v>489</v>
      </c>
      <c s="3" r="C23" t="s">
        <v>432</v>
      </c>
    </row>
    <row spans="1:3" r="24">
      <c s="3" r="A24" t="s">
        <v>481</v>
      </c>
      <c s="3" r="B24" t="s">
        <v>491</v>
      </c>
      <c s="3" r="C24" t="s">
        <v>492</v>
      </c>
    </row>
    <row spans="1:3" r="25">
      <c s="3" r="A25" t="s">
        <v>383</v>
      </c>
    </row>
    <row spans="1:3" r="26">
      <c s="6" r="A26" t="s">
        <v>461</v>
      </c>
    </row>
    <row spans="1:3" r="27">
      <c s="3" r="A27" t="s">
        <v>479</v>
      </c>
      <c s="3" r="B27" t="s">
        <v>493</v>
      </c>
      <c s="3" r="C27" t="s">
        <v>494</v>
      </c>
    </row>
    <row spans="1:3" r="28">
      <c s="3" r="A28" t="s">
        <v>481</v>
      </c>
      <c s="3" r="B28" t="s">
        <v>495</v>
      </c>
      <c s="3" r="C28" t="s">
        <v>496</v>
      </c>
    </row>
    <row spans="1:3" r="29">
      <c s="3" r="A29" t="s">
        <v>497</v>
      </c>
    </row>
    <row spans="1:3" r="30">
      <c s="6" r="A30" t="s">
        <v>461</v>
      </c>
    </row>
    <row spans="1:3" r="31">
      <c s="3" r="A31" t="s">
        <v>498</v>
      </c>
      <c s="3" r="B31" t="s">
        <v>480</v>
      </c>
      <c s="3" r="C31" t="s">
        <v>480</v>
      </c>
    </row>
    <row spans="1:3" r="32">
      <c s="3" r="A32" t="s">
        <v>499</v>
      </c>
    </row>
    <row spans="1:3" r="33">
      <c s="6" r="A33" t="s">
        <v>461</v>
      </c>
    </row>
    <row spans="1:3" r="34">
      <c s="3" r="A34" t="s">
        <v>498</v>
      </c>
      <c s="3" r="B34" t="s">
        <v>500</v>
      </c>
      <c s="3" r="C34" t="s">
        <v>480</v>
      </c>
    </row>
    <row spans="1:3" r="35">
      <c s="3" r="A35" t="s">
        <v>501</v>
      </c>
    </row>
    <row spans="1:3" r="36">
      <c s="6" r="A36" t="s">
        <v>461</v>
      </c>
    </row>
    <row spans="1:3" r="37">
      <c s="3" r="A37" t="s">
        <v>498</v>
      </c>
      <c s="3" r="B37" t="s">
        <v>480</v>
      </c>
      <c s="3" r="C37" t="s">
        <v>480</v>
      </c>
    </row>
    <row spans="1:3" r="38">
      <c s="3" r="A38" t="s">
        <v>502</v>
      </c>
    </row>
    <row spans="1:3" r="39">
      <c s="6" r="A39" t="s">
        <v>461</v>
      </c>
    </row>
    <row spans="1:3" r="40">
      <c s="3" r="A40" t="s">
        <v>498</v>
      </c>
      <c s="3" r="B40" t="s">
        <v>503</v>
      </c>
      <c s="3" r="C40" t="s">
        <v>504</v>
      </c>
    </row>
    <row spans="1:3" r="41">
      <c s="3" r="A41" t="s">
        <v>505</v>
      </c>
    </row>
    <row spans="1:3" r="42">
      <c s="6" r="A42" t="s">
        <v>461</v>
      </c>
    </row>
    <row spans="1:3" r="43">
      <c s="3" r="A43" t="s">
        <v>498</v>
      </c>
      <c s="3" r="B43" t="s">
        <v>506</v>
      </c>
      <c s="3" r="C43" t="s">
        <v>5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08</v>
      </c>
      <c s="2" r="B1" t="s">
        <v>1</v>
      </c>
      <c s="2" r="C1" t="s">
        <v>354</v>
      </c>
    </row>
    <row spans="1:3" r="2">
      <c s="2" r="B2" t="s">
        <v>2</v>
      </c>
      <c s="2" r="C2" t="s">
        <v>77</v>
      </c>
    </row>
    <row spans="1:3" r="3">
      <c s="6" r="A3" t="s">
        <v>509</v>
      </c>
    </row>
    <row spans="1:3" r="4">
      <c s="3" r="A4" t="s">
        <v>429</v>
      </c>
      <c s="7" r="B4" t="n">
        <v>61242</v>
      </c>
      <c s="7" r="C4" t="n">
        <v>60844</v>
      </c>
    </row>
    <row spans="1:3" r="5">
      <c s="3" r="A5" t="s">
        <v>359</v>
      </c>
      <c s="4" r="B5" t="n">
        <v>66685</v>
      </c>
      <c s="4" r="C5" t="n">
        <v>68270</v>
      </c>
    </row>
    <row spans="1:3" r="6">
      <c s="3" r="A6" t="s">
        <v>510</v>
      </c>
      <c s="4" r="B6" t="n">
        <v>5443</v>
      </c>
      <c s="4" r="C6" t="n">
        <v>7426</v>
      </c>
    </row>
    <row spans="1:3" r="7">
      <c s="3" r="A7" t="s">
        <v>113</v>
      </c>
    </row>
    <row spans="1:3" r="8">
      <c s="6" r="A8" t="s">
        <v>509</v>
      </c>
    </row>
    <row spans="1:3" r="9">
      <c s="3" r="A9" t="s">
        <v>429</v>
      </c>
      <c s="4" r="B9" t="n">
        <v>2093</v>
      </c>
      <c s="4" r="C9" t="n">
        <v>2440</v>
      </c>
    </row>
    <row spans="1:3" r="10">
      <c s="3" r="A10" t="s">
        <v>359</v>
      </c>
      <c s="4" r="B10" t="n">
        <v>2214</v>
      </c>
      <c s="4" r="C10" t="n">
        <v>2669</v>
      </c>
    </row>
    <row spans="1:3" r="11">
      <c s="3" r="A11" t="s">
        <v>510</v>
      </c>
      <c s="4" r="B11" t="n">
        <v>121</v>
      </c>
      <c s="4" r="C11" t="n">
        <v>229</v>
      </c>
    </row>
    <row spans="1:3" r="12">
      <c s="3" r="A12" t="s">
        <v>511</v>
      </c>
    </row>
    <row spans="1:3" r="13">
      <c s="6" r="A13" t="s">
        <v>509</v>
      </c>
    </row>
    <row spans="1:3" r="14">
      <c s="3" r="A14" t="s">
        <v>429</v>
      </c>
      <c s="4" r="B14" t="n">
        <v>1351</v>
      </c>
      <c s="4" r="C14" t="n">
        <v>1554</v>
      </c>
    </row>
    <row spans="1:3" r="15">
      <c s="3" r="A15" t="s">
        <v>359</v>
      </c>
      <c s="4" r="B15" t="n">
        <v>1421</v>
      </c>
      <c s="4" r="C15" t="n">
        <v>1645</v>
      </c>
    </row>
    <row spans="1:3" r="16">
      <c s="3" r="A16" t="s">
        <v>510</v>
      </c>
      <c s="4" r="B16" t="n">
        <v>70</v>
      </c>
      <c s="4" r="C16" t="n">
        <v>91</v>
      </c>
    </row>
    <row spans="1:3" r="17">
      <c s="3" r="A17" t="s">
        <v>512</v>
      </c>
    </row>
    <row spans="1:3" r="18">
      <c s="6" r="A18" t="s">
        <v>509</v>
      </c>
    </row>
    <row spans="1:3" r="19">
      <c s="3" r="A19" t="s">
        <v>429</v>
      </c>
      <c s="4" r="B19" t="n">
        <v>60</v>
      </c>
      <c s="4" r="C19" t="n">
        <v>61</v>
      </c>
    </row>
    <row spans="1:3" r="20">
      <c s="3" r="A20" t="s">
        <v>359</v>
      </c>
      <c s="4" r="B20" t="n">
        <v>89</v>
      </c>
      <c s="4" r="C20" t="n">
        <v>87</v>
      </c>
    </row>
    <row spans="1:3" r="21">
      <c s="3" r="A21" t="s">
        <v>510</v>
      </c>
      <c s="4" r="B21" t="n">
        <v>29</v>
      </c>
      <c s="4" r="C21" t="n">
        <v>26</v>
      </c>
    </row>
    <row spans="1:3" r="22">
      <c s="3" r="A22" t="s">
        <v>513</v>
      </c>
    </row>
    <row spans="1:3" r="23">
      <c s="6" r="A23" t="s">
        <v>509</v>
      </c>
    </row>
    <row spans="1:3" r="24">
      <c s="3" r="A24" t="s">
        <v>429</v>
      </c>
      <c s="4" r="B24" t="n">
        <v>1130</v>
      </c>
      <c s="4" r="C24" t="n">
        <v>1330</v>
      </c>
    </row>
    <row spans="1:3" r="25">
      <c s="3" r="A25" t="s">
        <v>359</v>
      </c>
      <c s="4" r="B25" t="n">
        <v>1107</v>
      </c>
      <c s="4" r="C25" t="n">
        <v>1333</v>
      </c>
    </row>
    <row spans="1:3" r="26">
      <c s="3" r="A26" t="s">
        <v>510</v>
      </c>
      <c s="4" r="B26" t="n">
        <v>-23</v>
      </c>
      <c s="4" r="C26" t="n">
        <v>3</v>
      </c>
    </row>
    <row spans="1:3" r="27">
      <c s="3" r="A27" t="s">
        <v>514</v>
      </c>
    </row>
    <row spans="1:3" r="28">
      <c s="6" r="A28" t="s">
        <v>509</v>
      </c>
    </row>
    <row spans="1:3" r="29">
      <c s="3" r="A29" t="s">
        <v>429</v>
      </c>
      <c s="4" r="B29" t="n">
        <v>161</v>
      </c>
      <c s="4" r="C29" t="n">
        <v>163</v>
      </c>
    </row>
    <row spans="1:3" r="30">
      <c s="3" r="A30" t="s">
        <v>359</v>
      </c>
      <c s="4" r="B30" t="n">
        <v>225</v>
      </c>
      <c s="4" r="C30" t="n">
        <v>225</v>
      </c>
    </row>
    <row spans="1:3" r="31">
      <c s="3" r="A31" t="s">
        <v>510</v>
      </c>
      <c s="4" r="B31" t="n">
        <v>64</v>
      </c>
      <c s="4" r="C31" t="n">
        <v>62</v>
      </c>
    </row>
    <row spans="1:3" r="32">
      <c s="3" r="A32" t="s">
        <v>515</v>
      </c>
    </row>
    <row spans="1:3" r="33">
      <c s="6" r="A33" t="s">
        <v>509</v>
      </c>
    </row>
    <row spans="1:3" r="34">
      <c s="3" r="A34" t="s">
        <v>429</v>
      </c>
      <c s="4" r="B34" t="n">
        <v>562</v>
      </c>
      <c s="4" r="C34" t="n">
        <v>703</v>
      </c>
    </row>
    <row spans="1:3" r="35">
      <c s="3" r="A35" t="s">
        <v>359</v>
      </c>
      <c s="4" r="B35" t="n">
        <v>590</v>
      </c>
      <c s="4" r="C35" t="n">
        <v>793</v>
      </c>
    </row>
    <row spans="1:3" r="36">
      <c s="3" r="A36" t="s">
        <v>510</v>
      </c>
      <c s="4" r="B36" t="n">
        <v>28</v>
      </c>
      <c s="4" r="C36" t="n">
        <v>90</v>
      </c>
    </row>
    <row spans="1:3" r="37">
      <c s="3" r="A37" t="s">
        <v>516</v>
      </c>
    </row>
    <row spans="1:3" r="38">
      <c s="6" r="A38" t="s">
        <v>509</v>
      </c>
    </row>
    <row spans="1:3" r="39">
      <c s="3" r="A39" t="s">
        <v>429</v>
      </c>
      <c s="4" r="B39" t="n">
        <v>511</v>
      </c>
      <c s="4" r="C39" t="n">
        <v>519</v>
      </c>
    </row>
    <row spans="1:3" r="40">
      <c s="3" r="A40" t="s">
        <v>359</v>
      </c>
      <c s="4" r="B40" t="n">
        <v>516</v>
      </c>
      <c s="4" r="C40" t="n">
        <v>556</v>
      </c>
    </row>
    <row spans="1:3" r="41">
      <c s="3" r="A41" t="s">
        <v>510</v>
      </c>
      <c s="4" r="B41" t="n">
        <v>5</v>
      </c>
      <c s="4" r="C41" t="n">
        <v>37</v>
      </c>
    </row>
    <row spans="1:3" r="42">
      <c s="3" r="A42" t="s">
        <v>517</v>
      </c>
    </row>
    <row spans="1:3" r="43">
      <c s="6" r="A43" t="s">
        <v>509</v>
      </c>
    </row>
    <row spans="1:3" r="44">
      <c s="3" r="A44" t="s">
        <v>429</v>
      </c>
      <c s="4" r="B44" t="n">
        <v>51</v>
      </c>
      <c s="4" r="C44" t="n">
        <v>184</v>
      </c>
    </row>
    <row spans="1:3" r="45">
      <c s="3" r="A45" t="s">
        <v>359</v>
      </c>
      <c s="4" r="B45" t="n">
        <v>74</v>
      </c>
      <c s="4" r="C45" t="n">
        <v>237</v>
      </c>
    </row>
    <row spans="1:3" r="46">
      <c s="3" r="A46" t="s">
        <v>510</v>
      </c>
      <c s="4" r="B46" t="n">
        <v>23</v>
      </c>
      <c s="4" r="C46" t="n">
        <v>53</v>
      </c>
    </row>
    <row spans="1:3" r="47">
      <c s="3" r="A47" t="s">
        <v>518</v>
      </c>
    </row>
    <row spans="1:3" r="48">
      <c s="6" r="A48" t="s">
        <v>509</v>
      </c>
    </row>
    <row spans="1:3" r="49">
      <c s="3" r="A49" t="s">
        <v>429</v>
      </c>
      <c s="4" r="B49" t="n">
        <v>180</v>
      </c>
      <c s="4" r="C49" t="n">
        <v>183</v>
      </c>
    </row>
    <row spans="1:3" r="50">
      <c s="3" r="A50" t="s">
        <v>359</v>
      </c>
      <c s="4" r="B50" t="n">
        <v>203</v>
      </c>
      <c s="4" r="C50" t="n">
        <v>231</v>
      </c>
    </row>
    <row spans="1:3" r="51">
      <c s="3" r="A51" t="s">
        <v>510</v>
      </c>
      <c s="7" r="B51" t="n">
        <v>23</v>
      </c>
      <c s="7" r="C51" t="n">
        <v>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9</v>
      </c>
      <c s="2" r="B1" t="s">
        <v>2</v>
      </c>
      <c s="2" r="C1" t="s">
        <v>77</v>
      </c>
    </row>
    <row spans="1:3" r="2">
      <c s="6" r="A2" t="s">
        <v>520</v>
      </c>
    </row>
    <row spans="1:3" r="3">
      <c s="3" r="A3" t="s">
        <v>391</v>
      </c>
      <c s="7" r="B3" t="n">
        <v>33293</v>
      </c>
      <c s="7" r="C3" t="n">
        <v>34242</v>
      </c>
    </row>
    <row spans="1:3" r="4">
      <c s="3" r="A4" t="s">
        <v>119</v>
      </c>
      <c s="4" r="B4" t="n">
        <v>36365</v>
      </c>
      <c s="4" r="C4" t="n">
        <v>38497</v>
      </c>
    </row>
    <row spans="1:3" r="5">
      <c s="3" r="A5" t="s">
        <v>123</v>
      </c>
      <c s="4" r="B5" t="n">
        <v>752</v>
      </c>
      <c s="4" r="C5" t="n">
        <v>802</v>
      </c>
    </row>
    <row spans="1:3" r="6">
      <c s="3" r="A6" t="s">
        <v>521</v>
      </c>
      <c s="4" r="B6" t="n">
        <v>70713</v>
      </c>
      <c s="4" r="C6" t="n">
        <v>73901</v>
      </c>
    </row>
    <row spans="1:3" r="7">
      <c s="3" r="A7" t="s">
        <v>124</v>
      </c>
      <c s="4" r="B7" t="n">
        <v>502</v>
      </c>
      <c s="4" r="C7" t="n">
        <v>2423</v>
      </c>
    </row>
    <row spans="1:3" r="8">
      <c s="3" r="A8" t="s">
        <v>522</v>
      </c>
      <c s="4" r="B8" t="n">
        <v>98563</v>
      </c>
      <c s="4" r="C8" t="n">
        <v>101420</v>
      </c>
    </row>
    <row spans="1:3" r="9">
      <c s="3" r="A9" t="s">
        <v>523</v>
      </c>
      <c s="4" r="B9" t="n">
        <v>502</v>
      </c>
      <c s="4" r="C9" t="n">
        <v>2423</v>
      </c>
    </row>
    <row spans="1:3" r="10">
      <c s="3" r="A10" t="s">
        <v>114</v>
      </c>
    </row>
    <row spans="1:3" r="11">
      <c s="6" r="A11" t="s">
        <v>520</v>
      </c>
    </row>
    <row spans="1:3" r="12">
      <c s="3" r="A12" t="s">
        <v>125</v>
      </c>
      <c s="4" r="B12" t="n">
        <v>3446</v>
      </c>
      <c s="4" r="C12" t="n">
        <v>3020</v>
      </c>
    </row>
    <row spans="1:3" r="13">
      <c s="3" r="A13" t="s">
        <v>409</v>
      </c>
      <c s="4" r="B13" t="n">
        <v>4440</v>
      </c>
      <c s="4" r="C13" t="n">
        <v>4166</v>
      </c>
    </row>
    <row spans="1:3" r="14">
      <c s="3" r="A14" t="s">
        <v>126</v>
      </c>
      <c s="4" r="B14" t="n">
        <v>281</v>
      </c>
      <c s="4" r="C14" t="n">
        <v>405</v>
      </c>
    </row>
    <row spans="1:3" r="15">
      <c s="3" r="A15" t="s">
        <v>524</v>
      </c>
      <c s="4" r="B15" t="n">
        <v>272</v>
      </c>
      <c s="4" r="C15" t="n">
        <v>429</v>
      </c>
    </row>
    <row spans="1:3" r="16">
      <c s="3" r="A16" t="s">
        <v>391</v>
      </c>
      <c s="4" r="B16" t="n">
        <v>82</v>
      </c>
      <c s="4" r="C16" t="n">
        <v>83</v>
      </c>
    </row>
    <row spans="1:3" r="17">
      <c s="3" r="A17" t="s">
        <v>119</v>
      </c>
      <c s="4" r="B17" t="n">
        <v>80</v>
      </c>
      <c s="4" r="C17" t="n">
        <v>84</v>
      </c>
    </row>
    <row spans="1:3" r="18">
      <c s="3" r="A18" t="s">
        <v>525</v>
      </c>
      <c s="4" r="B18" t="n">
        <v>100</v>
      </c>
      <c s="4" r="C18" t="n">
        <v>106</v>
      </c>
    </row>
    <row spans="1:3" r="19">
      <c s="3" r="A19" t="s">
        <v>123</v>
      </c>
      <c s="4" r="B19" t="n">
        <v>100</v>
      </c>
      <c s="4" r="C19" t="n">
        <v>106</v>
      </c>
    </row>
    <row spans="1:3" r="20">
      <c s="3" r="A20" t="s">
        <v>526</v>
      </c>
      <c s="4" r="B20" t="n">
        <v>3909</v>
      </c>
      <c s="4" r="C20" t="n">
        <v>3614</v>
      </c>
    </row>
    <row spans="1:3" r="21">
      <c s="3" r="A21" t="s">
        <v>521</v>
      </c>
      <c s="4" r="B21" t="n">
        <v>4892</v>
      </c>
      <c s="4" r="C21" t="n">
        <v>4785</v>
      </c>
    </row>
    <row spans="1:3" r="22">
      <c s="3" r="A22" t="s">
        <v>527</v>
      </c>
      <c s="4" r="B22" t="n">
        <v>322</v>
      </c>
      <c s="4" r="C22" t="n">
        <v>318</v>
      </c>
    </row>
    <row spans="1:3" r="23">
      <c s="3" r="A23" t="s">
        <v>124</v>
      </c>
      <c s="4" r="B23" t="n">
        <v>322</v>
      </c>
      <c s="4" r="C23" t="n">
        <v>318</v>
      </c>
    </row>
    <row spans="1:3" r="24">
      <c s="3" r="A24" t="s">
        <v>522</v>
      </c>
      <c s="4" r="B24" t="n">
        <v>322</v>
      </c>
      <c s="4" r="C24" t="n">
        <v>318</v>
      </c>
    </row>
    <row spans="1:3" r="25">
      <c s="3" r="A25" t="s">
        <v>523</v>
      </c>
      <c s="7" r="B25" t="n">
        <v>322</v>
      </c>
      <c s="7" r="C25" t="n">
        <v>3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8</v>
      </c>
      <c s="2" r="B1" t="s">
        <v>2</v>
      </c>
      <c s="2" r="C1" t="s">
        <v>77</v>
      </c>
    </row>
    <row spans="1:3" r="2">
      <c s="6" r="A2" t="s">
        <v>520</v>
      </c>
    </row>
    <row spans="1:3" r="3">
      <c s="3" r="A3" t="s">
        <v>391</v>
      </c>
      <c s="7" r="B3" t="n">
        <v>33293</v>
      </c>
      <c s="7" r="C3" t="n">
        <v>34242</v>
      </c>
    </row>
    <row spans="1:3" r="4">
      <c s="3" r="A4" t="s">
        <v>119</v>
      </c>
      <c s="4" r="B4" t="n">
        <v>36365</v>
      </c>
      <c s="4" r="C4" t="n">
        <v>38497</v>
      </c>
    </row>
    <row spans="1:3" r="5">
      <c s="3" r="A5" t="s">
        <v>521</v>
      </c>
      <c s="4" r="B5" t="n">
        <v>70713</v>
      </c>
      <c s="4" r="C5" t="n">
        <v>73901</v>
      </c>
    </row>
    <row spans="1:3" r="6">
      <c s="3" r="A6" t="s">
        <v>264</v>
      </c>
    </row>
    <row spans="1:3" r="7">
      <c s="6" r="A7" t="s">
        <v>520</v>
      </c>
    </row>
    <row spans="1:3" r="8">
      <c s="3" r="A8" t="s">
        <v>125</v>
      </c>
      <c s="4" r="B8" t="n">
        <v>5880</v>
      </c>
      <c s="4" r="C8" t="n">
        <v>6104</v>
      </c>
    </row>
    <row spans="1:3" r="9">
      <c s="3" r="A9" t="s">
        <v>409</v>
      </c>
      <c s="4" r="B9" t="n">
        <v>6627</v>
      </c>
      <c s="4" r="C9" t="n">
        <v>6937</v>
      </c>
    </row>
    <row spans="1:3" r="10">
      <c s="3" r="A10" t="s">
        <v>126</v>
      </c>
      <c s="4" r="B10" t="n">
        <v>291</v>
      </c>
      <c s="4" r="C10" t="n">
        <v>324</v>
      </c>
    </row>
    <row spans="1:3" r="11">
      <c s="3" r="A11" t="s">
        <v>524</v>
      </c>
      <c s="4" r="B11" t="n">
        <v>293</v>
      </c>
      <c s="4" r="C11" t="n">
        <v>330</v>
      </c>
    </row>
    <row spans="1:3" r="12">
      <c s="3" r="A12" t="s">
        <v>391</v>
      </c>
      <c s="4" r="B12" t="n">
        <v>2441</v>
      </c>
      <c s="4" r="C12" t="n">
        <v>2564</v>
      </c>
    </row>
    <row spans="1:3" r="13">
      <c s="3" r="A13" t="s">
        <v>119</v>
      </c>
      <c s="4" r="B13" t="n">
        <v>2583</v>
      </c>
      <c s="4" r="C13" t="n">
        <v>2829</v>
      </c>
    </row>
    <row spans="1:3" r="14">
      <c s="3" r="A14" t="s">
        <v>526</v>
      </c>
      <c s="4" r="B14" t="n">
        <v>8612</v>
      </c>
      <c s="4" r="C14" t="n">
        <v>8992</v>
      </c>
    </row>
    <row spans="1:3" r="15">
      <c s="3" r="A15" t="s">
        <v>521</v>
      </c>
      <c s="7" r="B15" t="n">
        <v>9503</v>
      </c>
      <c s="7" r="C15" t="n">
        <v>100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29</v>
      </c>
      <c s="2" r="C1" t="s">
        <v>2</v>
      </c>
      <c s="2" r="D1" t="s">
        <v>77</v>
      </c>
    </row>
    <row spans="1:4" r="2">
      <c s="6" r="A2" t="s">
        <v>530</v>
      </c>
    </row>
    <row spans="1:4" r="3">
      <c s="3" r="A3" t="s">
        <v>531</v>
      </c>
      <c s="7" r="C3" t="n">
        <v>1023</v>
      </c>
      <c s="7" r="D3" t="n">
        <v>2193</v>
      </c>
    </row>
    <row spans="1:4" r="4">
      <c s="3" r="A4" t="s">
        <v>532</v>
      </c>
      <c s="4" r="C4" t="n">
        <v>1023</v>
      </c>
      <c s="4" r="D4" t="n">
        <v>2193</v>
      </c>
    </row>
    <row spans="1:4" r="5">
      <c s="3" r="A5" t="s">
        <v>533</v>
      </c>
      <c s="4" r="C5" t="n">
        <v>0</v>
      </c>
      <c s="4" r="D5" t="n">
        <v>0</v>
      </c>
    </row>
    <row spans="1:4" r="6">
      <c s="3" r="A6" t="s">
        <v>534</v>
      </c>
    </row>
    <row spans="1:4" r="7">
      <c s="6" r="A7" t="s">
        <v>530</v>
      </c>
    </row>
    <row spans="1:4" r="8">
      <c s="3" r="A8" t="s">
        <v>531</v>
      </c>
      <c s="4" r="C8" t="n">
        <v>636</v>
      </c>
      <c s="4" r="D8" t="n">
        <v>1720</v>
      </c>
    </row>
    <row spans="1:4" r="9">
      <c s="3" r="A9" t="s">
        <v>535</v>
      </c>
    </row>
    <row spans="1:4" r="10">
      <c s="6" r="A10" t="s">
        <v>530</v>
      </c>
    </row>
    <row spans="1:4" r="11">
      <c s="3" r="A11" t="s">
        <v>531</v>
      </c>
      <c s="4" r="C11" t="n">
        <v>73</v>
      </c>
      <c s="4" r="D11" t="n">
        <v>80</v>
      </c>
    </row>
    <row spans="1:4" r="12">
      <c s="3" r="A12" t="s">
        <v>536</v>
      </c>
    </row>
    <row spans="1:4" r="13">
      <c s="6" r="A13" t="s">
        <v>530</v>
      </c>
    </row>
    <row spans="1:4" r="14">
      <c s="3" r="A14" t="s">
        <v>531</v>
      </c>
      <c s="4" r="C14" t="n">
        <v>3</v>
      </c>
      <c s="4" r="D14" t="n">
        <v>1</v>
      </c>
    </row>
    <row spans="1:4" r="15">
      <c s="3" r="A15" t="s">
        <v>455</v>
      </c>
    </row>
    <row spans="1:4" r="16">
      <c s="6" r="A16" t="s">
        <v>530</v>
      </c>
    </row>
    <row spans="1:4" r="17">
      <c s="3" r="A17" t="s">
        <v>531</v>
      </c>
      <c s="4" r="C17" t="n">
        <v>14</v>
      </c>
      <c s="4" r="D17" t="n">
        <v>64</v>
      </c>
    </row>
    <row spans="1:4" r="18">
      <c s="3" r="A18" t="s">
        <v>537</v>
      </c>
    </row>
    <row spans="1:4" r="19">
      <c s="6" r="A19" t="s">
        <v>530</v>
      </c>
    </row>
    <row spans="1:4" r="20">
      <c s="3" r="A20" t="s">
        <v>531</v>
      </c>
      <c s="4" r="C20" t="n">
        <v>297</v>
      </c>
      <c s="4" r="D20" t="n">
        <v>328</v>
      </c>
    </row>
    <row spans="1:4" r="21">
      <c s="3" r="A21" t="s">
        <v>538</v>
      </c>
    </row>
    <row spans="1:4" r="22">
      <c s="6" r="A22" t="s">
        <v>530</v>
      </c>
    </row>
    <row spans="1:4" r="23">
      <c s="3" r="A23" t="s">
        <v>531</v>
      </c>
      <c s="3" r="B23" t="s">
        <v>31</v>
      </c>
      <c s="4" r="C23" t="n">
        <v>575</v>
      </c>
      <c s="4" r="D23" t="n">
        <v>473</v>
      </c>
    </row>
    <row spans="1:4" r="24">
      <c s="3" r="A24" t="s">
        <v>539</v>
      </c>
    </row>
    <row spans="1:4" r="25">
      <c s="6" r="A25" t="s">
        <v>530</v>
      </c>
    </row>
    <row spans="1:4" r="26">
      <c s="3" r="A26" t="s">
        <v>531</v>
      </c>
      <c s="3" r="B26" t="s">
        <v>31</v>
      </c>
      <c s="4" r="C26" t="n">
        <v>188</v>
      </c>
      <c s="4" r="D26" t="n">
        <v>0</v>
      </c>
    </row>
    <row spans="1:4" r="27">
      <c s="3" r="A27" t="s">
        <v>540</v>
      </c>
    </row>
    <row spans="1:4" r="28">
      <c s="6" r="A28" t="s">
        <v>530</v>
      </c>
    </row>
    <row spans="1:4" r="29">
      <c s="3" r="A29" t="s">
        <v>531</v>
      </c>
      <c s="3" r="B29" t="s">
        <v>31</v>
      </c>
      <c s="4" r="C29" t="n">
        <v>73</v>
      </c>
      <c s="4" r="D29" t="n">
        <v>80</v>
      </c>
    </row>
    <row spans="1:4" r="30">
      <c s="3" r="A30" t="s">
        <v>541</v>
      </c>
    </row>
    <row spans="1:4" r="31">
      <c s="6" r="A31" t="s">
        <v>530</v>
      </c>
    </row>
    <row spans="1:4" r="32">
      <c s="3" r="A32" t="s">
        <v>531</v>
      </c>
      <c s="3" r="B32" t="s">
        <v>31</v>
      </c>
      <c s="4" r="C32" t="n">
        <v>3</v>
      </c>
      <c s="4" r="D32" t="n">
        <v>1</v>
      </c>
    </row>
    <row spans="1:4" r="33">
      <c s="3" r="A33" t="s">
        <v>542</v>
      </c>
    </row>
    <row spans="1:4" r="34">
      <c s="6" r="A34" t="s">
        <v>530</v>
      </c>
    </row>
    <row spans="1:4" r="35">
      <c s="3" r="A35" t="s">
        <v>531</v>
      </c>
      <c s="3" r="B35" t="s">
        <v>31</v>
      </c>
      <c s="4" r="C35" t="n">
        <v>14</v>
      </c>
      <c s="4" r="D35" t="n">
        <v>64</v>
      </c>
    </row>
    <row spans="1:4" r="36">
      <c s="3" r="A36" t="s">
        <v>543</v>
      </c>
    </row>
    <row spans="1:4" r="37">
      <c s="6" r="A37" t="s">
        <v>530</v>
      </c>
    </row>
    <row spans="1:4" r="38">
      <c s="3" r="A38" t="s">
        <v>531</v>
      </c>
      <c s="3" r="B38" t="s">
        <v>31</v>
      </c>
      <c s="4" r="C38" t="n">
        <v>297</v>
      </c>
      <c s="4" r="D38" t="n">
        <v>328</v>
      </c>
    </row>
    <row spans="1:4" r="39">
      <c s="3" r="A39" t="s">
        <v>544</v>
      </c>
    </row>
    <row spans="1:4" r="40">
      <c s="6" r="A40" t="s">
        <v>530</v>
      </c>
    </row>
    <row spans="1:4" r="41">
      <c s="3" r="A41" t="s">
        <v>531</v>
      </c>
      <c s="4" r="C41" t="n">
        <v>448</v>
      </c>
      <c s="4" r="D41" t="n">
        <v>1720</v>
      </c>
    </row>
    <row spans="1:4" r="42">
      <c s="3" r="A42" t="s">
        <v>545</v>
      </c>
    </row>
    <row spans="1:4" r="43">
      <c s="6" r="A43" t="s">
        <v>530</v>
      </c>
    </row>
    <row spans="1:4" r="44">
      <c s="3" r="A44" t="s">
        <v>531</v>
      </c>
      <c s="4" r="C44" t="n">
        <v>448</v>
      </c>
      <c s="4" r="D44" t="n">
        <v>1720</v>
      </c>
    </row>
    <row spans="1:4" r="45">
      <c s="3" r="A45" t="s">
        <v>546</v>
      </c>
    </row>
    <row spans="1:4" r="46">
      <c s="6" r="A46" t="s">
        <v>530</v>
      </c>
    </row>
    <row spans="1:4" r="47">
      <c s="3" r="A47" t="s">
        <v>531</v>
      </c>
      <c s="4" r="C47" t="n">
        <v>0</v>
      </c>
      <c s="4" r="D47" t="n">
        <v>0</v>
      </c>
    </row>
    <row spans="1:4" r="48">
      <c s="3" r="A48" t="s">
        <v>547</v>
      </c>
    </row>
    <row spans="1:4" r="49">
      <c s="6" r="A49" t="s">
        <v>530</v>
      </c>
    </row>
    <row spans="1:4" r="50">
      <c s="3" r="A50" t="s">
        <v>531</v>
      </c>
      <c s="4" r="C50" t="n">
        <v>0</v>
      </c>
      <c s="4" r="D50" t="n">
        <v>0</v>
      </c>
    </row>
    <row spans="1:4" r="51">
      <c s="3" r="A51" t="s">
        <v>548</v>
      </c>
    </row>
    <row spans="1:4" r="52">
      <c s="6" r="A52" t="s">
        <v>530</v>
      </c>
    </row>
    <row spans="1:4" r="53">
      <c s="3" r="A53" t="s">
        <v>531</v>
      </c>
      <c s="4" r="C53" t="n">
        <v>0</v>
      </c>
      <c s="4" r="D53" t="n">
        <v>0</v>
      </c>
    </row>
    <row spans="1:4" r="54">
      <c s="3" r="A54" t="s">
        <v>549</v>
      </c>
    </row>
    <row spans="1:4" r="55">
      <c s="6" r="A55" t="s">
        <v>530</v>
      </c>
    </row>
    <row spans="1:4" r="56">
      <c s="3" r="A56" t="s">
        <v>531</v>
      </c>
      <c s="7" r="C56" t="n">
        <v>0</v>
      </c>
      <c s="7" r="D56" t="n">
        <v>0</v>
      </c>
    </row>
    <row spans="1:4" r="57">
      <c r="A57" t="n"/>
    </row>
    <row spans="1:4" r="58">
      <c s="3" r="A58" t="s">
        <v>31</v>
      </c>
      <c s="3" r="B58" t="s">
        <v>550</v>
      </c>
    </row>
  </sheetData>
  <mergeCells count="3">
    <mergeCell ref="A1:B1"/>
    <mergeCell ref="A57:C57"/>
    <mergeCell ref="B58:C5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43"/>
    <col customWidth="1" max="5" min="5" width="21"/>
    <col customWidth="1" max="6" min="6" width="43"/>
    <col customWidth="1" max="7" min="7" width="21"/>
    <col customWidth="1" max="8" min="8" width="21"/>
  </cols>
  <sheetData>
    <row spans="1:8" r="1">
      <c s="1" r="A1" t="s">
        <v>551</v>
      </c>
      <c s="2" r="B1" t="s">
        <v>24</v>
      </c>
      <c s="2" r="D1" t="s">
        <v>1</v>
      </c>
    </row>
    <row spans="1:8" r="2">
      <c s="2" r="B2" t="s">
        <v>552</v>
      </c>
      <c s="2" r="C2" t="s">
        <v>328</v>
      </c>
      <c s="2" r="D2" t="s">
        <v>552</v>
      </c>
      <c s="2" r="E2" t="s">
        <v>328</v>
      </c>
      <c s="2" r="F2" t="s">
        <v>553</v>
      </c>
      <c s="2" r="G2" t="s">
        <v>554</v>
      </c>
      <c s="2" r="H2" t="s">
        <v>399</v>
      </c>
    </row>
    <row spans="1:8" r="3">
      <c s="6" r="A3" t="s">
        <v>555</v>
      </c>
    </row>
    <row spans="1:8" r="4">
      <c s="3" r="A4" t="s">
        <v>556</v>
      </c>
      <c s="3" r="D4" t="s">
        <v>557</v>
      </c>
    </row>
    <row spans="1:8" r="5">
      <c s="3" r="A5" t="s">
        <v>558</v>
      </c>
      <c s="4" r="B5" t="n">
        <v>1</v>
      </c>
      <c s="4" r="D5" t="n">
        <v>1</v>
      </c>
      <c s="4" r="F5" t="n">
        <v>1</v>
      </c>
    </row>
    <row spans="1:8" r="6">
      <c s="3" r="A6" t="s">
        <v>559</v>
      </c>
      <c s="4" r="B6" t="n">
        <v>17</v>
      </c>
      <c s="4" r="D6" t="n">
        <v>17</v>
      </c>
      <c s="4" r="F6" t="n">
        <v>17</v>
      </c>
    </row>
    <row spans="1:8" r="7">
      <c s="3" r="A7" t="s">
        <v>560</v>
      </c>
      <c s="4" r="B7" t="n">
        <v>5</v>
      </c>
      <c s="4" r="D7" t="n">
        <v>5</v>
      </c>
      <c s="4" r="F7" t="n">
        <v>5</v>
      </c>
    </row>
    <row spans="1:8" r="8">
      <c s="3" r="A8" t="s">
        <v>561</v>
      </c>
      <c s="3" r="B8" t="s">
        <v>322</v>
      </c>
      <c s="3" r="D8" t="s">
        <v>322</v>
      </c>
      <c s="3" r="F8" t="s">
        <v>322</v>
      </c>
    </row>
    <row spans="1:8" r="9">
      <c s="3" r="A9" t="s">
        <v>562</v>
      </c>
      <c s="7" r="B9" t="n">
        <v>176000000</v>
      </c>
      <c s="7" r="D9" t="n">
        <v>176000000</v>
      </c>
      <c s="7" r="H9" t="n">
        <v>1600000000</v>
      </c>
    </row>
    <row spans="1:8" r="10">
      <c s="3" r="A10" t="s">
        <v>563</v>
      </c>
      <c s="4" r="B10" t="n">
        <v>129000000</v>
      </c>
      <c s="4" r="D10" t="n">
        <v>129000000</v>
      </c>
      <c s="4" r="H10" t="n">
        <v>2100000000</v>
      </c>
    </row>
    <row spans="1:8" r="11">
      <c s="3" r="A11" t="s">
        <v>564</v>
      </c>
      <c s="4" r="B11" t="n">
        <v>624000000</v>
      </c>
      <c s="4" r="D11" t="n">
        <v>624000000</v>
      </c>
      <c s="4" r="H11" t="n">
        <v>619000000</v>
      </c>
    </row>
    <row spans="1:8" r="12">
      <c s="3" r="A12" t="s">
        <v>565</v>
      </c>
      <c s="4" r="B12" t="n">
        <v>25869000000</v>
      </c>
      <c s="4" r="D12" t="n">
        <v>25869000000</v>
      </c>
      <c s="4" r="H12" t="n">
        <v>23662000000</v>
      </c>
    </row>
    <row spans="1:8" r="13">
      <c s="3" r="A13" t="s">
        <v>566</v>
      </c>
    </row>
    <row spans="1:8" r="14">
      <c s="6" r="A14" t="s">
        <v>555</v>
      </c>
    </row>
    <row spans="1:8" r="15">
      <c s="3" r="A15" t="s">
        <v>567</v>
      </c>
      <c s="4" r="B15" t="n">
        <v>0</v>
      </c>
      <c s="7" r="C15" t="n">
        <v>0</v>
      </c>
      <c s="4" r="D15" t="n">
        <v>0</v>
      </c>
      <c s="7" r="E15" t="n">
        <v>0</v>
      </c>
    </row>
    <row spans="1:8" r="16">
      <c s="3" r="A16" t="s">
        <v>565</v>
      </c>
      <c s="4" r="B16" t="n">
        <v>1997000000</v>
      </c>
      <c s="4" r="D16" t="n">
        <v>1997000000</v>
      </c>
      <c s="4" r="H16" t="n">
        <v>1307000000</v>
      </c>
    </row>
    <row spans="1:8" r="17">
      <c s="3" r="A17" t="s">
        <v>568</v>
      </c>
    </row>
    <row spans="1:8" r="18">
      <c s="6" r="A18" t="s">
        <v>555</v>
      </c>
    </row>
    <row spans="1:8" r="19">
      <c s="3" r="A19" t="s">
        <v>565</v>
      </c>
      <c s="4" r="B19" t="n">
        <v>1997000000</v>
      </c>
      <c s="4" r="D19" t="n">
        <v>1997000000</v>
      </c>
      <c s="4" r="H19" t="n">
        <v>1307000000</v>
      </c>
    </row>
    <row spans="1:8" r="20">
      <c s="3" r="A20" t="s">
        <v>569</v>
      </c>
    </row>
    <row spans="1:8" r="21">
      <c s="6" r="A21" t="s">
        <v>555</v>
      </c>
    </row>
    <row spans="1:8" r="22">
      <c s="3" r="A22" t="s">
        <v>565</v>
      </c>
      <c s="4" r="B22" t="n">
        <v>75000000</v>
      </c>
      <c s="4" r="D22" t="n">
        <v>75000000</v>
      </c>
      <c s="7" r="H22" t="n">
        <v>75000000</v>
      </c>
    </row>
    <row spans="1:8" r="23">
      <c s="3" r="A23" t="s">
        <v>570</v>
      </c>
      <c s="4" r="B23" t="n">
        <v>0</v>
      </c>
      <c s="7" r="C23" t="n">
        <v>0</v>
      </c>
      <c s="4" r="D23" t="n">
        <v>0</v>
      </c>
      <c s="7" r="E23" t="n">
        <v>0</v>
      </c>
    </row>
    <row spans="1:8" r="24">
      <c s="3" r="A24" t="s">
        <v>571</v>
      </c>
    </row>
    <row spans="1:8" r="25">
      <c s="6" r="A25" t="s">
        <v>555</v>
      </c>
    </row>
    <row spans="1:8" r="26">
      <c s="3" r="A26" t="s">
        <v>572</v>
      </c>
      <c s="4" r="B26" t="n">
        <v>750000000</v>
      </c>
      <c s="4" r="D26" t="n">
        <v>750000000</v>
      </c>
    </row>
    <row spans="1:8" r="27">
      <c s="3" r="A27" t="s">
        <v>573</v>
      </c>
    </row>
    <row spans="1:8" r="28">
      <c s="6" r="A28" t="s">
        <v>555</v>
      </c>
    </row>
    <row spans="1:8" r="29">
      <c s="3" r="A29" t="s">
        <v>572</v>
      </c>
      <c s="4" r="B29" t="n">
        <v>450000000</v>
      </c>
      <c s="4" r="D29" t="n">
        <v>450000000</v>
      </c>
      <c s="7" r="G29" t="n">
        <v>450000000</v>
      </c>
    </row>
    <row spans="1:8" r="30">
      <c s="3" r="A30" t="s">
        <v>574</v>
      </c>
    </row>
    <row spans="1:8" r="31">
      <c s="6" r="A31" t="s">
        <v>555</v>
      </c>
    </row>
    <row spans="1:8" r="32">
      <c s="3" r="A32" t="s">
        <v>572</v>
      </c>
      <c s="4" r="B32" t="n">
        <v>700000000</v>
      </c>
      <c s="4" r="D32" t="n">
        <v>700000000</v>
      </c>
    </row>
    <row spans="1:8" r="33">
      <c s="3" r="A33" t="s">
        <v>575</v>
      </c>
    </row>
    <row spans="1:8" r="34">
      <c s="6" r="A34" t="s">
        <v>555</v>
      </c>
    </row>
    <row spans="1:8" r="35">
      <c s="3" r="A35" t="s">
        <v>572</v>
      </c>
      <c s="4" r="B35" t="n">
        <v>400000000</v>
      </c>
      <c s="4" r="D35" t="n">
        <v>400000000</v>
      </c>
    </row>
    <row spans="1:8" r="36">
      <c s="3" r="A36" t="s">
        <v>576</v>
      </c>
    </row>
    <row spans="1:8" r="37">
      <c s="6" r="A37" t="s">
        <v>555</v>
      </c>
    </row>
    <row spans="1:8" r="38">
      <c s="3" r="A38" t="s">
        <v>572</v>
      </c>
      <c s="4" r="B38" t="n">
        <v>550000000</v>
      </c>
      <c s="4" r="D38" t="n">
        <v>550000000</v>
      </c>
      <c s="7" r="G38" t="n">
        <v>550000000</v>
      </c>
    </row>
    <row spans="1:8" r="39">
      <c s="3" r="A39" t="s">
        <v>577</v>
      </c>
    </row>
    <row spans="1:8" r="40">
      <c s="6" r="A40" t="s">
        <v>555</v>
      </c>
    </row>
    <row spans="1:8" r="41">
      <c s="3" r="A41" t="s">
        <v>572</v>
      </c>
      <c s="4" r="B41" t="n">
        <v>350000000</v>
      </c>
      <c s="4" r="D41" t="n">
        <v>350000000</v>
      </c>
    </row>
    <row spans="1:8" r="42">
      <c s="3" r="A42" t="s">
        <v>578</v>
      </c>
    </row>
    <row spans="1:8" r="43">
      <c s="6" r="A43" t="s">
        <v>555</v>
      </c>
    </row>
    <row spans="1:8" r="44">
      <c s="3" r="A44" t="s">
        <v>572</v>
      </c>
      <c s="7" r="B44" t="n">
        <v>500000000</v>
      </c>
      <c s="7" r="D44" t="n">
        <v>500000000</v>
      </c>
    </row>
    <row spans="1:8" r="45">
      <c s="3" r="A45" t="s">
        <v>579</v>
      </c>
    </row>
    <row spans="1:8" r="46">
      <c s="6" r="A46" t="s">
        <v>555</v>
      </c>
    </row>
    <row spans="1:8" r="47">
      <c s="3" r="A47" t="s">
        <v>580</v>
      </c>
      <c s="10" r="F47" t="n">
        <v>30</v>
      </c>
    </row>
    <row spans="1:8" r="48">
      <c s="3" r="A48" t="s">
        <v>581</v>
      </c>
    </row>
    <row spans="1:8" r="49">
      <c s="6" r="A49" t="s">
        <v>555</v>
      </c>
    </row>
    <row spans="1:8" r="50">
      <c s="3" r="A50" t="s">
        <v>580</v>
      </c>
      <c s="11" r="F50" t="n">
        <v>102.5</v>
      </c>
    </row>
    <row spans="1:8" r="51">
      <c s="3" r="A51" t="s">
        <v>582</v>
      </c>
    </row>
    <row spans="1:8" r="52">
      <c s="6" r="A52" t="s">
        <v>555</v>
      </c>
    </row>
    <row spans="1:8" r="53">
      <c s="3" r="A53" t="s">
        <v>580</v>
      </c>
      <c s="10" r="F53" t="n">
        <v>1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3</v>
      </c>
      <c s="2" r="B1" t="s">
        <v>2</v>
      </c>
      <c s="2" r="C1" t="s">
        <v>77</v>
      </c>
    </row>
    <row spans="1:3" r="2">
      <c s="6" r="A2" t="s">
        <v>555</v>
      </c>
    </row>
    <row spans="1:3" r="3">
      <c s="3" r="A3" t="s">
        <v>565</v>
      </c>
      <c s="7" r="B3" t="n">
        <v>25869</v>
      </c>
      <c s="7" r="C3" t="n">
        <v>23662</v>
      </c>
    </row>
    <row spans="1:3" r="4">
      <c s="3" r="A4" t="s">
        <v>584</v>
      </c>
      <c s="4" r="B4" t="n">
        <v>752</v>
      </c>
      <c s="4" r="C4" t="n">
        <v>802</v>
      </c>
    </row>
    <row spans="1:3" r="5">
      <c s="3" r="A5" t="s">
        <v>585</v>
      </c>
      <c s="4" r="B5" t="n">
        <v>-502</v>
      </c>
      <c s="4" r="C5" t="n">
        <v>-2423</v>
      </c>
    </row>
    <row spans="1:3" r="6">
      <c s="3" r="A6" t="s">
        <v>586</v>
      </c>
    </row>
    <row spans="1:3" r="7">
      <c s="6" r="A7" t="s">
        <v>555</v>
      </c>
    </row>
    <row spans="1:3" r="8">
      <c s="3" r="A8" t="s">
        <v>565</v>
      </c>
      <c s="4" r="B8" t="n">
        <v>2592</v>
      </c>
      <c s="4" r="C8" t="n">
        <v>1098</v>
      </c>
    </row>
    <row spans="1:3" r="9">
      <c s="3" r="A9" t="s">
        <v>584</v>
      </c>
      <c s="4" r="B9" t="n">
        <v>220</v>
      </c>
      <c s="4" r="C9" t="n">
        <v>39</v>
      </c>
    </row>
    <row spans="1:3" r="10">
      <c s="3" r="A10" t="s">
        <v>585</v>
      </c>
      <c s="4" r="B10" t="n">
        <v>-32</v>
      </c>
      <c s="4" r="C10" t="n">
        <v>-36</v>
      </c>
    </row>
    <row spans="1:3" r="11">
      <c s="3" r="A11" t="s">
        <v>587</v>
      </c>
    </row>
    <row spans="1:3" r="12">
      <c s="6" r="A12" t="s">
        <v>555</v>
      </c>
    </row>
    <row spans="1:3" r="13">
      <c s="3" r="A13" t="s">
        <v>565</v>
      </c>
      <c s="4" r="B13" t="n">
        <v>23277</v>
      </c>
      <c s="4" r="C13" t="n">
        <v>22564</v>
      </c>
    </row>
    <row spans="1:3" r="14">
      <c s="3" r="A14" t="s">
        <v>584</v>
      </c>
      <c s="4" r="B14" t="n">
        <v>532</v>
      </c>
      <c s="4" r="C14" t="n">
        <v>763</v>
      </c>
    </row>
    <row spans="1:3" r="15">
      <c s="3" r="A15" t="s">
        <v>585</v>
      </c>
      <c s="7" r="B15" t="n">
        <v>-470</v>
      </c>
      <c s="7" r="C15" t="n">
        <v>-23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17</v>
      </c>
      <c s="2" r="B1" t="s">
        <v>2</v>
      </c>
      <c s="2" r="C1" t="s">
        <v>77</v>
      </c>
    </row>
    <row spans="1:3" r="2">
      <c s="3" r="A2" t="s">
        <v>118</v>
      </c>
      <c s="7" r="B2" t="n">
        <v>19</v>
      </c>
      <c s="7" r="C2" t="n">
        <v>19</v>
      </c>
    </row>
    <row spans="1:3" r="3">
      <c s="3" r="A3" t="s">
        <v>119</v>
      </c>
      <c s="7" r="B3" t="n">
        <v>36365</v>
      </c>
      <c s="7" r="C3" t="n">
        <v>38497</v>
      </c>
    </row>
    <row spans="1:3" r="4">
      <c s="3" r="A4" t="s">
        <v>120</v>
      </c>
      <c s="9" r="B4" t="n">
        <v>0.1</v>
      </c>
      <c s="9" r="C4" t="n">
        <v>0.1</v>
      </c>
    </row>
    <row spans="1:3" r="5">
      <c s="3" r="A5" t="s">
        <v>121</v>
      </c>
      <c s="4" r="B5" t="n">
        <v>1900000000</v>
      </c>
      <c s="4" r="C5" t="n">
        <v>1900000000</v>
      </c>
    </row>
    <row spans="1:3" r="6">
      <c s="3" r="A6" t="s">
        <v>122</v>
      </c>
      <c s="4" r="B6" t="n">
        <v>669066000</v>
      </c>
      <c s="4" r="C6" t="n">
        <v>668132000</v>
      </c>
    </row>
    <row spans="1:3" r="7">
      <c s="3" r="A7" t="s">
        <v>123</v>
      </c>
      <c s="7" r="B7" t="n">
        <v>752</v>
      </c>
      <c s="7" r="C7" t="n">
        <v>802</v>
      </c>
    </row>
    <row spans="1:3" r="8">
      <c s="3" r="A8" t="s">
        <v>124</v>
      </c>
      <c s="4" r="B8" t="n">
        <v>502</v>
      </c>
      <c s="4" r="C8" t="n">
        <v>2423</v>
      </c>
    </row>
    <row spans="1:3" r="9">
      <c s="3" r="A9" t="s">
        <v>112</v>
      </c>
    </row>
    <row spans="1:3" r="10">
      <c s="3" r="A10" t="s">
        <v>125</v>
      </c>
      <c s="4" r="B10" t="n">
        <v>55684</v>
      </c>
      <c s="4" r="C10" t="n">
        <v>55365</v>
      </c>
    </row>
    <row spans="1:3" r="11">
      <c s="3" r="A11" t="s">
        <v>126</v>
      </c>
      <c s="4" r="B11" t="n">
        <v>1812</v>
      </c>
      <c s="4" r="C11" t="n">
        <v>2035</v>
      </c>
    </row>
    <row spans="1:3" r="12">
      <c s="3" r="A12" t="s">
        <v>119</v>
      </c>
      <c s="4" r="B12" t="n">
        <v>36285</v>
      </c>
      <c s="4" r="C12" t="n">
        <v>38413</v>
      </c>
    </row>
    <row spans="1:3" r="13">
      <c s="3" r="A13" t="s">
        <v>114</v>
      </c>
    </row>
    <row spans="1:3" r="14">
      <c s="3" r="A14" t="s">
        <v>125</v>
      </c>
      <c s="4" r="B14" t="n">
        <v>3446</v>
      </c>
      <c s="4" r="C14" t="n">
        <v>3020</v>
      </c>
    </row>
    <row spans="1:3" r="15">
      <c s="3" r="A15" t="s">
        <v>126</v>
      </c>
      <c s="4" r="B15" t="n">
        <v>281</v>
      </c>
      <c s="4" r="C15" t="n">
        <v>405</v>
      </c>
    </row>
    <row spans="1:3" r="16">
      <c s="3" r="A16" t="s">
        <v>119</v>
      </c>
      <c s="4" r="B16" t="n">
        <v>80</v>
      </c>
      <c s="4" r="C16" t="n">
        <v>84</v>
      </c>
    </row>
    <row spans="1:3" r="17">
      <c s="3" r="A17" t="s">
        <v>123</v>
      </c>
      <c s="4" r="B17" t="n">
        <v>100</v>
      </c>
      <c s="4" r="C17" t="n">
        <v>106</v>
      </c>
    </row>
    <row spans="1:3" r="18">
      <c s="3" r="A18" t="s">
        <v>124</v>
      </c>
      <c s="7" r="B18" t="n">
        <v>322</v>
      </c>
      <c s="7" r="C18" t="n">
        <v>3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8</v>
      </c>
      <c s="2" r="B1" t="s">
        <v>2</v>
      </c>
      <c s="2" r="C1" t="s">
        <v>77</v>
      </c>
    </row>
    <row spans="1:3" r="2">
      <c s="6" r="A2" t="s">
        <v>589</v>
      </c>
    </row>
    <row spans="1:3" r="3">
      <c s="3" r="A3" t="s">
        <v>590</v>
      </c>
      <c s="7" r="B3" t="n">
        <v>25869</v>
      </c>
      <c s="7" r="C3" t="n">
        <v>23662</v>
      </c>
    </row>
    <row spans="1:3" r="4">
      <c s="3" r="A4" t="s">
        <v>591</v>
      </c>
      <c s="4" r="B4" t="n">
        <v>250</v>
      </c>
      <c s="4" r="C4" t="n">
        <v>-1621</v>
      </c>
    </row>
    <row spans="1:3" r="5">
      <c s="3" r="A5" t="s">
        <v>592</v>
      </c>
      <c s="4" r="B5" t="n">
        <v>752</v>
      </c>
      <c s="4" r="C5" t="n">
        <v>802</v>
      </c>
    </row>
    <row spans="1:3" r="6">
      <c s="3" r="A6" t="s">
        <v>585</v>
      </c>
      <c s="4" r="B6" t="n">
        <v>-502</v>
      </c>
      <c s="4" r="C6" t="n">
        <v>-2423</v>
      </c>
    </row>
    <row spans="1:3" r="7">
      <c s="3" r="A7" t="s">
        <v>593</v>
      </c>
    </row>
    <row spans="1:3" r="8">
      <c s="6" r="A8" t="s">
        <v>589</v>
      </c>
    </row>
    <row spans="1:3" r="9">
      <c s="3" r="A9" t="s">
        <v>590</v>
      </c>
      <c s="4" r="B9" t="n">
        <v>13372</v>
      </c>
      <c s="4" r="C9" t="n">
        <v>6531</v>
      </c>
    </row>
    <row spans="1:3" r="10">
      <c s="3" r="A10" t="s">
        <v>591</v>
      </c>
      <c s="4" r="B10" t="n">
        <v>752</v>
      </c>
      <c s="4" r="C10" t="n">
        <v>802</v>
      </c>
    </row>
    <row spans="1:3" r="11">
      <c s="3" r="A11" t="s">
        <v>592</v>
      </c>
      <c s="4" r="B11" t="n">
        <v>752</v>
      </c>
      <c s="4" r="C11" t="n">
        <v>802</v>
      </c>
    </row>
    <row spans="1:3" r="12">
      <c s="3" r="A12" t="s">
        <v>585</v>
      </c>
      <c s="4" r="B12" t="n">
        <v>0</v>
      </c>
      <c s="4" r="C12" t="n">
        <v>0</v>
      </c>
    </row>
    <row spans="1:3" r="13">
      <c s="3" r="A13" t="s">
        <v>594</v>
      </c>
    </row>
    <row spans="1:3" r="14">
      <c s="6" r="A14" t="s">
        <v>589</v>
      </c>
    </row>
    <row spans="1:3" r="15">
      <c s="3" r="A15" t="s">
        <v>590</v>
      </c>
      <c s="4" r="B15" t="n">
        <v>12497</v>
      </c>
      <c s="4" r="C15" t="n">
        <v>17131</v>
      </c>
    </row>
    <row spans="1:3" r="16">
      <c s="3" r="A16" t="s">
        <v>591</v>
      </c>
      <c s="4" r="B16" t="n">
        <v>-502</v>
      </c>
      <c s="4" r="C16" t="n">
        <v>-2423</v>
      </c>
    </row>
    <row spans="1:3" r="17">
      <c s="3" r="A17" t="s">
        <v>592</v>
      </c>
      <c s="4" r="B17" t="n">
        <v>0</v>
      </c>
      <c s="4" r="C17" t="n">
        <v>0</v>
      </c>
    </row>
    <row spans="1:3" r="18">
      <c s="3" r="A18" t="s">
        <v>585</v>
      </c>
      <c s="4" r="B18" t="n">
        <v>-502</v>
      </c>
      <c s="4" r="C18" t="n">
        <v>-2423</v>
      </c>
    </row>
    <row spans="1:3" r="19">
      <c s="3" r="A19" t="s">
        <v>595</v>
      </c>
    </row>
    <row spans="1:3" r="20">
      <c s="6" r="A20" t="s">
        <v>589</v>
      </c>
    </row>
    <row spans="1:3" r="21">
      <c s="3" r="A21" t="s">
        <v>592</v>
      </c>
      <c s="4" r="B21" t="n">
        <v>609</v>
      </c>
      <c s="4" r="C21" t="n">
        <v>746</v>
      </c>
    </row>
    <row spans="1:3" r="22">
      <c s="3" r="A22" t="s">
        <v>585</v>
      </c>
      <c s="4" r="B22" t="n">
        <v>-326</v>
      </c>
      <c s="4" r="C22" t="n">
        <v>-318</v>
      </c>
    </row>
    <row spans="1:3" r="23">
      <c s="3" r="A23" t="s">
        <v>596</v>
      </c>
    </row>
    <row spans="1:3" r="24">
      <c s="6" r="A24" t="s">
        <v>589</v>
      </c>
    </row>
    <row spans="1:3" r="25">
      <c s="3" r="A25" t="s">
        <v>592</v>
      </c>
      <c s="4" r="B25" t="n">
        <v>142</v>
      </c>
      <c s="4" r="C25" t="n">
        <v>56</v>
      </c>
    </row>
    <row spans="1:3" r="26">
      <c s="3" r="A26" t="s">
        <v>585</v>
      </c>
      <c s="4" r="B26" t="n">
        <v>-176</v>
      </c>
      <c s="4" r="C26" t="n">
        <v>-1912</v>
      </c>
    </row>
    <row spans="1:3" r="27">
      <c s="3" r="A27" t="s">
        <v>597</v>
      </c>
    </row>
    <row spans="1:3" r="28">
      <c s="6" r="A28" t="s">
        <v>589</v>
      </c>
    </row>
    <row spans="1:3" r="29">
      <c s="3" r="A29" t="s">
        <v>585</v>
      </c>
      <c s="4" r="C29" t="n">
        <v>-33</v>
      </c>
    </row>
    <row spans="1:3" r="30">
      <c s="3" r="A30" t="s">
        <v>598</v>
      </c>
    </row>
    <row spans="1:3" r="31">
      <c s="6" r="A31" t="s">
        <v>589</v>
      </c>
    </row>
    <row spans="1:3" r="32">
      <c s="3" r="A32" t="s">
        <v>592</v>
      </c>
      <c s="4" r="B32" t="n">
        <v>1</v>
      </c>
    </row>
    <row spans="1:3" r="33">
      <c s="3" r="A33" t="s">
        <v>599</v>
      </c>
    </row>
    <row spans="1:3" r="34">
      <c s="6" r="A34" t="s">
        <v>589</v>
      </c>
    </row>
    <row spans="1:3" r="35">
      <c s="3" r="A35" t="s">
        <v>585</v>
      </c>
      <c s="4" r="C35" t="n">
        <v>-160</v>
      </c>
    </row>
    <row spans="1:3" r="36">
      <c s="3" r="A36" t="s">
        <v>569</v>
      </c>
    </row>
    <row spans="1:3" r="37">
      <c s="6" r="A37" t="s">
        <v>589</v>
      </c>
    </row>
    <row spans="1:3" r="38">
      <c s="3" r="A38" t="s">
        <v>590</v>
      </c>
      <c s="4" r="B38" t="n">
        <v>75</v>
      </c>
      <c s="4" r="C38" t="n">
        <v>75</v>
      </c>
    </row>
    <row spans="1:3" r="39">
      <c s="3" r="A39" t="s">
        <v>591</v>
      </c>
      <c s="4" r="B39" t="n">
        <v>-17</v>
      </c>
      <c s="4" r="C39" t="n">
        <v>-15</v>
      </c>
    </row>
    <row spans="1:3" r="40">
      <c s="3" r="A40" t="s">
        <v>592</v>
      </c>
      <c s="4" r="B40" t="n">
        <v>0</v>
      </c>
      <c s="4" r="C40" t="n">
        <v>0</v>
      </c>
    </row>
    <row spans="1:3" r="41">
      <c s="3" r="A41" t="s">
        <v>585</v>
      </c>
      <c s="4" r="B41" t="n">
        <v>-17</v>
      </c>
      <c s="4" r="C41" t="n">
        <v>-15</v>
      </c>
    </row>
    <row spans="1:3" r="42">
      <c s="3" r="A42" t="s">
        <v>600</v>
      </c>
    </row>
    <row spans="1:3" r="43">
      <c s="6" r="A43" t="s">
        <v>589</v>
      </c>
    </row>
    <row spans="1:3" r="44">
      <c s="3" r="A44" t="s">
        <v>590</v>
      </c>
      <c s="4" r="B44" t="n">
        <v>75</v>
      </c>
      <c s="4" r="C44" t="n">
        <v>75</v>
      </c>
    </row>
    <row spans="1:3" r="45">
      <c s="3" r="A45" t="s">
        <v>591</v>
      </c>
      <c s="4" r="B45" t="n">
        <v>-17</v>
      </c>
      <c s="4" r="C45" t="n">
        <v>-15</v>
      </c>
    </row>
    <row spans="1:3" r="46">
      <c s="3" r="A46" t="s">
        <v>592</v>
      </c>
      <c s="4" r="B46" t="n">
        <v>0</v>
      </c>
      <c s="4" r="C46" t="n">
        <v>0</v>
      </c>
    </row>
    <row spans="1:3" r="47">
      <c s="3" r="A47" t="s">
        <v>585</v>
      </c>
      <c s="4" r="B47" t="n">
        <v>-17</v>
      </c>
      <c s="4" r="C47" t="n">
        <v>-15</v>
      </c>
    </row>
    <row spans="1:3" r="48">
      <c s="3" r="A48" t="s">
        <v>601</v>
      </c>
    </row>
    <row spans="1:3" r="49">
      <c s="6" r="A49" t="s">
        <v>589</v>
      </c>
    </row>
    <row spans="1:3" r="50">
      <c s="3" r="A50" t="s">
        <v>590</v>
      </c>
      <c s="4" r="B50" t="n">
        <v>14230</v>
      </c>
      <c s="4" r="C50" t="n">
        <v>15587</v>
      </c>
    </row>
    <row spans="1:3" r="51">
      <c s="3" r="A51" t="s">
        <v>591</v>
      </c>
      <c s="4" r="B51" t="n">
        <v>-114</v>
      </c>
      <c s="4" r="C51" t="n">
        <v>-1982</v>
      </c>
    </row>
    <row spans="1:3" r="52">
      <c s="3" r="A52" t="s">
        <v>592</v>
      </c>
      <c s="4" r="B52" t="n">
        <v>54</v>
      </c>
      <c s="4" r="C52" t="n">
        <v>0</v>
      </c>
    </row>
    <row spans="1:3" r="53">
      <c s="3" r="A53" t="s">
        <v>585</v>
      </c>
      <c s="4" r="B53" t="n">
        <v>-168</v>
      </c>
      <c s="4" r="C53" t="n">
        <v>-1982</v>
      </c>
    </row>
    <row spans="1:3" r="54">
      <c s="3" r="A54" t="s">
        <v>602</v>
      </c>
    </row>
    <row spans="1:3" r="55">
      <c s="6" r="A55" t="s">
        <v>589</v>
      </c>
    </row>
    <row spans="1:3" r="56">
      <c s="3" r="A56" t="s">
        <v>590</v>
      </c>
      <c s="4" r="B56" t="n">
        <v>12980</v>
      </c>
      <c s="4" r="C56" t="n">
        <v>12388</v>
      </c>
    </row>
    <row spans="1:3" r="57">
      <c s="3" r="A57" t="s">
        <v>591</v>
      </c>
      <c s="4" r="B57" t="n">
        <v>-114</v>
      </c>
      <c s="4" r="C57" t="n">
        <v>-1791</v>
      </c>
    </row>
    <row spans="1:3" r="58">
      <c s="3" r="A58" t="s">
        <v>592</v>
      </c>
      <c s="4" r="B58" t="n">
        <v>54</v>
      </c>
      <c s="4" r="C58" t="n">
        <v>0</v>
      </c>
    </row>
    <row spans="1:3" r="59">
      <c s="3" r="A59" t="s">
        <v>585</v>
      </c>
      <c s="4" r="B59" t="n">
        <v>-168</v>
      </c>
      <c s="4" r="C59" t="n">
        <v>-1791</v>
      </c>
    </row>
    <row spans="1:3" r="60">
      <c s="3" r="A60" t="s">
        <v>603</v>
      </c>
    </row>
    <row spans="1:3" r="61">
      <c s="6" r="A61" t="s">
        <v>589</v>
      </c>
    </row>
    <row spans="1:3" r="62">
      <c s="3" r="A62" t="s">
        <v>590</v>
      </c>
      <c s="4" r="B62" t="n">
        <v>1250</v>
      </c>
      <c s="4" r="C62" t="n">
        <v>697</v>
      </c>
    </row>
    <row spans="1:3" r="63">
      <c s="3" r="A63" t="s">
        <v>591</v>
      </c>
      <c s="4" r="B63" t="n">
        <v>0</v>
      </c>
      <c s="4" r="C63" t="n">
        <v>-32</v>
      </c>
    </row>
    <row spans="1:3" r="64">
      <c s="3" r="A64" t="s">
        <v>592</v>
      </c>
      <c s="4" r="B64" t="n">
        <v>0</v>
      </c>
      <c s="4" r="C64" t="n">
        <v>0</v>
      </c>
    </row>
    <row spans="1:3" r="65">
      <c s="3" r="A65" t="s">
        <v>585</v>
      </c>
      <c s="4" r="B65" t="n">
        <v>0</v>
      </c>
      <c s="4" r="C65" t="n">
        <v>-32</v>
      </c>
    </row>
    <row spans="1:3" r="66">
      <c s="3" r="A66" t="s">
        <v>604</v>
      </c>
    </row>
    <row spans="1:3" r="67">
      <c s="6" r="A67" t="s">
        <v>589</v>
      </c>
    </row>
    <row spans="1:3" r="68">
      <c s="3" r="A68" t="s">
        <v>590</v>
      </c>
      <c s="4" r="C68" t="n">
        <v>2502</v>
      </c>
    </row>
    <row spans="1:3" r="69">
      <c s="3" r="A69" t="s">
        <v>591</v>
      </c>
      <c s="4" r="C69" t="n">
        <v>-159</v>
      </c>
    </row>
    <row spans="1:3" r="70">
      <c s="3" r="A70" t="s">
        <v>592</v>
      </c>
      <c s="4" r="C70" t="n">
        <v>0</v>
      </c>
    </row>
    <row spans="1:3" r="71">
      <c s="3" r="A71" t="s">
        <v>585</v>
      </c>
      <c s="4" r="C71" t="n">
        <v>-159</v>
      </c>
    </row>
    <row spans="1:3" r="72">
      <c s="3" r="A72" t="s">
        <v>566</v>
      </c>
    </row>
    <row spans="1:3" r="73">
      <c s="6" r="A73" t="s">
        <v>589</v>
      </c>
    </row>
    <row spans="1:3" r="74">
      <c s="3" r="A74" t="s">
        <v>590</v>
      </c>
      <c s="4" r="B74" t="n">
        <v>1997</v>
      </c>
      <c s="4" r="C74" t="n">
        <v>1307</v>
      </c>
    </row>
    <row spans="1:3" r="75">
      <c s="3" r="A75" t="s">
        <v>591</v>
      </c>
      <c s="4" r="B75" t="n">
        <v>81</v>
      </c>
      <c s="4" r="C75" t="n">
        <v>54</v>
      </c>
    </row>
    <row spans="1:3" r="76">
      <c s="3" r="A76" t="s">
        <v>592</v>
      </c>
      <c s="4" r="B76" t="n">
        <v>85</v>
      </c>
      <c s="4" r="C76" t="n">
        <v>56</v>
      </c>
    </row>
    <row spans="1:3" r="77">
      <c s="3" r="A77" t="s">
        <v>585</v>
      </c>
      <c s="4" r="B77" t="n">
        <v>-4</v>
      </c>
      <c s="4" r="C77" t="n">
        <v>-2</v>
      </c>
    </row>
    <row spans="1:3" r="78">
      <c s="3" r="A78" t="s">
        <v>568</v>
      </c>
    </row>
    <row spans="1:3" r="79">
      <c s="6" r="A79" t="s">
        <v>589</v>
      </c>
    </row>
    <row spans="1:3" r="80">
      <c s="3" r="A80" t="s">
        <v>590</v>
      </c>
      <c s="4" r="B80" t="n">
        <v>1997</v>
      </c>
      <c s="4" r="C80" t="n">
        <v>1307</v>
      </c>
    </row>
    <row spans="1:3" r="81">
      <c s="3" r="A81" t="s">
        <v>591</v>
      </c>
      <c s="4" r="B81" t="n">
        <v>81</v>
      </c>
      <c s="4" r="C81" t="n">
        <v>54</v>
      </c>
    </row>
    <row spans="1:3" r="82">
      <c s="3" r="A82" t="s">
        <v>592</v>
      </c>
      <c s="4" r="B82" t="n">
        <v>85</v>
      </c>
      <c s="4" r="C82" t="n">
        <v>56</v>
      </c>
    </row>
    <row spans="1:3" r="83">
      <c s="3" r="A83" t="s">
        <v>585</v>
      </c>
      <c s="4" r="B83" t="n">
        <v>-4</v>
      </c>
      <c s="4" r="C83" t="n">
        <v>-2</v>
      </c>
    </row>
    <row spans="1:3" r="84">
      <c s="3" r="A84" t="s">
        <v>605</v>
      </c>
    </row>
    <row spans="1:3" r="85">
      <c s="6" r="A85" t="s">
        <v>589</v>
      </c>
    </row>
    <row spans="1:3" r="86">
      <c s="3" r="A86" t="s">
        <v>590</v>
      </c>
      <c s="4" r="B86" t="n">
        <v>9567</v>
      </c>
      <c s="4" r="C86" t="n">
        <v>6693</v>
      </c>
    </row>
    <row spans="1:3" r="87">
      <c s="3" r="A87" t="s">
        <v>591</v>
      </c>
      <c s="4" r="B87" t="n">
        <v>300</v>
      </c>
      <c s="4" r="C87" t="n">
        <v>322</v>
      </c>
    </row>
    <row spans="1:3" r="88">
      <c s="3" r="A88" t="s">
        <v>592</v>
      </c>
      <c s="4" r="B88" t="n">
        <v>613</v>
      </c>
      <c s="4" r="C88" t="n">
        <v>746</v>
      </c>
    </row>
    <row spans="1:3" r="89">
      <c s="3" r="A89" t="s">
        <v>585</v>
      </c>
      <c s="4" r="B89" t="n">
        <v>-313</v>
      </c>
      <c s="4" r="C89" t="n">
        <v>-424</v>
      </c>
    </row>
    <row spans="1:3" r="90">
      <c s="3" r="A90" t="s">
        <v>606</v>
      </c>
    </row>
    <row spans="1:3" r="91">
      <c s="6" r="A91" t="s">
        <v>589</v>
      </c>
    </row>
    <row spans="1:3" r="92">
      <c s="3" r="A92" t="s">
        <v>590</v>
      </c>
      <c s="4" r="B92" t="n">
        <v>6586</v>
      </c>
      <c s="4" r="C92" t="n">
        <v>5765</v>
      </c>
    </row>
    <row spans="1:3" r="93">
      <c s="3" r="A93" t="s">
        <v>591</v>
      </c>
      <c s="4" r="B93" t="n">
        <v>300</v>
      </c>
      <c s="4" r="C93" t="n">
        <v>443</v>
      </c>
    </row>
    <row spans="1:3" r="94">
      <c s="3" r="A94" t="s">
        <v>592</v>
      </c>
      <c s="4" r="B94" t="n">
        <v>609</v>
      </c>
      <c s="4" r="C94" t="n">
        <v>746</v>
      </c>
    </row>
    <row spans="1:3" r="95">
      <c s="3" r="A95" t="s">
        <v>585</v>
      </c>
      <c s="4" r="B95" t="n">
        <v>-309</v>
      </c>
      <c s="4" r="C95" t="n">
        <v>-303</v>
      </c>
    </row>
    <row spans="1:3" r="96">
      <c s="3" r="A96" t="s">
        <v>607</v>
      </c>
    </row>
    <row spans="1:3" r="97">
      <c s="6" r="A97" t="s">
        <v>589</v>
      </c>
    </row>
    <row spans="1:3" r="98">
      <c s="3" r="A98" t="s">
        <v>590</v>
      </c>
      <c s="4" r="B98" t="n">
        <v>2899</v>
      </c>
      <c s="4" r="C98" t="n">
        <v>784</v>
      </c>
    </row>
    <row spans="1:3" r="99">
      <c s="3" r="A99" t="s">
        <v>591</v>
      </c>
      <c s="4" r="B99" t="n">
        <v>-1</v>
      </c>
      <c s="4" r="C99" t="n">
        <v>-119</v>
      </c>
    </row>
    <row spans="1:3" r="100">
      <c s="3" r="A100" t="s">
        <v>592</v>
      </c>
      <c s="4" r="B100" t="n">
        <v>3</v>
      </c>
      <c s="4" r="C100" t="n">
        <v>0</v>
      </c>
    </row>
    <row spans="1:3" r="101">
      <c s="3" r="A101" t="s">
        <v>585</v>
      </c>
      <c s="4" r="B101" t="n">
        <v>-4</v>
      </c>
      <c s="4" r="C101" t="n">
        <v>-119</v>
      </c>
    </row>
    <row spans="1:3" r="102">
      <c s="3" r="A102" t="s">
        <v>608</v>
      </c>
    </row>
    <row spans="1:3" r="103">
      <c s="6" r="A103" t="s">
        <v>589</v>
      </c>
    </row>
    <row spans="1:3" r="104">
      <c s="3" r="A104" t="s">
        <v>590</v>
      </c>
      <c s="4" r="C104" t="n">
        <v>53</v>
      </c>
    </row>
    <row spans="1:3" r="105">
      <c s="3" r="A105" t="s">
        <v>591</v>
      </c>
      <c s="4" r="C105" t="n">
        <v>-1</v>
      </c>
    </row>
    <row spans="1:3" r="106">
      <c s="3" r="A106" t="s">
        <v>592</v>
      </c>
      <c s="4" r="C106" t="n">
        <v>0</v>
      </c>
    </row>
    <row spans="1:3" r="107">
      <c s="3" r="A107" t="s">
        <v>585</v>
      </c>
      <c s="4" r="C107" t="n">
        <v>-1</v>
      </c>
    </row>
    <row spans="1:3" r="108">
      <c s="3" r="A108" t="s">
        <v>609</v>
      </c>
    </row>
    <row spans="1:3" r="109">
      <c s="6" r="A109" t="s">
        <v>589</v>
      </c>
    </row>
    <row spans="1:3" r="110">
      <c s="3" r="A110" t="s">
        <v>590</v>
      </c>
      <c s="4" r="B110" t="n">
        <v>82</v>
      </c>
      <c s="4" r="C110" t="n">
        <v>83</v>
      </c>
    </row>
    <row spans="1:3" r="111">
      <c s="3" r="A111" t="s">
        <v>591</v>
      </c>
      <c s="4" r="B111" t="n">
        <v>1</v>
      </c>
      <c s="4" r="C111" t="n">
        <v>0</v>
      </c>
    </row>
    <row spans="1:3" r="112">
      <c s="3" r="A112" t="s">
        <v>592</v>
      </c>
      <c s="4" r="B112" t="n">
        <v>1</v>
      </c>
      <c s="4" r="C112" t="n">
        <v>0</v>
      </c>
    </row>
    <row spans="1:3" r="113">
      <c s="3" r="A113" t="s">
        <v>585</v>
      </c>
      <c s="7" r="B113" t="n">
        <v>0</v>
      </c>
      <c s="4" r="C113" t="n">
        <v>0</v>
      </c>
    </row>
    <row spans="1:3" r="114">
      <c s="3" r="A114" t="s">
        <v>610</v>
      </c>
    </row>
    <row spans="1:3" r="115">
      <c s="6" r="A115" t="s">
        <v>589</v>
      </c>
    </row>
    <row spans="1:3" r="116">
      <c s="3" r="A116" t="s">
        <v>590</v>
      </c>
      <c s="4" r="C116" t="n">
        <v>8</v>
      </c>
    </row>
    <row spans="1:3" r="117">
      <c s="3" r="A117" t="s">
        <v>591</v>
      </c>
      <c s="4" r="C117" t="n">
        <v>-1</v>
      </c>
    </row>
    <row spans="1:3" r="118">
      <c s="3" r="A118" t="s">
        <v>592</v>
      </c>
      <c s="4" r="C118" t="n">
        <v>0</v>
      </c>
    </row>
    <row spans="1:3" r="119">
      <c s="3" r="A119" t="s">
        <v>585</v>
      </c>
      <c s="7" r="C119" t="n">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1</v>
      </c>
      <c s="2" r="B1" t="s">
        <v>24</v>
      </c>
      <c s="2" r="D1" t="s">
        <v>1</v>
      </c>
    </row>
    <row spans="1:5" r="2">
      <c s="2" r="B2" t="s">
        <v>2</v>
      </c>
      <c s="2" r="C2" t="s">
        <v>25</v>
      </c>
      <c s="2" r="D2" t="s">
        <v>2</v>
      </c>
      <c s="2" r="E2" t="s">
        <v>25</v>
      </c>
    </row>
    <row spans="1:5" r="3">
      <c s="3" r="A3" t="s">
        <v>596</v>
      </c>
    </row>
    <row spans="1:5" r="4">
      <c s="6" r="A4" t="s">
        <v>612</v>
      </c>
    </row>
    <row spans="1:5" r="5">
      <c s="3" r="A5" t="s">
        <v>613</v>
      </c>
      <c s="7" r="B5" t="n">
        <v>-267</v>
      </c>
      <c s="7" r="C5" t="n">
        <v>199</v>
      </c>
      <c s="7" r="D5" t="n">
        <v>-230</v>
      </c>
      <c s="7" r="E5" t="n">
        <v>463</v>
      </c>
    </row>
    <row spans="1:5" r="6">
      <c s="3" r="A6" t="s">
        <v>614</v>
      </c>
      <c s="4" r="B6" t="n">
        <v>-17</v>
      </c>
      <c s="4" r="C6" t="n">
        <v>-25</v>
      </c>
      <c s="4" r="D6" t="n">
        <v>-32</v>
      </c>
      <c s="4" r="E6" t="n">
        <v>-35</v>
      </c>
    </row>
    <row spans="1:5" r="7">
      <c s="3" r="A7" t="s">
        <v>615</v>
      </c>
      <c s="4" r="B7" t="n">
        <v>-250</v>
      </c>
      <c s="4" r="C7" t="n">
        <v>224</v>
      </c>
      <c s="4" r="D7" t="n">
        <v>-198</v>
      </c>
      <c s="4" r="E7" t="n">
        <v>498</v>
      </c>
    </row>
    <row spans="1:5" r="8">
      <c s="3" r="A8" t="s">
        <v>616</v>
      </c>
      <c s="4" r="B8" t="n">
        <v>244</v>
      </c>
      <c s="4" r="C8" t="n">
        <v>-204</v>
      </c>
      <c s="4" r="D8" t="n">
        <v>205</v>
      </c>
      <c s="4" r="E8" t="n">
        <v>-473</v>
      </c>
    </row>
    <row spans="1:5" r="9">
      <c s="3" r="A9" t="s">
        <v>617</v>
      </c>
      <c s="4" r="B9" t="n">
        <v>-6</v>
      </c>
      <c s="4" r="C9" t="n">
        <v>20</v>
      </c>
      <c s="4" r="D9" t="n">
        <v>7</v>
      </c>
      <c s="4" r="E9" t="n">
        <v>25</v>
      </c>
    </row>
    <row spans="1:5" r="10">
      <c s="3" r="A10" t="s">
        <v>597</v>
      </c>
    </row>
    <row spans="1:5" r="11">
      <c s="6" r="A11" t="s">
        <v>612</v>
      </c>
    </row>
    <row spans="1:5" r="12">
      <c s="3" r="A12" t="s">
        <v>613</v>
      </c>
      <c s="4" r="B12" t="n">
        <v>-5</v>
      </c>
      <c s="4" r="C12" t="n">
        <v>1</v>
      </c>
      <c s="4" r="D12" t="n">
        <v>-3</v>
      </c>
      <c s="4" r="E12" t="n">
        <v>1</v>
      </c>
    </row>
    <row spans="1:5" r="13">
      <c s="3" r="A13" t="s">
        <v>614</v>
      </c>
      <c s="4" r="B13" t="n">
        <v>1</v>
      </c>
      <c s="4" r="C13" t="n">
        <v>1</v>
      </c>
      <c s="4" r="D13" t="n">
        <v>4</v>
      </c>
      <c s="4" r="E13" t="n">
        <v>1</v>
      </c>
    </row>
    <row spans="1:5" r="14">
      <c s="3" r="A14" t="s">
        <v>615</v>
      </c>
      <c s="4" r="B14" t="n">
        <v>-6</v>
      </c>
      <c s="4" r="C14" t="n">
        <v>0</v>
      </c>
      <c s="4" r="D14" t="n">
        <v>-7</v>
      </c>
      <c s="4" r="E14" t="n">
        <v>0</v>
      </c>
    </row>
    <row spans="1:5" r="15">
      <c s="3" r="A15" t="s">
        <v>616</v>
      </c>
      <c s="4" r="B15" t="n">
        <v>6</v>
      </c>
      <c s="4" r="C15" t="n">
        <v>0</v>
      </c>
      <c s="4" r="D15" t="n">
        <v>7</v>
      </c>
      <c s="4" r="E15" t="n">
        <v>0</v>
      </c>
    </row>
    <row spans="1:5" r="16">
      <c s="3" r="A16" t="s">
        <v>617</v>
      </c>
      <c s="4" r="B16" t="n">
        <v>0</v>
      </c>
      <c s="4" r="C16" t="n">
        <v>0</v>
      </c>
      <c s="4" r="D16" t="n">
        <v>0</v>
      </c>
      <c s="4" r="E16" t="n">
        <v>0</v>
      </c>
    </row>
    <row spans="1:5" r="17">
      <c s="3" r="A17" t="s">
        <v>599</v>
      </c>
    </row>
    <row spans="1:5" r="18">
      <c s="6" r="A18" t="s">
        <v>612</v>
      </c>
    </row>
    <row spans="1:5" r="19">
      <c s="3" r="A19" t="s">
        <v>613</v>
      </c>
      <c s="4" r="B19" t="n">
        <v>-4</v>
      </c>
      <c s="4" r="C19" t="n">
        <v>-81</v>
      </c>
      <c s="4" r="D19" t="n">
        <v>-95</v>
      </c>
      <c s="4" r="E19" t="n">
        <v>-135</v>
      </c>
    </row>
    <row spans="1:5" r="20">
      <c s="3" r="A20" t="s">
        <v>614</v>
      </c>
      <c s="4" r="B20" t="n">
        <v>0</v>
      </c>
      <c s="4" r="C20" t="n">
        <v>2</v>
      </c>
      <c s="4" r="D20" t="n">
        <v>19</v>
      </c>
      <c s="4" r="E20" t="n">
        <v>-22</v>
      </c>
    </row>
    <row spans="1:5" r="21">
      <c s="3" r="A21" t="s">
        <v>615</v>
      </c>
      <c s="4" r="B21" t="n">
        <v>-4</v>
      </c>
      <c s="4" r="C21" t="n">
        <v>-83</v>
      </c>
      <c s="4" r="D21" t="n">
        <v>-114</v>
      </c>
      <c s="4" r="E21" t="n">
        <v>-113</v>
      </c>
    </row>
    <row spans="1:5" r="22">
      <c s="3" r="A22" t="s">
        <v>616</v>
      </c>
      <c s="4" r="B22" t="n">
        <v>5</v>
      </c>
      <c s="4" r="C22" t="n">
        <v>90</v>
      </c>
      <c s="4" r="D22" t="n">
        <v>99</v>
      </c>
      <c s="4" r="E22" t="n">
        <v>122</v>
      </c>
    </row>
    <row spans="1:5" r="23">
      <c s="3" r="A23" t="s">
        <v>617</v>
      </c>
      <c s="7" r="B23" t="n">
        <v>1</v>
      </c>
      <c s="7" r="C23" t="n">
        <v>7</v>
      </c>
      <c s="7" r="D23" t="n">
        <v>-15</v>
      </c>
      <c s="7" r="E23" t="n">
        <v>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18</v>
      </c>
      <c s="2" r="C1" t="s">
        <v>24</v>
      </c>
      <c s="2" r="E1" t="s">
        <v>1</v>
      </c>
    </row>
    <row spans="1:6" r="2">
      <c s="2" r="C2" t="s">
        <v>2</v>
      </c>
      <c s="2" r="D2" t="s">
        <v>25</v>
      </c>
      <c s="2" r="E2" t="s">
        <v>2</v>
      </c>
      <c s="2" r="F2" t="s">
        <v>25</v>
      </c>
    </row>
    <row spans="1:6" r="3">
      <c s="6" r="A3" t="s">
        <v>612</v>
      </c>
    </row>
    <row spans="1:6" r="4">
      <c s="3" r="A4" t="s">
        <v>65</v>
      </c>
      <c s="7" r="C4" t="n">
        <v>-170</v>
      </c>
      <c s="7" r="D4" t="n">
        <v>502</v>
      </c>
      <c s="7" r="E4" t="n">
        <v>-161</v>
      </c>
      <c s="7" r="F4" t="n">
        <v>445</v>
      </c>
    </row>
    <row spans="1:6" r="5">
      <c s="3" r="A5" t="s">
        <v>33</v>
      </c>
      <c s="4" r="C5" t="n">
        <v>35</v>
      </c>
      <c s="4" r="D5" t="n">
        <v>33</v>
      </c>
      <c s="4" r="E5" t="n">
        <v>-14</v>
      </c>
      <c s="4" r="F5" t="n">
        <v>-50</v>
      </c>
    </row>
    <row spans="1:6" r="6">
      <c s="3" r="A6" t="s">
        <v>619</v>
      </c>
      <c s="3" r="B6" t="s">
        <v>31</v>
      </c>
      <c s="4" r="C6" t="n">
        <v>40</v>
      </c>
      <c s="4" r="D6" t="n">
        <v>-18</v>
      </c>
      <c s="4" r="E6" t="n">
        <v>37</v>
      </c>
      <c s="4" r="F6" t="n">
        <v>-43</v>
      </c>
    </row>
    <row spans="1:6" r="7">
      <c s="3" r="A7" t="s">
        <v>569</v>
      </c>
    </row>
    <row spans="1:6" r="8">
      <c s="6" r="A8" t="s">
        <v>612</v>
      </c>
    </row>
    <row spans="1:6" r="9">
      <c s="3" r="A9" t="s">
        <v>620</v>
      </c>
      <c s="4" r="C9" t="n">
        <v>0</v>
      </c>
      <c s="4" r="D9" t="n">
        <v>0</v>
      </c>
      <c s="4" r="E9" t="n">
        <v>0</v>
      </c>
      <c s="4" r="F9" t="n">
        <v>-1</v>
      </c>
    </row>
    <row spans="1:6" r="10">
      <c s="3" r="A10" t="s">
        <v>621</v>
      </c>
      <c s="3" r="B10" t="s">
        <v>31</v>
      </c>
      <c s="4" r="C10" t="n">
        <v>2</v>
      </c>
      <c s="4" r="D10" t="n">
        <v>2</v>
      </c>
      <c s="4" r="E10" t="n">
        <v>-2</v>
      </c>
      <c s="4" r="F10" t="n">
        <v>1</v>
      </c>
    </row>
    <row spans="1:6" r="11">
      <c s="3" r="A11" t="s">
        <v>600</v>
      </c>
    </row>
    <row spans="1:6" r="12">
      <c s="6" r="A12" t="s">
        <v>612</v>
      </c>
    </row>
    <row spans="1:6" r="13">
      <c s="3" r="A13" t="s">
        <v>620</v>
      </c>
      <c s="4" r="C13" t="n">
        <v>0</v>
      </c>
      <c s="4" r="D13" t="n">
        <v>0</v>
      </c>
      <c s="4" r="E13" t="n">
        <v>0</v>
      </c>
      <c s="4" r="F13" t="n">
        <v>-1</v>
      </c>
    </row>
    <row spans="1:6" r="14">
      <c s="3" r="A14" t="s">
        <v>621</v>
      </c>
      <c s="3" r="B14" t="s">
        <v>31</v>
      </c>
      <c s="4" r="C14" t="n">
        <v>2</v>
      </c>
      <c s="4" r="D14" t="n">
        <v>2</v>
      </c>
      <c s="4" r="E14" t="n">
        <v>-2</v>
      </c>
      <c s="4" r="F14" t="n">
        <v>1</v>
      </c>
    </row>
    <row spans="1:6" r="15">
      <c s="3" r="A15" t="s">
        <v>601</v>
      </c>
    </row>
    <row spans="1:6" r="16">
      <c s="6" r="A16" t="s">
        <v>612</v>
      </c>
    </row>
    <row spans="1:6" r="17">
      <c s="3" r="A17" t="s">
        <v>620</v>
      </c>
      <c s="4" r="C17" t="n">
        <v>-21</v>
      </c>
      <c s="4" r="D17" t="n">
        <v>5</v>
      </c>
      <c s="4" r="E17" t="n">
        <v>-17</v>
      </c>
      <c s="4" r="F17" t="n">
        <v>-22</v>
      </c>
    </row>
    <row spans="1:6" r="18">
      <c s="3" r="A18" t="s">
        <v>621</v>
      </c>
      <c s="3" r="B18" t="s">
        <v>31</v>
      </c>
      <c s="4" r="C18" t="n">
        <v>0</v>
      </c>
      <c s="4" r="D18" t="n">
        <v>0</v>
      </c>
      <c s="4" r="E18" t="n">
        <v>0</v>
      </c>
      <c s="4" r="F18" t="n">
        <v>0</v>
      </c>
    </row>
    <row spans="1:6" r="19">
      <c s="3" r="A19" t="s">
        <v>602</v>
      </c>
    </row>
    <row spans="1:6" r="20">
      <c s="6" r="A20" t="s">
        <v>612</v>
      </c>
    </row>
    <row spans="1:6" r="21">
      <c s="3" r="A21" t="s">
        <v>620</v>
      </c>
      <c s="3" r="B21" t="s">
        <v>45</v>
      </c>
      <c s="4" r="C21" t="n">
        <v>-23</v>
      </c>
      <c s="4" r="D21" t="n">
        <v>-5</v>
      </c>
      <c s="4" r="E21" t="n">
        <v>-25</v>
      </c>
      <c s="4" r="F21" t="n">
        <v>-10</v>
      </c>
    </row>
    <row spans="1:6" r="22">
      <c s="3" r="A22" t="s">
        <v>621</v>
      </c>
      <c s="3" r="B22" t="s">
        <v>622</v>
      </c>
      <c s="4" r="C22" t="n">
        <v>0</v>
      </c>
      <c s="4" r="D22" t="n">
        <v>0</v>
      </c>
      <c s="4" r="E22" t="n">
        <v>0</v>
      </c>
      <c s="4" r="F22" t="n">
        <v>0</v>
      </c>
    </row>
    <row spans="1:6" r="23">
      <c s="3" r="A23" t="s">
        <v>603</v>
      </c>
    </row>
    <row spans="1:6" r="24">
      <c s="6" r="A24" t="s">
        <v>612</v>
      </c>
    </row>
    <row spans="1:6" r="25">
      <c s="3" r="A25" t="s">
        <v>620</v>
      </c>
      <c s="3" r="B25" t="s">
        <v>45</v>
      </c>
      <c s="4" r="C25" t="n">
        <v>1</v>
      </c>
      <c s="4" r="D25" t="n">
        <v>1</v>
      </c>
      <c s="4" r="E25" t="n">
        <v>4</v>
      </c>
      <c s="4" r="F25" t="n">
        <v>1</v>
      </c>
    </row>
    <row spans="1:6" r="26">
      <c s="3" r="A26" t="s">
        <v>621</v>
      </c>
      <c s="3" r="B26" t="s">
        <v>622</v>
      </c>
      <c s="4" r="C26" t="n">
        <v>0</v>
      </c>
      <c s="4" r="D26" t="n">
        <v>0</v>
      </c>
      <c s="4" r="E26" t="n">
        <v>0</v>
      </c>
      <c s="4" r="F26" t="n">
        <v>0</v>
      </c>
    </row>
    <row spans="1:6" r="27">
      <c s="3" r="A27" t="s">
        <v>604</v>
      </c>
    </row>
    <row spans="1:6" r="28">
      <c s="6" r="A28" t="s">
        <v>612</v>
      </c>
    </row>
    <row spans="1:6" r="29">
      <c s="3" r="A29" t="s">
        <v>620</v>
      </c>
      <c s="3" r="B29" t="s">
        <v>45</v>
      </c>
      <c s="4" r="C29" t="n">
        <v>1</v>
      </c>
      <c s="4" r="D29" t="n">
        <v>9</v>
      </c>
      <c s="4" r="E29" t="n">
        <v>4</v>
      </c>
      <c s="4" r="F29" t="n">
        <v>-13</v>
      </c>
    </row>
    <row spans="1:6" r="30">
      <c s="3" r="A30" t="s">
        <v>621</v>
      </c>
      <c s="3" r="B30" t="s">
        <v>622</v>
      </c>
      <c s="4" r="C30" t="n">
        <v>0</v>
      </c>
      <c s="4" r="D30" t="n">
        <v>0</v>
      </c>
      <c s="4" r="E30" t="n">
        <v>0</v>
      </c>
      <c s="4" r="F30" t="n">
        <v>0</v>
      </c>
    </row>
    <row spans="1:6" r="31">
      <c s="3" r="A31" t="s">
        <v>566</v>
      </c>
    </row>
    <row spans="1:6" r="32">
      <c s="6" r="A32" t="s">
        <v>612</v>
      </c>
    </row>
    <row spans="1:6" r="33">
      <c s="3" r="A33" t="s">
        <v>620</v>
      </c>
      <c s="4" r="C33" t="n">
        <v>0</v>
      </c>
      <c s="4" r="D33" t="n">
        <v>0</v>
      </c>
      <c s="4" r="E33" t="n">
        <v>0</v>
      </c>
      <c s="4" r="F33" t="n">
        <v>0</v>
      </c>
    </row>
    <row spans="1:6" r="34">
      <c s="3" r="A34" t="s">
        <v>65</v>
      </c>
      <c s="3" r="B34" t="s">
        <v>31</v>
      </c>
      <c s="4" r="C34" t="n">
        <v>38</v>
      </c>
      <c s="4" r="D34" t="n">
        <v>-20</v>
      </c>
      <c s="4" r="E34" t="n">
        <v>39</v>
      </c>
      <c s="4" r="F34" t="n">
        <v>-44</v>
      </c>
    </row>
    <row spans="1:6" r="35">
      <c s="3" r="A35" t="s">
        <v>568</v>
      </c>
    </row>
    <row spans="1:6" r="36">
      <c s="6" r="A36" t="s">
        <v>612</v>
      </c>
    </row>
    <row spans="1:6" r="37">
      <c s="3" r="A37" t="s">
        <v>620</v>
      </c>
      <c s="4" r="C37" t="n">
        <v>0</v>
      </c>
      <c s="4" r="D37" t="n">
        <v>0</v>
      </c>
      <c s="4" r="E37" t="n">
        <v>0</v>
      </c>
      <c s="4" r="F37" t="n">
        <v>0</v>
      </c>
    </row>
    <row spans="1:6" r="38">
      <c s="3" r="A38" t="s">
        <v>65</v>
      </c>
      <c s="3" r="B38" t="s">
        <v>31</v>
      </c>
      <c s="4" r="C38" t="n">
        <v>32</v>
      </c>
      <c s="4" r="D38" t="n">
        <v>-7</v>
      </c>
      <c s="4" r="E38" t="n">
        <v>34</v>
      </c>
      <c s="4" r="F38" t="n">
        <v>-13</v>
      </c>
    </row>
    <row spans="1:6" r="39">
      <c s="3" r="A39" t="s">
        <v>623</v>
      </c>
    </row>
    <row spans="1:6" r="40">
      <c s="6" r="A40" t="s">
        <v>612</v>
      </c>
    </row>
    <row spans="1:6" r="41">
      <c s="3" r="A41" t="s">
        <v>620</v>
      </c>
      <c s="4" r="C41" t="n">
        <v>0</v>
      </c>
      <c s="4" r="D41" t="n">
        <v>0</v>
      </c>
      <c s="4" r="E41" t="n">
        <v>0</v>
      </c>
      <c s="4" r="F41" t="n">
        <v>0</v>
      </c>
    </row>
    <row spans="1:6" r="42">
      <c s="3" r="A42" t="s">
        <v>65</v>
      </c>
      <c s="3" r="B42" t="s">
        <v>31</v>
      </c>
      <c s="4" r="C42" t="n">
        <v>0</v>
      </c>
      <c s="4" r="D42" t="n">
        <v>-2</v>
      </c>
      <c s="4" r="E42" t="n">
        <v>0</v>
      </c>
      <c s="4" r="F42" t="n">
        <v>-3</v>
      </c>
    </row>
    <row spans="1:6" r="43">
      <c s="3" r="A43" t="s">
        <v>624</v>
      </c>
    </row>
    <row spans="1:6" r="44">
      <c s="6" r="A44" t="s">
        <v>612</v>
      </c>
    </row>
    <row spans="1:6" r="45">
      <c s="3" r="A45" t="s">
        <v>620</v>
      </c>
      <c s="4" r="C45" t="n">
        <v>0</v>
      </c>
      <c s="4" r="D45" t="n">
        <v>0</v>
      </c>
      <c s="4" r="E45" t="n">
        <v>0</v>
      </c>
      <c s="4" r="F45" t="n">
        <v>0</v>
      </c>
    </row>
    <row spans="1:6" r="46">
      <c s="3" r="A46" t="s">
        <v>65</v>
      </c>
      <c s="3" r="B46" t="s">
        <v>31</v>
      </c>
      <c s="4" r="C46" t="n">
        <v>6</v>
      </c>
      <c s="4" r="D46" t="n">
        <v>-11</v>
      </c>
      <c s="4" r="E46" t="n">
        <v>5</v>
      </c>
      <c s="4" r="F46" t="n">
        <v>-28</v>
      </c>
    </row>
    <row spans="1:6" r="47">
      <c s="3" r="A47" t="s">
        <v>605</v>
      </c>
    </row>
    <row spans="1:6" r="48">
      <c s="6" r="A48" t="s">
        <v>612</v>
      </c>
    </row>
    <row spans="1:6" r="49">
      <c s="3" r="A49" t="s">
        <v>625</v>
      </c>
      <c s="4" r="C49" t="n">
        <v>56</v>
      </c>
      <c s="4" r="D49" t="n">
        <v>28</v>
      </c>
      <c s="4" r="E49" t="n">
        <v>3</v>
      </c>
      <c s="4" r="F49" t="n">
        <v>-27</v>
      </c>
    </row>
    <row spans="1:6" r="50">
      <c s="3" r="A50" t="s">
        <v>621</v>
      </c>
      <c s="3" r="B50" t="s">
        <v>31</v>
      </c>
      <c s="4" r="C50" t="n">
        <v>0</v>
      </c>
      <c s="4" r="D50" t="n">
        <v>0</v>
      </c>
      <c s="4" r="E50" t="n">
        <v>0</v>
      </c>
      <c s="4" r="F50" t="n">
        <v>0</v>
      </c>
    </row>
    <row spans="1:6" r="51">
      <c s="3" r="A51" t="s">
        <v>606</v>
      </c>
    </row>
    <row spans="1:6" r="52">
      <c s="6" r="A52" t="s">
        <v>612</v>
      </c>
    </row>
    <row spans="1:6" r="53">
      <c s="3" r="A53" t="s">
        <v>625</v>
      </c>
      <c s="4" r="C53" t="n">
        <v>55</v>
      </c>
      <c s="4" r="D53" t="n">
        <v>24</v>
      </c>
      <c s="4" r="E53" t="n">
        <v>-2</v>
      </c>
      <c s="4" r="F53" t="n">
        <v>4</v>
      </c>
    </row>
    <row spans="1:6" r="54">
      <c s="3" r="A54" t="s">
        <v>621</v>
      </c>
      <c s="3" r="B54" t="s">
        <v>31</v>
      </c>
      <c s="4" r="C54" t="n">
        <v>0</v>
      </c>
      <c s="4" r="D54" t="n">
        <v>0</v>
      </c>
      <c s="4" r="E54" t="n">
        <v>0</v>
      </c>
      <c s="4" r="F54" t="n">
        <v>0</v>
      </c>
    </row>
    <row spans="1:6" r="55">
      <c s="3" r="A55" t="s">
        <v>607</v>
      </c>
    </row>
    <row spans="1:6" r="56">
      <c s="6" r="A56" t="s">
        <v>612</v>
      </c>
    </row>
    <row spans="1:6" r="57">
      <c s="3" r="A57" t="s">
        <v>625</v>
      </c>
      <c s="4" r="C57" t="n">
        <v>-1</v>
      </c>
      <c s="4" r="D57" t="n">
        <v>0</v>
      </c>
      <c s="4" r="E57" t="n">
        <v>-1</v>
      </c>
      <c s="4" r="F57" t="n">
        <v>0</v>
      </c>
    </row>
    <row spans="1:6" r="58">
      <c s="3" r="A58" t="s">
        <v>621</v>
      </c>
      <c s="3" r="B58" t="s">
        <v>31</v>
      </c>
      <c s="4" r="C58" t="n">
        <v>0</v>
      </c>
      <c s="4" r="D58" t="n">
        <v>0</v>
      </c>
      <c s="4" r="E58" t="n">
        <v>0</v>
      </c>
      <c s="4" r="F58" t="n">
        <v>0</v>
      </c>
    </row>
    <row spans="1:6" r="59">
      <c s="3" r="A59" t="s">
        <v>609</v>
      </c>
    </row>
    <row spans="1:6" r="60">
      <c s="6" r="A60" t="s">
        <v>612</v>
      </c>
    </row>
    <row spans="1:6" r="61">
      <c s="3" r="A61" t="s">
        <v>625</v>
      </c>
      <c s="4" r="C61" t="n">
        <v>0</v>
      </c>
      <c s="4" r="D61" t="n">
        <v>1</v>
      </c>
      <c s="4" r="E61" t="n">
        <v>1</v>
      </c>
      <c s="4" r="F61" t="n">
        <v>3</v>
      </c>
    </row>
    <row spans="1:6" r="62">
      <c s="3" r="A62" t="s">
        <v>621</v>
      </c>
      <c s="3" r="B62" t="s">
        <v>31</v>
      </c>
      <c s="4" r="C62" t="n">
        <v>0</v>
      </c>
      <c s="4" r="D62" t="n">
        <v>0</v>
      </c>
      <c s="4" r="E62" t="n">
        <v>0</v>
      </c>
      <c s="4" r="F62" t="n">
        <v>0</v>
      </c>
    </row>
    <row spans="1:6" r="63">
      <c s="3" r="A63" t="s">
        <v>626</v>
      </c>
    </row>
    <row spans="1:6" r="64">
      <c s="6" r="A64" t="s">
        <v>612</v>
      </c>
    </row>
    <row spans="1:6" r="65">
      <c s="3" r="A65" t="s">
        <v>625</v>
      </c>
      <c s="4" r="C65" t="n">
        <v>2</v>
      </c>
      <c s="4" r="D65" t="n">
        <v>2</v>
      </c>
      <c s="4" r="E65" t="n">
        <v>5</v>
      </c>
      <c s="4" r="F65" t="n">
        <v>1</v>
      </c>
    </row>
    <row spans="1:6" r="66">
      <c s="3" r="A66" t="s">
        <v>621</v>
      </c>
      <c s="3" r="B66" t="s">
        <v>31</v>
      </c>
      <c s="4" r="C66" t="n">
        <v>0</v>
      </c>
      <c s="4" r="D66" t="n">
        <v>0</v>
      </c>
      <c s="4" r="E66" t="n">
        <v>0</v>
      </c>
      <c s="4" r="F66" t="n">
        <v>0</v>
      </c>
    </row>
    <row spans="1:6" r="67">
      <c s="3" r="A67" t="s">
        <v>627</v>
      </c>
    </row>
    <row spans="1:6" r="68">
      <c s="6" r="A68" t="s">
        <v>612</v>
      </c>
    </row>
    <row spans="1:6" r="69">
      <c s="3" r="A69" t="s">
        <v>625</v>
      </c>
      <c s="4" r="C69" t="n">
        <v>0</v>
      </c>
      <c s="4" r="D69" t="n">
        <v>1</v>
      </c>
      <c s="4" r="E69" t="n">
        <v>0</v>
      </c>
      <c s="4" r="F69" t="n">
        <v>-35</v>
      </c>
    </row>
    <row spans="1:6" r="70">
      <c s="3" r="A70" t="s">
        <v>621</v>
      </c>
      <c s="3" r="B70" t="s">
        <v>31</v>
      </c>
      <c s="7" r="C70" t="n">
        <v>0</v>
      </c>
      <c s="7" r="D70" t="n">
        <v>0</v>
      </c>
      <c s="7" r="E70" t="n">
        <v>0</v>
      </c>
      <c s="7" r="F70" t="n">
        <v>0</v>
      </c>
    </row>
    <row spans="1:6" r="71">
      <c r="A71" t="n"/>
    </row>
    <row spans="1:6" r="72">
      <c s="3" r="A72" t="s">
        <v>31</v>
      </c>
      <c s="3" r="B72" t="s">
        <v>628</v>
      </c>
    </row>
    <row spans="1:6" r="73">
      <c s="3" r="A73" t="s">
        <v>45</v>
      </c>
      <c s="3" r="B73" t="s">
        <v>629</v>
      </c>
    </row>
  </sheetData>
  <mergeCells count="6">
    <mergeCell ref="A1:B2"/>
    <mergeCell ref="C1:D1"/>
    <mergeCell ref="E1:F1"/>
    <mergeCell ref="A71:E71"/>
    <mergeCell ref="B72:E72"/>
    <mergeCell ref="B73:E7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4"/>
    <col customWidth="1" max="5" min="5" width="14"/>
  </cols>
  <sheetData>
    <row spans="1:5" r="1">
      <c s="1" r="A1" t="s">
        <v>630</v>
      </c>
      <c s="2" r="C1" t="s">
        <v>2</v>
      </c>
      <c s="2" r="E1" t="s">
        <v>77</v>
      </c>
    </row>
    <row spans="1:5" r="2">
      <c s="6" r="A2" t="s">
        <v>631</v>
      </c>
    </row>
    <row spans="1:5" r="3">
      <c s="3" r="A3" t="s">
        <v>632</v>
      </c>
      <c s="7" r="C3" t="n">
        <v>752</v>
      </c>
      <c s="7" r="E3" t="n">
        <v>802</v>
      </c>
    </row>
    <row spans="1:5" r="4">
      <c s="3" r="A4" t="s">
        <v>633</v>
      </c>
      <c s="4" r="C4" t="n">
        <v>0</v>
      </c>
      <c s="4" r="E4" t="n">
        <v>0</v>
      </c>
    </row>
    <row spans="1:5" r="5">
      <c s="3" r="A5" t="s">
        <v>634</v>
      </c>
      <c s="4" r="C5" t="n">
        <v>752</v>
      </c>
      <c s="4" r="E5" t="n">
        <v>802</v>
      </c>
    </row>
    <row spans="1:5" r="6">
      <c s="3" r="A6" t="s">
        <v>635</v>
      </c>
      <c s="4" r="C6" t="n">
        <v>0</v>
      </c>
      <c s="4" r="E6" t="n">
        <v>0</v>
      </c>
    </row>
    <row spans="1:5" r="7">
      <c s="3" r="A7" t="s">
        <v>636</v>
      </c>
      <c s="4" r="C7" t="n">
        <v>-624</v>
      </c>
      <c s="3" r="D7" t="s">
        <v>31</v>
      </c>
      <c s="4" r="E7" t="n">
        <v>-466</v>
      </c>
    </row>
    <row spans="1:5" r="8">
      <c s="3" r="A8" t="s">
        <v>637</v>
      </c>
      <c s="3" r="B8" t="s">
        <v>45</v>
      </c>
      <c s="4" r="E8" t="n">
        <v>-619</v>
      </c>
    </row>
    <row spans="1:5" r="9">
      <c s="3" r="A9" t="s">
        <v>638</v>
      </c>
      <c s="4" r="C9" t="n">
        <v>128</v>
      </c>
      <c s="4" r="E9" t="n">
        <v>183</v>
      </c>
    </row>
    <row spans="1:5" r="10">
      <c s="3" r="A10" t="s">
        <v>639</v>
      </c>
      <c s="4" r="E10" t="n">
        <v>-153</v>
      </c>
    </row>
    <row spans="1:5" r="11">
      <c s="3" r="A11" t="s">
        <v>595</v>
      </c>
    </row>
    <row spans="1:5" r="12">
      <c s="6" r="A12" t="s">
        <v>631</v>
      </c>
    </row>
    <row spans="1:5" r="13">
      <c s="3" r="A13" t="s">
        <v>632</v>
      </c>
      <c s="4" r="C13" t="n">
        <v>609</v>
      </c>
      <c s="4" r="E13" t="n">
        <v>746</v>
      </c>
    </row>
    <row spans="1:5" r="14">
      <c s="3" r="A14" t="s">
        <v>633</v>
      </c>
      <c s="4" r="C14" t="n">
        <v>0</v>
      </c>
      <c s="4" r="E14" t="n">
        <v>0</v>
      </c>
    </row>
    <row spans="1:5" r="15">
      <c s="3" r="A15" t="s">
        <v>634</v>
      </c>
      <c s="4" r="C15" t="n">
        <v>609</v>
      </c>
      <c s="4" r="E15" t="n">
        <v>746</v>
      </c>
    </row>
    <row spans="1:5" r="16">
      <c s="3" r="A16" t="s">
        <v>635</v>
      </c>
      <c s="4" r="C16" t="n">
        <v>0</v>
      </c>
      <c s="4" r="E16" t="n">
        <v>0</v>
      </c>
    </row>
    <row spans="1:5" r="17">
      <c s="3" r="A17" t="s">
        <v>636</v>
      </c>
      <c s="4" r="C17" t="n">
        <v>-520</v>
      </c>
    </row>
    <row spans="1:5" r="18">
      <c s="3" r="A18" t="s">
        <v>637</v>
      </c>
      <c s="4" r="E18" t="n">
        <v>-568</v>
      </c>
    </row>
    <row spans="1:5" r="19">
      <c s="3" r="A19" t="s">
        <v>638</v>
      </c>
      <c s="4" r="C19" t="n">
        <v>89</v>
      </c>
      <c s="4" r="E19" t="n">
        <v>178</v>
      </c>
    </row>
    <row spans="1:5" r="20">
      <c s="3" r="A20" t="s">
        <v>596</v>
      </c>
    </row>
    <row spans="1:5" r="21">
      <c s="6" r="A21" t="s">
        <v>631</v>
      </c>
    </row>
    <row spans="1:5" r="22">
      <c s="3" r="A22" t="s">
        <v>632</v>
      </c>
      <c s="4" r="C22" t="n">
        <v>142</v>
      </c>
      <c s="4" r="E22" t="n">
        <v>56</v>
      </c>
    </row>
    <row spans="1:5" r="23">
      <c s="3" r="A23" t="s">
        <v>633</v>
      </c>
      <c s="4" r="C23" t="n">
        <v>0</v>
      </c>
      <c s="4" r="E23" t="n">
        <v>0</v>
      </c>
    </row>
    <row spans="1:5" r="24">
      <c s="3" r="A24" t="s">
        <v>634</v>
      </c>
      <c s="4" r="C24" t="n">
        <v>142</v>
      </c>
      <c s="4" r="E24" t="n">
        <v>56</v>
      </c>
    </row>
    <row spans="1:5" r="25">
      <c s="3" r="A25" t="s">
        <v>635</v>
      </c>
      <c s="4" r="C25" t="n">
        <v>0</v>
      </c>
      <c s="4" r="E25" t="n">
        <v>0</v>
      </c>
    </row>
    <row spans="1:5" r="26">
      <c s="3" r="A26" t="s">
        <v>636</v>
      </c>
      <c s="4" r="C26" t="n">
        <v>-104</v>
      </c>
    </row>
    <row spans="1:5" r="27">
      <c s="3" r="A27" t="s">
        <v>637</v>
      </c>
      <c s="4" r="E27" t="n">
        <v>-51</v>
      </c>
    </row>
    <row spans="1:5" r="28">
      <c s="3" r="A28" t="s">
        <v>638</v>
      </c>
      <c s="4" r="C28" t="n">
        <v>38</v>
      </c>
      <c s="4" r="E28" t="n">
        <v>5</v>
      </c>
    </row>
    <row spans="1:5" r="29">
      <c s="3" r="A29" t="s">
        <v>598</v>
      </c>
    </row>
    <row spans="1:5" r="30">
      <c s="6" r="A30" t="s">
        <v>631</v>
      </c>
    </row>
    <row spans="1:5" r="31">
      <c s="3" r="A31" t="s">
        <v>632</v>
      </c>
      <c s="4" r="C31" t="n">
        <v>1</v>
      </c>
    </row>
    <row spans="1:5" r="32">
      <c s="3" r="A32" t="s">
        <v>633</v>
      </c>
      <c s="4" r="C32" t="n">
        <v>0</v>
      </c>
    </row>
    <row spans="1:5" r="33">
      <c s="3" r="A33" t="s">
        <v>634</v>
      </c>
      <c s="4" r="C33" t="n">
        <v>1</v>
      </c>
    </row>
    <row spans="1:5" r="34">
      <c s="3" r="A34" t="s">
        <v>635</v>
      </c>
      <c s="4" r="C34" t="n">
        <v>0</v>
      </c>
    </row>
    <row spans="1:5" r="35">
      <c s="3" r="A35" t="s">
        <v>636</v>
      </c>
      <c s="4" r="C35" t="n">
        <v>0</v>
      </c>
    </row>
    <row spans="1:5" r="36">
      <c s="3" r="A36" t="s">
        <v>638</v>
      </c>
      <c s="4" r="C36" t="n">
        <v>1</v>
      </c>
    </row>
    <row spans="1:5" r="37">
      <c s="3" r="A37" t="s">
        <v>640</v>
      </c>
    </row>
    <row spans="1:5" r="38">
      <c s="6" r="A38" t="s">
        <v>631</v>
      </c>
    </row>
    <row spans="1:5" r="39">
      <c s="3" r="A39" t="s">
        <v>641</v>
      </c>
      <c s="4" r="C39" t="n">
        <v>1755</v>
      </c>
      <c s="4" r="E39" t="n">
        <v>2951</v>
      </c>
    </row>
    <row spans="1:5" r="40">
      <c s="3" r="A40" t="s">
        <v>642</v>
      </c>
      <c s="4" r="C40" t="n">
        <v>0</v>
      </c>
      <c s="4" r="E40" t="n">
        <v>0</v>
      </c>
    </row>
    <row spans="1:5" r="41">
      <c s="3" r="A41" t="s">
        <v>643</v>
      </c>
      <c s="4" r="C41" t="n">
        <v>1755</v>
      </c>
      <c s="4" r="E41" t="n">
        <v>2951</v>
      </c>
    </row>
    <row spans="1:5" r="42">
      <c s="3" r="A42" t="s">
        <v>644</v>
      </c>
      <c s="4" r="C42" t="n">
        <v>0</v>
      </c>
      <c s="4" r="E42" t="n">
        <v>0</v>
      </c>
    </row>
    <row spans="1:5" r="43">
      <c s="3" r="A43" t="s">
        <v>645</v>
      </c>
      <c s="4" r="C43" t="n">
        <v>-1627</v>
      </c>
      <c s="4" r="E43" t="n">
        <v>-2768</v>
      </c>
    </row>
    <row spans="1:5" r="44">
      <c s="3" r="A44" t="s">
        <v>646</v>
      </c>
      <c s="4" r="C44" t="n">
        <v>128</v>
      </c>
      <c s="4" r="E44" t="n">
        <v>183</v>
      </c>
    </row>
    <row spans="1:5" r="45">
      <c s="3" r="A45" t="s">
        <v>647</v>
      </c>
    </row>
    <row spans="1:5" r="46">
      <c s="6" r="A46" t="s">
        <v>631</v>
      </c>
    </row>
    <row spans="1:5" r="47">
      <c s="3" r="A47" t="s">
        <v>641</v>
      </c>
      <c s="4" r="C47" t="n">
        <v>1003</v>
      </c>
      <c s="4" r="E47" t="n">
        <v>2149</v>
      </c>
    </row>
    <row spans="1:5" r="48">
      <c s="3" r="A48" t="s">
        <v>642</v>
      </c>
      <c s="4" r="C48" t="n">
        <v>0</v>
      </c>
      <c s="4" r="E48" t="n">
        <v>0</v>
      </c>
    </row>
    <row spans="1:5" r="49">
      <c s="3" r="A49" t="s">
        <v>643</v>
      </c>
      <c s="4" r="C49" t="n">
        <v>1003</v>
      </c>
      <c s="4" r="E49" t="n">
        <v>2149</v>
      </c>
    </row>
    <row spans="1:5" r="50">
      <c s="3" r="A50" t="s">
        <v>644</v>
      </c>
      <c s="4" r="C50" t="n">
        <v>0</v>
      </c>
      <c s="4" r="E50" t="n">
        <v>0</v>
      </c>
    </row>
    <row spans="1:5" r="51">
      <c s="3" r="A51" t="s">
        <v>645</v>
      </c>
      <c s="4" r="C51" t="n">
        <v>-1003</v>
      </c>
      <c s="4" r="E51" t="n">
        <v>-2149</v>
      </c>
    </row>
    <row spans="1:5" r="52">
      <c s="3" r="A52" t="s">
        <v>646</v>
      </c>
      <c s="7" r="C52" t="n">
        <v>0</v>
      </c>
      <c s="7" r="E52" t="n">
        <v>0</v>
      </c>
    </row>
    <row spans="1:5" r="53">
      <c r="A53" t="n"/>
    </row>
    <row spans="1:5" r="54">
      <c s="3" r="A54" t="s">
        <v>31</v>
      </c>
      <c s="3" r="B54" t="s">
        <v>648</v>
      </c>
    </row>
    <row spans="1:5" r="55">
      <c s="3" r="A55" t="s">
        <v>45</v>
      </c>
      <c s="3" r="B55" t="s">
        <v>649</v>
      </c>
    </row>
  </sheetData>
  <mergeCells count="5">
    <mergeCell ref="A1:B1"/>
    <mergeCell ref="C1:D1"/>
    <mergeCell ref="A53:D53"/>
    <mergeCell ref="B54:D54"/>
    <mergeCell ref="B55:D5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spans="1:4" r="1">
      <c s="1" r="A1" t="s">
        <v>650</v>
      </c>
      <c s="2" r="C1" t="s">
        <v>2</v>
      </c>
      <c s="2" r="D1" t="s">
        <v>77</v>
      </c>
    </row>
    <row spans="1:4" r="2">
      <c s="6" r="A2" t="s">
        <v>651</v>
      </c>
    </row>
    <row spans="1:4" r="3">
      <c s="3" r="A3" t="s">
        <v>652</v>
      </c>
      <c s="7" r="C3" t="n">
        <v>-502</v>
      </c>
      <c s="7" r="D3" t="n">
        <v>-2423</v>
      </c>
    </row>
    <row spans="1:4" r="4">
      <c s="3" r="A4" t="s">
        <v>653</v>
      </c>
      <c s="4" r="C4" t="n">
        <v>0</v>
      </c>
      <c s="4" r="D4" t="n">
        <v>0</v>
      </c>
    </row>
    <row spans="1:4" r="5">
      <c s="3" r="A5" t="s">
        <v>654</v>
      </c>
      <c s="4" r="C5" t="n">
        <v>-502</v>
      </c>
      <c s="4" r="D5" t="n">
        <v>-2423</v>
      </c>
    </row>
    <row spans="1:4" r="6">
      <c s="3" r="A6" t="s">
        <v>655</v>
      </c>
      <c s="4" r="C6" t="n">
        <v>0</v>
      </c>
      <c s="4" r="D6" t="n">
        <v>0</v>
      </c>
    </row>
    <row spans="1:4" r="7">
      <c s="3" r="A7" t="s">
        <v>656</v>
      </c>
      <c s="3" r="B7" t="s">
        <v>31</v>
      </c>
      <c s="4" r="C7" t="n">
        <v>176</v>
      </c>
      <c s="4" r="D7" t="n">
        <v>1621</v>
      </c>
    </row>
    <row spans="1:4" r="8">
      <c s="3" r="A8" t="s">
        <v>657</v>
      </c>
      <c s="4" r="C8" t="n">
        <v>-326</v>
      </c>
      <c s="4" r="D8" t="n">
        <v>-802</v>
      </c>
    </row>
    <row spans="1:4" r="9">
      <c s="3" r="A9" t="s">
        <v>595</v>
      </c>
    </row>
    <row spans="1:4" r="10">
      <c s="6" r="A10" t="s">
        <v>651</v>
      </c>
    </row>
    <row spans="1:4" r="11">
      <c s="3" r="A11" t="s">
        <v>652</v>
      </c>
      <c s="4" r="C11" t="n">
        <v>-326</v>
      </c>
      <c s="4" r="D11" t="n">
        <v>-318</v>
      </c>
    </row>
    <row spans="1:4" r="12">
      <c s="3" r="A12" t="s">
        <v>653</v>
      </c>
      <c s="4" r="C12" t="n">
        <v>0</v>
      </c>
      <c s="4" r="D12" t="n">
        <v>0</v>
      </c>
    </row>
    <row spans="1:4" r="13">
      <c s="3" r="A13" t="s">
        <v>654</v>
      </c>
      <c s="4" r="C13" t="n">
        <v>-326</v>
      </c>
      <c s="4" r="D13" t="n">
        <v>-318</v>
      </c>
    </row>
    <row spans="1:4" r="14">
      <c s="3" r="A14" t="s">
        <v>655</v>
      </c>
      <c s="4" r="C14" t="n">
        <v>0</v>
      </c>
      <c s="4" r="D14" t="n">
        <v>0</v>
      </c>
    </row>
    <row spans="1:4" r="15">
      <c s="3" r="A15" t="s">
        <v>656</v>
      </c>
      <c s="4" r="C15" t="n">
        <v>0</v>
      </c>
      <c s="4" r="D15" t="n">
        <v>0</v>
      </c>
    </row>
    <row spans="1:4" r="16">
      <c s="3" r="A16" t="s">
        <v>657</v>
      </c>
      <c s="4" r="C16" t="n">
        <v>-326</v>
      </c>
      <c s="4" r="D16" t="n">
        <v>-318</v>
      </c>
    </row>
    <row spans="1:4" r="17">
      <c s="3" r="A17" t="s">
        <v>596</v>
      </c>
    </row>
    <row spans="1:4" r="18">
      <c s="6" r="A18" t="s">
        <v>651</v>
      </c>
    </row>
    <row spans="1:4" r="19">
      <c s="3" r="A19" t="s">
        <v>652</v>
      </c>
      <c s="4" r="C19" t="n">
        <v>-176</v>
      </c>
      <c s="4" r="D19" t="n">
        <v>-1912</v>
      </c>
    </row>
    <row spans="1:4" r="20">
      <c s="3" r="A20" t="s">
        <v>653</v>
      </c>
      <c s="4" r="C20" t="n">
        <v>0</v>
      </c>
      <c s="4" r="D20" t="n">
        <v>0</v>
      </c>
    </row>
    <row spans="1:4" r="21">
      <c s="3" r="A21" t="s">
        <v>654</v>
      </c>
      <c s="4" r="C21" t="n">
        <v>-176</v>
      </c>
      <c s="4" r="D21" t="n">
        <v>-1912</v>
      </c>
    </row>
    <row spans="1:4" r="22">
      <c s="3" r="A22" t="s">
        <v>655</v>
      </c>
      <c s="4" r="C22" t="n">
        <v>0</v>
      </c>
      <c s="4" r="D22" t="n">
        <v>0</v>
      </c>
    </row>
    <row spans="1:4" r="23">
      <c s="3" r="A23" t="s">
        <v>656</v>
      </c>
      <c s="4" r="C23" t="n">
        <v>176</v>
      </c>
      <c s="4" r="D23" t="n">
        <v>1439</v>
      </c>
    </row>
    <row spans="1:4" r="24">
      <c s="3" r="A24" t="s">
        <v>657</v>
      </c>
      <c s="4" r="C24" t="n">
        <v>0</v>
      </c>
      <c s="4" r="D24" t="n">
        <v>-473</v>
      </c>
    </row>
    <row spans="1:4" r="25">
      <c s="3" r="A25" t="s">
        <v>597</v>
      </c>
    </row>
    <row spans="1:4" r="26">
      <c s="6" r="A26" t="s">
        <v>651</v>
      </c>
    </row>
    <row spans="1:4" r="27">
      <c s="3" r="A27" t="s">
        <v>652</v>
      </c>
      <c s="4" r="D27" t="n">
        <v>-33</v>
      </c>
    </row>
    <row spans="1:4" r="28">
      <c s="3" r="A28" t="s">
        <v>653</v>
      </c>
      <c s="4" r="D28" t="n">
        <v>0</v>
      </c>
    </row>
    <row spans="1:4" r="29">
      <c s="3" r="A29" t="s">
        <v>654</v>
      </c>
      <c s="4" r="D29" t="n">
        <v>-33</v>
      </c>
    </row>
    <row spans="1:4" r="30">
      <c s="3" r="A30" t="s">
        <v>655</v>
      </c>
      <c s="4" r="D30" t="n">
        <v>0</v>
      </c>
    </row>
    <row spans="1:4" r="31">
      <c s="3" r="A31" t="s">
        <v>656</v>
      </c>
      <c s="4" r="D31" t="n">
        <v>24</v>
      </c>
    </row>
    <row spans="1:4" r="32">
      <c s="3" r="A32" t="s">
        <v>657</v>
      </c>
      <c s="4" r="D32" t="n">
        <v>-9</v>
      </c>
    </row>
    <row spans="1:4" r="33">
      <c s="3" r="A33" t="s">
        <v>599</v>
      </c>
    </row>
    <row spans="1:4" r="34">
      <c s="6" r="A34" t="s">
        <v>651</v>
      </c>
    </row>
    <row spans="1:4" r="35">
      <c s="3" r="A35" t="s">
        <v>652</v>
      </c>
      <c s="4" r="D35" t="n">
        <v>-160</v>
      </c>
    </row>
    <row spans="1:4" r="36">
      <c s="3" r="A36" t="s">
        <v>653</v>
      </c>
      <c s="4" r="D36" t="n">
        <v>0</v>
      </c>
    </row>
    <row spans="1:4" r="37">
      <c s="3" r="A37" t="s">
        <v>654</v>
      </c>
      <c s="4" r="D37" t="n">
        <v>-160</v>
      </c>
    </row>
    <row spans="1:4" r="38">
      <c s="3" r="A38" t="s">
        <v>655</v>
      </c>
      <c s="4" r="D38" t="n">
        <v>0</v>
      </c>
    </row>
    <row spans="1:4" r="39">
      <c s="3" r="A39" t="s">
        <v>656</v>
      </c>
      <c s="4" r="D39" t="n">
        <v>158</v>
      </c>
    </row>
    <row spans="1:4" r="40">
      <c s="3" r="A40" t="s">
        <v>657</v>
      </c>
      <c s="4" r="D40" t="n">
        <v>-2</v>
      </c>
    </row>
    <row spans="1:4" r="41">
      <c s="3" r="A41" t="s">
        <v>658</v>
      </c>
    </row>
    <row spans="1:4" r="42">
      <c s="6" r="A42" t="s">
        <v>651</v>
      </c>
    </row>
    <row spans="1:4" r="43">
      <c s="3" r="A43" t="s">
        <v>641</v>
      </c>
      <c s="4" r="C43" t="n">
        <v>-1525</v>
      </c>
      <c s="4" r="D43" t="n">
        <v>-4616</v>
      </c>
    </row>
    <row spans="1:4" r="44">
      <c s="3" r="A44" t="s">
        <v>642</v>
      </c>
      <c s="4" r="C44" t="n">
        <v>0</v>
      </c>
      <c s="4" r="D44" t="n">
        <v>0</v>
      </c>
    </row>
    <row spans="1:4" r="45">
      <c s="3" r="A45" t="s">
        <v>659</v>
      </c>
      <c s="4" r="C45" t="n">
        <v>-1525</v>
      </c>
      <c s="4" r="D45" t="n">
        <v>-4616</v>
      </c>
    </row>
    <row spans="1:4" r="46">
      <c s="3" r="A46" t="s">
        <v>644</v>
      </c>
      <c s="4" r="C46" t="n">
        <v>1003</v>
      </c>
      <c s="4" r="D46" t="n">
        <v>2149</v>
      </c>
    </row>
    <row spans="1:4" r="47">
      <c s="3" r="A47" t="s">
        <v>645</v>
      </c>
      <c s="4" r="C47" t="n">
        <v>176</v>
      </c>
      <c s="4" r="D47" t="n">
        <v>1621</v>
      </c>
    </row>
    <row spans="1:4" r="48">
      <c s="3" r="A48" t="s">
        <v>646</v>
      </c>
      <c s="4" r="C48" t="n">
        <v>-346</v>
      </c>
      <c s="4" r="D48" t="n">
        <v>-846</v>
      </c>
    </row>
    <row spans="1:4" r="49">
      <c s="3" r="A49" t="s">
        <v>660</v>
      </c>
    </row>
    <row spans="1:4" r="50">
      <c s="6" r="A50" t="s">
        <v>651</v>
      </c>
    </row>
    <row spans="1:4" r="51">
      <c s="3" r="A51" t="s">
        <v>641</v>
      </c>
      <c s="4" r="C51" t="n">
        <v>-1023</v>
      </c>
      <c s="4" r="D51" t="n">
        <v>-2193</v>
      </c>
    </row>
    <row spans="1:4" r="52">
      <c s="3" r="A52" t="s">
        <v>642</v>
      </c>
      <c s="4" r="C52" t="n">
        <v>0</v>
      </c>
      <c s="4" r="D52" t="n">
        <v>0</v>
      </c>
    </row>
    <row spans="1:4" r="53">
      <c s="3" r="A53" t="s">
        <v>659</v>
      </c>
      <c s="4" r="C53" t="n">
        <v>-1023</v>
      </c>
      <c s="4" r="D53" t="n">
        <v>-2193</v>
      </c>
    </row>
    <row spans="1:4" r="54">
      <c s="3" r="A54" t="s">
        <v>644</v>
      </c>
      <c s="4" r="C54" t="n">
        <v>1003</v>
      </c>
      <c s="4" r="D54" t="n">
        <v>2149</v>
      </c>
    </row>
    <row spans="1:4" r="55">
      <c s="3" r="A55" t="s">
        <v>645</v>
      </c>
      <c s="4" r="C55" t="n">
        <v>0</v>
      </c>
      <c s="4" r="D55" t="n">
        <v>0</v>
      </c>
    </row>
    <row spans="1:4" r="56">
      <c s="3" r="A56" t="s">
        <v>646</v>
      </c>
      <c s="7" r="C56" t="n">
        <v>-20</v>
      </c>
      <c s="7" r="D56" t="n">
        <v>-44</v>
      </c>
    </row>
    <row spans="1:4" r="57">
      <c r="A57" t="n"/>
    </row>
    <row spans="1:4" r="58">
      <c s="3" r="A58" t="s">
        <v>31</v>
      </c>
      <c s="3" r="B58" t="s">
        <v>661</v>
      </c>
    </row>
  </sheetData>
  <mergeCells count="3">
    <mergeCell ref="A1:B1"/>
    <mergeCell ref="A57:C57"/>
    <mergeCell ref="B58:C5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2</v>
      </c>
      <c s="2" r="B1" t="s">
        <v>2</v>
      </c>
      <c s="2" r="C1" t="s">
        <v>77</v>
      </c>
    </row>
    <row spans="1:3" r="2">
      <c s="6" r="A2" t="s">
        <v>663</v>
      </c>
    </row>
    <row spans="1:3" r="3">
      <c s="3" r="A3" t="s">
        <v>240</v>
      </c>
      <c s="7" r="B3" t="n">
        <v>66685</v>
      </c>
      <c s="7" r="C3" t="n">
        <v>68270</v>
      </c>
    </row>
    <row spans="1:3" r="4">
      <c s="3" r="A4" t="s">
        <v>123</v>
      </c>
      <c s="4" r="B4" t="n">
        <v>752</v>
      </c>
      <c s="4" r="C4" t="n">
        <v>802</v>
      </c>
    </row>
    <row spans="1:3" r="5">
      <c s="3" r="A5" t="s">
        <v>82</v>
      </c>
      <c s="4" r="B5" t="n">
        <v>199</v>
      </c>
      <c s="4" r="C5" t="n">
        <v>171</v>
      </c>
    </row>
    <row spans="1:3" r="6">
      <c s="3" r="A6" t="s">
        <v>82</v>
      </c>
      <c s="4" r="B6" t="n">
        <v>173</v>
      </c>
    </row>
    <row spans="1:3" r="7">
      <c s="3" r="A7" t="s">
        <v>83</v>
      </c>
      <c s="4" r="B7" t="n">
        <v>3103</v>
      </c>
      <c s="4" r="C7" t="n">
        <v>4658</v>
      </c>
    </row>
    <row spans="1:3" r="8">
      <c s="3" r="A8" t="s">
        <v>90</v>
      </c>
      <c s="4" r="B8" t="n">
        <v>70713</v>
      </c>
      <c s="4" r="C8" t="n">
        <v>73901</v>
      </c>
    </row>
    <row spans="1:3" r="9">
      <c s="6" r="A9" t="s">
        <v>664</v>
      </c>
    </row>
    <row spans="1:3" r="10">
      <c s="3" r="A10" t="s">
        <v>124</v>
      </c>
      <c s="4" r="B10" t="n">
        <v>502</v>
      </c>
      <c s="4" r="C10" t="n">
        <v>2423</v>
      </c>
    </row>
    <row spans="1:3" r="11">
      <c s="3" r="A11" t="s">
        <v>99</v>
      </c>
      <c s="4" r="B11" t="n">
        <v>502</v>
      </c>
      <c s="4" r="C11" t="n">
        <v>2423</v>
      </c>
    </row>
    <row spans="1:3" r="12">
      <c s="3" r="A12" t="s">
        <v>595</v>
      </c>
    </row>
    <row spans="1:3" r="13">
      <c s="6" r="A13" t="s">
        <v>663</v>
      </c>
    </row>
    <row spans="1:3" r="14">
      <c s="3" r="A14" t="s">
        <v>123</v>
      </c>
      <c s="4" r="B14" t="n">
        <v>609</v>
      </c>
      <c s="4" r="C14" t="n">
        <v>746</v>
      </c>
    </row>
    <row spans="1:3" r="15">
      <c s="6" r="A15" t="s">
        <v>664</v>
      </c>
    </row>
    <row spans="1:3" r="16">
      <c s="3" r="A16" t="s">
        <v>124</v>
      </c>
      <c s="4" r="B16" t="n">
        <v>326</v>
      </c>
      <c s="4" r="C16" t="n">
        <v>318</v>
      </c>
    </row>
    <row spans="1:3" r="17">
      <c s="3" r="A17" t="s">
        <v>596</v>
      </c>
    </row>
    <row spans="1:3" r="18">
      <c s="6" r="A18" t="s">
        <v>663</v>
      </c>
    </row>
    <row spans="1:3" r="19">
      <c s="3" r="A19" t="s">
        <v>123</v>
      </c>
      <c s="4" r="B19" t="n">
        <v>142</v>
      </c>
      <c s="4" r="C19" t="n">
        <v>56</v>
      </c>
    </row>
    <row spans="1:3" r="20">
      <c s="6" r="A20" t="s">
        <v>664</v>
      </c>
    </row>
    <row spans="1:3" r="21">
      <c s="3" r="A21" t="s">
        <v>124</v>
      </c>
      <c s="4" r="B21" t="n">
        <v>176</v>
      </c>
      <c s="4" r="C21" t="n">
        <v>1912</v>
      </c>
    </row>
    <row spans="1:3" r="22">
      <c s="3" r="A22" t="s">
        <v>597</v>
      </c>
    </row>
    <row spans="1:3" r="23">
      <c s="6" r="A23" t="s">
        <v>664</v>
      </c>
    </row>
    <row spans="1:3" r="24">
      <c s="3" r="A24" t="s">
        <v>124</v>
      </c>
      <c s="4" r="C24" t="n">
        <v>33</v>
      </c>
    </row>
    <row spans="1:3" r="25">
      <c s="3" r="A25" t="s">
        <v>598</v>
      </c>
    </row>
    <row spans="1:3" r="26">
      <c s="6" r="A26" t="s">
        <v>663</v>
      </c>
    </row>
    <row spans="1:3" r="27">
      <c s="3" r="A27" t="s">
        <v>123</v>
      </c>
      <c s="4" r="B27" t="n">
        <v>1</v>
      </c>
    </row>
    <row spans="1:3" r="28">
      <c s="3" r="A28" t="s">
        <v>599</v>
      </c>
    </row>
    <row spans="1:3" r="29">
      <c s="6" r="A29" t="s">
        <v>664</v>
      </c>
    </row>
    <row spans="1:3" r="30">
      <c s="3" r="A30" t="s">
        <v>124</v>
      </c>
      <c s="4" r="C30" t="n">
        <v>160</v>
      </c>
    </row>
    <row spans="1:3" r="31">
      <c s="3" r="A31" t="s">
        <v>360</v>
      </c>
    </row>
    <row spans="1:3" r="32">
      <c s="6" r="A32" t="s">
        <v>663</v>
      </c>
    </row>
    <row spans="1:3" r="33">
      <c s="3" r="A33" t="s">
        <v>240</v>
      </c>
      <c s="4" r="B33" t="n">
        <v>64442</v>
      </c>
      <c s="4" r="C33" t="n">
        <v>65573</v>
      </c>
    </row>
    <row spans="1:3" r="34">
      <c s="3" r="A34" t="s">
        <v>665</v>
      </c>
    </row>
    <row spans="1:3" r="35">
      <c s="6" r="A35" t="s">
        <v>663</v>
      </c>
    </row>
    <row spans="1:3" r="36">
      <c s="3" r="A36" t="s">
        <v>240</v>
      </c>
      <c s="4" r="B36" t="n">
        <v>17717</v>
      </c>
      <c s="4" r="C36" t="n">
        <v>19198</v>
      </c>
    </row>
    <row spans="1:3" r="37">
      <c s="3" r="A37" t="s">
        <v>666</v>
      </c>
    </row>
    <row spans="1:3" r="38">
      <c s="6" r="A38" t="s">
        <v>663</v>
      </c>
    </row>
    <row spans="1:3" r="39">
      <c s="3" r="A39" t="s">
        <v>240</v>
      </c>
      <c s="4" r="B39" t="n">
        <v>1155</v>
      </c>
      <c s="4" r="C39" t="n">
        <v>1257</v>
      </c>
    </row>
    <row spans="1:3" r="40">
      <c s="3" r="A40" t="s">
        <v>667</v>
      </c>
    </row>
    <row spans="1:3" r="41">
      <c s="6" r="A41" t="s">
        <v>663</v>
      </c>
    </row>
    <row spans="1:3" r="42">
      <c s="3" r="A42" t="s">
        <v>240</v>
      </c>
      <c s="4" r="B42" t="n">
        <v>597</v>
      </c>
      <c s="4" r="C42" t="n">
        <v>602</v>
      </c>
    </row>
    <row spans="1:3" r="43">
      <c s="3" r="A43" t="s">
        <v>668</v>
      </c>
    </row>
    <row spans="1:3" r="44">
      <c s="6" r="A44" t="s">
        <v>663</v>
      </c>
    </row>
    <row spans="1:3" r="45">
      <c s="3" r="A45" t="s">
        <v>240</v>
      </c>
      <c s="4" r="B45" t="n">
        <v>7776</v>
      </c>
      <c s="4" r="C45" t="n">
        <v>7897</v>
      </c>
    </row>
    <row spans="1:3" r="46">
      <c s="3" r="A46" t="s">
        <v>669</v>
      </c>
    </row>
    <row spans="1:3" r="47">
      <c s="6" r="A47" t="s">
        <v>663</v>
      </c>
    </row>
    <row spans="1:3" r="48">
      <c s="3" r="A48" t="s">
        <v>240</v>
      </c>
      <c s="4" r="B48" t="n">
        <v>1437</v>
      </c>
      <c s="4" r="C48" t="n">
        <v>1416</v>
      </c>
    </row>
    <row spans="1:3" r="49">
      <c s="3" r="A49" t="s">
        <v>670</v>
      </c>
    </row>
    <row spans="1:3" r="50">
      <c s="6" r="A50" t="s">
        <v>663</v>
      </c>
    </row>
    <row spans="1:3" r="51">
      <c s="3" r="A51" t="s">
        <v>240</v>
      </c>
      <c s="4" r="B51" t="n">
        <v>6389</v>
      </c>
      <c s="4" r="C51" t="n">
        <v>6598</v>
      </c>
    </row>
    <row spans="1:3" r="52">
      <c s="3" r="A52" t="s">
        <v>671</v>
      </c>
    </row>
    <row spans="1:3" r="53">
      <c s="6" r="A53" t="s">
        <v>663</v>
      </c>
    </row>
    <row spans="1:3" r="54">
      <c s="3" r="A54" t="s">
        <v>240</v>
      </c>
      <c s="4" r="B54" t="n">
        <v>29371</v>
      </c>
      <c s="4" r="C54" t="n">
        <v>28605</v>
      </c>
    </row>
    <row spans="1:3" r="55">
      <c s="3" r="A55" t="s">
        <v>113</v>
      </c>
    </row>
    <row spans="1:3" r="56">
      <c s="6" r="A56" t="s">
        <v>663</v>
      </c>
    </row>
    <row spans="1:3" r="57">
      <c s="3" r="A57" t="s">
        <v>240</v>
      </c>
      <c s="4" r="B57" t="n">
        <v>2214</v>
      </c>
      <c s="4" r="C57" t="n">
        <v>2669</v>
      </c>
    </row>
    <row spans="1:3" r="58">
      <c s="3" r="A58" t="s">
        <v>672</v>
      </c>
    </row>
    <row spans="1:3" r="59">
      <c s="6" r="A59" t="s">
        <v>663</v>
      </c>
    </row>
    <row spans="1:3" r="60">
      <c s="3" r="A60" t="s">
        <v>240</v>
      </c>
      <c s="4" r="B60" t="n">
        <v>2011</v>
      </c>
      <c s="4" r="C60" t="n">
        <v>2438</v>
      </c>
    </row>
    <row spans="1:3" r="61">
      <c s="3" r="A61" t="s">
        <v>673</v>
      </c>
    </row>
    <row spans="1:3" r="62">
      <c s="6" r="A62" t="s">
        <v>663</v>
      </c>
    </row>
    <row spans="1:3" r="63">
      <c s="3" r="A63" t="s">
        <v>240</v>
      </c>
      <c s="4" r="B63" t="n">
        <v>203</v>
      </c>
      <c s="4" r="C63" t="n">
        <v>231</v>
      </c>
    </row>
    <row spans="1:3" r="64">
      <c s="3" r="A64" t="s">
        <v>361</v>
      </c>
    </row>
    <row spans="1:3" r="65">
      <c s="6" r="A65" t="s">
        <v>663</v>
      </c>
    </row>
    <row spans="1:3" r="66">
      <c s="3" r="A66" t="s">
        <v>240</v>
      </c>
      <c s="4" r="B66" t="n">
        <v>29</v>
      </c>
      <c s="4" r="C66" t="n">
        <v>28</v>
      </c>
    </row>
    <row spans="1:3" r="67">
      <c s="12" r="A67" t="n">
        <v>1</v>
      </c>
    </row>
    <row spans="1:3" r="68">
      <c s="6" r="A68" t="s">
        <v>663</v>
      </c>
    </row>
    <row spans="1:3" r="69">
      <c s="3" r="A69" t="s">
        <v>240</v>
      </c>
      <c s="4" r="B69" t="n">
        <v>17197</v>
      </c>
      <c s="4" r="C69" t="n">
        <v>18702</v>
      </c>
    </row>
    <row spans="1:3" r="70">
      <c s="3" r="A70" t="s">
        <v>123</v>
      </c>
      <c s="4" r="B70" t="n">
        <v>0</v>
      </c>
      <c s="4" r="C70" t="n">
        <v>0</v>
      </c>
    </row>
    <row spans="1:3" r="71">
      <c s="3" r="A71" t="s">
        <v>82</v>
      </c>
      <c s="4" r="C71" t="n">
        <v>171</v>
      </c>
    </row>
    <row spans="1:3" r="72">
      <c s="3" r="A72" t="s">
        <v>82</v>
      </c>
      <c s="4" r="B72" t="n">
        <v>173</v>
      </c>
    </row>
    <row spans="1:3" r="73">
      <c s="3" r="A73" t="s">
        <v>83</v>
      </c>
      <c s="4" r="B73" t="n">
        <v>3103</v>
      </c>
      <c s="4" r="C73" t="n">
        <v>4658</v>
      </c>
    </row>
    <row spans="1:3" r="74">
      <c s="3" r="A74" t="s">
        <v>90</v>
      </c>
      <c s="4" r="B74" t="n">
        <v>20473</v>
      </c>
      <c s="4" r="C74" t="n">
        <v>23531</v>
      </c>
    </row>
    <row spans="1:3" r="75">
      <c s="6" r="A75" t="s">
        <v>664</v>
      </c>
    </row>
    <row spans="1:3" r="76">
      <c s="3" r="A76" t="s">
        <v>99</v>
      </c>
      <c s="4" r="B76" t="n">
        <v>0</v>
      </c>
      <c s="4" r="C76" t="n">
        <v>0</v>
      </c>
    </row>
    <row spans="1:3" r="77">
      <c s="3" r="A77" t="s">
        <v>674</v>
      </c>
    </row>
    <row spans="1:3" r="78">
      <c s="6" r="A78" t="s">
        <v>663</v>
      </c>
    </row>
    <row spans="1:3" r="79">
      <c s="3" r="A79" t="s">
        <v>123</v>
      </c>
      <c s="4" r="B79" t="n">
        <v>0</v>
      </c>
      <c s="4" r="C79" t="n">
        <v>0</v>
      </c>
    </row>
    <row spans="1:3" r="80">
      <c s="6" r="A80" t="s">
        <v>664</v>
      </c>
    </row>
    <row spans="1:3" r="81">
      <c s="3" r="A81" t="s">
        <v>124</v>
      </c>
      <c s="4" r="B81" t="n">
        <v>0</v>
      </c>
      <c s="4" r="C81" t="n">
        <v>0</v>
      </c>
    </row>
    <row spans="1:3" r="82">
      <c s="3" r="A82" t="s">
        <v>675</v>
      </c>
    </row>
    <row spans="1:3" r="83">
      <c s="6" r="A83" t="s">
        <v>663</v>
      </c>
    </row>
    <row spans="1:3" r="84">
      <c s="3" r="A84" t="s">
        <v>123</v>
      </c>
      <c s="4" r="B84" t="n">
        <v>0</v>
      </c>
      <c s="4" r="C84" t="n">
        <v>0</v>
      </c>
    </row>
    <row spans="1:3" r="85">
      <c s="6" r="A85" t="s">
        <v>664</v>
      </c>
    </row>
    <row spans="1:3" r="86">
      <c s="3" r="A86" t="s">
        <v>124</v>
      </c>
      <c s="4" r="B86" t="n">
        <v>0</v>
      </c>
      <c s="4" r="C86" t="n">
        <v>0</v>
      </c>
    </row>
    <row spans="1:3" r="87">
      <c s="3" r="A87" t="s">
        <v>676</v>
      </c>
    </row>
    <row spans="1:3" r="88">
      <c s="6" r="A88" t="s">
        <v>664</v>
      </c>
    </row>
    <row spans="1:3" r="89">
      <c s="3" r="A89" t="s">
        <v>124</v>
      </c>
      <c s="4" r="C89" t="n">
        <v>0</v>
      </c>
    </row>
    <row spans="1:3" r="90">
      <c s="3" r="A90" t="s">
        <v>677</v>
      </c>
    </row>
    <row spans="1:3" r="91">
      <c s="6" r="A91" t="s">
        <v>663</v>
      </c>
    </row>
    <row spans="1:3" r="92">
      <c s="3" r="A92" t="s">
        <v>123</v>
      </c>
      <c s="4" r="B92" t="n">
        <v>0</v>
      </c>
    </row>
    <row spans="1:3" r="93">
      <c s="3" r="A93" t="s">
        <v>678</v>
      </c>
    </row>
    <row spans="1:3" r="94">
      <c s="6" r="A94" t="s">
        <v>664</v>
      </c>
    </row>
    <row spans="1:3" r="95">
      <c s="3" r="A95" t="s">
        <v>124</v>
      </c>
      <c s="4" r="C95" t="n">
        <v>0</v>
      </c>
    </row>
    <row spans="1:3" r="96">
      <c s="3" r="A96" t="s">
        <v>679</v>
      </c>
    </row>
    <row spans="1:3" r="97">
      <c s="6" r="A97" t="s">
        <v>663</v>
      </c>
    </row>
    <row spans="1:3" r="98">
      <c s="3" r="A98" t="s">
        <v>240</v>
      </c>
      <c s="4" r="B98" t="n">
        <v>17177</v>
      </c>
      <c s="4" r="C98" t="n">
        <v>18683</v>
      </c>
    </row>
    <row spans="1:3" r="99">
      <c s="3" r="A99" t="s">
        <v>680</v>
      </c>
    </row>
    <row spans="1:3" r="100">
      <c s="6" r="A100" t="s">
        <v>663</v>
      </c>
    </row>
    <row spans="1:3" r="101">
      <c s="3" r="A101" t="s">
        <v>240</v>
      </c>
      <c s="4" r="B101" t="n">
        <v>17177</v>
      </c>
      <c s="4" r="C101" t="n">
        <v>18683</v>
      </c>
    </row>
    <row spans="1:3" r="102">
      <c s="3" r="A102" t="s">
        <v>681</v>
      </c>
    </row>
    <row spans="1:3" r="103">
      <c s="6" r="A103" t="s">
        <v>663</v>
      </c>
    </row>
    <row spans="1:3" r="104">
      <c s="3" r="A104" t="s">
        <v>240</v>
      </c>
      <c s="4" r="B104" t="n">
        <v>0</v>
      </c>
      <c s="4" r="C104" t="n">
        <v>0</v>
      </c>
    </row>
    <row spans="1:3" r="105">
      <c s="3" r="A105" t="s">
        <v>682</v>
      </c>
    </row>
    <row spans="1:3" r="106">
      <c s="6" r="A106" t="s">
        <v>663</v>
      </c>
    </row>
    <row spans="1:3" r="107">
      <c s="3" r="A107" t="s">
        <v>240</v>
      </c>
      <c s="4" r="B107" t="n">
        <v>0</v>
      </c>
      <c s="4" r="C107" t="n">
        <v>0</v>
      </c>
    </row>
    <row spans="1:3" r="108">
      <c s="3" r="A108" t="s">
        <v>683</v>
      </c>
    </row>
    <row spans="1:3" r="109">
      <c s="6" r="A109" t="s">
        <v>663</v>
      </c>
    </row>
    <row spans="1:3" r="110">
      <c s="3" r="A110" t="s">
        <v>240</v>
      </c>
      <c s="4" r="B110" t="n">
        <v>0</v>
      </c>
      <c s="4" r="C110" t="n">
        <v>0</v>
      </c>
    </row>
    <row spans="1:3" r="111">
      <c s="3" r="A111" t="s">
        <v>684</v>
      </c>
    </row>
    <row spans="1:3" r="112">
      <c s="6" r="A112" t="s">
        <v>663</v>
      </c>
    </row>
    <row spans="1:3" r="113">
      <c s="3" r="A113" t="s">
        <v>240</v>
      </c>
      <c s="4" r="B113" t="n">
        <v>0</v>
      </c>
      <c s="4" r="C113" t="n">
        <v>0</v>
      </c>
    </row>
    <row spans="1:3" r="114">
      <c s="3" r="A114" t="s">
        <v>685</v>
      </c>
    </row>
    <row spans="1:3" r="115">
      <c s="6" r="A115" t="s">
        <v>663</v>
      </c>
    </row>
    <row spans="1:3" r="116">
      <c s="3" r="A116" t="s">
        <v>240</v>
      </c>
      <c s="4" r="B116" t="n">
        <v>0</v>
      </c>
      <c s="4" r="C116" t="n">
        <v>0</v>
      </c>
    </row>
    <row spans="1:3" r="117">
      <c s="3" r="A117" t="s">
        <v>686</v>
      </c>
    </row>
    <row spans="1:3" r="118">
      <c s="6" r="A118" t="s">
        <v>663</v>
      </c>
    </row>
    <row spans="1:3" r="119">
      <c s="3" r="A119" t="s">
        <v>240</v>
      </c>
      <c s="4" r="B119" t="n">
        <v>0</v>
      </c>
      <c s="4" r="C119" t="n">
        <v>0</v>
      </c>
    </row>
    <row spans="1:3" r="120">
      <c s="3" r="A120" t="s">
        <v>687</v>
      </c>
    </row>
    <row spans="1:3" r="121">
      <c s="6" r="A121" t="s">
        <v>663</v>
      </c>
    </row>
    <row spans="1:3" r="122">
      <c s="3" r="A122" t="s">
        <v>240</v>
      </c>
      <c s="4" r="B122" t="n">
        <v>0</v>
      </c>
      <c s="4" r="C122" t="n">
        <v>0</v>
      </c>
    </row>
    <row spans="1:3" r="123">
      <c s="3" r="A123" t="s">
        <v>688</v>
      </c>
    </row>
    <row spans="1:3" r="124">
      <c s="6" r="A124" t="s">
        <v>663</v>
      </c>
    </row>
    <row spans="1:3" r="125">
      <c s="3" r="A125" t="s">
        <v>240</v>
      </c>
      <c s="4" r="B125" t="n">
        <v>0</v>
      </c>
      <c s="4" r="C125" t="n">
        <v>0</v>
      </c>
    </row>
    <row spans="1:3" r="126">
      <c s="3" r="A126" t="s">
        <v>689</v>
      </c>
    </row>
    <row spans="1:3" r="127">
      <c s="6" r="A127" t="s">
        <v>663</v>
      </c>
    </row>
    <row spans="1:3" r="128">
      <c s="3" r="A128" t="s">
        <v>240</v>
      </c>
      <c s="4" r="B128" t="n">
        <v>0</v>
      </c>
      <c s="4" r="C128" t="n">
        <v>0</v>
      </c>
    </row>
    <row spans="1:3" r="129">
      <c s="3" r="A129" t="s">
        <v>690</v>
      </c>
    </row>
    <row spans="1:3" r="130">
      <c s="6" r="A130" t="s">
        <v>663</v>
      </c>
    </row>
    <row spans="1:3" r="131">
      <c s="3" r="A131" t="s">
        <v>240</v>
      </c>
      <c s="4" r="B131" t="n">
        <v>20</v>
      </c>
      <c s="4" r="C131" t="n">
        <v>19</v>
      </c>
    </row>
    <row spans="1:3" r="132">
      <c s="12" r="A132" t="n">
        <v>2</v>
      </c>
    </row>
    <row spans="1:3" r="133">
      <c s="6" r="A133" t="s">
        <v>663</v>
      </c>
    </row>
    <row spans="1:3" r="134">
      <c s="3" r="A134" t="s">
        <v>240</v>
      </c>
      <c s="4" r="B134" t="n">
        <v>49246</v>
      </c>
      <c s="4" r="C134" t="n">
        <v>49167</v>
      </c>
    </row>
    <row spans="1:3" r="135">
      <c s="3" r="A135" t="s">
        <v>123</v>
      </c>
      <c s="4" r="B135" t="n">
        <v>652</v>
      </c>
      <c s="4" r="C135" t="n">
        <v>696</v>
      </c>
    </row>
    <row spans="1:3" r="136">
      <c s="3" r="A136" t="s">
        <v>82</v>
      </c>
      <c s="4" r="C136" t="n">
        <v>0</v>
      </c>
    </row>
    <row spans="1:3" r="137">
      <c s="3" r="A137" t="s">
        <v>82</v>
      </c>
      <c s="4" r="B137" t="n">
        <v>0</v>
      </c>
    </row>
    <row spans="1:3" r="138">
      <c s="3" r="A138" t="s">
        <v>83</v>
      </c>
      <c s="4" r="B138" t="n">
        <v>0</v>
      </c>
      <c s="4" r="C138" t="n">
        <v>0</v>
      </c>
    </row>
    <row spans="1:3" r="139">
      <c s="3" r="A139" t="s">
        <v>90</v>
      </c>
      <c s="4" r="B139" t="n">
        <v>49898</v>
      </c>
      <c s="4" r="C139" t="n">
        <v>49863</v>
      </c>
    </row>
    <row spans="1:3" r="140">
      <c s="6" r="A140" t="s">
        <v>664</v>
      </c>
    </row>
    <row spans="1:3" r="141">
      <c s="3" r="A141" t="s">
        <v>99</v>
      </c>
      <c s="4" r="B141" t="n">
        <v>180</v>
      </c>
      <c s="4" r="C141" t="n">
        <v>2105</v>
      </c>
    </row>
    <row spans="1:3" r="142">
      <c s="3" r="A142" t="s">
        <v>691</v>
      </c>
    </row>
    <row spans="1:3" r="143">
      <c s="6" r="A143" t="s">
        <v>663</v>
      </c>
    </row>
    <row spans="1:3" r="144">
      <c s="3" r="A144" t="s">
        <v>123</v>
      </c>
      <c s="4" r="B144" t="n">
        <v>510</v>
      </c>
      <c s="4" r="C144" t="n">
        <v>640</v>
      </c>
    </row>
    <row spans="1:3" r="145">
      <c s="6" r="A145" t="s">
        <v>664</v>
      </c>
    </row>
    <row spans="1:3" r="146">
      <c s="3" r="A146" t="s">
        <v>124</v>
      </c>
      <c s="4" r="B146" t="n">
        <v>4</v>
      </c>
      <c s="4" r="C146" t="n">
        <v>0</v>
      </c>
    </row>
    <row spans="1:3" r="147">
      <c s="3" r="A147" t="s">
        <v>692</v>
      </c>
    </row>
    <row spans="1:3" r="148">
      <c s="6" r="A148" t="s">
        <v>663</v>
      </c>
    </row>
    <row spans="1:3" r="149">
      <c s="3" r="A149" t="s">
        <v>123</v>
      </c>
      <c s="4" r="B149" t="n">
        <v>142</v>
      </c>
      <c s="4" r="C149" t="n">
        <v>56</v>
      </c>
    </row>
    <row spans="1:3" r="150">
      <c s="6" r="A150" t="s">
        <v>664</v>
      </c>
    </row>
    <row spans="1:3" r="151">
      <c s="3" r="A151" t="s">
        <v>124</v>
      </c>
      <c s="4" r="B151" t="n">
        <v>176</v>
      </c>
      <c s="4" r="C151" t="n">
        <v>1912</v>
      </c>
    </row>
    <row spans="1:3" r="152">
      <c s="3" r="A152" t="s">
        <v>693</v>
      </c>
    </row>
    <row spans="1:3" r="153">
      <c s="6" r="A153" t="s">
        <v>664</v>
      </c>
    </row>
    <row spans="1:3" r="154">
      <c s="3" r="A154" t="s">
        <v>124</v>
      </c>
      <c s="4" r="C154" t="n">
        <v>33</v>
      </c>
    </row>
    <row spans="1:3" r="155">
      <c s="3" r="A155" t="s">
        <v>694</v>
      </c>
    </row>
    <row spans="1:3" r="156">
      <c s="6" r="A156" t="s">
        <v>663</v>
      </c>
    </row>
    <row spans="1:3" r="157">
      <c s="3" r="A157" t="s">
        <v>123</v>
      </c>
      <c s="4" r="B157" t="n">
        <v>0</v>
      </c>
    </row>
    <row spans="1:3" r="158">
      <c s="3" r="A158" t="s">
        <v>695</v>
      </c>
    </row>
    <row spans="1:3" r="159">
      <c s="6" r="A159" t="s">
        <v>664</v>
      </c>
    </row>
    <row spans="1:3" r="160">
      <c s="3" r="A160" t="s">
        <v>124</v>
      </c>
      <c s="4" r="C160" t="n">
        <v>160</v>
      </c>
    </row>
    <row spans="1:3" r="161">
      <c s="3" r="A161" t="s">
        <v>696</v>
      </c>
    </row>
    <row spans="1:3" r="162">
      <c s="6" r="A162" t="s">
        <v>663</v>
      </c>
    </row>
    <row spans="1:3" r="163">
      <c s="3" r="A163" t="s">
        <v>240</v>
      </c>
      <c s="4" r="B163" t="n">
        <v>47026</v>
      </c>
      <c s="4" r="C163" t="n">
        <v>46641</v>
      </c>
    </row>
    <row spans="1:3" r="164">
      <c s="3" r="A164" t="s">
        <v>697</v>
      </c>
    </row>
    <row spans="1:3" r="165">
      <c s="6" r="A165" t="s">
        <v>663</v>
      </c>
    </row>
    <row spans="1:3" r="166">
      <c s="3" r="A166" t="s">
        <v>240</v>
      </c>
      <c s="4" r="B166" t="n">
        <v>540</v>
      </c>
      <c s="4" r="C166" t="n">
        <v>515</v>
      </c>
    </row>
    <row spans="1:3" r="167">
      <c s="3" r="A167" t="s">
        <v>698</v>
      </c>
    </row>
    <row spans="1:3" r="168">
      <c s="6" r="A168" t="s">
        <v>663</v>
      </c>
    </row>
    <row spans="1:3" r="169">
      <c s="3" r="A169" t="s">
        <v>240</v>
      </c>
      <c s="4" r="B169" t="n">
        <v>1155</v>
      </c>
      <c s="4" r="C169" t="n">
        <v>1257</v>
      </c>
    </row>
    <row spans="1:3" r="170">
      <c s="3" r="A170" t="s">
        <v>699</v>
      </c>
    </row>
    <row spans="1:3" r="171">
      <c s="6" r="A171" t="s">
        <v>663</v>
      </c>
    </row>
    <row spans="1:3" r="172">
      <c s="3" r="A172" t="s">
        <v>240</v>
      </c>
      <c s="4" r="B172" t="n">
        <v>383</v>
      </c>
      <c s="4" r="C172" t="n">
        <v>379</v>
      </c>
    </row>
    <row spans="1:3" r="173">
      <c s="3" r="A173" t="s">
        <v>700</v>
      </c>
    </row>
    <row spans="1:3" r="174">
      <c s="6" r="A174" t="s">
        <v>663</v>
      </c>
    </row>
    <row spans="1:3" r="175">
      <c s="3" r="A175" t="s">
        <v>240</v>
      </c>
      <c s="4" r="B175" t="n">
        <v>7776</v>
      </c>
      <c s="4" r="C175" t="n">
        <v>7897</v>
      </c>
    </row>
    <row spans="1:3" r="176">
      <c s="3" r="A176" t="s">
        <v>701</v>
      </c>
    </row>
    <row spans="1:3" r="177">
      <c s="6" r="A177" t="s">
        <v>663</v>
      </c>
    </row>
    <row spans="1:3" r="178">
      <c s="3" r="A178" t="s">
        <v>240</v>
      </c>
      <c s="4" r="B178" t="n">
        <v>1437</v>
      </c>
      <c s="4" r="C178" t="n">
        <v>1416</v>
      </c>
    </row>
    <row spans="1:3" r="179">
      <c s="3" r="A179" t="s">
        <v>702</v>
      </c>
    </row>
    <row spans="1:3" r="180">
      <c s="6" r="A180" t="s">
        <v>663</v>
      </c>
    </row>
    <row spans="1:3" r="181">
      <c s="3" r="A181" t="s">
        <v>240</v>
      </c>
      <c s="4" r="B181" t="n">
        <v>6364</v>
      </c>
      <c s="4" r="C181" t="n">
        <v>6572</v>
      </c>
    </row>
    <row spans="1:3" r="182">
      <c s="3" r="A182" t="s">
        <v>703</v>
      </c>
    </row>
    <row spans="1:3" r="183">
      <c s="6" r="A183" t="s">
        <v>663</v>
      </c>
    </row>
    <row spans="1:3" r="184">
      <c s="3" r="A184" t="s">
        <v>240</v>
      </c>
      <c s="4" r="B184" t="n">
        <v>29371</v>
      </c>
      <c s="4" r="C184" t="n">
        <v>28605</v>
      </c>
    </row>
    <row spans="1:3" r="185">
      <c s="3" r="A185" t="s">
        <v>704</v>
      </c>
    </row>
    <row spans="1:3" r="186">
      <c s="6" r="A186" t="s">
        <v>663</v>
      </c>
    </row>
    <row spans="1:3" r="187">
      <c s="3" r="A187" t="s">
        <v>240</v>
      </c>
      <c s="4" r="B187" t="n">
        <v>2214</v>
      </c>
      <c s="4" r="C187" t="n">
        <v>2520</v>
      </c>
    </row>
    <row spans="1:3" r="188">
      <c s="3" r="A188" t="s">
        <v>705</v>
      </c>
    </row>
    <row spans="1:3" r="189">
      <c s="6" r="A189" t="s">
        <v>663</v>
      </c>
    </row>
    <row spans="1:3" r="190">
      <c s="3" r="A190" t="s">
        <v>240</v>
      </c>
      <c s="4" r="B190" t="n">
        <v>2011</v>
      </c>
      <c s="4" r="C190" t="n">
        <v>2289</v>
      </c>
    </row>
    <row spans="1:3" r="191">
      <c s="3" r="A191" t="s">
        <v>706</v>
      </c>
    </row>
    <row spans="1:3" r="192">
      <c s="6" r="A192" t="s">
        <v>663</v>
      </c>
    </row>
    <row spans="1:3" r="193">
      <c s="3" r="A193" t="s">
        <v>240</v>
      </c>
      <c s="4" r="B193" t="n">
        <v>203</v>
      </c>
      <c s="4" r="C193" t="n">
        <v>231</v>
      </c>
    </row>
    <row spans="1:3" r="194">
      <c s="3" r="A194" t="s">
        <v>707</v>
      </c>
    </row>
    <row spans="1:3" r="195">
      <c s="6" r="A195" t="s">
        <v>663</v>
      </c>
    </row>
    <row spans="1:3" r="196">
      <c s="3" r="A196" t="s">
        <v>240</v>
      </c>
      <c s="4" r="B196" t="n">
        <v>6</v>
      </c>
      <c s="4" r="C196" t="n">
        <v>6</v>
      </c>
    </row>
    <row spans="1:3" r="197">
      <c s="12" r="A197" t="n">
        <v>3</v>
      </c>
    </row>
    <row spans="1:3" r="198">
      <c s="6" r="A198" t="s">
        <v>663</v>
      </c>
    </row>
    <row spans="1:3" r="199">
      <c s="3" r="A199" t="s">
        <v>240</v>
      </c>
      <c s="4" r="B199" t="n">
        <v>242</v>
      </c>
      <c s="4" r="C199" t="n">
        <v>401</v>
      </c>
    </row>
    <row spans="1:3" r="200">
      <c s="3" r="A200" t="s">
        <v>123</v>
      </c>
      <c s="4" r="B200" t="n">
        <v>100</v>
      </c>
      <c s="4" r="C200" t="n">
        <v>106</v>
      </c>
    </row>
    <row spans="1:3" r="201">
      <c s="3" r="A201" t="s">
        <v>82</v>
      </c>
      <c s="4" r="C201" t="n">
        <v>0</v>
      </c>
    </row>
    <row spans="1:3" r="202">
      <c s="3" r="A202" t="s">
        <v>82</v>
      </c>
      <c s="4" r="B202" t="n">
        <v>0</v>
      </c>
    </row>
    <row spans="1:3" r="203">
      <c s="3" r="A203" t="s">
        <v>83</v>
      </c>
      <c s="4" r="B203" t="n">
        <v>0</v>
      </c>
      <c s="4" r="C203" t="n">
        <v>0</v>
      </c>
    </row>
    <row spans="1:3" r="204">
      <c s="3" r="A204" t="s">
        <v>90</v>
      </c>
      <c s="4" r="B204" t="n">
        <v>342</v>
      </c>
      <c s="4" r="C204" t="n">
        <v>507</v>
      </c>
    </row>
    <row spans="1:3" r="205">
      <c s="6" r="A205" t="s">
        <v>664</v>
      </c>
    </row>
    <row spans="1:3" r="206">
      <c s="3" r="A206" t="s">
        <v>99</v>
      </c>
      <c s="4" r="B206" t="n">
        <v>322</v>
      </c>
      <c s="4" r="C206" t="n">
        <v>318</v>
      </c>
    </row>
    <row spans="1:3" r="207">
      <c s="3" r="A207" t="s">
        <v>708</v>
      </c>
    </row>
    <row spans="1:3" r="208">
      <c s="6" r="A208" t="s">
        <v>663</v>
      </c>
    </row>
    <row spans="1:3" r="209">
      <c s="3" r="A209" t="s">
        <v>123</v>
      </c>
      <c s="4" r="B209" t="n">
        <v>99</v>
      </c>
      <c s="4" r="C209" t="n">
        <v>106</v>
      </c>
    </row>
    <row spans="1:3" r="210">
      <c s="6" r="A210" t="s">
        <v>664</v>
      </c>
    </row>
    <row spans="1:3" r="211">
      <c s="3" r="A211" t="s">
        <v>124</v>
      </c>
      <c s="4" r="B211" t="n">
        <v>322</v>
      </c>
      <c s="4" r="C211" t="n">
        <v>318</v>
      </c>
    </row>
    <row spans="1:3" r="212">
      <c s="3" r="A212" t="s">
        <v>709</v>
      </c>
    </row>
    <row spans="1:3" r="213">
      <c s="6" r="A213" t="s">
        <v>663</v>
      </c>
    </row>
    <row spans="1:3" r="214">
      <c s="3" r="A214" t="s">
        <v>123</v>
      </c>
      <c s="4" r="B214" t="n">
        <v>0</v>
      </c>
      <c s="4" r="C214" t="n">
        <v>0</v>
      </c>
    </row>
    <row spans="1:3" r="215">
      <c s="6" r="A215" t="s">
        <v>664</v>
      </c>
    </row>
    <row spans="1:3" r="216">
      <c s="3" r="A216" t="s">
        <v>124</v>
      </c>
      <c s="4" r="B216" t="n">
        <v>0</v>
      </c>
      <c s="4" r="C216" t="n">
        <v>0</v>
      </c>
    </row>
    <row spans="1:3" r="217">
      <c s="3" r="A217" t="s">
        <v>710</v>
      </c>
    </row>
    <row spans="1:3" r="218">
      <c s="6" r="A218" t="s">
        <v>664</v>
      </c>
    </row>
    <row spans="1:3" r="219">
      <c s="3" r="A219" t="s">
        <v>124</v>
      </c>
      <c s="4" r="C219" t="n">
        <v>0</v>
      </c>
    </row>
    <row spans="1:3" r="220">
      <c s="3" r="A220" t="s">
        <v>711</v>
      </c>
    </row>
    <row spans="1:3" r="221">
      <c s="6" r="A221" t="s">
        <v>663</v>
      </c>
    </row>
    <row spans="1:3" r="222">
      <c s="3" r="A222" t="s">
        <v>123</v>
      </c>
      <c s="4" r="B222" t="n">
        <v>1</v>
      </c>
    </row>
    <row spans="1:3" r="223">
      <c s="3" r="A223" t="s">
        <v>712</v>
      </c>
    </row>
    <row spans="1:3" r="224">
      <c s="6" r="A224" t="s">
        <v>664</v>
      </c>
    </row>
    <row spans="1:3" r="225">
      <c s="3" r="A225" t="s">
        <v>124</v>
      </c>
      <c s="4" r="C225" t="n">
        <v>0</v>
      </c>
    </row>
    <row spans="1:3" r="226">
      <c s="3" r="A226" t="s">
        <v>713</v>
      </c>
    </row>
    <row spans="1:3" r="227">
      <c s="6" r="A227" t="s">
        <v>663</v>
      </c>
    </row>
    <row spans="1:3" r="228">
      <c s="3" r="A228" t="s">
        <v>240</v>
      </c>
      <c s="4" r="B228" t="n">
        <v>239</v>
      </c>
      <c s="4" r="C228" t="n">
        <v>249</v>
      </c>
    </row>
    <row spans="1:3" r="229">
      <c s="3" r="A229" t="s">
        <v>714</v>
      </c>
    </row>
    <row spans="1:3" r="230">
      <c s="6" r="A230" t="s">
        <v>663</v>
      </c>
    </row>
    <row spans="1:3" r="231">
      <c s="3" r="A231" t="s">
        <v>240</v>
      </c>
      <c s="4" r="B231" t="n">
        <v>0</v>
      </c>
      <c s="4" r="C231" t="n">
        <v>0</v>
      </c>
    </row>
    <row spans="1:3" r="232">
      <c s="3" r="A232" t="s">
        <v>715</v>
      </c>
    </row>
    <row spans="1:3" r="233">
      <c s="6" r="A233" t="s">
        <v>663</v>
      </c>
    </row>
    <row spans="1:3" r="234">
      <c s="3" r="A234" t="s">
        <v>240</v>
      </c>
      <c s="4" r="B234" t="n">
        <v>0</v>
      </c>
      <c s="4" r="C234" t="n">
        <v>0</v>
      </c>
    </row>
    <row spans="1:3" r="235">
      <c s="3" r="A235" t="s">
        <v>716</v>
      </c>
    </row>
    <row spans="1:3" r="236">
      <c s="6" r="A236" t="s">
        <v>663</v>
      </c>
    </row>
    <row spans="1:3" r="237">
      <c s="3" r="A237" t="s">
        <v>240</v>
      </c>
      <c s="4" r="B237" t="n">
        <v>214</v>
      </c>
      <c s="4" r="C237" t="n">
        <v>223</v>
      </c>
    </row>
    <row spans="1:3" r="238">
      <c s="3" r="A238" t="s">
        <v>717</v>
      </c>
    </row>
    <row spans="1:3" r="239">
      <c s="6" r="A239" t="s">
        <v>663</v>
      </c>
    </row>
    <row spans="1:3" r="240">
      <c s="3" r="A240" t="s">
        <v>240</v>
      </c>
      <c s="4" r="B240" t="n">
        <v>0</v>
      </c>
      <c s="4" r="C240" t="n">
        <v>0</v>
      </c>
    </row>
    <row spans="1:3" r="241">
      <c s="3" r="A241" t="s">
        <v>718</v>
      </c>
    </row>
    <row spans="1:3" r="242">
      <c s="6" r="A242" t="s">
        <v>663</v>
      </c>
    </row>
    <row spans="1:3" r="243">
      <c s="3" r="A243" t="s">
        <v>240</v>
      </c>
      <c s="4" r="B243" t="n">
        <v>0</v>
      </c>
      <c s="4" r="C243" t="n">
        <v>0</v>
      </c>
    </row>
    <row spans="1:3" r="244">
      <c s="3" r="A244" t="s">
        <v>719</v>
      </c>
    </row>
    <row spans="1:3" r="245">
      <c s="6" r="A245" t="s">
        <v>663</v>
      </c>
    </row>
    <row spans="1:3" r="246">
      <c s="3" r="A246" t="s">
        <v>240</v>
      </c>
      <c s="4" r="B246" t="n">
        <v>25</v>
      </c>
      <c s="4" r="C246" t="n">
        <v>26</v>
      </c>
    </row>
    <row spans="1:3" r="247">
      <c s="3" r="A247" t="s">
        <v>720</v>
      </c>
    </row>
    <row spans="1:3" r="248">
      <c s="6" r="A248" t="s">
        <v>663</v>
      </c>
    </row>
    <row spans="1:3" r="249">
      <c s="3" r="A249" t="s">
        <v>240</v>
      </c>
      <c s="4" r="B249" t="n">
        <v>0</v>
      </c>
      <c s="4" r="C249" t="n">
        <v>0</v>
      </c>
    </row>
    <row spans="1:3" r="250">
      <c s="3" r="A250" t="s">
        <v>721</v>
      </c>
    </row>
    <row spans="1:3" r="251">
      <c s="6" r="A251" t="s">
        <v>663</v>
      </c>
    </row>
    <row spans="1:3" r="252">
      <c s="3" r="A252" t="s">
        <v>240</v>
      </c>
      <c s="4" r="B252" t="n">
        <v>0</v>
      </c>
      <c s="4" r="C252" t="n">
        <v>149</v>
      </c>
    </row>
    <row spans="1:3" r="253">
      <c s="3" r="A253" t="s">
        <v>722</v>
      </c>
    </row>
    <row spans="1:3" r="254">
      <c s="6" r="A254" t="s">
        <v>663</v>
      </c>
    </row>
    <row spans="1:3" r="255">
      <c s="3" r="A255" t="s">
        <v>240</v>
      </c>
      <c s="4" r="B255" t="n">
        <v>0</v>
      </c>
      <c s="4" r="C255" t="n">
        <v>149</v>
      </c>
    </row>
    <row spans="1:3" r="256">
      <c s="3" r="A256" t="s">
        <v>723</v>
      </c>
    </row>
    <row spans="1:3" r="257">
      <c s="6" r="A257" t="s">
        <v>663</v>
      </c>
    </row>
    <row spans="1:3" r="258">
      <c s="3" r="A258" t="s">
        <v>240</v>
      </c>
      <c s="4" r="B258" t="n">
        <v>0</v>
      </c>
      <c s="4" r="C258" t="n">
        <v>0</v>
      </c>
    </row>
    <row spans="1:3" r="259">
      <c s="3" r="A259" t="s">
        <v>724</v>
      </c>
    </row>
    <row spans="1:3" r="260">
      <c s="6" r="A260" t="s">
        <v>663</v>
      </c>
    </row>
    <row spans="1:3" r="261">
      <c s="3" r="A261" t="s">
        <v>240</v>
      </c>
      <c s="4" r="B261" t="n">
        <v>3</v>
      </c>
      <c s="4" r="C261" t="n">
        <v>3</v>
      </c>
    </row>
    <row spans="1:3" r="262">
      <c s="3" r="A262" t="s">
        <v>114</v>
      </c>
    </row>
    <row spans="1:3" r="263">
      <c s="6" r="A263" t="s">
        <v>663</v>
      </c>
    </row>
    <row spans="1:3" r="264">
      <c s="3" r="A264" t="s">
        <v>123</v>
      </c>
      <c s="4" r="B264" t="n">
        <v>100</v>
      </c>
      <c s="4" r="C264" t="n">
        <v>106</v>
      </c>
    </row>
    <row spans="1:3" r="265">
      <c s="3" r="A265" t="s">
        <v>90</v>
      </c>
      <c s="4" r="B265" t="n">
        <v>4892</v>
      </c>
      <c s="4" r="C265" t="n">
        <v>4785</v>
      </c>
    </row>
    <row spans="1:3" r="266">
      <c s="6" r="A266" t="s">
        <v>664</v>
      </c>
    </row>
    <row spans="1:3" r="267">
      <c s="3" r="A267" t="s">
        <v>124</v>
      </c>
      <c s="4" r="B267" t="n">
        <v>322</v>
      </c>
      <c s="4" r="C267" t="n">
        <v>318</v>
      </c>
    </row>
    <row spans="1:3" r="268">
      <c s="3" r="A268" t="s">
        <v>99</v>
      </c>
      <c s="7" r="B268" t="n">
        <v>322</v>
      </c>
      <c s="7" r="C268" t="n">
        <v>3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5</v>
      </c>
      <c s="2" r="B1" t="s">
        <v>2</v>
      </c>
      <c s="2" r="C1" t="s">
        <v>77</v>
      </c>
    </row>
    <row spans="1:3" r="2">
      <c s="6" r="A2" t="s">
        <v>663</v>
      </c>
    </row>
    <row spans="1:3" r="3">
      <c s="3" r="A3" t="s">
        <v>391</v>
      </c>
      <c s="7" r="B3" t="n">
        <v>33293</v>
      </c>
      <c s="7" r="C3" t="n">
        <v>34242</v>
      </c>
    </row>
    <row spans="1:3" r="4">
      <c s="3" r="A4" t="s">
        <v>119</v>
      </c>
      <c s="4" r="B4" t="n">
        <v>36365</v>
      </c>
      <c s="4" r="C4" t="n">
        <v>38497</v>
      </c>
    </row>
    <row spans="1:3" r="5">
      <c s="3" r="A5" t="s">
        <v>726</v>
      </c>
      <c s="4" r="B5" t="n">
        <v>26</v>
      </c>
    </row>
    <row spans="1:3" r="6">
      <c s="3" r="A6" t="s">
        <v>727</v>
      </c>
      <c s="4" r="B6" t="n">
        <v>26</v>
      </c>
    </row>
    <row spans="1:3" r="7">
      <c s="3" r="A7" t="s">
        <v>728</v>
      </c>
      <c s="4" r="B7" t="n">
        <v>33319</v>
      </c>
    </row>
    <row spans="1:3" r="8">
      <c s="3" r="A8" t="s">
        <v>729</v>
      </c>
      <c s="4" r="B8" t="n">
        <v>36391</v>
      </c>
    </row>
    <row spans="1:3" r="9">
      <c s="6" r="A9" t="s">
        <v>522</v>
      </c>
    </row>
    <row spans="1:3" r="10">
      <c s="3" r="A10" t="s">
        <v>730</v>
      </c>
      <c s="4" r="B10" t="n">
        <v>6083</v>
      </c>
      <c s="4" r="C10" t="n">
        <v>6031</v>
      </c>
    </row>
    <row spans="1:3" r="11">
      <c s="3" r="A11" t="s">
        <v>731</v>
      </c>
      <c s="4" r="B11" t="n">
        <v>5962</v>
      </c>
      <c s="4" r="C11" t="n">
        <v>5905</v>
      </c>
    </row>
    <row spans="1:3" r="12">
      <c s="3" r="A12" t="s">
        <v>732</v>
      </c>
      <c s="4" r="B12" t="n">
        <v>5412</v>
      </c>
      <c s="4" r="C12" t="n">
        <v>5268</v>
      </c>
    </row>
    <row spans="1:3" r="13">
      <c s="3" r="A13" t="s">
        <v>733</v>
      </c>
      <c s="4" r="B13" t="n">
        <v>5628</v>
      </c>
      <c s="4" r="C13" t="n">
        <v>5835</v>
      </c>
    </row>
    <row spans="1:3" r="14">
      <c s="3" r="A14" t="s">
        <v>734</v>
      </c>
      <c s="4" r="B14" t="n">
        <v>11495</v>
      </c>
      <c s="4" r="C14" t="n">
        <v>11299</v>
      </c>
    </row>
    <row spans="1:3" r="15">
      <c s="3" r="A15" t="s">
        <v>735</v>
      </c>
      <c s="4" r="B15" t="n">
        <v>11590</v>
      </c>
      <c s="4" r="C15" t="n">
        <v>11740</v>
      </c>
    </row>
    <row spans="1:3" r="16">
      <c s="3" r="A16" t="s">
        <v>360</v>
      </c>
    </row>
    <row spans="1:3" r="17">
      <c s="6" r="A17" t="s">
        <v>663</v>
      </c>
    </row>
    <row spans="1:3" r="18">
      <c s="3" r="A18" t="s">
        <v>391</v>
      </c>
      <c s="4" r="C18" t="n">
        <v>34242</v>
      </c>
    </row>
    <row spans="1:3" r="19">
      <c s="3" r="A19" t="s">
        <v>119</v>
      </c>
      <c s="4" r="B19" t="n">
        <v>36365</v>
      </c>
      <c s="4" r="C19" t="n">
        <v>38497</v>
      </c>
    </row>
    <row spans="1:3" r="20">
      <c s="3" r="A20" t="s">
        <v>392</v>
      </c>
    </row>
    <row spans="1:3" r="21">
      <c s="6" r="A21" t="s">
        <v>663</v>
      </c>
    </row>
    <row spans="1:3" r="22">
      <c s="3" r="A22" t="s">
        <v>391</v>
      </c>
      <c s="4" r="B22" t="n">
        <v>19708</v>
      </c>
      <c s="4" r="C22" t="n">
        <v>20023</v>
      </c>
    </row>
    <row spans="1:3" r="23">
      <c s="3" r="A23" t="s">
        <v>119</v>
      </c>
      <c s="4" r="B23" t="n">
        <v>22249</v>
      </c>
      <c s="4" r="C23" t="n">
        <v>23218</v>
      </c>
    </row>
    <row spans="1:3" r="24">
      <c s="3" r="A24" t="s">
        <v>365</v>
      </c>
    </row>
    <row spans="1:3" r="25">
      <c s="6" r="A25" t="s">
        <v>663</v>
      </c>
    </row>
    <row spans="1:3" r="26">
      <c s="3" r="A26" t="s">
        <v>391</v>
      </c>
      <c s="4" r="B26" t="n">
        <v>339</v>
      </c>
      <c s="4" r="C26" t="n">
        <v>346</v>
      </c>
    </row>
    <row spans="1:3" r="27">
      <c s="3" r="A27" t="s">
        <v>119</v>
      </c>
      <c s="4" r="B27" t="n">
        <v>397</v>
      </c>
      <c s="4" r="C27" t="n">
        <v>417</v>
      </c>
    </row>
    <row spans="1:3" r="28">
      <c s="3" r="A28" t="s">
        <v>368</v>
      </c>
    </row>
    <row spans="1:3" r="29">
      <c s="6" r="A29" t="s">
        <v>663</v>
      </c>
    </row>
    <row spans="1:3" r="30">
      <c s="3" r="A30" t="s">
        <v>391</v>
      </c>
      <c s="4" r="B30" t="n">
        <v>39</v>
      </c>
      <c s="4" r="C30" t="n">
        <v>43</v>
      </c>
    </row>
    <row spans="1:3" r="31">
      <c s="3" r="A31" t="s">
        <v>119</v>
      </c>
      <c s="4" r="B31" t="n">
        <v>41</v>
      </c>
      <c s="4" r="C31" t="n">
        <v>46</v>
      </c>
    </row>
    <row spans="1:3" r="32">
      <c s="3" r="A32" t="s">
        <v>371</v>
      </c>
    </row>
    <row spans="1:3" r="33">
      <c s="6" r="A33" t="s">
        <v>663</v>
      </c>
    </row>
    <row spans="1:3" r="34">
      <c s="3" r="A34" t="s">
        <v>391</v>
      </c>
      <c s="4" r="B34" t="n">
        <v>3209</v>
      </c>
      <c s="4" r="C34" t="n">
        <v>3342</v>
      </c>
    </row>
    <row spans="1:3" r="35">
      <c s="3" r="A35" t="s">
        <v>119</v>
      </c>
      <c s="4" r="B35" t="n">
        <v>3295</v>
      </c>
      <c s="4" r="C35" t="n">
        <v>3603</v>
      </c>
    </row>
    <row spans="1:3" r="36">
      <c s="3" r="A36" t="s">
        <v>374</v>
      </c>
    </row>
    <row spans="1:3" r="37">
      <c s="6" r="A37" t="s">
        <v>663</v>
      </c>
    </row>
    <row spans="1:3" r="38">
      <c s="3" r="A38" t="s">
        <v>391</v>
      </c>
      <c s="4" r="B38" t="n">
        <v>2516</v>
      </c>
      <c s="4" r="C38" t="n">
        <v>2556</v>
      </c>
    </row>
    <row spans="1:3" r="39">
      <c s="3" r="A39" t="s">
        <v>119</v>
      </c>
      <c s="4" r="B39" t="n">
        <v>2688</v>
      </c>
      <c s="4" r="C39" t="n">
        <v>2814</v>
      </c>
    </row>
    <row spans="1:3" r="40">
      <c s="3" r="A40" t="s">
        <v>377</v>
      </c>
    </row>
    <row spans="1:3" r="41">
      <c s="6" r="A41" t="s">
        <v>663</v>
      </c>
    </row>
    <row spans="1:3" r="42">
      <c s="3" r="A42" t="s">
        <v>391</v>
      </c>
      <c s="4" r="B42" t="n">
        <v>4528</v>
      </c>
      <c s="4" r="C42" t="n">
        <v>4932</v>
      </c>
    </row>
    <row spans="1:3" r="43">
      <c s="3" r="A43" t="s">
        <v>119</v>
      </c>
      <c s="4" r="B43" t="n">
        <v>4550</v>
      </c>
      <c s="4" r="C43" t="n">
        <v>5085</v>
      </c>
    </row>
    <row spans="1:3" r="44">
      <c s="3" r="A44" t="s">
        <v>383</v>
      </c>
    </row>
    <row spans="1:3" r="45">
      <c s="6" r="A45" t="s">
        <v>663</v>
      </c>
    </row>
    <row spans="1:3" r="46">
      <c s="3" r="A46" t="s">
        <v>391</v>
      </c>
      <c s="4" r="B46" t="n">
        <v>2954</v>
      </c>
      <c s="4" r="C46" t="n">
        <v>3000</v>
      </c>
    </row>
    <row spans="1:3" r="47">
      <c s="3" r="A47" t="s">
        <v>119</v>
      </c>
      <c s="4" r="B47" t="n">
        <v>3145</v>
      </c>
      <c s="4" r="C47" t="n">
        <v>3314</v>
      </c>
    </row>
    <row spans="1:3" r="48">
      <c s="12" r="A48" t="n">
        <v>1</v>
      </c>
    </row>
    <row spans="1:3" r="49">
      <c s="6" r="A49" t="s">
        <v>663</v>
      </c>
    </row>
    <row spans="1:3" r="50">
      <c s="3" r="A50" t="s">
        <v>727</v>
      </c>
      <c s="4" r="B50" t="n">
        <v>0</v>
      </c>
    </row>
    <row spans="1:3" r="51">
      <c s="3" r="A51" t="s">
        <v>729</v>
      </c>
      <c s="4" r="B51" t="n">
        <v>22249</v>
      </c>
    </row>
    <row spans="1:3" r="52">
      <c s="6" r="A52" t="s">
        <v>522</v>
      </c>
    </row>
    <row spans="1:3" r="53">
      <c s="3" r="A53" t="s">
        <v>731</v>
      </c>
      <c s="4" r="B53" t="n">
        <v>0</v>
      </c>
      <c s="4" r="C53" t="n">
        <v>0</v>
      </c>
    </row>
    <row spans="1:3" r="54">
      <c s="3" r="A54" t="s">
        <v>733</v>
      </c>
      <c s="4" r="B54" t="n">
        <v>0</v>
      </c>
      <c s="4" r="C54" t="n">
        <v>0</v>
      </c>
    </row>
    <row spans="1:3" r="55">
      <c s="3" r="A55" t="s">
        <v>735</v>
      </c>
      <c s="4" r="B55" t="n">
        <v>0</v>
      </c>
      <c s="4" r="C55" t="n">
        <v>0</v>
      </c>
    </row>
    <row spans="1:3" r="56">
      <c s="3" r="A56" t="s">
        <v>679</v>
      </c>
    </row>
    <row spans="1:3" r="57">
      <c s="6" r="A57" t="s">
        <v>663</v>
      </c>
    </row>
    <row spans="1:3" r="58">
      <c s="3" r="A58" t="s">
        <v>119</v>
      </c>
      <c s="4" r="B58" t="n">
        <v>22249</v>
      </c>
      <c s="4" r="C58" t="n">
        <v>23218</v>
      </c>
    </row>
    <row spans="1:3" r="59">
      <c s="3" r="A59" t="s">
        <v>736</v>
      </c>
    </row>
    <row spans="1:3" r="60">
      <c s="6" r="A60" t="s">
        <v>663</v>
      </c>
    </row>
    <row spans="1:3" r="61">
      <c s="3" r="A61" t="s">
        <v>119</v>
      </c>
      <c s="4" r="B61" t="n">
        <v>22249</v>
      </c>
      <c s="4" r="C61" t="n">
        <v>23218</v>
      </c>
    </row>
    <row spans="1:3" r="62">
      <c s="3" r="A62" t="s">
        <v>737</v>
      </c>
    </row>
    <row spans="1:3" r="63">
      <c s="6" r="A63" t="s">
        <v>663</v>
      </c>
    </row>
    <row spans="1:3" r="64">
      <c s="3" r="A64" t="s">
        <v>119</v>
      </c>
      <c s="4" r="B64" t="n">
        <v>0</v>
      </c>
      <c s="4" r="C64" t="n">
        <v>0</v>
      </c>
    </row>
    <row spans="1:3" r="65">
      <c s="3" r="A65" t="s">
        <v>738</v>
      </c>
    </row>
    <row spans="1:3" r="66">
      <c s="6" r="A66" t="s">
        <v>663</v>
      </c>
    </row>
    <row spans="1:3" r="67">
      <c s="3" r="A67" t="s">
        <v>119</v>
      </c>
      <c s="4" r="B67" t="n">
        <v>0</v>
      </c>
      <c s="4" r="C67" t="n">
        <v>0</v>
      </c>
    </row>
    <row spans="1:3" r="68">
      <c s="3" r="A68" t="s">
        <v>739</v>
      </c>
    </row>
    <row spans="1:3" r="69">
      <c s="6" r="A69" t="s">
        <v>663</v>
      </c>
    </row>
    <row spans="1:3" r="70">
      <c s="3" r="A70" t="s">
        <v>119</v>
      </c>
      <c s="4" r="B70" t="n">
        <v>0</v>
      </c>
      <c s="4" r="C70" t="n">
        <v>0</v>
      </c>
    </row>
    <row spans="1:3" r="71">
      <c s="3" r="A71" t="s">
        <v>740</v>
      </c>
    </row>
    <row spans="1:3" r="72">
      <c s="6" r="A72" t="s">
        <v>663</v>
      </c>
    </row>
    <row spans="1:3" r="73">
      <c s="3" r="A73" t="s">
        <v>119</v>
      </c>
      <c s="4" r="B73" t="n">
        <v>0</v>
      </c>
      <c s="4" r="C73" t="n">
        <v>0</v>
      </c>
    </row>
    <row spans="1:3" r="74">
      <c s="3" r="A74" t="s">
        <v>741</v>
      </c>
    </row>
    <row spans="1:3" r="75">
      <c s="6" r="A75" t="s">
        <v>663</v>
      </c>
    </row>
    <row spans="1:3" r="76">
      <c s="3" r="A76" t="s">
        <v>119</v>
      </c>
      <c s="4" r="B76" t="n">
        <v>0</v>
      </c>
      <c s="4" r="C76" t="n">
        <v>0</v>
      </c>
    </row>
    <row spans="1:3" r="77">
      <c s="3" r="A77" t="s">
        <v>742</v>
      </c>
    </row>
    <row spans="1:3" r="78">
      <c s="6" r="A78" t="s">
        <v>663</v>
      </c>
    </row>
    <row spans="1:3" r="79">
      <c s="3" r="A79" t="s">
        <v>119</v>
      </c>
      <c s="4" r="B79" t="n">
        <v>0</v>
      </c>
      <c s="4" r="C79" t="n">
        <v>0</v>
      </c>
    </row>
    <row spans="1:3" r="80">
      <c s="12" r="A80" t="n">
        <v>2</v>
      </c>
    </row>
    <row spans="1:3" r="81">
      <c s="6" r="A81" t="s">
        <v>663</v>
      </c>
    </row>
    <row spans="1:3" r="82">
      <c s="3" r="A82" t="s">
        <v>727</v>
      </c>
      <c s="4" r="B82" t="n">
        <v>0</v>
      </c>
    </row>
    <row spans="1:3" r="83">
      <c s="3" r="A83" t="s">
        <v>729</v>
      </c>
      <c s="4" r="B83" t="n">
        <v>14088</v>
      </c>
    </row>
    <row spans="1:3" r="84">
      <c s="6" r="A84" t="s">
        <v>522</v>
      </c>
    </row>
    <row spans="1:3" r="85">
      <c s="3" r="A85" t="s">
        <v>731</v>
      </c>
      <c s="4" r="B85" t="n">
        <v>0</v>
      </c>
      <c s="4" r="C85" t="n">
        <v>0</v>
      </c>
    </row>
    <row spans="1:3" r="86">
      <c s="3" r="A86" t="s">
        <v>733</v>
      </c>
      <c s="4" r="B86" t="n">
        <v>0</v>
      </c>
      <c s="4" r="C86" t="n">
        <v>0</v>
      </c>
    </row>
    <row spans="1:3" r="87">
      <c s="3" r="A87" t="s">
        <v>735</v>
      </c>
      <c s="4" r="B87" t="n">
        <v>0</v>
      </c>
      <c s="4" r="C87" t="n">
        <v>0</v>
      </c>
    </row>
    <row spans="1:3" r="88">
      <c s="3" r="A88" t="s">
        <v>696</v>
      </c>
    </row>
    <row spans="1:3" r="89">
      <c s="6" r="A89" t="s">
        <v>663</v>
      </c>
    </row>
    <row spans="1:3" r="90">
      <c s="3" r="A90" t="s">
        <v>119</v>
      </c>
      <c s="4" r="B90" t="n">
        <v>14088</v>
      </c>
      <c s="4" r="C90" t="n">
        <v>15248</v>
      </c>
    </row>
    <row spans="1:3" r="91">
      <c s="3" r="A91" t="s">
        <v>743</v>
      </c>
    </row>
    <row spans="1:3" r="92">
      <c s="6" r="A92" t="s">
        <v>663</v>
      </c>
    </row>
    <row spans="1:3" r="93">
      <c s="3" r="A93" t="s">
        <v>119</v>
      </c>
      <c s="4" r="B93" t="n">
        <v>0</v>
      </c>
      <c s="4" r="C93" t="n">
        <v>0</v>
      </c>
    </row>
    <row spans="1:3" r="94">
      <c s="3" r="A94" t="s">
        <v>744</v>
      </c>
    </row>
    <row spans="1:3" r="95">
      <c s="6" r="A95" t="s">
        <v>663</v>
      </c>
    </row>
    <row spans="1:3" r="96">
      <c s="3" r="A96" t="s">
        <v>119</v>
      </c>
      <c s="4" r="B96" t="n">
        <v>397</v>
      </c>
      <c s="4" r="C96" t="n">
        <v>417</v>
      </c>
    </row>
    <row spans="1:3" r="97">
      <c s="3" r="A97" t="s">
        <v>745</v>
      </c>
    </row>
    <row spans="1:3" r="98">
      <c s="6" r="A98" t="s">
        <v>663</v>
      </c>
    </row>
    <row spans="1:3" r="99">
      <c s="3" r="A99" t="s">
        <v>119</v>
      </c>
      <c s="4" r="B99" t="n">
        <v>13</v>
      </c>
      <c s="4" r="C99" t="n">
        <v>15</v>
      </c>
    </row>
    <row spans="1:3" r="100">
      <c s="3" r="A100" t="s">
        <v>746</v>
      </c>
    </row>
    <row spans="1:3" r="101">
      <c s="6" r="A101" t="s">
        <v>663</v>
      </c>
    </row>
    <row spans="1:3" r="102">
      <c s="3" r="A102" t="s">
        <v>119</v>
      </c>
      <c s="4" r="B102" t="n">
        <v>3295</v>
      </c>
      <c s="4" r="C102" t="n">
        <v>3603</v>
      </c>
    </row>
    <row spans="1:3" r="103">
      <c s="3" r="A103" t="s">
        <v>747</v>
      </c>
    </row>
    <row spans="1:3" r="104">
      <c s="6" r="A104" t="s">
        <v>663</v>
      </c>
    </row>
    <row spans="1:3" r="105">
      <c s="3" r="A105" t="s">
        <v>119</v>
      </c>
      <c s="4" r="B105" t="n">
        <v>2688</v>
      </c>
      <c s="4" r="C105" t="n">
        <v>2814</v>
      </c>
    </row>
    <row spans="1:3" r="106">
      <c s="3" r="A106" t="s">
        <v>748</v>
      </c>
    </row>
    <row spans="1:3" r="107">
      <c s="6" r="A107" t="s">
        <v>663</v>
      </c>
    </row>
    <row spans="1:3" r="108">
      <c s="3" r="A108" t="s">
        <v>119</v>
      </c>
      <c s="4" r="B108" t="n">
        <v>4550</v>
      </c>
      <c s="4" r="C108" t="n">
        <v>5085</v>
      </c>
    </row>
    <row spans="1:3" r="109">
      <c s="3" r="A109" t="s">
        <v>749</v>
      </c>
    </row>
    <row spans="1:3" r="110">
      <c s="6" r="A110" t="s">
        <v>663</v>
      </c>
    </row>
    <row spans="1:3" r="111">
      <c s="3" r="A111" t="s">
        <v>119</v>
      </c>
      <c s="4" r="B111" t="n">
        <v>3145</v>
      </c>
      <c s="4" r="C111" t="n">
        <v>3314</v>
      </c>
    </row>
    <row spans="1:3" r="112">
      <c s="12" r="A112" t="n">
        <v>3</v>
      </c>
    </row>
    <row spans="1:3" r="113">
      <c s="6" r="A113" t="s">
        <v>663</v>
      </c>
    </row>
    <row spans="1:3" r="114">
      <c s="3" r="A114" t="s">
        <v>727</v>
      </c>
      <c s="4" r="B114" t="n">
        <v>26</v>
      </c>
    </row>
    <row spans="1:3" r="115">
      <c s="3" r="A115" t="s">
        <v>729</v>
      </c>
      <c s="4" r="B115" t="n">
        <v>54</v>
      </c>
    </row>
    <row spans="1:3" r="116">
      <c s="6" r="A116" t="s">
        <v>522</v>
      </c>
    </row>
    <row spans="1:3" r="117">
      <c s="3" r="A117" t="s">
        <v>731</v>
      </c>
      <c s="4" r="B117" t="n">
        <v>5962</v>
      </c>
      <c s="4" r="C117" t="n">
        <v>5905</v>
      </c>
    </row>
    <row spans="1:3" r="118">
      <c s="3" r="A118" t="s">
        <v>733</v>
      </c>
      <c s="4" r="B118" t="n">
        <v>5628</v>
      </c>
      <c s="4" r="C118" t="n">
        <v>5835</v>
      </c>
    </row>
    <row spans="1:3" r="119">
      <c s="3" r="A119" t="s">
        <v>735</v>
      </c>
      <c s="4" r="B119" t="n">
        <v>11590</v>
      </c>
      <c s="4" r="C119" t="n">
        <v>11740</v>
      </c>
    </row>
    <row spans="1:3" r="120">
      <c s="3" r="A120" t="s">
        <v>713</v>
      </c>
    </row>
    <row spans="1:3" r="121">
      <c s="6" r="A121" t="s">
        <v>663</v>
      </c>
    </row>
    <row spans="1:3" r="122">
      <c s="3" r="A122" t="s">
        <v>119</v>
      </c>
      <c s="4" r="B122" t="n">
        <v>28</v>
      </c>
      <c s="4" r="C122" t="n">
        <v>31</v>
      </c>
    </row>
    <row spans="1:3" r="123">
      <c s="3" r="A123" t="s">
        <v>750</v>
      </c>
    </row>
    <row spans="1:3" r="124">
      <c s="6" r="A124" t="s">
        <v>663</v>
      </c>
    </row>
    <row spans="1:3" r="125">
      <c s="3" r="A125" t="s">
        <v>119</v>
      </c>
      <c s="4" r="B125" t="n">
        <v>0</v>
      </c>
      <c s="4" r="C125" t="n">
        <v>0</v>
      </c>
    </row>
    <row spans="1:3" r="126">
      <c s="3" r="A126" t="s">
        <v>751</v>
      </c>
    </row>
    <row spans="1:3" r="127">
      <c s="6" r="A127" t="s">
        <v>663</v>
      </c>
    </row>
    <row spans="1:3" r="128">
      <c s="3" r="A128" t="s">
        <v>119</v>
      </c>
      <c s="4" r="B128" t="n">
        <v>0</v>
      </c>
      <c s="4" r="C128" t="n">
        <v>0</v>
      </c>
    </row>
    <row spans="1:3" r="129">
      <c s="3" r="A129" t="s">
        <v>752</v>
      </c>
    </row>
    <row spans="1:3" r="130">
      <c s="6" r="A130" t="s">
        <v>663</v>
      </c>
    </row>
    <row spans="1:3" r="131">
      <c s="3" r="A131" t="s">
        <v>119</v>
      </c>
      <c s="4" r="B131" t="n">
        <v>28</v>
      </c>
      <c s="4" r="C131" t="n">
        <v>31</v>
      </c>
    </row>
    <row spans="1:3" r="132">
      <c s="3" r="A132" t="s">
        <v>753</v>
      </c>
    </row>
    <row spans="1:3" r="133">
      <c s="6" r="A133" t="s">
        <v>663</v>
      </c>
    </row>
    <row spans="1:3" r="134">
      <c s="3" r="A134" t="s">
        <v>119</v>
      </c>
      <c s="4" r="B134" t="n">
        <v>0</v>
      </c>
      <c s="4" r="C134" t="n">
        <v>0</v>
      </c>
    </row>
    <row spans="1:3" r="135">
      <c s="3" r="A135" t="s">
        <v>754</v>
      </c>
    </row>
    <row spans="1:3" r="136">
      <c s="6" r="A136" t="s">
        <v>663</v>
      </c>
    </row>
    <row spans="1:3" r="137">
      <c s="3" r="A137" t="s">
        <v>119</v>
      </c>
      <c s="4" r="B137" t="n">
        <v>0</v>
      </c>
      <c s="4" r="C137" t="n">
        <v>0</v>
      </c>
    </row>
    <row spans="1:3" r="138">
      <c s="3" r="A138" t="s">
        <v>755</v>
      </c>
    </row>
    <row spans="1:3" r="139">
      <c s="6" r="A139" t="s">
        <v>663</v>
      </c>
    </row>
    <row spans="1:3" r="140">
      <c s="3" r="A140" t="s">
        <v>119</v>
      </c>
      <c s="4" r="B140" t="n">
        <v>0</v>
      </c>
      <c s="4" r="C140" t="n">
        <v>0</v>
      </c>
    </row>
    <row spans="1:3" r="141">
      <c s="3" r="A141" t="s">
        <v>756</v>
      </c>
    </row>
    <row spans="1:3" r="142">
      <c s="6" r="A142" t="s">
        <v>663</v>
      </c>
    </row>
    <row spans="1:3" r="143">
      <c s="3" r="A143" t="s">
        <v>119</v>
      </c>
      <c s="7" r="B143" t="n">
        <v>0</v>
      </c>
      <c s="7" r="C143"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7</v>
      </c>
      <c s="2" r="B1" t="s">
        <v>2</v>
      </c>
      <c s="2" r="C1" t="s">
        <v>77</v>
      </c>
    </row>
    <row spans="1:3" r="2">
      <c s="6" r="A2" t="s">
        <v>758</v>
      </c>
    </row>
    <row spans="1:3" r="3">
      <c s="3" r="A3" t="s">
        <v>240</v>
      </c>
      <c s="7" r="B3" t="n">
        <v>66685</v>
      </c>
      <c s="7" r="C3" t="n">
        <v>68270</v>
      </c>
    </row>
    <row spans="1:3" r="4">
      <c s="12" r="A4" t="n">
        <v>1</v>
      </c>
    </row>
    <row spans="1:3" r="5">
      <c s="6" r="A5" t="s">
        <v>758</v>
      </c>
    </row>
    <row spans="1:3" r="6">
      <c s="3" r="A6" t="s">
        <v>240</v>
      </c>
      <c s="4" r="B6" t="n">
        <v>17197</v>
      </c>
      <c s="4" r="C6" t="n">
        <v>18702</v>
      </c>
    </row>
    <row spans="1:3" r="7">
      <c s="12" r="A7" t="n">
        <v>2</v>
      </c>
    </row>
    <row spans="1:3" r="8">
      <c s="6" r="A8" t="s">
        <v>758</v>
      </c>
    </row>
    <row spans="1:3" r="9">
      <c s="3" r="A9" t="s">
        <v>240</v>
      </c>
      <c s="4" r="B9" t="n">
        <v>49246</v>
      </c>
      <c s="4" r="C9" t="n">
        <v>49167</v>
      </c>
    </row>
    <row spans="1:3" r="10">
      <c s="12" r="A10" t="n">
        <v>3</v>
      </c>
    </row>
    <row spans="1:3" r="11">
      <c s="6" r="A11" t="s">
        <v>758</v>
      </c>
    </row>
    <row spans="1:3" r="12">
      <c s="3" r="A12" t="s">
        <v>240</v>
      </c>
      <c s="4" r="B12" t="n">
        <v>242</v>
      </c>
      <c s="4" r="C12" t="n">
        <v>401</v>
      </c>
    </row>
    <row spans="1:3" r="13">
      <c s="3" r="A13" t="s">
        <v>360</v>
      </c>
    </row>
    <row spans="1:3" r="14">
      <c s="6" r="A14" t="s">
        <v>758</v>
      </c>
    </row>
    <row spans="1:3" r="15">
      <c s="3" r="A15" t="s">
        <v>240</v>
      </c>
      <c s="4" r="B15" t="n">
        <v>64442</v>
      </c>
      <c s="4" r="C15" t="n">
        <v>65573</v>
      </c>
    </row>
    <row spans="1:3" r="16">
      <c s="3" r="A16" t="s">
        <v>759</v>
      </c>
    </row>
    <row spans="1:3" r="17">
      <c s="6" r="A17" t="s">
        <v>758</v>
      </c>
    </row>
    <row spans="1:3" r="18">
      <c s="3" r="A18" t="s">
        <v>240</v>
      </c>
      <c s="4" r="B18" t="n">
        <v>17177</v>
      </c>
      <c s="4" r="C18" t="n">
        <v>18683</v>
      </c>
    </row>
    <row spans="1:3" r="19">
      <c s="3" r="A19" t="s">
        <v>760</v>
      </c>
    </row>
    <row spans="1:3" r="20">
      <c s="6" r="A20" t="s">
        <v>758</v>
      </c>
    </row>
    <row spans="1:3" r="21">
      <c s="3" r="A21" t="s">
        <v>240</v>
      </c>
      <c s="4" r="B21" t="n">
        <v>47026</v>
      </c>
      <c s="4" r="C21" t="n">
        <v>46641</v>
      </c>
    </row>
    <row spans="1:3" r="22">
      <c s="3" r="A22" t="s">
        <v>761</v>
      </c>
    </row>
    <row spans="1:3" r="23">
      <c s="6" r="A23" t="s">
        <v>758</v>
      </c>
    </row>
    <row spans="1:3" r="24">
      <c s="3" r="A24" t="s">
        <v>240</v>
      </c>
      <c s="4" r="B24" t="n">
        <v>239</v>
      </c>
      <c s="4" r="C24" t="n">
        <v>249</v>
      </c>
    </row>
    <row spans="1:3" r="25">
      <c s="3" r="A25" t="s">
        <v>113</v>
      </c>
    </row>
    <row spans="1:3" r="26">
      <c s="6" r="A26" t="s">
        <v>758</v>
      </c>
    </row>
    <row spans="1:3" r="27">
      <c s="3" r="A27" t="s">
        <v>240</v>
      </c>
      <c s="4" r="B27" t="n">
        <v>2214</v>
      </c>
      <c s="4" r="C27" t="n">
        <v>2669</v>
      </c>
    </row>
    <row spans="1:3" r="28">
      <c s="3" r="A28" t="s">
        <v>762</v>
      </c>
    </row>
    <row spans="1:3" r="29">
      <c s="6" r="A29" t="s">
        <v>758</v>
      </c>
    </row>
    <row spans="1:3" r="30">
      <c s="3" r="A30" t="s">
        <v>240</v>
      </c>
      <c s="4" r="B30" t="n">
        <v>0</v>
      </c>
      <c s="4" r="C30" t="n">
        <v>0</v>
      </c>
    </row>
    <row spans="1:3" r="31">
      <c s="3" r="A31" t="s">
        <v>763</v>
      </c>
    </row>
    <row spans="1:3" r="32">
      <c s="6" r="A32" t="s">
        <v>758</v>
      </c>
    </row>
    <row spans="1:3" r="33">
      <c s="3" r="A33" t="s">
        <v>240</v>
      </c>
      <c s="4" r="B33" t="n">
        <v>2214</v>
      </c>
      <c s="4" r="C33" t="n">
        <v>2520</v>
      </c>
    </row>
    <row spans="1:3" r="34">
      <c s="3" r="A34" t="s">
        <v>764</v>
      </c>
    </row>
    <row spans="1:3" r="35">
      <c s="6" r="A35" t="s">
        <v>758</v>
      </c>
    </row>
    <row spans="1:3" r="36">
      <c s="3" r="A36" t="s">
        <v>240</v>
      </c>
      <c s="4" r="B36" t="n">
        <v>0</v>
      </c>
      <c s="4" r="C36" t="n">
        <v>149</v>
      </c>
    </row>
    <row spans="1:3" r="37">
      <c s="3" r="A37" t="s">
        <v>361</v>
      </c>
    </row>
    <row spans="1:3" r="38">
      <c s="6" r="A38" t="s">
        <v>758</v>
      </c>
    </row>
    <row spans="1:3" r="39">
      <c s="3" r="A39" t="s">
        <v>240</v>
      </c>
      <c s="4" r="B39" t="n">
        <v>29</v>
      </c>
      <c s="4" r="C39" t="n">
        <v>28</v>
      </c>
    </row>
    <row spans="1:3" r="40">
      <c s="3" r="A40" t="s">
        <v>765</v>
      </c>
    </row>
    <row spans="1:3" r="41">
      <c s="6" r="A41" t="s">
        <v>758</v>
      </c>
    </row>
    <row spans="1:3" r="42">
      <c s="3" r="A42" t="s">
        <v>240</v>
      </c>
      <c s="4" r="B42" t="n">
        <v>20</v>
      </c>
      <c s="4" r="C42" t="n">
        <v>19</v>
      </c>
    </row>
    <row spans="1:3" r="43">
      <c s="3" r="A43" t="s">
        <v>766</v>
      </c>
    </row>
    <row spans="1:3" r="44">
      <c s="6" r="A44" t="s">
        <v>758</v>
      </c>
    </row>
    <row spans="1:3" r="45">
      <c s="3" r="A45" t="s">
        <v>240</v>
      </c>
      <c s="4" r="B45" t="n">
        <v>6</v>
      </c>
      <c s="4" r="C45" t="n">
        <v>6</v>
      </c>
    </row>
    <row spans="1:3" r="46">
      <c s="3" r="A46" t="s">
        <v>767</v>
      </c>
    </row>
    <row spans="1:3" r="47">
      <c s="6" r="A47" t="s">
        <v>758</v>
      </c>
    </row>
    <row spans="1:3" r="48">
      <c s="3" r="A48" t="s">
        <v>240</v>
      </c>
      <c s="4" r="B48" t="n">
        <v>3</v>
      </c>
      <c s="4" r="C48" t="n">
        <v>3</v>
      </c>
    </row>
    <row spans="1:3" r="49">
      <c s="3" r="A49" t="s">
        <v>768</v>
      </c>
    </row>
    <row spans="1:3" r="50">
      <c s="6" r="A50" t="s">
        <v>758</v>
      </c>
    </row>
    <row spans="1:3" r="51">
      <c s="3" r="A51" t="s">
        <v>240</v>
      </c>
      <c s="4" r="B51" t="n">
        <v>26</v>
      </c>
      <c s="4" r="C51" t="n">
        <v>25</v>
      </c>
    </row>
    <row spans="1:3" r="52">
      <c s="3" r="A52" t="s">
        <v>769</v>
      </c>
    </row>
    <row spans="1:3" r="53">
      <c s="6" r="A53" t="s">
        <v>758</v>
      </c>
    </row>
    <row spans="1:3" r="54">
      <c s="3" r="A54" t="s">
        <v>240</v>
      </c>
      <c s="4" r="B54" t="n">
        <v>20</v>
      </c>
      <c s="4" r="C54" t="n">
        <v>19</v>
      </c>
    </row>
    <row spans="1:3" r="55">
      <c s="3" r="A55" t="s">
        <v>770</v>
      </c>
    </row>
    <row spans="1:3" r="56">
      <c s="6" r="A56" t="s">
        <v>758</v>
      </c>
    </row>
    <row spans="1:3" r="57">
      <c s="3" r="A57" t="s">
        <v>240</v>
      </c>
      <c s="4" r="B57" t="n">
        <v>6</v>
      </c>
      <c s="4" r="C57" t="n">
        <v>6</v>
      </c>
    </row>
    <row spans="1:3" r="58">
      <c s="3" r="A58" t="s">
        <v>771</v>
      </c>
    </row>
    <row spans="1:3" r="59">
      <c s="6" r="A59" t="s">
        <v>758</v>
      </c>
    </row>
    <row spans="1:3" r="60">
      <c s="3" r="A60" t="s">
        <v>240</v>
      </c>
      <c s="4" r="B60" t="n">
        <v>0</v>
      </c>
      <c s="4" r="C60" t="n">
        <v>0</v>
      </c>
    </row>
    <row spans="1:3" r="61">
      <c s="3" r="A61" t="s">
        <v>772</v>
      </c>
    </row>
    <row spans="1:3" r="62">
      <c s="6" r="A62" t="s">
        <v>758</v>
      </c>
    </row>
    <row spans="1:3" r="63">
      <c s="3" r="A63" t="s">
        <v>240</v>
      </c>
      <c s="4" r="B63" t="n">
        <v>3</v>
      </c>
      <c s="4" r="C63" t="n">
        <v>3</v>
      </c>
    </row>
    <row spans="1:3" r="64">
      <c s="3" r="A64" t="s">
        <v>773</v>
      </c>
    </row>
    <row spans="1:3" r="65">
      <c s="6" r="A65" t="s">
        <v>758</v>
      </c>
    </row>
    <row spans="1:3" r="66">
      <c s="3" r="A66" t="s">
        <v>240</v>
      </c>
      <c s="4" r="B66" t="n">
        <v>0</v>
      </c>
      <c s="4" r="C66" t="n">
        <v>0</v>
      </c>
    </row>
    <row spans="1:3" r="67">
      <c s="3" r="A67" t="s">
        <v>774</v>
      </c>
    </row>
    <row spans="1:3" r="68">
      <c s="6" r="A68" t="s">
        <v>758</v>
      </c>
    </row>
    <row spans="1:3" r="69">
      <c s="3" r="A69" t="s">
        <v>240</v>
      </c>
      <c s="4" r="B69" t="n">
        <v>0</v>
      </c>
      <c s="4" r="C69" t="n">
        <v>0</v>
      </c>
    </row>
    <row spans="1:3" r="70">
      <c s="3" r="A70" t="s">
        <v>775</v>
      </c>
    </row>
    <row spans="1:3" r="71">
      <c s="6" r="A71" t="s">
        <v>758</v>
      </c>
    </row>
    <row spans="1:3" r="72">
      <c s="3" r="A72" t="s">
        <v>240</v>
      </c>
      <c s="4" r="B72" t="n">
        <v>3</v>
      </c>
      <c s="4" r="C72" t="n">
        <v>3</v>
      </c>
    </row>
    <row spans="1:3" r="73">
      <c s="3" r="A73" t="s">
        <v>776</v>
      </c>
    </row>
    <row spans="1:3" r="74">
      <c s="6" r="A74" t="s">
        <v>758</v>
      </c>
    </row>
    <row spans="1:3" r="75">
      <c s="3" r="A75" t="s">
        <v>240</v>
      </c>
      <c s="4" r="B75" t="n">
        <v>17717</v>
      </c>
      <c s="4" r="C75" t="n">
        <v>19198</v>
      </c>
    </row>
    <row spans="1:3" r="76">
      <c s="3" r="A76" t="s">
        <v>777</v>
      </c>
    </row>
    <row spans="1:3" r="77">
      <c s="6" r="A77" t="s">
        <v>758</v>
      </c>
    </row>
    <row spans="1:3" r="78">
      <c s="3" r="A78" t="s">
        <v>240</v>
      </c>
      <c s="4" r="B78" t="n">
        <v>17177</v>
      </c>
      <c s="4" r="C78" t="n">
        <v>18683</v>
      </c>
    </row>
    <row spans="1:3" r="79">
      <c s="3" r="A79" t="s">
        <v>778</v>
      </c>
    </row>
    <row spans="1:3" r="80">
      <c s="6" r="A80" t="s">
        <v>758</v>
      </c>
    </row>
    <row spans="1:3" r="81">
      <c s="3" r="A81" t="s">
        <v>240</v>
      </c>
      <c s="4" r="B81" t="n">
        <v>540</v>
      </c>
      <c s="4" r="C81" t="n">
        <v>515</v>
      </c>
    </row>
    <row spans="1:3" r="82">
      <c s="3" r="A82" t="s">
        <v>779</v>
      </c>
    </row>
    <row spans="1:3" r="83">
      <c s="6" r="A83" t="s">
        <v>758</v>
      </c>
    </row>
    <row spans="1:3" r="84">
      <c s="3" r="A84" t="s">
        <v>240</v>
      </c>
      <c s="4" r="B84" t="n">
        <v>0</v>
      </c>
      <c s="4" r="C84" t="n">
        <v>0</v>
      </c>
    </row>
    <row spans="1:3" r="85">
      <c s="3" r="A85" t="s">
        <v>780</v>
      </c>
    </row>
    <row spans="1:3" r="86">
      <c s="6" r="A86" t="s">
        <v>758</v>
      </c>
    </row>
    <row spans="1:3" r="87">
      <c s="3" r="A87" t="s">
        <v>240</v>
      </c>
      <c s="4" r="B87" t="n">
        <v>17717</v>
      </c>
      <c s="4" r="C87" t="n">
        <v>19198</v>
      </c>
    </row>
    <row spans="1:3" r="88">
      <c s="3" r="A88" t="s">
        <v>781</v>
      </c>
    </row>
    <row spans="1:3" r="89">
      <c s="6" r="A89" t="s">
        <v>758</v>
      </c>
    </row>
    <row spans="1:3" r="90">
      <c s="3" r="A90" t="s">
        <v>240</v>
      </c>
      <c s="4" r="B90" t="n">
        <v>17177</v>
      </c>
      <c s="4" r="C90" t="n">
        <v>18683</v>
      </c>
    </row>
    <row spans="1:3" r="91">
      <c s="3" r="A91" t="s">
        <v>782</v>
      </c>
    </row>
    <row spans="1:3" r="92">
      <c s="6" r="A92" t="s">
        <v>758</v>
      </c>
    </row>
    <row spans="1:3" r="93">
      <c s="3" r="A93" t="s">
        <v>240</v>
      </c>
      <c s="4" r="B93" t="n">
        <v>540</v>
      </c>
      <c s="4" r="C93" t="n">
        <v>515</v>
      </c>
    </row>
    <row spans="1:3" r="94">
      <c s="3" r="A94" t="s">
        <v>783</v>
      </c>
    </row>
    <row spans="1:3" r="95">
      <c s="6" r="A95" t="s">
        <v>758</v>
      </c>
    </row>
    <row spans="1:3" r="96">
      <c s="3" r="A96" t="s">
        <v>240</v>
      </c>
      <c s="4" r="B96" t="n">
        <v>0</v>
      </c>
      <c s="4" r="C96" t="n">
        <v>0</v>
      </c>
    </row>
    <row spans="1:3" r="97">
      <c s="3" r="A97" t="s">
        <v>365</v>
      </c>
    </row>
    <row spans="1:3" r="98">
      <c s="6" r="A98" t="s">
        <v>758</v>
      </c>
    </row>
    <row spans="1:3" r="99">
      <c s="3" r="A99" t="s">
        <v>240</v>
      </c>
      <c s="4" r="B99" t="n">
        <v>1155</v>
      </c>
      <c s="4" r="C99" t="n">
        <v>1257</v>
      </c>
    </row>
    <row spans="1:3" r="100">
      <c s="3" r="A100" t="s">
        <v>784</v>
      </c>
    </row>
    <row spans="1:3" r="101">
      <c s="6" r="A101" t="s">
        <v>758</v>
      </c>
    </row>
    <row spans="1:3" r="102">
      <c s="3" r="A102" t="s">
        <v>240</v>
      </c>
      <c s="4" r="B102" t="n">
        <v>0</v>
      </c>
      <c s="4" r="C102" t="n">
        <v>0</v>
      </c>
    </row>
    <row spans="1:3" r="103">
      <c s="3" r="A103" t="s">
        <v>785</v>
      </c>
    </row>
    <row spans="1:3" r="104">
      <c s="6" r="A104" t="s">
        <v>758</v>
      </c>
    </row>
    <row spans="1:3" r="105">
      <c s="3" r="A105" t="s">
        <v>240</v>
      </c>
      <c s="4" r="B105" t="n">
        <v>1155</v>
      </c>
      <c s="4" r="C105" t="n">
        <v>1257</v>
      </c>
    </row>
    <row spans="1:3" r="106">
      <c s="3" r="A106" t="s">
        <v>786</v>
      </c>
    </row>
    <row spans="1:3" r="107">
      <c s="6" r="A107" t="s">
        <v>758</v>
      </c>
    </row>
    <row spans="1:3" r="108">
      <c s="3" r="A108" t="s">
        <v>240</v>
      </c>
      <c s="4" r="B108" t="n">
        <v>0</v>
      </c>
      <c s="4" r="C108" t="n">
        <v>0</v>
      </c>
    </row>
    <row spans="1:3" r="109">
      <c s="3" r="A109" t="s">
        <v>787</v>
      </c>
    </row>
    <row spans="1:3" r="110">
      <c s="6" r="A110" t="s">
        <v>758</v>
      </c>
    </row>
    <row spans="1:3" r="111">
      <c s="3" r="A111" t="s">
        <v>240</v>
      </c>
      <c s="4" r="B111" t="n">
        <v>1155</v>
      </c>
      <c s="4" r="C111" t="n">
        <v>1257</v>
      </c>
    </row>
    <row spans="1:3" r="112">
      <c s="3" r="A112" t="s">
        <v>788</v>
      </c>
    </row>
    <row spans="1:3" r="113">
      <c s="6" r="A113" t="s">
        <v>758</v>
      </c>
    </row>
    <row spans="1:3" r="114">
      <c s="3" r="A114" t="s">
        <v>240</v>
      </c>
      <c s="4" r="B114" t="n">
        <v>0</v>
      </c>
      <c s="4" r="C114" t="n">
        <v>0</v>
      </c>
    </row>
    <row spans="1:3" r="115">
      <c s="3" r="A115" t="s">
        <v>789</v>
      </c>
    </row>
    <row spans="1:3" r="116">
      <c s="6" r="A116" t="s">
        <v>758</v>
      </c>
    </row>
    <row spans="1:3" r="117">
      <c s="3" r="A117" t="s">
        <v>240</v>
      </c>
      <c s="4" r="B117" t="n">
        <v>1155</v>
      </c>
      <c s="4" r="C117" t="n">
        <v>1257</v>
      </c>
    </row>
    <row spans="1:3" r="118">
      <c s="3" r="A118" t="s">
        <v>790</v>
      </c>
    </row>
    <row spans="1:3" r="119">
      <c s="6" r="A119" t="s">
        <v>758</v>
      </c>
    </row>
    <row spans="1:3" r="120">
      <c s="3" r="A120" t="s">
        <v>240</v>
      </c>
      <c s="4" r="B120" t="n">
        <v>0</v>
      </c>
      <c s="4" r="C120" t="n">
        <v>0</v>
      </c>
    </row>
    <row spans="1:3" r="121">
      <c s="3" r="A121" t="s">
        <v>368</v>
      </c>
    </row>
    <row spans="1:3" r="122">
      <c s="6" r="A122" t="s">
        <v>758</v>
      </c>
    </row>
    <row spans="1:3" r="123">
      <c s="3" r="A123" t="s">
        <v>240</v>
      </c>
      <c s="4" r="B123" t="n">
        <v>597</v>
      </c>
      <c s="4" r="C123" t="n">
        <v>602</v>
      </c>
    </row>
    <row spans="1:3" r="124">
      <c s="3" r="A124" t="s">
        <v>791</v>
      </c>
    </row>
    <row spans="1:3" r="125">
      <c s="6" r="A125" t="s">
        <v>758</v>
      </c>
    </row>
    <row spans="1:3" r="126">
      <c s="3" r="A126" t="s">
        <v>240</v>
      </c>
      <c s="4" r="B126" t="n">
        <v>0</v>
      </c>
      <c s="4" r="C126" t="n">
        <v>0</v>
      </c>
    </row>
    <row spans="1:3" r="127">
      <c s="3" r="A127" t="s">
        <v>792</v>
      </c>
    </row>
    <row spans="1:3" r="128">
      <c s="6" r="A128" t="s">
        <v>758</v>
      </c>
    </row>
    <row spans="1:3" r="129">
      <c s="3" r="A129" t="s">
        <v>240</v>
      </c>
      <c s="4" r="B129" t="n">
        <v>383</v>
      </c>
      <c s="4" r="C129" t="n">
        <v>379</v>
      </c>
    </row>
    <row spans="1:3" r="130">
      <c s="3" r="A130" t="s">
        <v>793</v>
      </c>
    </row>
    <row spans="1:3" r="131">
      <c s="6" r="A131" t="s">
        <v>758</v>
      </c>
    </row>
    <row spans="1:3" r="132">
      <c s="3" r="A132" t="s">
        <v>240</v>
      </c>
      <c s="4" r="B132" t="n">
        <v>214</v>
      </c>
      <c s="4" r="C132" t="n">
        <v>223</v>
      </c>
    </row>
    <row spans="1:3" r="133">
      <c s="3" r="A133" t="s">
        <v>794</v>
      </c>
    </row>
    <row spans="1:3" r="134">
      <c s="6" r="A134" t="s">
        <v>758</v>
      </c>
    </row>
    <row spans="1:3" r="135">
      <c s="3" r="A135" t="s">
        <v>240</v>
      </c>
      <c s="4" r="B135" t="n">
        <v>383</v>
      </c>
      <c s="4" r="C135" t="n">
        <v>379</v>
      </c>
    </row>
    <row spans="1:3" r="136">
      <c s="3" r="A136" t="s">
        <v>795</v>
      </c>
    </row>
    <row spans="1:3" r="137">
      <c s="6" r="A137" t="s">
        <v>758</v>
      </c>
    </row>
    <row spans="1:3" r="138">
      <c s="3" r="A138" t="s">
        <v>240</v>
      </c>
      <c s="4" r="B138" t="n">
        <v>0</v>
      </c>
      <c s="4" r="C138" t="n">
        <v>0</v>
      </c>
    </row>
    <row spans="1:3" r="139">
      <c s="3" r="A139" t="s">
        <v>796</v>
      </c>
    </row>
    <row spans="1:3" r="140">
      <c s="6" r="A140" t="s">
        <v>758</v>
      </c>
    </row>
    <row spans="1:3" r="141">
      <c s="3" r="A141" t="s">
        <v>240</v>
      </c>
      <c s="4" r="B141" t="n">
        <v>383</v>
      </c>
      <c s="4" r="C141" t="n">
        <v>379</v>
      </c>
    </row>
    <row spans="1:3" r="142">
      <c s="3" r="A142" t="s">
        <v>797</v>
      </c>
    </row>
    <row spans="1:3" r="143">
      <c s="6" r="A143" t="s">
        <v>758</v>
      </c>
    </row>
    <row spans="1:3" r="144">
      <c s="3" r="A144" t="s">
        <v>240</v>
      </c>
      <c s="4" r="B144" t="n">
        <v>0</v>
      </c>
      <c s="4" r="C144" t="n">
        <v>0</v>
      </c>
    </row>
    <row spans="1:3" r="145">
      <c s="3" r="A145" t="s">
        <v>798</v>
      </c>
    </row>
    <row spans="1:3" r="146">
      <c s="6" r="A146" t="s">
        <v>758</v>
      </c>
    </row>
    <row spans="1:3" r="147">
      <c s="3" r="A147" t="s">
        <v>240</v>
      </c>
      <c s="4" r="B147" t="n">
        <v>214</v>
      </c>
      <c s="4" r="C147" t="n">
        <v>223</v>
      </c>
    </row>
    <row spans="1:3" r="148">
      <c s="3" r="A148" t="s">
        <v>799</v>
      </c>
    </row>
    <row spans="1:3" r="149">
      <c s="6" r="A149" t="s">
        <v>758</v>
      </c>
    </row>
    <row spans="1:3" r="150">
      <c s="3" r="A150" t="s">
        <v>240</v>
      </c>
      <c s="4" r="B150" t="n">
        <v>0</v>
      </c>
      <c s="4" r="C150" t="n">
        <v>0</v>
      </c>
    </row>
    <row spans="1:3" r="151">
      <c s="3" r="A151" t="s">
        <v>800</v>
      </c>
    </row>
    <row spans="1:3" r="152">
      <c s="6" r="A152" t="s">
        <v>758</v>
      </c>
    </row>
    <row spans="1:3" r="153">
      <c s="3" r="A153" t="s">
        <v>240</v>
      </c>
      <c s="4" r="B153" t="n">
        <v>0</v>
      </c>
      <c s="4" r="C153" t="n">
        <v>0</v>
      </c>
    </row>
    <row spans="1:3" r="154">
      <c s="3" r="A154" t="s">
        <v>801</v>
      </c>
    </row>
    <row spans="1:3" r="155">
      <c s="6" r="A155" t="s">
        <v>758</v>
      </c>
    </row>
    <row spans="1:3" r="156">
      <c s="3" r="A156" t="s">
        <v>240</v>
      </c>
      <c s="4" r="B156" t="n">
        <v>214</v>
      </c>
      <c s="4" r="C156" t="n">
        <v>223</v>
      </c>
    </row>
    <row spans="1:3" r="157">
      <c s="3" r="A157" t="s">
        <v>371</v>
      </c>
    </row>
    <row spans="1:3" r="158">
      <c s="6" r="A158" t="s">
        <v>758</v>
      </c>
    </row>
    <row spans="1:3" r="159">
      <c s="3" r="A159" t="s">
        <v>240</v>
      </c>
      <c s="4" r="B159" t="n">
        <v>7776</v>
      </c>
      <c s="4" r="C159" t="n">
        <v>7897</v>
      </c>
    </row>
    <row spans="1:3" r="160">
      <c s="3" r="A160" t="s">
        <v>802</v>
      </c>
    </row>
    <row spans="1:3" r="161">
      <c s="6" r="A161" t="s">
        <v>758</v>
      </c>
    </row>
    <row spans="1:3" r="162">
      <c s="3" r="A162" t="s">
        <v>240</v>
      </c>
      <c s="4" r="B162" t="n">
        <v>0</v>
      </c>
      <c s="4" r="C162" t="n">
        <v>0</v>
      </c>
    </row>
    <row spans="1:3" r="163">
      <c s="3" r="A163" t="s">
        <v>803</v>
      </c>
    </row>
    <row spans="1:3" r="164">
      <c s="6" r="A164" t="s">
        <v>758</v>
      </c>
    </row>
    <row spans="1:3" r="165">
      <c s="3" r="A165" t="s">
        <v>240</v>
      </c>
      <c s="4" r="B165" t="n">
        <v>7776</v>
      </c>
      <c s="4" r="C165" t="n">
        <v>7897</v>
      </c>
    </row>
    <row spans="1:3" r="166">
      <c s="3" r="A166" t="s">
        <v>804</v>
      </c>
    </row>
    <row spans="1:3" r="167">
      <c s="6" r="A167" t="s">
        <v>758</v>
      </c>
    </row>
    <row spans="1:3" r="168">
      <c s="3" r="A168" t="s">
        <v>240</v>
      </c>
      <c s="4" r="B168" t="n">
        <v>0</v>
      </c>
      <c s="4" r="C168" t="n">
        <v>0</v>
      </c>
    </row>
    <row spans="1:3" r="169">
      <c s="3" r="A169" t="s">
        <v>805</v>
      </c>
    </row>
    <row spans="1:3" r="170">
      <c s="6" r="A170" t="s">
        <v>758</v>
      </c>
    </row>
    <row spans="1:3" r="171">
      <c s="3" r="A171" t="s">
        <v>240</v>
      </c>
      <c s="4" r="B171" t="n">
        <v>7776</v>
      </c>
      <c s="4" r="C171" t="n">
        <v>7897</v>
      </c>
    </row>
    <row spans="1:3" r="172">
      <c s="3" r="A172" t="s">
        <v>806</v>
      </c>
    </row>
    <row spans="1:3" r="173">
      <c s="6" r="A173" t="s">
        <v>758</v>
      </c>
    </row>
    <row spans="1:3" r="174">
      <c s="3" r="A174" t="s">
        <v>240</v>
      </c>
      <c s="4" r="B174" t="n">
        <v>0</v>
      </c>
      <c s="4" r="C174" t="n">
        <v>0</v>
      </c>
    </row>
    <row spans="1:3" r="175">
      <c s="3" r="A175" t="s">
        <v>807</v>
      </c>
    </row>
    <row spans="1:3" r="176">
      <c s="6" r="A176" t="s">
        <v>758</v>
      </c>
    </row>
    <row spans="1:3" r="177">
      <c s="3" r="A177" t="s">
        <v>240</v>
      </c>
      <c s="4" r="B177" t="n">
        <v>7776</v>
      </c>
      <c s="4" r="C177" t="n">
        <v>7897</v>
      </c>
    </row>
    <row spans="1:3" r="178">
      <c s="3" r="A178" t="s">
        <v>808</v>
      </c>
    </row>
    <row spans="1:3" r="179">
      <c s="6" r="A179" t="s">
        <v>758</v>
      </c>
    </row>
    <row spans="1:3" r="180">
      <c s="3" r="A180" t="s">
        <v>240</v>
      </c>
      <c s="4" r="B180" t="n">
        <v>0</v>
      </c>
      <c s="4" r="C180" t="n">
        <v>0</v>
      </c>
    </row>
    <row spans="1:3" r="181">
      <c s="3" r="A181" t="s">
        <v>374</v>
      </c>
    </row>
    <row spans="1:3" r="182">
      <c s="6" r="A182" t="s">
        <v>758</v>
      </c>
    </row>
    <row spans="1:3" r="183">
      <c s="3" r="A183" t="s">
        <v>240</v>
      </c>
      <c s="4" r="B183" t="n">
        <v>1437</v>
      </c>
      <c s="4" r="C183" t="n">
        <v>1416</v>
      </c>
    </row>
    <row spans="1:3" r="184">
      <c s="3" r="A184" t="s">
        <v>809</v>
      </c>
    </row>
    <row spans="1:3" r="185">
      <c s="6" r="A185" t="s">
        <v>758</v>
      </c>
    </row>
    <row spans="1:3" r="186">
      <c s="3" r="A186" t="s">
        <v>240</v>
      </c>
      <c s="4" r="B186" t="n">
        <v>0</v>
      </c>
      <c s="4" r="C186" t="n">
        <v>0</v>
      </c>
    </row>
    <row spans="1:3" r="187">
      <c s="3" r="A187" t="s">
        <v>810</v>
      </c>
    </row>
    <row spans="1:3" r="188">
      <c s="6" r="A188" t="s">
        <v>758</v>
      </c>
    </row>
    <row spans="1:3" r="189">
      <c s="3" r="A189" t="s">
        <v>240</v>
      </c>
      <c s="4" r="B189" t="n">
        <v>1437</v>
      </c>
      <c s="4" r="C189" t="n">
        <v>1416</v>
      </c>
    </row>
    <row spans="1:3" r="190">
      <c s="3" r="A190" t="s">
        <v>811</v>
      </c>
    </row>
    <row spans="1:3" r="191">
      <c s="6" r="A191" t="s">
        <v>758</v>
      </c>
    </row>
    <row spans="1:3" r="192">
      <c s="3" r="A192" t="s">
        <v>240</v>
      </c>
      <c s="4" r="B192" t="n">
        <v>0</v>
      </c>
      <c s="4" r="C192" t="n">
        <v>0</v>
      </c>
    </row>
    <row spans="1:3" r="193">
      <c s="3" r="A193" t="s">
        <v>812</v>
      </c>
    </row>
    <row spans="1:3" r="194">
      <c s="6" r="A194" t="s">
        <v>758</v>
      </c>
    </row>
    <row spans="1:3" r="195">
      <c s="3" r="A195" t="s">
        <v>240</v>
      </c>
      <c s="4" r="B195" t="n">
        <v>1437</v>
      </c>
      <c s="4" r="C195" t="n">
        <v>1416</v>
      </c>
    </row>
    <row spans="1:3" r="196">
      <c s="3" r="A196" t="s">
        <v>813</v>
      </c>
    </row>
    <row spans="1:3" r="197">
      <c s="6" r="A197" t="s">
        <v>758</v>
      </c>
    </row>
    <row spans="1:3" r="198">
      <c s="3" r="A198" t="s">
        <v>240</v>
      </c>
      <c s="4" r="B198" t="n">
        <v>0</v>
      </c>
      <c s="4" r="C198" t="n">
        <v>0</v>
      </c>
    </row>
    <row spans="1:3" r="199">
      <c s="3" r="A199" t="s">
        <v>814</v>
      </c>
    </row>
    <row spans="1:3" r="200">
      <c s="6" r="A200" t="s">
        <v>758</v>
      </c>
    </row>
    <row spans="1:3" r="201">
      <c s="3" r="A201" t="s">
        <v>240</v>
      </c>
      <c s="4" r="B201" t="n">
        <v>1437</v>
      </c>
      <c s="4" r="C201" t="n">
        <v>1416</v>
      </c>
    </row>
    <row spans="1:3" r="202">
      <c s="3" r="A202" t="s">
        <v>815</v>
      </c>
    </row>
    <row spans="1:3" r="203">
      <c s="6" r="A203" t="s">
        <v>758</v>
      </c>
    </row>
    <row spans="1:3" r="204">
      <c s="3" r="A204" t="s">
        <v>240</v>
      </c>
      <c s="4" r="B204" t="n">
        <v>0</v>
      </c>
      <c s="4" r="C204" t="n">
        <v>0</v>
      </c>
    </row>
    <row spans="1:3" r="205">
      <c s="3" r="A205" t="s">
        <v>377</v>
      </c>
    </row>
    <row spans="1:3" r="206">
      <c s="6" r="A206" t="s">
        <v>758</v>
      </c>
    </row>
    <row spans="1:3" r="207">
      <c s="3" r="A207" t="s">
        <v>240</v>
      </c>
      <c s="4" r="B207" t="n">
        <v>6389</v>
      </c>
      <c s="4" r="C207" t="n">
        <v>6598</v>
      </c>
    </row>
    <row spans="1:3" r="208">
      <c s="3" r="A208" t="s">
        <v>816</v>
      </c>
    </row>
    <row spans="1:3" r="209">
      <c s="6" r="A209" t="s">
        <v>758</v>
      </c>
    </row>
    <row spans="1:3" r="210">
      <c s="3" r="A210" t="s">
        <v>240</v>
      </c>
      <c s="4" r="B210" t="n">
        <v>0</v>
      </c>
      <c s="4" r="C210" t="n">
        <v>0</v>
      </c>
    </row>
    <row spans="1:3" r="211">
      <c s="3" r="A211" t="s">
        <v>817</v>
      </c>
    </row>
    <row spans="1:3" r="212">
      <c s="6" r="A212" t="s">
        <v>758</v>
      </c>
    </row>
    <row spans="1:3" r="213">
      <c s="3" r="A213" t="s">
        <v>240</v>
      </c>
      <c s="4" r="B213" t="n">
        <v>6364</v>
      </c>
      <c s="4" r="C213" t="n">
        <v>6572</v>
      </c>
    </row>
    <row spans="1:3" r="214">
      <c s="3" r="A214" t="s">
        <v>818</v>
      </c>
    </row>
    <row spans="1:3" r="215">
      <c s="6" r="A215" t="s">
        <v>758</v>
      </c>
    </row>
    <row spans="1:3" r="216">
      <c s="3" r="A216" t="s">
        <v>240</v>
      </c>
      <c s="4" r="B216" t="n">
        <v>25</v>
      </c>
      <c s="4" r="C216" t="n">
        <v>26</v>
      </c>
    </row>
    <row spans="1:3" r="217">
      <c s="3" r="A217" t="s">
        <v>819</v>
      </c>
    </row>
    <row spans="1:3" r="218">
      <c s="6" r="A218" t="s">
        <v>758</v>
      </c>
    </row>
    <row spans="1:3" r="219">
      <c s="3" r="A219" t="s">
        <v>240</v>
      </c>
      <c s="4" r="B219" t="n">
        <v>6364</v>
      </c>
      <c s="4" r="C219" t="n">
        <v>6514</v>
      </c>
    </row>
    <row spans="1:3" r="220">
      <c s="3" r="A220" t="s">
        <v>820</v>
      </c>
    </row>
    <row spans="1:3" r="221">
      <c s="6" r="A221" t="s">
        <v>758</v>
      </c>
    </row>
    <row spans="1:3" r="222">
      <c s="3" r="A222" t="s">
        <v>240</v>
      </c>
      <c s="4" r="B222" t="n">
        <v>0</v>
      </c>
      <c s="4" r="C222" t="n">
        <v>0</v>
      </c>
    </row>
    <row spans="1:3" r="223">
      <c s="3" r="A223" t="s">
        <v>821</v>
      </c>
    </row>
    <row spans="1:3" r="224">
      <c s="6" r="A224" t="s">
        <v>758</v>
      </c>
    </row>
    <row spans="1:3" r="225">
      <c s="3" r="A225" t="s">
        <v>240</v>
      </c>
      <c s="4" r="B225" t="n">
        <v>6364</v>
      </c>
      <c s="4" r="C225" t="n">
        <v>6514</v>
      </c>
    </row>
    <row spans="1:3" r="226">
      <c s="3" r="A226" t="s">
        <v>822</v>
      </c>
    </row>
    <row spans="1:3" r="227">
      <c s="6" r="A227" t="s">
        <v>758</v>
      </c>
    </row>
    <row spans="1:3" r="228">
      <c s="3" r="A228" t="s">
        <v>240</v>
      </c>
      <c s="4" r="B228" t="n">
        <v>0</v>
      </c>
      <c s="4" r="C228" t="n">
        <v>0</v>
      </c>
    </row>
    <row spans="1:3" r="229">
      <c s="3" r="A229" t="s">
        <v>823</v>
      </c>
    </row>
    <row spans="1:3" r="230">
      <c s="6" r="A230" t="s">
        <v>758</v>
      </c>
    </row>
    <row spans="1:3" r="231">
      <c s="3" r="A231" t="s">
        <v>240</v>
      </c>
      <c s="4" r="B231" t="n">
        <v>25</v>
      </c>
      <c s="4" r="C231" t="n">
        <v>84</v>
      </c>
    </row>
    <row spans="1:3" r="232">
      <c s="3" r="A232" t="s">
        <v>824</v>
      </c>
    </row>
    <row spans="1:3" r="233">
      <c s="6" r="A233" t="s">
        <v>758</v>
      </c>
    </row>
    <row spans="1:3" r="234">
      <c s="3" r="A234" t="s">
        <v>240</v>
      </c>
      <c s="4" r="B234" t="n">
        <v>0</v>
      </c>
      <c s="4" r="C234" t="n">
        <v>0</v>
      </c>
    </row>
    <row spans="1:3" r="235">
      <c s="3" r="A235" t="s">
        <v>825</v>
      </c>
    </row>
    <row spans="1:3" r="236">
      <c s="6" r="A236" t="s">
        <v>758</v>
      </c>
    </row>
    <row spans="1:3" r="237">
      <c s="3" r="A237" t="s">
        <v>240</v>
      </c>
      <c s="4" r="B237" t="n">
        <v>0</v>
      </c>
      <c s="4" r="C237" t="n">
        <v>58</v>
      </c>
    </row>
    <row spans="1:3" r="238">
      <c s="3" r="A238" t="s">
        <v>826</v>
      </c>
    </row>
    <row spans="1:3" r="239">
      <c s="6" r="A239" t="s">
        <v>758</v>
      </c>
    </row>
    <row spans="1:3" r="240">
      <c s="3" r="A240" t="s">
        <v>240</v>
      </c>
      <c s="4" r="B240" t="n">
        <v>25</v>
      </c>
      <c s="4" r="C240" t="n">
        <v>26</v>
      </c>
    </row>
    <row spans="1:3" r="241">
      <c s="3" r="A241" t="s">
        <v>827</v>
      </c>
    </row>
    <row spans="1:3" r="242">
      <c s="6" r="A242" t="s">
        <v>758</v>
      </c>
    </row>
    <row spans="1:3" r="243">
      <c s="3" r="A243" t="s">
        <v>240</v>
      </c>
      <c s="4" r="B243" t="n">
        <v>2011</v>
      </c>
      <c s="4" r="C243" t="n">
        <v>2438</v>
      </c>
    </row>
    <row spans="1:3" r="244">
      <c s="3" r="A244" t="s">
        <v>828</v>
      </c>
    </row>
    <row spans="1:3" r="245">
      <c s="6" r="A245" t="s">
        <v>758</v>
      </c>
    </row>
    <row spans="1:3" r="246">
      <c s="3" r="A246" t="s">
        <v>240</v>
      </c>
      <c s="4" r="B246" t="n">
        <v>0</v>
      </c>
      <c s="4" r="C246" t="n">
        <v>0</v>
      </c>
    </row>
    <row spans="1:3" r="247">
      <c s="3" r="A247" t="s">
        <v>829</v>
      </c>
    </row>
    <row spans="1:3" r="248">
      <c s="6" r="A248" t="s">
        <v>758</v>
      </c>
    </row>
    <row spans="1:3" r="249">
      <c s="3" r="A249" t="s">
        <v>240</v>
      </c>
      <c s="4" r="B249" t="n">
        <v>2011</v>
      </c>
      <c s="4" r="C249" t="n">
        <v>2289</v>
      </c>
    </row>
    <row spans="1:3" r="250">
      <c s="3" r="A250" t="s">
        <v>830</v>
      </c>
    </row>
    <row spans="1:3" r="251">
      <c s="6" r="A251" t="s">
        <v>758</v>
      </c>
    </row>
    <row spans="1:3" r="252">
      <c s="3" r="A252" t="s">
        <v>240</v>
      </c>
      <c s="4" r="B252" t="n">
        <v>0</v>
      </c>
      <c s="4" r="C252" t="n">
        <v>149</v>
      </c>
    </row>
    <row spans="1:3" r="253">
      <c s="3" r="A253" t="s">
        <v>831</v>
      </c>
    </row>
    <row spans="1:3" r="254">
      <c s="6" r="A254" t="s">
        <v>758</v>
      </c>
    </row>
    <row spans="1:3" r="255">
      <c s="3" r="A255" t="s">
        <v>240</v>
      </c>
      <c s="4" r="B255" t="n">
        <v>2011</v>
      </c>
      <c s="4" r="C255" t="n">
        <v>2289</v>
      </c>
    </row>
    <row spans="1:3" r="256">
      <c s="3" r="A256" t="s">
        <v>832</v>
      </c>
    </row>
    <row spans="1:3" r="257">
      <c s="6" r="A257" t="s">
        <v>758</v>
      </c>
    </row>
    <row spans="1:3" r="258">
      <c s="3" r="A258" t="s">
        <v>240</v>
      </c>
      <c s="4" r="B258" t="n">
        <v>0</v>
      </c>
      <c s="4" r="C258" t="n">
        <v>0</v>
      </c>
    </row>
    <row spans="1:3" r="259">
      <c s="3" r="A259" t="s">
        <v>833</v>
      </c>
    </row>
    <row spans="1:3" r="260">
      <c s="6" r="A260" t="s">
        <v>758</v>
      </c>
    </row>
    <row spans="1:3" r="261">
      <c s="3" r="A261" t="s">
        <v>240</v>
      </c>
      <c s="4" r="B261" t="n">
        <v>2011</v>
      </c>
      <c s="4" r="C261" t="n">
        <v>2289</v>
      </c>
    </row>
    <row spans="1:3" r="262">
      <c s="3" r="A262" t="s">
        <v>834</v>
      </c>
    </row>
    <row spans="1:3" r="263">
      <c s="6" r="A263" t="s">
        <v>758</v>
      </c>
    </row>
    <row spans="1:3" r="264">
      <c s="3" r="A264" t="s">
        <v>240</v>
      </c>
      <c s="4" r="B264" t="n">
        <v>0</v>
      </c>
      <c s="4" r="C264" t="n">
        <v>0</v>
      </c>
    </row>
    <row spans="1:3" r="265">
      <c s="3" r="A265" t="s">
        <v>835</v>
      </c>
    </row>
    <row spans="1:3" r="266">
      <c s="6" r="A266" t="s">
        <v>758</v>
      </c>
    </row>
    <row spans="1:3" r="267">
      <c s="3" r="A267" t="s">
        <v>240</v>
      </c>
      <c s="4" r="C267" t="n">
        <v>149</v>
      </c>
    </row>
    <row spans="1:3" r="268">
      <c s="3" r="A268" t="s">
        <v>836</v>
      </c>
    </row>
    <row spans="1:3" r="269">
      <c s="6" r="A269" t="s">
        <v>758</v>
      </c>
    </row>
    <row spans="1:3" r="270">
      <c s="3" r="A270" t="s">
        <v>240</v>
      </c>
      <c s="4" r="C270" t="n">
        <v>0</v>
      </c>
    </row>
    <row spans="1:3" r="271">
      <c s="3" r="A271" t="s">
        <v>837</v>
      </c>
    </row>
    <row spans="1:3" r="272">
      <c s="6" r="A272" t="s">
        <v>758</v>
      </c>
    </row>
    <row spans="1:3" r="273">
      <c s="3" r="A273" t="s">
        <v>240</v>
      </c>
      <c s="4" r="C273" t="n">
        <v>0</v>
      </c>
    </row>
    <row spans="1:3" r="274">
      <c s="3" r="A274" t="s">
        <v>838</v>
      </c>
    </row>
    <row spans="1:3" r="275">
      <c s="6" r="A275" t="s">
        <v>758</v>
      </c>
    </row>
    <row spans="1:3" r="276">
      <c s="3" r="A276" t="s">
        <v>240</v>
      </c>
      <c s="4" r="C276" t="n">
        <v>149</v>
      </c>
    </row>
    <row spans="1:3" r="277">
      <c s="3" r="A277" t="s">
        <v>383</v>
      </c>
    </row>
    <row spans="1:3" r="278">
      <c s="6" r="A278" t="s">
        <v>758</v>
      </c>
    </row>
    <row spans="1:3" r="279">
      <c s="3" r="A279" t="s">
        <v>240</v>
      </c>
      <c s="4" r="B279" t="n">
        <v>29371</v>
      </c>
      <c s="4" r="C279" t="n">
        <v>28605</v>
      </c>
    </row>
    <row spans="1:3" r="280">
      <c s="3" r="A280" t="s">
        <v>839</v>
      </c>
    </row>
    <row spans="1:3" r="281">
      <c s="6" r="A281" t="s">
        <v>758</v>
      </c>
    </row>
    <row spans="1:3" r="282">
      <c s="3" r="A282" t="s">
        <v>240</v>
      </c>
      <c s="4" r="B282" t="n">
        <v>0</v>
      </c>
      <c s="4" r="C282" t="n">
        <v>0</v>
      </c>
    </row>
    <row spans="1:3" r="283">
      <c s="3" r="A283" t="s">
        <v>840</v>
      </c>
    </row>
    <row spans="1:3" r="284">
      <c s="6" r="A284" t="s">
        <v>758</v>
      </c>
    </row>
    <row spans="1:3" r="285">
      <c s="3" r="A285" t="s">
        <v>240</v>
      </c>
      <c s="4" r="B285" t="n">
        <v>29371</v>
      </c>
      <c s="4" r="C285" t="n">
        <v>28605</v>
      </c>
    </row>
    <row spans="1:3" r="286">
      <c s="3" r="A286" t="s">
        <v>841</v>
      </c>
    </row>
    <row spans="1:3" r="287">
      <c s="6" r="A287" t="s">
        <v>758</v>
      </c>
    </row>
    <row spans="1:3" r="288">
      <c s="3" r="A288" t="s">
        <v>240</v>
      </c>
      <c s="4" r="B288" t="n">
        <v>0</v>
      </c>
      <c s="4" r="C288" t="n">
        <v>0</v>
      </c>
    </row>
    <row spans="1:3" r="289">
      <c s="3" r="A289" t="s">
        <v>842</v>
      </c>
    </row>
    <row spans="1:3" r="290">
      <c s="6" r="A290" t="s">
        <v>758</v>
      </c>
    </row>
    <row spans="1:3" r="291">
      <c s="3" r="A291" t="s">
        <v>240</v>
      </c>
      <c s="4" r="B291" t="n">
        <v>29371</v>
      </c>
      <c s="4" r="C291" t="n">
        <v>28605</v>
      </c>
    </row>
    <row spans="1:3" r="292">
      <c s="3" r="A292" t="s">
        <v>843</v>
      </c>
    </row>
    <row spans="1:3" r="293">
      <c s="6" r="A293" t="s">
        <v>758</v>
      </c>
    </row>
    <row spans="1:3" r="294">
      <c s="3" r="A294" t="s">
        <v>240</v>
      </c>
      <c s="4" r="B294" t="n">
        <v>0</v>
      </c>
      <c s="4" r="C294" t="n">
        <v>0</v>
      </c>
    </row>
    <row spans="1:3" r="295">
      <c s="3" r="A295" t="s">
        <v>844</v>
      </c>
    </row>
    <row spans="1:3" r="296">
      <c s="6" r="A296" t="s">
        <v>758</v>
      </c>
    </row>
    <row spans="1:3" r="297">
      <c s="3" r="A297" t="s">
        <v>240</v>
      </c>
      <c s="4" r="B297" t="n">
        <v>29371</v>
      </c>
      <c s="4" r="C297" t="n">
        <v>28605</v>
      </c>
    </row>
    <row spans="1:3" r="298">
      <c s="3" r="A298" t="s">
        <v>845</v>
      </c>
    </row>
    <row spans="1:3" r="299">
      <c s="6" r="A299" t="s">
        <v>758</v>
      </c>
    </row>
    <row spans="1:3" r="300">
      <c s="3" r="A300" t="s">
        <v>240</v>
      </c>
      <c s="4" r="B300" t="n">
        <v>0</v>
      </c>
      <c s="4" r="C300" t="n">
        <v>0</v>
      </c>
    </row>
    <row spans="1:3" r="301">
      <c s="3" r="A301" t="s">
        <v>846</v>
      </c>
    </row>
    <row spans="1:3" r="302">
      <c s="6" r="A302" t="s">
        <v>758</v>
      </c>
    </row>
    <row spans="1:3" r="303">
      <c s="3" r="A303" t="s">
        <v>240</v>
      </c>
      <c s="4" r="B303" t="n">
        <v>203</v>
      </c>
      <c s="4" r="C303" t="n">
        <v>231</v>
      </c>
    </row>
    <row spans="1:3" r="304">
      <c s="3" r="A304" t="s">
        <v>847</v>
      </c>
    </row>
    <row spans="1:3" r="305">
      <c s="6" r="A305" t="s">
        <v>758</v>
      </c>
    </row>
    <row spans="1:3" r="306">
      <c s="3" r="A306" t="s">
        <v>240</v>
      </c>
      <c s="4" r="B306" t="n">
        <v>0</v>
      </c>
      <c s="4" r="C306" t="n">
        <v>0</v>
      </c>
    </row>
    <row spans="1:3" r="307">
      <c s="3" r="A307" t="s">
        <v>848</v>
      </c>
    </row>
    <row spans="1:3" r="308">
      <c s="6" r="A308" t="s">
        <v>758</v>
      </c>
    </row>
    <row spans="1:3" r="309">
      <c s="3" r="A309" t="s">
        <v>240</v>
      </c>
      <c s="4" r="B309" t="n">
        <v>203</v>
      </c>
      <c s="4" r="C309" t="n">
        <v>231</v>
      </c>
    </row>
    <row spans="1:3" r="310">
      <c s="3" r="A310" t="s">
        <v>849</v>
      </c>
    </row>
    <row spans="1:3" r="311">
      <c s="6" r="A311" t="s">
        <v>758</v>
      </c>
    </row>
    <row spans="1:3" r="312">
      <c s="3" r="A312" t="s">
        <v>240</v>
      </c>
      <c s="4" r="B312" t="n">
        <v>0</v>
      </c>
      <c s="4" r="C312" t="n">
        <v>0</v>
      </c>
    </row>
    <row spans="1:3" r="313">
      <c s="3" r="A313" t="s">
        <v>850</v>
      </c>
    </row>
    <row spans="1:3" r="314">
      <c s="6" r="A314" t="s">
        <v>758</v>
      </c>
    </row>
    <row spans="1:3" r="315">
      <c s="3" r="A315" t="s">
        <v>240</v>
      </c>
      <c s="4" r="B315" t="n">
        <v>203</v>
      </c>
      <c s="4" r="C315" t="n">
        <v>231</v>
      </c>
    </row>
    <row spans="1:3" r="316">
      <c s="3" r="A316" t="s">
        <v>851</v>
      </c>
    </row>
    <row spans="1:3" r="317">
      <c s="6" r="A317" t="s">
        <v>758</v>
      </c>
    </row>
    <row spans="1:3" r="318">
      <c s="3" r="A318" t="s">
        <v>240</v>
      </c>
      <c s="4" r="B318" t="n">
        <v>0</v>
      </c>
      <c s="4" r="C318" t="n">
        <v>0</v>
      </c>
    </row>
    <row spans="1:3" r="319">
      <c s="3" r="A319" t="s">
        <v>852</v>
      </c>
    </row>
    <row spans="1:3" r="320">
      <c s="6" r="A320" t="s">
        <v>758</v>
      </c>
    </row>
    <row spans="1:3" r="321">
      <c s="3" r="A321" t="s">
        <v>240</v>
      </c>
      <c s="4" r="B321" t="n">
        <v>203</v>
      </c>
      <c s="4" r="C321" t="n">
        <v>231</v>
      </c>
    </row>
    <row spans="1:3" r="322">
      <c s="3" r="A322" t="s">
        <v>853</v>
      </c>
    </row>
    <row spans="1:3" r="323">
      <c s="6" r="A323" t="s">
        <v>758</v>
      </c>
    </row>
    <row spans="1:3" r="324">
      <c s="3" r="A324" t="s">
        <v>240</v>
      </c>
      <c s="7" r="B324" t="n">
        <v>0</v>
      </c>
      <c s="7" r="C324"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4</v>
      </c>
      <c s="2" r="B1" t="s">
        <v>2</v>
      </c>
      <c s="2" r="C1" t="s">
        <v>77</v>
      </c>
    </row>
    <row spans="1:3" r="2">
      <c s="6" r="A2" t="s">
        <v>758</v>
      </c>
    </row>
    <row spans="1:3" r="3">
      <c s="3" r="A3" t="s">
        <v>119</v>
      </c>
      <c s="7" r="B3" t="n">
        <v>36365</v>
      </c>
      <c s="7" r="C3" t="n">
        <v>38497</v>
      </c>
    </row>
    <row spans="1:3" r="4">
      <c s="3" r="A4" t="s">
        <v>360</v>
      </c>
    </row>
    <row spans="1:3" r="5">
      <c s="6" r="A5" t="s">
        <v>758</v>
      </c>
    </row>
    <row spans="1:3" r="6">
      <c s="3" r="A6" t="s">
        <v>119</v>
      </c>
      <c s="4" r="B6" t="n">
        <v>36365</v>
      </c>
      <c s="4" r="C6" t="n">
        <v>38497</v>
      </c>
    </row>
    <row spans="1:3" r="7">
      <c s="3" r="A7" t="s">
        <v>759</v>
      </c>
    </row>
    <row spans="1:3" r="8">
      <c s="6" r="A8" t="s">
        <v>758</v>
      </c>
    </row>
    <row spans="1:3" r="9">
      <c s="3" r="A9" t="s">
        <v>119</v>
      </c>
      <c s="4" r="B9" t="n">
        <v>22249</v>
      </c>
      <c s="4" r="C9" t="n">
        <v>23218</v>
      </c>
    </row>
    <row spans="1:3" r="10">
      <c s="3" r="A10" t="s">
        <v>760</v>
      </c>
    </row>
    <row spans="1:3" r="11">
      <c s="6" r="A11" t="s">
        <v>758</v>
      </c>
    </row>
    <row spans="1:3" r="12">
      <c s="3" r="A12" t="s">
        <v>119</v>
      </c>
      <c s="4" r="B12" t="n">
        <v>14088</v>
      </c>
      <c s="4" r="C12" t="n">
        <v>15248</v>
      </c>
    </row>
    <row spans="1:3" r="13">
      <c s="3" r="A13" t="s">
        <v>761</v>
      </c>
    </row>
    <row spans="1:3" r="14">
      <c s="6" r="A14" t="s">
        <v>758</v>
      </c>
    </row>
    <row spans="1:3" r="15">
      <c s="3" r="A15" t="s">
        <v>119</v>
      </c>
      <c s="4" r="B15" t="n">
        <v>28</v>
      </c>
      <c s="4" r="C15" t="n">
        <v>31</v>
      </c>
    </row>
    <row spans="1:3" r="16">
      <c s="3" r="A16" t="s">
        <v>776</v>
      </c>
    </row>
    <row spans="1:3" r="17">
      <c s="6" r="A17" t="s">
        <v>758</v>
      </c>
    </row>
    <row spans="1:3" r="18">
      <c s="3" r="A18" t="s">
        <v>119</v>
      </c>
      <c s="4" r="B18" t="n">
        <v>22249</v>
      </c>
      <c s="4" r="C18" t="n">
        <v>23218</v>
      </c>
    </row>
    <row spans="1:3" r="19">
      <c s="3" r="A19" t="s">
        <v>777</v>
      </c>
    </row>
    <row spans="1:3" r="20">
      <c s="6" r="A20" t="s">
        <v>758</v>
      </c>
    </row>
    <row spans="1:3" r="21">
      <c s="3" r="A21" t="s">
        <v>119</v>
      </c>
      <c s="4" r="B21" t="n">
        <v>22249</v>
      </c>
      <c s="4" r="C21" t="n">
        <v>23218</v>
      </c>
    </row>
    <row spans="1:3" r="22">
      <c s="3" r="A22" t="s">
        <v>778</v>
      </c>
    </row>
    <row spans="1:3" r="23">
      <c s="6" r="A23" t="s">
        <v>758</v>
      </c>
    </row>
    <row spans="1:3" r="24">
      <c s="3" r="A24" t="s">
        <v>119</v>
      </c>
      <c s="4" r="B24" t="n">
        <v>0</v>
      </c>
      <c s="4" r="C24" t="n">
        <v>0</v>
      </c>
    </row>
    <row spans="1:3" r="25">
      <c s="3" r="A25" t="s">
        <v>779</v>
      </c>
    </row>
    <row spans="1:3" r="26">
      <c s="6" r="A26" t="s">
        <v>758</v>
      </c>
    </row>
    <row spans="1:3" r="27">
      <c s="3" r="A27" t="s">
        <v>119</v>
      </c>
      <c s="4" r="B27" t="n">
        <v>0</v>
      </c>
      <c s="4" r="C27" t="n">
        <v>0</v>
      </c>
    </row>
    <row spans="1:3" r="28">
      <c s="3" r="A28" t="s">
        <v>780</v>
      </c>
    </row>
    <row spans="1:3" r="29">
      <c s="6" r="A29" t="s">
        <v>758</v>
      </c>
    </row>
    <row spans="1:3" r="30">
      <c s="3" r="A30" t="s">
        <v>119</v>
      </c>
      <c s="4" r="B30" t="n">
        <v>22249</v>
      </c>
      <c s="4" r="C30" t="n">
        <v>23218</v>
      </c>
    </row>
    <row spans="1:3" r="31">
      <c s="3" r="A31" t="s">
        <v>781</v>
      </c>
    </row>
    <row spans="1:3" r="32">
      <c s="6" r="A32" t="s">
        <v>758</v>
      </c>
    </row>
    <row spans="1:3" r="33">
      <c s="3" r="A33" t="s">
        <v>119</v>
      </c>
      <c s="4" r="B33" t="n">
        <v>22249</v>
      </c>
      <c s="4" r="C33" t="n">
        <v>23218</v>
      </c>
    </row>
    <row spans="1:3" r="34">
      <c s="3" r="A34" t="s">
        <v>782</v>
      </c>
    </row>
    <row spans="1:3" r="35">
      <c s="6" r="A35" t="s">
        <v>758</v>
      </c>
    </row>
    <row spans="1:3" r="36">
      <c s="3" r="A36" t="s">
        <v>119</v>
      </c>
      <c s="4" r="B36" t="n">
        <v>0</v>
      </c>
      <c s="4" r="C36" t="n">
        <v>0</v>
      </c>
    </row>
    <row spans="1:3" r="37">
      <c s="3" r="A37" t="s">
        <v>783</v>
      </c>
    </row>
    <row spans="1:3" r="38">
      <c s="6" r="A38" t="s">
        <v>758</v>
      </c>
    </row>
    <row spans="1:3" r="39">
      <c s="3" r="A39" t="s">
        <v>119</v>
      </c>
      <c s="4" r="B39" t="n">
        <v>0</v>
      </c>
      <c s="4" r="C39" t="n">
        <v>0</v>
      </c>
    </row>
    <row spans="1:3" r="40">
      <c s="3" r="A40" t="s">
        <v>365</v>
      </c>
    </row>
    <row spans="1:3" r="41">
      <c s="6" r="A41" t="s">
        <v>758</v>
      </c>
    </row>
    <row spans="1:3" r="42">
      <c s="3" r="A42" t="s">
        <v>119</v>
      </c>
      <c s="4" r="B42" t="n">
        <v>397</v>
      </c>
      <c s="4" r="C42" t="n">
        <v>417</v>
      </c>
    </row>
    <row spans="1:3" r="43">
      <c s="3" r="A43" t="s">
        <v>784</v>
      </c>
    </row>
    <row spans="1:3" r="44">
      <c s="6" r="A44" t="s">
        <v>758</v>
      </c>
    </row>
    <row spans="1:3" r="45">
      <c s="3" r="A45" t="s">
        <v>119</v>
      </c>
      <c s="4" r="B45" t="n">
        <v>0</v>
      </c>
      <c s="4" r="C45" t="n">
        <v>0</v>
      </c>
    </row>
    <row spans="1:3" r="46">
      <c s="3" r="A46" t="s">
        <v>785</v>
      </c>
    </row>
    <row spans="1:3" r="47">
      <c s="6" r="A47" t="s">
        <v>758</v>
      </c>
    </row>
    <row spans="1:3" r="48">
      <c s="3" r="A48" t="s">
        <v>119</v>
      </c>
      <c s="4" r="B48" t="n">
        <v>397</v>
      </c>
      <c s="4" r="C48" t="n">
        <v>417</v>
      </c>
    </row>
    <row spans="1:3" r="49">
      <c s="3" r="A49" t="s">
        <v>786</v>
      </c>
    </row>
    <row spans="1:3" r="50">
      <c s="6" r="A50" t="s">
        <v>758</v>
      </c>
    </row>
    <row spans="1:3" r="51">
      <c s="3" r="A51" t="s">
        <v>119</v>
      </c>
      <c s="4" r="B51" t="n">
        <v>0</v>
      </c>
      <c s="4" r="C51" t="n">
        <v>0</v>
      </c>
    </row>
    <row spans="1:3" r="52">
      <c s="3" r="A52" t="s">
        <v>787</v>
      </c>
    </row>
    <row spans="1:3" r="53">
      <c s="6" r="A53" t="s">
        <v>758</v>
      </c>
    </row>
    <row spans="1:3" r="54">
      <c s="3" r="A54" t="s">
        <v>119</v>
      </c>
      <c s="4" r="B54" t="n">
        <v>397</v>
      </c>
      <c s="4" r="C54" t="n">
        <v>417</v>
      </c>
    </row>
    <row spans="1:3" r="55">
      <c s="3" r="A55" t="s">
        <v>788</v>
      </c>
    </row>
    <row spans="1:3" r="56">
      <c s="6" r="A56" t="s">
        <v>758</v>
      </c>
    </row>
    <row spans="1:3" r="57">
      <c s="3" r="A57" t="s">
        <v>119</v>
      </c>
      <c s="4" r="B57" t="n">
        <v>0</v>
      </c>
      <c s="4" r="C57" t="n">
        <v>0</v>
      </c>
    </row>
    <row spans="1:3" r="58">
      <c s="3" r="A58" t="s">
        <v>789</v>
      </c>
    </row>
    <row spans="1:3" r="59">
      <c s="6" r="A59" t="s">
        <v>758</v>
      </c>
    </row>
    <row spans="1:3" r="60">
      <c s="3" r="A60" t="s">
        <v>119</v>
      </c>
      <c s="4" r="B60" t="n">
        <v>397</v>
      </c>
      <c s="4" r="C60" t="n">
        <v>417</v>
      </c>
    </row>
    <row spans="1:3" r="61">
      <c s="3" r="A61" t="s">
        <v>790</v>
      </c>
    </row>
    <row spans="1:3" r="62">
      <c s="6" r="A62" t="s">
        <v>758</v>
      </c>
    </row>
    <row spans="1:3" r="63">
      <c s="3" r="A63" t="s">
        <v>119</v>
      </c>
      <c s="4" r="B63" t="n">
        <v>0</v>
      </c>
      <c s="4" r="C63" t="n">
        <v>0</v>
      </c>
    </row>
    <row spans="1:3" r="64">
      <c s="3" r="A64" t="s">
        <v>368</v>
      </c>
    </row>
    <row spans="1:3" r="65">
      <c s="6" r="A65" t="s">
        <v>758</v>
      </c>
    </row>
    <row spans="1:3" r="66">
      <c s="3" r="A66" t="s">
        <v>119</v>
      </c>
      <c s="4" r="B66" t="n">
        <v>41</v>
      </c>
      <c s="4" r="C66" t="n">
        <v>46</v>
      </c>
    </row>
    <row spans="1:3" r="67">
      <c s="3" r="A67" t="s">
        <v>791</v>
      </c>
    </row>
    <row spans="1:3" r="68">
      <c s="6" r="A68" t="s">
        <v>758</v>
      </c>
    </row>
    <row spans="1:3" r="69">
      <c s="3" r="A69" t="s">
        <v>119</v>
      </c>
      <c s="4" r="B69" t="n">
        <v>0</v>
      </c>
      <c s="4" r="C69" t="n">
        <v>0</v>
      </c>
    </row>
    <row spans="1:3" r="70">
      <c s="3" r="A70" t="s">
        <v>792</v>
      </c>
    </row>
    <row spans="1:3" r="71">
      <c s="6" r="A71" t="s">
        <v>758</v>
      </c>
    </row>
    <row spans="1:3" r="72">
      <c s="3" r="A72" t="s">
        <v>119</v>
      </c>
      <c s="4" r="B72" t="n">
        <v>13</v>
      </c>
      <c s="4" r="C72" t="n">
        <v>15</v>
      </c>
    </row>
    <row spans="1:3" r="73">
      <c s="3" r="A73" t="s">
        <v>793</v>
      </c>
    </row>
    <row spans="1:3" r="74">
      <c s="6" r="A74" t="s">
        <v>758</v>
      </c>
    </row>
    <row spans="1:3" r="75">
      <c s="3" r="A75" t="s">
        <v>119</v>
      </c>
      <c s="4" r="B75" t="n">
        <v>28</v>
      </c>
      <c s="4" r="C75" t="n">
        <v>31</v>
      </c>
    </row>
    <row spans="1:3" r="76">
      <c s="3" r="A76" t="s">
        <v>794</v>
      </c>
    </row>
    <row spans="1:3" r="77">
      <c s="6" r="A77" t="s">
        <v>758</v>
      </c>
    </row>
    <row spans="1:3" r="78">
      <c s="3" r="A78" t="s">
        <v>119</v>
      </c>
      <c s="4" r="B78" t="n">
        <v>13</v>
      </c>
      <c s="4" r="C78" t="n">
        <v>15</v>
      </c>
    </row>
    <row spans="1:3" r="79">
      <c s="3" r="A79" t="s">
        <v>795</v>
      </c>
    </row>
    <row spans="1:3" r="80">
      <c s="6" r="A80" t="s">
        <v>758</v>
      </c>
    </row>
    <row spans="1:3" r="81">
      <c s="3" r="A81" t="s">
        <v>119</v>
      </c>
      <c s="4" r="B81" t="n">
        <v>0</v>
      </c>
      <c s="4" r="C81" t="n">
        <v>0</v>
      </c>
    </row>
    <row spans="1:3" r="82">
      <c s="3" r="A82" t="s">
        <v>796</v>
      </c>
    </row>
    <row spans="1:3" r="83">
      <c s="6" r="A83" t="s">
        <v>758</v>
      </c>
    </row>
    <row spans="1:3" r="84">
      <c s="3" r="A84" t="s">
        <v>119</v>
      </c>
      <c s="4" r="B84" t="n">
        <v>13</v>
      </c>
      <c s="4" r="C84" t="n">
        <v>15</v>
      </c>
    </row>
    <row spans="1:3" r="85">
      <c s="3" r="A85" t="s">
        <v>797</v>
      </c>
    </row>
    <row spans="1:3" r="86">
      <c s="6" r="A86" t="s">
        <v>758</v>
      </c>
    </row>
    <row spans="1:3" r="87">
      <c s="3" r="A87" t="s">
        <v>119</v>
      </c>
      <c s="4" r="B87" t="n">
        <v>0</v>
      </c>
      <c s="4" r="C87" t="n">
        <v>0</v>
      </c>
    </row>
    <row spans="1:3" r="88">
      <c s="3" r="A88" t="s">
        <v>798</v>
      </c>
    </row>
    <row spans="1:3" r="89">
      <c s="6" r="A89" t="s">
        <v>758</v>
      </c>
    </row>
    <row spans="1:3" r="90">
      <c s="3" r="A90" t="s">
        <v>119</v>
      </c>
      <c s="4" r="B90" t="n">
        <v>28</v>
      </c>
      <c s="4" r="C90" t="n">
        <v>31</v>
      </c>
    </row>
    <row spans="1:3" r="91">
      <c s="3" r="A91" t="s">
        <v>799</v>
      </c>
    </row>
    <row spans="1:3" r="92">
      <c s="6" r="A92" t="s">
        <v>758</v>
      </c>
    </row>
    <row spans="1:3" r="93">
      <c s="3" r="A93" t="s">
        <v>119</v>
      </c>
      <c s="4" r="B93" t="n">
        <v>0</v>
      </c>
      <c s="4" r="C93" t="n">
        <v>0</v>
      </c>
    </row>
    <row spans="1:3" r="94">
      <c s="3" r="A94" t="s">
        <v>800</v>
      </c>
    </row>
    <row spans="1:3" r="95">
      <c s="6" r="A95" t="s">
        <v>758</v>
      </c>
    </row>
    <row spans="1:3" r="96">
      <c s="3" r="A96" t="s">
        <v>119</v>
      </c>
      <c s="4" r="B96" t="n">
        <v>0</v>
      </c>
      <c s="4" r="C96" t="n">
        <v>0</v>
      </c>
    </row>
    <row spans="1:3" r="97">
      <c s="3" r="A97" t="s">
        <v>801</v>
      </c>
    </row>
    <row spans="1:3" r="98">
      <c s="6" r="A98" t="s">
        <v>758</v>
      </c>
    </row>
    <row spans="1:3" r="99">
      <c s="3" r="A99" t="s">
        <v>119</v>
      </c>
      <c s="4" r="B99" t="n">
        <v>28</v>
      </c>
      <c s="4" r="C99" t="n">
        <v>31</v>
      </c>
    </row>
    <row spans="1:3" r="100">
      <c s="3" r="A100" t="s">
        <v>371</v>
      </c>
    </row>
    <row spans="1:3" r="101">
      <c s="6" r="A101" t="s">
        <v>758</v>
      </c>
    </row>
    <row spans="1:3" r="102">
      <c s="3" r="A102" t="s">
        <v>119</v>
      </c>
      <c s="4" r="B102" t="n">
        <v>3295</v>
      </c>
      <c s="4" r="C102" t="n">
        <v>3603</v>
      </c>
    </row>
    <row spans="1:3" r="103">
      <c s="3" r="A103" t="s">
        <v>802</v>
      </c>
    </row>
    <row spans="1:3" r="104">
      <c s="6" r="A104" t="s">
        <v>758</v>
      </c>
    </row>
    <row spans="1:3" r="105">
      <c s="3" r="A105" t="s">
        <v>119</v>
      </c>
      <c s="4" r="B105" t="n">
        <v>0</v>
      </c>
      <c s="4" r="C105" t="n">
        <v>0</v>
      </c>
    </row>
    <row spans="1:3" r="106">
      <c s="3" r="A106" t="s">
        <v>803</v>
      </c>
    </row>
    <row spans="1:3" r="107">
      <c s="6" r="A107" t="s">
        <v>758</v>
      </c>
    </row>
    <row spans="1:3" r="108">
      <c s="3" r="A108" t="s">
        <v>119</v>
      </c>
      <c s="4" r="B108" t="n">
        <v>3295</v>
      </c>
      <c s="4" r="C108" t="n">
        <v>3603</v>
      </c>
    </row>
    <row spans="1:3" r="109">
      <c s="3" r="A109" t="s">
        <v>804</v>
      </c>
    </row>
    <row spans="1:3" r="110">
      <c s="6" r="A110" t="s">
        <v>758</v>
      </c>
    </row>
    <row spans="1:3" r="111">
      <c s="3" r="A111" t="s">
        <v>119</v>
      </c>
      <c s="4" r="B111" t="n">
        <v>0</v>
      </c>
      <c s="4" r="C111" t="n">
        <v>0</v>
      </c>
    </row>
    <row spans="1:3" r="112">
      <c s="3" r="A112" t="s">
        <v>805</v>
      </c>
    </row>
    <row spans="1:3" r="113">
      <c s="6" r="A113" t="s">
        <v>758</v>
      </c>
    </row>
    <row spans="1:3" r="114">
      <c s="3" r="A114" t="s">
        <v>119</v>
      </c>
      <c s="4" r="B114" t="n">
        <v>3295</v>
      </c>
      <c s="4" r="C114" t="n">
        <v>3603</v>
      </c>
    </row>
    <row spans="1:3" r="115">
      <c s="3" r="A115" t="s">
        <v>806</v>
      </c>
    </row>
    <row spans="1:3" r="116">
      <c s="6" r="A116" t="s">
        <v>758</v>
      </c>
    </row>
    <row spans="1:3" r="117">
      <c s="3" r="A117" t="s">
        <v>119</v>
      </c>
      <c s="4" r="B117" t="n">
        <v>0</v>
      </c>
      <c s="4" r="C117" t="n">
        <v>0</v>
      </c>
    </row>
    <row spans="1:3" r="118">
      <c s="3" r="A118" t="s">
        <v>807</v>
      </c>
    </row>
    <row spans="1:3" r="119">
      <c s="6" r="A119" t="s">
        <v>758</v>
      </c>
    </row>
    <row spans="1:3" r="120">
      <c s="3" r="A120" t="s">
        <v>119</v>
      </c>
      <c s="4" r="B120" t="n">
        <v>3295</v>
      </c>
      <c s="4" r="C120" t="n">
        <v>3603</v>
      </c>
    </row>
    <row spans="1:3" r="121">
      <c s="3" r="A121" t="s">
        <v>808</v>
      </c>
    </row>
    <row spans="1:3" r="122">
      <c s="6" r="A122" t="s">
        <v>758</v>
      </c>
    </row>
    <row spans="1:3" r="123">
      <c s="3" r="A123" t="s">
        <v>119</v>
      </c>
      <c s="4" r="B123" t="n">
        <v>0</v>
      </c>
      <c s="4" r="C123" t="n">
        <v>0</v>
      </c>
    </row>
    <row spans="1:3" r="124">
      <c s="3" r="A124" t="s">
        <v>374</v>
      </c>
    </row>
    <row spans="1:3" r="125">
      <c s="6" r="A125" t="s">
        <v>758</v>
      </c>
    </row>
    <row spans="1:3" r="126">
      <c s="3" r="A126" t="s">
        <v>119</v>
      </c>
      <c s="4" r="B126" t="n">
        <v>2688</v>
      </c>
      <c s="4" r="C126" t="n">
        <v>2814</v>
      </c>
    </row>
    <row spans="1:3" r="127">
      <c s="3" r="A127" t="s">
        <v>809</v>
      </c>
    </row>
    <row spans="1:3" r="128">
      <c s="6" r="A128" t="s">
        <v>758</v>
      </c>
    </row>
    <row spans="1:3" r="129">
      <c s="3" r="A129" t="s">
        <v>119</v>
      </c>
      <c s="4" r="B129" t="n">
        <v>0</v>
      </c>
      <c s="4" r="C129" t="n">
        <v>0</v>
      </c>
    </row>
    <row spans="1:3" r="130">
      <c s="3" r="A130" t="s">
        <v>810</v>
      </c>
    </row>
    <row spans="1:3" r="131">
      <c s="6" r="A131" t="s">
        <v>758</v>
      </c>
    </row>
    <row spans="1:3" r="132">
      <c s="3" r="A132" t="s">
        <v>119</v>
      </c>
      <c s="4" r="B132" t="n">
        <v>2688</v>
      </c>
      <c s="4" r="C132" t="n">
        <v>2814</v>
      </c>
    </row>
    <row spans="1:3" r="133">
      <c s="3" r="A133" t="s">
        <v>811</v>
      </c>
    </row>
    <row spans="1:3" r="134">
      <c s="6" r="A134" t="s">
        <v>758</v>
      </c>
    </row>
    <row spans="1:3" r="135">
      <c s="3" r="A135" t="s">
        <v>119</v>
      </c>
      <c s="4" r="B135" t="n">
        <v>0</v>
      </c>
      <c s="4" r="C135" t="n">
        <v>0</v>
      </c>
    </row>
    <row spans="1:3" r="136">
      <c s="3" r="A136" t="s">
        <v>812</v>
      </c>
    </row>
    <row spans="1:3" r="137">
      <c s="6" r="A137" t="s">
        <v>758</v>
      </c>
    </row>
    <row spans="1:3" r="138">
      <c s="3" r="A138" t="s">
        <v>119</v>
      </c>
      <c s="4" r="B138" t="n">
        <v>2688</v>
      </c>
      <c s="4" r="C138" t="n">
        <v>2814</v>
      </c>
    </row>
    <row spans="1:3" r="139">
      <c s="3" r="A139" t="s">
        <v>813</v>
      </c>
    </row>
    <row spans="1:3" r="140">
      <c s="6" r="A140" t="s">
        <v>758</v>
      </c>
    </row>
    <row spans="1:3" r="141">
      <c s="3" r="A141" t="s">
        <v>119</v>
      </c>
      <c s="4" r="B141" t="n">
        <v>0</v>
      </c>
      <c s="4" r="C141" t="n">
        <v>0</v>
      </c>
    </row>
    <row spans="1:3" r="142">
      <c s="3" r="A142" t="s">
        <v>814</v>
      </c>
    </row>
    <row spans="1:3" r="143">
      <c s="6" r="A143" t="s">
        <v>758</v>
      </c>
    </row>
    <row spans="1:3" r="144">
      <c s="3" r="A144" t="s">
        <v>119</v>
      </c>
      <c s="4" r="B144" t="n">
        <v>2688</v>
      </c>
      <c s="4" r="C144" t="n">
        <v>2814</v>
      </c>
    </row>
    <row spans="1:3" r="145">
      <c s="3" r="A145" t="s">
        <v>815</v>
      </c>
    </row>
    <row spans="1:3" r="146">
      <c s="6" r="A146" t="s">
        <v>758</v>
      </c>
    </row>
    <row spans="1:3" r="147">
      <c s="3" r="A147" t="s">
        <v>119</v>
      </c>
      <c s="4" r="B147" t="n">
        <v>0</v>
      </c>
      <c s="4" r="C147" t="n">
        <v>0</v>
      </c>
    </row>
    <row spans="1:3" r="148">
      <c s="3" r="A148" t="s">
        <v>377</v>
      </c>
    </row>
    <row spans="1:3" r="149">
      <c s="6" r="A149" t="s">
        <v>758</v>
      </c>
    </row>
    <row spans="1:3" r="150">
      <c s="3" r="A150" t="s">
        <v>119</v>
      </c>
      <c s="4" r="B150" t="n">
        <v>4550</v>
      </c>
      <c s="4" r="C150" t="n">
        <v>5085</v>
      </c>
    </row>
    <row spans="1:3" r="151">
      <c s="3" r="A151" t="s">
        <v>816</v>
      </c>
    </row>
    <row spans="1:3" r="152">
      <c s="6" r="A152" t="s">
        <v>758</v>
      </c>
    </row>
    <row spans="1:3" r="153">
      <c s="3" r="A153" t="s">
        <v>119</v>
      </c>
      <c s="4" r="B153" t="n">
        <v>0</v>
      </c>
      <c s="4" r="C153" t="n">
        <v>0</v>
      </c>
    </row>
    <row spans="1:3" r="154">
      <c s="3" r="A154" t="s">
        <v>817</v>
      </c>
    </row>
    <row spans="1:3" r="155">
      <c s="6" r="A155" t="s">
        <v>758</v>
      </c>
    </row>
    <row spans="1:3" r="156">
      <c s="3" r="A156" t="s">
        <v>119</v>
      </c>
      <c s="4" r="B156" t="n">
        <v>4550</v>
      </c>
      <c s="4" r="C156" t="n">
        <v>5085</v>
      </c>
    </row>
    <row spans="1:3" r="157">
      <c s="3" r="A157" t="s">
        <v>818</v>
      </c>
    </row>
    <row spans="1:3" r="158">
      <c s="6" r="A158" t="s">
        <v>758</v>
      </c>
    </row>
    <row spans="1:3" r="159">
      <c s="3" r="A159" t="s">
        <v>119</v>
      </c>
      <c s="4" r="B159" t="n">
        <v>0</v>
      </c>
      <c s="4" r="C159" t="n">
        <v>0</v>
      </c>
    </row>
    <row spans="1:3" r="160">
      <c s="3" r="A160" t="s">
        <v>819</v>
      </c>
    </row>
    <row spans="1:3" r="161">
      <c s="6" r="A161" t="s">
        <v>758</v>
      </c>
    </row>
    <row spans="1:3" r="162">
      <c s="3" r="A162" t="s">
        <v>119</v>
      </c>
      <c s="4" r="B162" t="n">
        <v>4468</v>
      </c>
      <c s="4" r="C162" t="n">
        <v>5085</v>
      </c>
    </row>
    <row spans="1:3" r="163">
      <c s="3" r="A163" t="s">
        <v>820</v>
      </c>
    </row>
    <row spans="1:3" r="164">
      <c s="6" r="A164" t="s">
        <v>758</v>
      </c>
    </row>
    <row spans="1:3" r="165">
      <c s="3" r="A165" t="s">
        <v>119</v>
      </c>
      <c s="4" r="B165" t="n">
        <v>0</v>
      </c>
      <c s="4" r="C165" t="n">
        <v>0</v>
      </c>
    </row>
    <row spans="1:3" r="166">
      <c s="3" r="A166" t="s">
        <v>821</v>
      </c>
    </row>
    <row spans="1:3" r="167">
      <c s="6" r="A167" t="s">
        <v>758</v>
      </c>
    </row>
    <row spans="1:3" r="168">
      <c s="3" r="A168" t="s">
        <v>119</v>
      </c>
      <c s="4" r="B168" t="n">
        <v>4468</v>
      </c>
      <c s="4" r="C168" t="n">
        <v>5085</v>
      </c>
    </row>
    <row spans="1:3" r="169">
      <c s="3" r="A169" t="s">
        <v>822</v>
      </c>
    </row>
    <row spans="1:3" r="170">
      <c s="6" r="A170" t="s">
        <v>758</v>
      </c>
    </row>
    <row spans="1:3" r="171">
      <c s="3" r="A171" t="s">
        <v>119</v>
      </c>
      <c s="4" r="B171" t="n">
        <v>0</v>
      </c>
      <c s="4" r="C171" t="n">
        <v>0</v>
      </c>
    </row>
    <row spans="1:3" r="172">
      <c s="3" r="A172" t="s">
        <v>823</v>
      </c>
    </row>
    <row spans="1:3" r="173">
      <c s="6" r="A173" t="s">
        <v>758</v>
      </c>
    </row>
    <row spans="1:3" r="174">
      <c s="3" r="A174" t="s">
        <v>119</v>
      </c>
      <c s="4" r="B174" t="n">
        <v>82</v>
      </c>
    </row>
    <row spans="1:3" r="175">
      <c s="3" r="A175" t="s">
        <v>824</v>
      </c>
    </row>
    <row spans="1:3" r="176">
      <c s="6" r="A176" t="s">
        <v>758</v>
      </c>
    </row>
    <row spans="1:3" r="177">
      <c s="3" r="A177" t="s">
        <v>119</v>
      </c>
      <c s="4" r="B177" t="n">
        <v>0</v>
      </c>
    </row>
    <row spans="1:3" r="178">
      <c s="3" r="A178" t="s">
        <v>825</v>
      </c>
    </row>
    <row spans="1:3" r="179">
      <c s="6" r="A179" t="s">
        <v>758</v>
      </c>
    </row>
    <row spans="1:3" r="180">
      <c s="3" r="A180" t="s">
        <v>119</v>
      </c>
      <c s="4" r="B180" t="n">
        <v>82</v>
      </c>
    </row>
    <row spans="1:3" r="181">
      <c s="3" r="A181" t="s">
        <v>826</v>
      </c>
    </row>
    <row spans="1:3" r="182">
      <c s="6" r="A182" t="s">
        <v>758</v>
      </c>
    </row>
    <row spans="1:3" r="183">
      <c s="3" r="A183" t="s">
        <v>119</v>
      </c>
      <c s="4" r="B183" t="n">
        <v>0</v>
      </c>
    </row>
    <row spans="1:3" r="184">
      <c s="3" r="A184" t="s">
        <v>383</v>
      </c>
    </row>
    <row spans="1:3" r="185">
      <c s="6" r="A185" t="s">
        <v>758</v>
      </c>
    </row>
    <row spans="1:3" r="186">
      <c s="3" r="A186" t="s">
        <v>119</v>
      </c>
      <c s="4" r="B186" t="n">
        <v>3145</v>
      </c>
      <c s="4" r="C186" t="n">
        <v>3314</v>
      </c>
    </row>
    <row spans="1:3" r="187">
      <c s="3" r="A187" t="s">
        <v>839</v>
      </c>
    </row>
    <row spans="1:3" r="188">
      <c s="6" r="A188" t="s">
        <v>758</v>
      </c>
    </row>
    <row spans="1:3" r="189">
      <c s="3" r="A189" t="s">
        <v>119</v>
      </c>
      <c s="4" r="B189" t="n">
        <v>0</v>
      </c>
      <c s="4" r="C189" t="n">
        <v>0</v>
      </c>
    </row>
    <row spans="1:3" r="190">
      <c s="3" r="A190" t="s">
        <v>840</v>
      </c>
    </row>
    <row spans="1:3" r="191">
      <c s="6" r="A191" t="s">
        <v>758</v>
      </c>
    </row>
    <row spans="1:3" r="192">
      <c s="3" r="A192" t="s">
        <v>119</v>
      </c>
      <c s="4" r="B192" t="n">
        <v>3145</v>
      </c>
      <c s="4" r="C192" t="n">
        <v>3314</v>
      </c>
    </row>
    <row spans="1:3" r="193">
      <c s="3" r="A193" t="s">
        <v>841</v>
      </c>
    </row>
    <row spans="1:3" r="194">
      <c s="6" r="A194" t="s">
        <v>758</v>
      </c>
    </row>
    <row spans="1:3" r="195">
      <c s="3" r="A195" t="s">
        <v>119</v>
      </c>
      <c s="4" r="B195" t="n">
        <v>0</v>
      </c>
      <c s="4" r="C195" t="n">
        <v>0</v>
      </c>
    </row>
    <row spans="1:3" r="196">
      <c s="3" r="A196" t="s">
        <v>842</v>
      </c>
    </row>
    <row spans="1:3" r="197">
      <c s="6" r="A197" t="s">
        <v>758</v>
      </c>
    </row>
    <row spans="1:3" r="198">
      <c s="3" r="A198" t="s">
        <v>119</v>
      </c>
      <c s="4" r="B198" t="n">
        <v>3118</v>
      </c>
      <c s="4" r="C198" t="n">
        <v>3287</v>
      </c>
    </row>
    <row spans="1:3" r="199">
      <c s="3" r="A199" t="s">
        <v>843</v>
      </c>
    </row>
    <row spans="1:3" r="200">
      <c s="6" r="A200" t="s">
        <v>758</v>
      </c>
    </row>
    <row spans="1:3" r="201">
      <c s="3" r="A201" t="s">
        <v>119</v>
      </c>
      <c s="4" r="B201" t="n">
        <v>0</v>
      </c>
      <c s="4" r="C201" t="n">
        <v>0</v>
      </c>
    </row>
    <row spans="1:3" r="202">
      <c s="3" r="A202" t="s">
        <v>844</v>
      </c>
    </row>
    <row spans="1:3" r="203">
      <c s="6" r="A203" t="s">
        <v>758</v>
      </c>
    </row>
    <row spans="1:3" r="204">
      <c s="3" r="A204" t="s">
        <v>119</v>
      </c>
      <c s="4" r="B204" t="n">
        <v>3118</v>
      </c>
      <c s="4" r="C204" t="n">
        <v>3287</v>
      </c>
    </row>
    <row spans="1:3" r="205">
      <c s="3" r="A205" t="s">
        <v>845</v>
      </c>
    </row>
    <row spans="1:3" r="206">
      <c s="6" r="A206" t="s">
        <v>758</v>
      </c>
    </row>
    <row spans="1:3" r="207">
      <c s="3" r="A207" t="s">
        <v>119</v>
      </c>
      <c s="4" r="B207" t="n">
        <v>0</v>
      </c>
      <c s="4" r="C207" t="n">
        <v>0</v>
      </c>
    </row>
    <row spans="1:3" r="208">
      <c s="3" r="A208" t="s">
        <v>855</v>
      </c>
    </row>
    <row spans="1:3" r="209">
      <c s="6" r="A209" t="s">
        <v>758</v>
      </c>
    </row>
    <row spans="1:3" r="210">
      <c s="3" r="A210" t="s">
        <v>119</v>
      </c>
      <c s="4" r="B210" t="n">
        <v>27</v>
      </c>
      <c s="4" r="C210" t="n">
        <v>27</v>
      </c>
    </row>
    <row spans="1:3" r="211">
      <c s="3" r="A211" t="s">
        <v>856</v>
      </c>
    </row>
    <row spans="1:3" r="212">
      <c s="6" r="A212" t="s">
        <v>758</v>
      </c>
    </row>
    <row spans="1:3" r="213">
      <c s="3" r="A213" t="s">
        <v>119</v>
      </c>
      <c s="4" r="B213" t="n">
        <v>0</v>
      </c>
      <c s="4" r="C213" t="n">
        <v>0</v>
      </c>
    </row>
    <row spans="1:3" r="214">
      <c s="3" r="A214" t="s">
        <v>857</v>
      </c>
    </row>
    <row spans="1:3" r="215">
      <c s="6" r="A215" t="s">
        <v>758</v>
      </c>
    </row>
    <row spans="1:3" r="216">
      <c s="3" r="A216" t="s">
        <v>119</v>
      </c>
      <c s="4" r="B216" t="n">
        <v>27</v>
      </c>
      <c s="4" r="C216" t="n">
        <v>27</v>
      </c>
    </row>
    <row spans="1:3" r="217">
      <c s="3" r="A217" t="s">
        <v>858</v>
      </c>
    </row>
    <row spans="1:3" r="218">
      <c s="6" r="A218" t="s">
        <v>758</v>
      </c>
    </row>
    <row spans="1:3" r="219">
      <c s="3" r="A219" t="s">
        <v>119</v>
      </c>
      <c s="7" r="B219" t="n">
        <v>0</v>
      </c>
      <c s="7" r="C219"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46"/>
  <sheetViews>
    <sheetView workbookViewId="0">
      <selection activeCell="A1" sqref="A1"/>
    </sheetView>
  </sheetViews>
  <sheetFormatPr baseColWidth="10" defaultRowHeight="15"/>
  <cols>
    <col customWidth="1" max="1" min="1" width="80"/>
    <col customWidth="1" max="2" min="2" width="52"/>
    <col customWidth="1" max="3" min="3" width="15"/>
    <col customWidth="1" max="4" min="4" width="14"/>
    <col customWidth="1" max="5" min="5" width="15"/>
    <col customWidth="1" max="6" min="6" width="14"/>
  </cols>
  <sheetData>
    <row spans="1:6" r="1">
      <c s="1" r="A1" t="s">
        <v>859</v>
      </c>
      <c s="2" r="C1" t="s">
        <v>24</v>
      </c>
      <c s="2" r="E1" t="s">
        <v>1</v>
      </c>
    </row>
    <row spans="1:6" r="2">
      <c s="2" r="C2" t="s">
        <v>2</v>
      </c>
      <c s="2" r="D2" t="s">
        <v>25</v>
      </c>
      <c s="2" r="E2" t="s">
        <v>2</v>
      </c>
      <c s="2" r="F2" t="s">
        <v>25</v>
      </c>
    </row>
    <row spans="1:6" r="3">
      <c s="6" r="A3" t="s">
        <v>860</v>
      </c>
    </row>
    <row spans="1:6" r="4">
      <c s="3" r="A4" t="s">
        <v>861</v>
      </c>
      <c s="7" r="C4" t="n">
        <v>118</v>
      </c>
      <c s="7" r="D4" t="n">
        <v>259</v>
      </c>
      <c s="7" r="E4" t="n">
        <v>189</v>
      </c>
      <c s="7" r="F4" t="n">
        <v>346</v>
      </c>
    </row>
    <row spans="1:6" r="5">
      <c s="3" r="A5" t="s">
        <v>862</v>
      </c>
      <c s="4" r="C5" t="n">
        <v>58</v>
      </c>
      <c s="4" r="D5" t="n">
        <v>24</v>
      </c>
      <c s="4" r="E5" t="n">
        <v>-24</v>
      </c>
      <c s="4" r="F5" t="n">
        <v>15</v>
      </c>
    </row>
    <row spans="1:6" r="6">
      <c s="3" r="A6" t="s">
        <v>863</v>
      </c>
      <c s="4" r="C6" t="n">
        <v>-8</v>
      </c>
      <c s="4" r="D6" t="n">
        <v>13</v>
      </c>
      <c s="4" r="E6" t="n">
        <v>-12</v>
      </c>
      <c s="4" r="F6" t="n">
        <v>-86</v>
      </c>
    </row>
    <row spans="1:6" r="7">
      <c s="3" r="A7" t="s">
        <v>864</v>
      </c>
      <c s="4" r="C7" t="n">
        <v>0</v>
      </c>
      <c s="4" r="D7" t="n">
        <v>0</v>
      </c>
      <c s="4" r="E7" t="n">
        <v>0</v>
      </c>
      <c s="4" r="F7" t="n">
        <v>0</v>
      </c>
    </row>
    <row spans="1:6" r="8">
      <c s="3" r="A8" t="s">
        <v>865</v>
      </c>
      <c s="4" r="C8" t="n">
        <v>0</v>
      </c>
      <c s="4" r="D8" t="n">
        <v>0</v>
      </c>
      <c s="4" r="E8" t="n">
        <v>0</v>
      </c>
      <c s="4" r="F8" t="n">
        <v>0</v>
      </c>
    </row>
    <row spans="1:6" r="9">
      <c s="3" r="A9" t="s">
        <v>866</v>
      </c>
      <c s="4" r="C9" t="n">
        <v>-147</v>
      </c>
      <c s="4" r="D9" t="n">
        <v>-60</v>
      </c>
      <c s="4" r="E9" t="n">
        <v>-147</v>
      </c>
      <c s="4" r="F9" t="n">
        <v>-60</v>
      </c>
    </row>
    <row spans="1:6" r="10">
      <c s="3" r="A10" t="s">
        <v>867</v>
      </c>
      <c s="4" r="C10" t="n">
        <v>-1</v>
      </c>
      <c s="4" r="D10" t="n">
        <v>68</v>
      </c>
      <c s="4" r="E10" t="n">
        <v>14</v>
      </c>
      <c s="4" r="F10" t="n">
        <v>89</v>
      </c>
    </row>
    <row spans="1:6" r="11">
      <c s="3" r="A11" t="s">
        <v>868</v>
      </c>
      <c s="4" r="C11" t="n">
        <v>0</v>
      </c>
      <c s="4" r="D11" t="n">
        <v>0</v>
      </c>
      <c s="4" r="E11" t="n">
        <v>0</v>
      </c>
      <c s="4" r="F11" t="n">
        <v>0</v>
      </c>
    </row>
    <row spans="1:6" r="12">
      <c s="3" r="A12" t="s">
        <v>869</v>
      </c>
      <c s="4" r="C12" t="n">
        <v>0</v>
      </c>
      <c s="4" r="D12" t="n">
        <v>0</v>
      </c>
      <c s="4" r="E12" t="n">
        <v>0</v>
      </c>
      <c s="4" r="F12" t="n">
        <v>0</v>
      </c>
    </row>
    <row spans="1:6" r="13">
      <c s="3" r="A13" t="s">
        <v>870</v>
      </c>
      <c s="4" r="C13" t="n">
        <v>20</v>
      </c>
      <c s="4" r="D13" t="n">
        <v>304</v>
      </c>
      <c s="4" r="E13" t="n">
        <v>20</v>
      </c>
      <c s="4" r="F13" t="n">
        <v>304</v>
      </c>
    </row>
    <row spans="1:6" r="14">
      <c s="3" r="A14" t="s">
        <v>871</v>
      </c>
      <c s="4" r="C14" t="n">
        <v>58</v>
      </c>
      <c s="4" r="D14" t="n">
        <v>24</v>
      </c>
      <c s="4" r="E14" t="n">
        <v>-24</v>
      </c>
      <c s="4" r="F14" t="n">
        <v>15</v>
      </c>
    </row>
    <row spans="1:6" r="15">
      <c s="3" r="A15" t="s">
        <v>667</v>
      </c>
    </row>
    <row spans="1:6" r="16">
      <c s="6" r="A16" t="s">
        <v>860</v>
      </c>
    </row>
    <row spans="1:6" r="17">
      <c s="3" r="A17" t="s">
        <v>861</v>
      </c>
      <c s="4" r="C17" t="n">
        <v>221</v>
      </c>
      <c s="4" r="D17" t="n">
        <v>262</v>
      </c>
      <c s="4" r="E17" t="n">
        <v>223</v>
      </c>
      <c s="4" r="F17" t="n">
        <v>369</v>
      </c>
    </row>
    <row spans="1:6" r="18">
      <c s="3" r="A18" t="s">
        <v>862</v>
      </c>
      <c s="4" r="C18" t="n">
        <v>0</v>
      </c>
      <c s="4" r="D18" t="n">
        <v>0</v>
      </c>
      <c s="4" r="E18" t="n">
        <v>0</v>
      </c>
      <c s="4" r="F18" t="n">
        <v>0</v>
      </c>
    </row>
    <row spans="1:6" r="19">
      <c s="3" r="A19" t="s">
        <v>863</v>
      </c>
      <c s="4" r="C19" t="n">
        <v>-6</v>
      </c>
      <c s="4" r="D19" t="n">
        <v>7</v>
      </c>
      <c s="4" r="E19" t="n">
        <v>-7</v>
      </c>
      <c s="4" r="F19" t="n">
        <v>-97</v>
      </c>
    </row>
    <row spans="1:6" r="20">
      <c s="3" r="A20" t="s">
        <v>864</v>
      </c>
      <c s="4" r="C20" t="n">
        <v>0</v>
      </c>
      <c s="4" r="D20" t="n">
        <v>0</v>
      </c>
      <c s="4" r="E20" t="n">
        <v>0</v>
      </c>
      <c s="4" r="F20" t="n">
        <v>0</v>
      </c>
    </row>
    <row spans="1:6" r="21">
      <c s="3" r="A21" t="s">
        <v>865</v>
      </c>
      <c s="4" r="C21" t="n">
        <v>0</v>
      </c>
      <c s="4" r="D21" t="n">
        <v>0</v>
      </c>
      <c s="4" r="E21" t="n">
        <v>0</v>
      </c>
      <c s="4" r="F21" t="n">
        <v>0</v>
      </c>
    </row>
    <row spans="1:6" r="22">
      <c s="3" r="A22" t="s">
        <v>866</v>
      </c>
      <c s="4" r="C22" t="n">
        <v>0</v>
      </c>
      <c s="4" r="D22" t="n">
        <v>0</v>
      </c>
      <c s="4" r="E22" t="n">
        <v>0</v>
      </c>
      <c s="4" r="F22" t="n">
        <v>0</v>
      </c>
    </row>
    <row spans="1:6" r="23">
      <c s="3" r="A23" t="s">
        <v>867</v>
      </c>
      <c s="4" r="C23" t="n">
        <v>-1</v>
      </c>
      <c s="4" r="D23" t="n">
        <v>-3</v>
      </c>
      <c s="4" r="E23" t="n">
        <v>-2</v>
      </c>
      <c s="4" r="F23" t="n">
        <v>-6</v>
      </c>
    </row>
    <row spans="1:6" r="24">
      <c s="3" r="A24" t="s">
        <v>868</v>
      </c>
      <c s="4" r="C24" t="n">
        <v>0</v>
      </c>
      <c s="4" r="D24" t="n">
        <v>0</v>
      </c>
      <c s="4" r="E24" t="n">
        <v>0</v>
      </c>
      <c s="4" r="F24" t="n">
        <v>0</v>
      </c>
    </row>
    <row spans="1:6" r="25">
      <c s="3" r="A25" t="s">
        <v>869</v>
      </c>
      <c s="4" r="C25" t="n">
        <v>0</v>
      </c>
      <c s="4" r="D25" t="n">
        <v>0</v>
      </c>
      <c s="4" r="E25" t="n">
        <v>0</v>
      </c>
      <c s="4" r="F25" t="n">
        <v>0</v>
      </c>
    </row>
    <row spans="1:6" r="26">
      <c s="3" r="A26" t="s">
        <v>870</v>
      </c>
      <c s="4" r="C26" t="n">
        <v>214</v>
      </c>
      <c s="4" r="D26" t="n">
        <v>266</v>
      </c>
      <c s="4" r="E26" t="n">
        <v>214</v>
      </c>
      <c s="4" r="F26" t="n">
        <v>266</v>
      </c>
    </row>
    <row spans="1:6" r="27">
      <c s="3" r="A27" t="s">
        <v>871</v>
      </c>
      <c s="4" r="C27" t="n">
        <v>0</v>
      </c>
      <c s="4" r="D27" t="n">
        <v>0</v>
      </c>
      <c s="4" r="E27" t="n">
        <v>0</v>
      </c>
      <c s="4" r="F27" t="n">
        <v>0</v>
      </c>
    </row>
    <row spans="1:6" r="28">
      <c s="3" r="A28" t="s">
        <v>668</v>
      </c>
    </row>
    <row spans="1:6" r="29">
      <c s="6" r="A29" t="s">
        <v>860</v>
      </c>
    </row>
    <row spans="1:6" r="30">
      <c s="3" r="A30" t="s">
        <v>861</v>
      </c>
      <c s="4" r="C30" t="n">
        <v>0</v>
      </c>
      <c s="4" r="D30" t="n">
        <v>0</v>
      </c>
      <c s="4" r="E30" t="n">
        <v>0</v>
      </c>
      <c s="4" r="F30" t="n">
        <v>0</v>
      </c>
    </row>
    <row spans="1:6" r="31">
      <c s="3" r="A31" t="s">
        <v>862</v>
      </c>
      <c s="4" r="C31" t="n">
        <v>0</v>
      </c>
      <c s="4" r="D31" t="n">
        <v>0</v>
      </c>
      <c s="4" r="E31" t="n">
        <v>0</v>
      </c>
      <c s="4" r="F31" t="n">
        <v>0</v>
      </c>
    </row>
    <row spans="1:6" r="32">
      <c s="3" r="A32" t="s">
        <v>863</v>
      </c>
      <c s="4" r="C32" t="n">
        <v>0</v>
      </c>
      <c s="4" r="D32" t="n">
        <v>0</v>
      </c>
      <c s="4" r="E32" t="n">
        <v>0</v>
      </c>
      <c s="4" r="F32" t="n">
        <v>0</v>
      </c>
    </row>
    <row spans="1:6" r="33">
      <c s="3" r="A33" t="s">
        <v>864</v>
      </c>
      <c s="4" r="C33" t="n">
        <v>0</v>
      </c>
      <c s="4" r="D33" t="n">
        <v>0</v>
      </c>
      <c s="4" r="E33" t="n">
        <v>0</v>
      </c>
      <c s="4" r="F33" t="n">
        <v>0</v>
      </c>
    </row>
    <row spans="1:6" r="34">
      <c s="3" r="A34" t="s">
        <v>865</v>
      </c>
      <c s="4" r="C34" t="n">
        <v>0</v>
      </c>
      <c s="4" r="D34" t="n">
        <v>0</v>
      </c>
      <c s="4" r="E34" t="n">
        <v>0</v>
      </c>
      <c s="4" r="F34" t="n">
        <v>0</v>
      </c>
    </row>
    <row spans="1:6" r="35">
      <c s="3" r="A35" t="s">
        <v>866</v>
      </c>
      <c s="4" r="C35" t="n">
        <v>0</v>
      </c>
      <c s="4" r="D35" t="n">
        <v>0</v>
      </c>
      <c s="4" r="E35" t="n">
        <v>0</v>
      </c>
      <c s="4" r="F35" t="n">
        <v>0</v>
      </c>
    </row>
    <row spans="1:6" r="36">
      <c s="3" r="A36" t="s">
        <v>867</v>
      </c>
      <c s="4" r="C36" t="n">
        <v>0</v>
      </c>
      <c s="4" r="D36" t="n">
        <v>0</v>
      </c>
      <c s="4" r="E36" t="n">
        <v>0</v>
      </c>
      <c s="4" r="F36" t="n">
        <v>0</v>
      </c>
    </row>
    <row spans="1:6" r="37">
      <c s="3" r="A37" t="s">
        <v>868</v>
      </c>
      <c s="4" r="C37" t="n">
        <v>0</v>
      </c>
      <c s="4" r="D37" t="n">
        <v>0</v>
      </c>
      <c s="4" r="E37" t="n">
        <v>0</v>
      </c>
      <c s="4" r="F37" t="n">
        <v>0</v>
      </c>
    </row>
    <row spans="1:6" r="38">
      <c s="3" r="A38" t="s">
        <v>869</v>
      </c>
      <c s="4" r="C38" t="n">
        <v>0</v>
      </c>
      <c s="4" r="D38" t="n">
        <v>0</v>
      </c>
      <c s="4" r="E38" t="n">
        <v>0</v>
      </c>
      <c s="4" r="F38" t="n">
        <v>0</v>
      </c>
    </row>
    <row spans="1:6" r="39">
      <c s="3" r="A39" t="s">
        <v>870</v>
      </c>
      <c s="4" r="C39" t="n">
        <v>0</v>
      </c>
      <c s="4" r="D39" t="n">
        <v>0</v>
      </c>
      <c s="4" r="E39" t="n">
        <v>0</v>
      </c>
      <c s="4" r="F39" t="n">
        <v>0</v>
      </c>
    </row>
    <row spans="1:6" r="40">
      <c s="3" r="A40" t="s">
        <v>871</v>
      </c>
      <c s="4" r="C40" t="n">
        <v>0</v>
      </c>
      <c s="4" r="D40" t="n">
        <v>0</v>
      </c>
      <c s="4" r="E40" t="n">
        <v>0</v>
      </c>
      <c s="4" r="F40" t="n">
        <v>0</v>
      </c>
    </row>
    <row spans="1:6" r="41">
      <c s="3" r="A41" t="s">
        <v>669</v>
      </c>
    </row>
    <row spans="1:6" r="42">
      <c s="6" r="A42" t="s">
        <v>860</v>
      </c>
    </row>
    <row spans="1:6" r="43">
      <c s="3" r="A43" t="s">
        <v>861</v>
      </c>
      <c s="4" r="C43" t="n">
        <v>0</v>
      </c>
      <c s="4" r="D43" t="n">
        <v>0</v>
      </c>
      <c s="4" r="E43" t="n">
        <v>0</v>
      </c>
      <c s="4" r="F43" t="n">
        <v>0</v>
      </c>
    </row>
    <row spans="1:6" r="44">
      <c s="3" r="A44" t="s">
        <v>862</v>
      </c>
      <c s="4" r="C44" t="n">
        <v>0</v>
      </c>
      <c s="4" r="D44" t="n">
        <v>0</v>
      </c>
      <c s="4" r="E44" t="n">
        <v>0</v>
      </c>
      <c s="4" r="F44" t="n">
        <v>0</v>
      </c>
    </row>
    <row spans="1:6" r="45">
      <c s="3" r="A45" t="s">
        <v>863</v>
      </c>
      <c s="4" r="C45" t="n">
        <v>0</v>
      </c>
      <c s="4" r="D45" t="n">
        <v>0</v>
      </c>
      <c s="4" r="E45" t="n">
        <v>0</v>
      </c>
      <c s="4" r="F45" t="n">
        <v>0</v>
      </c>
    </row>
    <row spans="1:6" r="46">
      <c s="3" r="A46" t="s">
        <v>864</v>
      </c>
      <c s="4" r="C46" t="n">
        <v>0</v>
      </c>
      <c s="4" r="D46" t="n">
        <v>0</v>
      </c>
      <c s="4" r="E46" t="n">
        <v>0</v>
      </c>
      <c s="4" r="F46" t="n">
        <v>0</v>
      </c>
    </row>
    <row spans="1:6" r="47">
      <c s="3" r="A47" t="s">
        <v>865</v>
      </c>
      <c s="4" r="C47" t="n">
        <v>0</v>
      </c>
      <c s="4" r="D47" t="n">
        <v>0</v>
      </c>
      <c s="4" r="E47" t="n">
        <v>0</v>
      </c>
      <c s="4" r="F47" t="n">
        <v>0</v>
      </c>
    </row>
    <row spans="1:6" r="48">
      <c s="3" r="A48" t="s">
        <v>866</v>
      </c>
      <c s="4" r="C48" t="n">
        <v>0</v>
      </c>
      <c s="4" r="D48" t="n">
        <v>0</v>
      </c>
      <c s="4" r="E48" t="n">
        <v>0</v>
      </c>
      <c s="4" r="F48" t="n">
        <v>0</v>
      </c>
    </row>
    <row spans="1:6" r="49">
      <c s="3" r="A49" t="s">
        <v>867</v>
      </c>
      <c s="4" r="C49" t="n">
        <v>0</v>
      </c>
      <c s="4" r="D49" t="n">
        <v>0</v>
      </c>
      <c s="4" r="E49" t="n">
        <v>0</v>
      </c>
      <c s="4" r="F49" t="n">
        <v>0</v>
      </c>
    </row>
    <row spans="1:6" r="50">
      <c s="3" r="A50" t="s">
        <v>868</v>
      </c>
      <c s="4" r="C50" t="n">
        <v>0</v>
      </c>
      <c s="4" r="D50" t="n">
        <v>0</v>
      </c>
      <c s="4" r="E50" t="n">
        <v>0</v>
      </c>
      <c s="4" r="F50" t="n">
        <v>0</v>
      </c>
    </row>
    <row spans="1:6" r="51">
      <c s="3" r="A51" t="s">
        <v>869</v>
      </c>
      <c s="4" r="C51" t="n">
        <v>0</v>
      </c>
      <c s="4" r="D51" t="n">
        <v>0</v>
      </c>
      <c s="4" r="E51" t="n">
        <v>0</v>
      </c>
      <c s="4" r="F51" t="n">
        <v>0</v>
      </c>
    </row>
    <row spans="1:6" r="52">
      <c s="3" r="A52" t="s">
        <v>870</v>
      </c>
      <c s="4" r="C52" t="n">
        <v>0</v>
      </c>
      <c s="4" r="D52" t="n">
        <v>0</v>
      </c>
      <c s="4" r="E52" t="n">
        <v>0</v>
      </c>
      <c s="4" r="F52" t="n">
        <v>0</v>
      </c>
    </row>
    <row spans="1:6" r="53">
      <c s="3" r="A53" t="s">
        <v>871</v>
      </c>
      <c s="4" r="C53" t="n">
        <v>0</v>
      </c>
      <c s="4" r="D53" t="n">
        <v>0</v>
      </c>
      <c s="4" r="E53" t="n">
        <v>0</v>
      </c>
      <c s="4" r="F53" t="n">
        <v>0</v>
      </c>
    </row>
    <row spans="1:6" r="54">
      <c s="3" r="A54" t="s">
        <v>670</v>
      </c>
    </row>
    <row spans="1:6" r="55">
      <c s="6" r="A55" t="s">
        <v>860</v>
      </c>
    </row>
    <row spans="1:6" r="56">
      <c s="3" r="A56" t="s">
        <v>861</v>
      </c>
      <c s="4" r="C56" t="n">
        <v>26</v>
      </c>
      <c s="4" r="D56" t="n">
        <v>25</v>
      </c>
      <c s="4" r="E56" t="n">
        <v>26</v>
      </c>
      <c s="4" r="F56" t="n">
        <v>23</v>
      </c>
    </row>
    <row spans="1:6" r="57">
      <c s="3" r="A57" t="s">
        <v>862</v>
      </c>
      <c s="4" r="C57" t="n">
        <v>0</v>
      </c>
      <c s="4" r="D57" t="n">
        <v>0</v>
      </c>
      <c s="4" r="E57" t="n">
        <v>0</v>
      </c>
      <c s="4" r="F57" t="n">
        <v>0</v>
      </c>
    </row>
    <row spans="1:6" r="58">
      <c s="3" r="A58" t="s">
        <v>863</v>
      </c>
      <c s="4" r="C58" t="n">
        <v>-1</v>
      </c>
      <c s="4" r="D58" t="n">
        <v>0</v>
      </c>
      <c s="4" r="E58" t="n">
        <v>-1</v>
      </c>
      <c s="4" r="F58" t="n">
        <v>2</v>
      </c>
    </row>
    <row spans="1:6" r="59">
      <c s="3" r="A59" t="s">
        <v>864</v>
      </c>
      <c s="4" r="C59" t="n">
        <v>0</v>
      </c>
      <c s="4" r="D59" t="n">
        <v>0</v>
      </c>
      <c s="4" r="E59" t="n">
        <v>0</v>
      </c>
      <c s="4" r="F59" t="n">
        <v>0</v>
      </c>
    </row>
    <row spans="1:6" r="60">
      <c s="3" r="A60" t="s">
        <v>865</v>
      </c>
      <c s="4" r="C60" t="n">
        <v>0</v>
      </c>
      <c s="4" r="D60" t="n">
        <v>0</v>
      </c>
      <c s="4" r="E60" t="n">
        <v>0</v>
      </c>
      <c s="4" r="F60" t="n">
        <v>0</v>
      </c>
    </row>
    <row spans="1:6" r="61">
      <c s="3" r="A61" t="s">
        <v>866</v>
      </c>
      <c s="4" r="C61" t="n">
        <v>0</v>
      </c>
      <c s="4" r="D61" t="n">
        <v>0</v>
      </c>
      <c s="4" r="E61" t="n">
        <v>0</v>
      </c>
      <c s="4" r="F61" t="n">
        <v>0</v>
      </c>
    </row>
    <row spans="1:6" r="62">
      <c s="3" r="A62" t="s">
        <v>867</v>
      </c>
      <c s="4" r="C62" t="n">
        <v>0</v>
      </c>
      <c s="4" r="D62" t="n">
        <v>0</v>
      </c>
      <c s="4" r="E62" t="n">
        <v>0</v>
      </c>
      <c s="4" r="F62" t="n">
        <v>0</v>
      </c>
    </row>
    <row spans="1:6" r="63">
      <c s="3" r="A63" t="s">
        <v>868</v>
      </c>
      <c s="4" r="C63" t="n">
        <v>0</v>
      </c>
      <c s="4" r="D63" t="n">
        <v>0</v>
      </c>
      <c s="4" r="E63" t="n">
        <v>0</v>
      </c>
      <c s="4" r="F63" t="n">
        <v>0</v>
      </c>
    </row>
    <row spans="1:6" r="64">
      <c s="3" r="A64" t="s">
        <v>869</v>
      </c>
      <c s="4" r="C64" t="n">
        <v>0</v>
      </c>
      <c s="4" r="D64" t="n">
        <v>0</v>
      </c>
      <c s="4" r="E64" t="n">
        <v>0</v>
      </c>
      <c s="4" r="F64" t="n">
        <v>0</v>
      </c>
    </row>
    <row spans="1:6" r="65">
      <c s="3" r="A65" t="s">
        <v>870</v>
      </c>
      <c s="4" r="C65" t="n">
        <v>25</v>
      </c>
      <c s="4" r="D65" t="n">
        <v>25</v>
      </c>
      <c s="4" r="E65" t="n">
        <v>25</v>
      </c>
      <c s="4" r="F65" t="n">
        <v>25</v>
      </c>
    </row>
    <row spans="1:6" r="66">
      <c s="3" r="A66" t="s">
        <v>871</v>
      </c>
      <c s="4" r="C66" t="n">
        <v>0</v>
      </c>
      <c s="4" r="D66" t="n">
        <v>0</v>
      </c>
      <c s="4" r="E66" t="n">
        <v>0</v>
      </c>
      <c s="4" r="F66" t="n">
        <v>0</v>
      </c>
    </row>
    <row spans="1:6" r="67">
      <c s="3" r="A67" t="s">
        <v>671</v>
      </c>
    </row>
    <row spans="1:6" r="68">
      <c s="6" r="A68" t="s">
        <v>860</v>
      </c>
    </row>
    <row spans="1:6" r="69">
      <c s="3" r="A69" t="s">
        <v>861</v>
      </c>
      <c s="4" r="C69" t="n">
        <v>0</v>
      </c>
      <c s="4" r="D69" t="n">
        <v>0</v>
      </c>
      <c s="4" r="E69" t="n">
        <v>0</v>
      </c>
      <c s="4" r="F69" t="n">
        <v>0</v>
      </c>
    </row>
    <row spans="1:6" r="70">
      <c s="3" r="A70" t="s">
        <v>862</v>
      </c>
      <c s="4" r="C70" t="n">
        <v>0</v>
      </c>
      <c s="4" r="D70" t="n">
        <v>0</v>
      </c>
      <c s="4" r="E70" t="n">
        <v>0</v>
      </c>
      <c s="4" r="F70" t="n">
        <v>0</v>
      </c>
    </row>
    <row spans="1:6" r="71">
      <c s="3" r="A71" t="s">
        <v>863</v>
      </c>
      <c s="4" r="C71" t="n">
        <v>0</v>
      </c>
      <c s="4" r="D71" t="n">
        <v>0</v>
      </c>
      <c s="4" r="E71" t="n">
        <v>0</v>
      </c>
      <c s="4" r="F71" t="n">
        <v>0</v>
      </c>
    </row>
    <row spans="1:6" r="72">
      <c s="3" r="A72" t="s">
        <v>864</v>
      </c>
      <c s="4" r="C72" t="n">
        <v>0</v>
      </c>
      <c s="4" r="D72" t="n">
        <v>0</v>
      </c>
      <c s="4" r="E72" t="n">
        <v>0</v>
      </c>
      <c s="4" r="F72" t="n">
        <v>0</v>
      </c>
    </row>
    <row spans="1:6" r="73">
      <c s="3" r="A73" t="s">
        <v>865</v>
      </c>
      <c s="4" r="C73" t="n">
        <v>0</v>
      </c>
      <c s="4" r="D73" t="n">
        <v>0</v>
      </c>
      <c s="4" r="E73" t="n">
        <v>0</v>
      </c>
      <c s="4" r="F73" t="n">
        <v>0</v>
      </c>
    </row>
    <row spans="1:6" r="74">
      <c s="3" r="A74" t="s">
        <v>866</v>
      </c>
      <c s="4" r="C74" t="n">
        <v>0</v>
      </c>
      <c s="4" r="D74" t="n">
        <v>0</v>
      </c>
      <c s="4" r="E74" t="n">
        <v>0</v>
      </c>
      <c s="4" r="F74" t="n">
        <v>0</v>
      </c>
    </row>
    <row spans="1:6" r="75">
      <c s="3" r="A75" t="s">
        <v>867</v>
      </c>
      <c s="4" r="C75" t="n">
        <v>0</v>
      </c>
      <c s="4" r="D75" t="n">
        <v>0</v>
      </c>
      <c s="4" r="E75" t="n">
        <v>0</v>
      </c>
      <c s="4" r="F75" t="n">
        <v>0</v>
      </c>
    </row>
    <row spans="1:6" r="76">
      <c s="3" r="A76" t="s">
        <v>868</v>
      </c>
      <c s="4" r="C76" t="n">
        <v>0</v>
      </c>
      <c s="4" r="D76" t="n">
        <v>0</v>
      </c>
      <c s="4" r="E76" t="n">
        <v>0</v>
      </c>
      <c s="4" r="F76" t="n">
        <v>0</v>
      </c>
    </row>
    <row spans="1:6" r="77">
      <c s="3" r="A77" t="s">
        <v>869</v>
      </c>
      <c s="4" r="C77" t="n">
        <v>0</v>
      </c>
      <c s="4" r="D77" t="n">
        <v>0</v>
      </c>
      <c s="4" r="E77" t="n">
        <v>0</v>
      </c>
      <c s="4" r="F77" t="n">
        <v>0</v>
      </c>
    </row>
    <row spans="1:6" r="78">
      <c s="3" r="A78" t="s">
        <v>870</v>
      </c>
      <c s="4" r="C78" t="n">
        <v>0</v>
      </c>
      <c s="4" r="D78" t="n">
        <v>0</v>
      </c>
      <c s="4" r="E78" t="n">
        <v>0</v>
      </c>
      <c s="4" r="F78" t="n">
        <v>0</v>
      </c>
    </row>
    <row spans="1:6" r="79">
      <c s="3" r="A79" t="s">
        <v>871</v>
      </c>
      <c s="4" r="C79" t="n">
        <v>0</v>
      </c>
      <c s="4" r="D79" t="n">
        <v>0</v>
      </c>
      <c s="4" r="E79" t="n">
        <v>0</v>
      </c>
      <c s="4" r="F79" t="n">
        <v>0</v>
      </c>
    </row>
    <row spans="1:6" r="80">
      <c s="3" r="A80" t="s">
        <v>672</v>
      </c>
    </row>
    <row spans="1:6" r="81">
      <c s="6" r="A81" t="s">
        <v>860</v>
      </c>
    </row>
    <row spans="1:6" r="82">
      <c s="3" r="A82" t="s">
        <v>861</v>
      </c>
      <c s="4" r="C82" t="n">
        <v>150</v>
      </c>
      <c s="4" r="D82" t="n">
        <v>56</v>
      </c>
      <c s="4" r="E82" t="n">
        <v>149</v>
      </c>
      <c s="4" r="F82" t="n">
        <v>52</v>
      </c>
    </row>
    <row spans="1:6" r="83">
      <c s="3" r="A83" t="s">
        <v>862</v>
      </c>
      <c s="4" r="C83" t="n">
        <v>0</v>
      </c>
      <c s="4" r="D83" t="n">
        <v>0</v>
      </c>
      <c s="4" r="E83" t="n">
        <v>0</v>
      </c>
      <c s="4" r="F83" t="n">
        <v>0</v>
      </c>
    </row>
    <row spans="1:6" r="84">
      <c s="3" r="A84" t="s">
        <v>863</v>
      </c>
      <c s="4" r="C84" t="n">
        <v>-3</v>
      </c>
      <c s="4" r="D84" t="n">
        <v>4</v>
      </c>
      <c s="4" r="E84" t="n">
        <v>-2</v>
      </c>
      <c s="4" r="F84" t="n">
        <v>8</v>
      </c>
    </row>
    <row spans="1:6" r="85">
      <c s="3" r="A85" t="s">
        <v>864</v>
      </c>
      <c s="4" r="C85" t="n">
        <v>0</v>
      </c>
      <c s="4" r="D85" t="n">
        <v>0</v>
      </c>
      <c s="4" r="E85" t="n">
        <v>0</v>
      </c>
      <c s="4" r="F85" t="n">
        <v>0</v>
      </c>
    </row>
    <row spans="1:6" r="86">
      <c s="3" r="A86" t="s">
        <v>865</v>
      </c>
      <c s="4" r="C86" t="n">
        <v>0</v>
      </c>
      <c s="4" r="D86" t="n">
        <v>0</v>
      </c>
      <c s="4" r="E86" t="n">
        <v>0</v>
      </c>
      <c s="4" r="F86" t="n">
        <v>0</v>
      </c>
    </row>
    <row spans="1:6" r="87">
      <c s="3" r="A87" t="s">
        <v>866</v>
      </c>
      <c s="4" r="C87" t="n">
        <v>-147</v>
      </c>
      <c s="4" r="D87" t="n">
        <v>-60</v>
      </c>
      <c s="4" r="E87" t="n">
        <v>-147</v>
      </c>
      <c s="4" r="F87" t="n">
        <v>-60</v>
      </c>
    </row>
    <row spans="1:6" r="88">
      <c s="3" r="A88" t="s">
        <v>867</v>
      </c>
      <c s="4" r="C88" t="n">
        <v>0</v>
      </c>
      <c s="4" r="D88" t="n">
        <v>0</v>
      </c>
      <c s="4" r="E88" t="n">
        <v>0</v>
      </c>
      <c s="4" r="F88" t="n">
        <v>0</v>
      </c>
    </row>
    <row spans="1:6" r="89">
      <c s="3" r="A89" t="s">
        <v>868</v>
      </c>
      <c s="4" r="C89" t="n">
        <v>0</v>
      </c>
      <c s="4" r="D89" t="n">
        <v>0</v>
      </c>
      <c s="4" r="E89" t="n">
        <v>0</v>
      </c>
      <c s="4" r="F89" t="n">
        <v>0</v>
      </c>
    </row>
    <row spans="1:6" r="90">
      <c s="3" r="A90" t="s">
        <v>869</v>
      </c>
      <c s="4" r="C90" t="n">
        <v>0</v>
      </c>
      <c s="4" r="D90" t="n">
        <v>0</v>
      </c>
      <c s="4" r="E90" t="n">
        <v>0</v>
      </c>
      <c s="4" r="F90" t="n">
        <v>0</v>
      </c>
    </row>
    <row spans="1:6" r="91">
      <c s="3" r="A91" t="s">
        <v>870</v>
      </c>
      <c s="4" r="C91" t="n">
        <v>0</v>
      </c>
      <c s="4" r="D91" t="n">
        <v>0</v>
      </c>
      <c s="4" r="E91" t="n">
        <v>0</v>
      </c>
      <c s="4" r="F91" t="n">
        <v>0</v>
      </c>
    </row>
    <row spans="1:6" r="92">
      <c s="3" r="A92" t="s">
        <v>871</v>
      </c>
      <c s="4" r="C92" t="n">
        <v>0</v>
      </c>
      <c s="4" r="D92" t="n">
        <v>0</v>
      </c>
      <c s="4" r="E92" t="n">
        <v>0</v>
      </c>
      <c s="4" r="F92" t="n">
        <v>0</v>
      </c>
    </row>
    <row spans="1:6" r="93">
      <c s="3" r="A93" t="s">
        <v>361</v>
      </c>
    </row>
    <row spans="1:6" r="94">
      <c s="6" r="A94" t="s">
        <v>860</v>
      </c>
    </row>
    <row spans="1:6" r="95">
      <c s="3" r="A95" t="s">
        <v>861</v>
      </c>
      <c s="4" r="C95" t="n">
        <v>3</v>
      </c>
      <c s="4" r="D95" t="n">
        <v>3</v>
      </c>
      <c s="4" r="E95" t="n">
        <v>3</v>
      </c>
      <c s="4" r="F95" t="n">
        <v>3</v>
      </c>
    </row>
    <row spans="1:6" r="96">
      <c s="3" r="A96" t="s">
        <v>862</v>
      </c>
      <c s="4" r="C96" t="n">
        <v>0</v>
      </c>
      <c s="4" r="D96" t="n">
        <v>0</v>
      </c>
      <c s="4" r="E96" t="n">
        <v>0</v>
      </c>
      <c s="4" r="F96" t="n">
        <v>0</v>
      </c>
    </row>
    <row spans="1:6" r="97">
      <c s="3" r="A97" t="s">
        <v>863</v>
      </c>
      <c s="4" r="C97" t="n">
        <v>0</v>
      </c>
      <c s="4" r="D97" t="n">
        <v>0</v>
      </c>
      <c s="4" r="E97" t="n">
        <v>0</v>
      </c>
      <c s="4" r="F97" t="n">
        <v>0</v>
      </c>
    </row>
    <row spans="1:6" r="98">
      <c s="3" r="A98" t="s">
        <v>864</v>
      </c>
      <c s="4" r="C98" t="n">
        <v>0</v>
      </c>
      <c s="4" r="D98" t="n">
        <v>0</v>
      </c>
      <c s="4" r="E98" t="n">
        <v>0</v>
      </c>
      <c s="4" r="F98" t="n">
        <v>0</v>
      </c>
    </row>
    <row spans="1:6" r="99">
      <c s="3" r="A99" t="s">
        <v>865</v>
      </c>
      <c s="4" r="C99" t="n">
        <v>0</v>
      </c>
      <c s="4" r="D99" t="n">
        <v>0</v>
      </c>
      <c s="4" r="E99" t="n">
        <v>0</v>
      </c>
      <c s="4" r="F99" t="n">
        <v>0</v>
      </c>
    </row>
    <row spans="1:6" r="100">
      <c s="3" r="A100" t="s">
        <v>866</v>
      </c>
      <c s="4" r="C100" t="n">
        <v>0</v>
      </c>
      <c s="4" r="D100" t="n">
        <v>0</v>
      </c>
      <c s="4" r="E100" t="n">
        <v>0</v>
      </c>
      <c s="4" r="F100" t="n">
        <v>0</v>
      </c>
    </row>
    <row spans="1:6" r="101">
      <c s="3" r="A101" t="s">
        <v>867</v>
      </c>
      <c s="4" r="C101" t="n">
        <v>0</v>
      </c>
      <c s="4" r="D101" t="n">
        <v>0</v>
      </c>
      <c s="4" r="E101" t="n">
        <v>0</v>
      </c>
      <c s="4" r="F101" t="n">
        <v>0</v>
      </c>
    </row>
    <row spans="1:6" r="102">
      <c s="3" r="A102" t="s">
        <v>868</v>
      </c>
      <c s="4" r="C102" t="n">
        <v>0</v>
      </c>
      <c s="4" r="D102" t="n">
        <v>0</v>
      </c>
      <c s="4" r="E102" t="n">
        <v>0</v>
      </c>
      <c s="4" r="F102" t="n">
        <v>0</v>
      </c>
    </row>
    <row spans="1:6" r="103">
      <c s="3" r="A103" t="s">
        <v>869</v>
      </c>
      <c s="4" r="C103" t="n">
        <v>0</v>
      </c>
      <c s="4" r="D103" t="n">
        <v>0</v>
      </c>
      <c s="4" r="E103" t="n">
        <v>0</v>
      </c>
      <c s="4" r="F103" t="n">
        <v>0</v>
      </c>
    </row>
    <row spans="1:6" r="104">
      <c s="3" r="A104" t="s">
        <v>870</v>
      </c>
      <c s="4" r="C104" t="n">
        <v>3</v>
      </c>
      <c s="4" r="D104" t="n">
        <v>3</v>
      </c>
      <c s="4" r="E104" t="n">
        <v>3</v>
      </c>
      <c s="4" r="F104" t="n">
        <v>3</v>
      </c>
    </row>
    <row spans="1:6" r="105">
      <c s="3" r="A105" t="s">
        <v>871</v>
      </c>
      <c s="4" r="C105" t="n">
        <v>0</v>
      </c>
      <c s="4" r="D105" t="n">
        <v>0</v>
      </c>
      <c s="4" r="E105" t="n">
        <v>0</v>
      </c>
      <c s="4" r="F105" t="n">
        <v>0</v>
      </c>
    </row>
    <row spans="1:6" r="106">
      <c s="3" r="A106" t="s">
        <v>872</v>
      </c>
    </row>
    <row spans="1:6" r="107">
      <c s="6" r="A107" t="s">
        <v>860</v>
      </c>
    </row>
    <row spans="1:6" r="108">
      <c s="3" r="A108" t="s">
        <v>861</v>
      </c>
      <c s="3" r="B108" t="s">
        <v>31</v>
      </c>
      <c s="4" r="C108" t="n">
        <v>0</v>
      </c>
      <c s="4" r="D108" t="n">
        <v>0</v>
      </c>
      <c s="4" r="E108" t="n">
        <v>0</v>
      </c>
      <c s="4" r="F108" t="n">
        <v>1</v>
      </c>
    </row>
    <row spans="1:6" r="109">
      <c s="3" r="A109" t="s">
        <v>862</v>
      </c>
      <c s="3" r="B109" t="s">
        <v>31</v>
      </c>
      <c s="4" r="C109" t="n">
        <v>0</v>
      </c>
      <c s="4" r="D109" t="n">
        <v>-1</v>
      </c>
      <c s="4" r="E109" t="n">
        <v>0</v>
      </c>
      <c s="4" r="F109" t="n">
        <v>-2</v>
      </c>
    </row>
    <row spans="1:6" r="110">
      <c s="3" r="A110" t="s">
        <v>863</v>
      </c>
      <c s="3" r="B110" t="s">
        <v>31</v>
      </c>
      <c s="4" r="C110" t="n">
        <v>0</v>
      </c>
      <c s="4" r="D110" t="n">
        <v>0</v>
      </c>
      <c s="4" r="E110" t="n">
        <v>0</v>
      </c>
      <c s="4" r="F110" t="n">
        <v>0</v>
      </c>
    </row>
    <row spans="1:6" r="111">
      <c s="3" r="A111" t="s">
        <v>864</v>
      </c>
      <c s="3" r="B111" t="s">
        <v>31</v>
      </c>
      <c s="4" r="C111" t="n">
        <v>0</v>
      </c>
      <c s="4" r="D111" t="n">
        <v>0</v>
      </c>
      <c s="4" r="E111" t="n">
        <v>0</v>
      </c>
      <c s="4" r="F111" t="n">
        <v>0</v>
      </c>
    </row>
    <row spans="1:6" r="112">
      <c s="3" r="A112" t="s">
        <v>865</v>
      </c>
      <c s="3" r="B112" t="s">
        <v>31</v>
      </c>
      <c s="4" r="C112" t="n">
        <v>0</v>
      </c>
      <c s="4" r="D112" t="n">
        <v>0</v>
      </c>
      <c s="4" r="E112" t="n">
        <v>0</v>
      </c>
      <c s="4" r="F112" t="n">
        <v>0</v>
      </c>
    </row>
    <row spans="1:6" r="113">
      <c s="3" r="A113" t="s">
        <v>866</v>
      </c>
      <c s="3" r="B113" t="s">
        <v>31</v>
      </c>
      <c s="4" r="C113" t="n">
        <v>0</v>
      </c>
      <c s="4" r="D113" t="n">
        <v>0</v>
      </c>
      <c s="4" r="E113" t="n">
        <v>0</v>
      </c>
      <c s="4" r="F113" t="n">
        <v>0</v>
      </c>
    </row>
    <row spans="1:6" r="114">
      <c s="3" r="A114" t="s">
        <v>867</v>
      </c>
      <c s="3" r="B114" t="s">
        <v>31</v>
      </c>
      <c s="4" r="C114" t="n">
        <v>0</v>
      </c>
      <c s="4" r="D114" t="n">
        <v>0</v>
      </c>
      <c s="4" r="E114" t="n">
        <v>0</v>
      </c>
      <c s="4" r="F114" t="n">
        <v>0</v>
      </c>
    </row>
    <row spans="1:6" r="115">
      <c s="3" r="A115" t="s">
        <v>868</v>
      </c>
      <c s="3" r="B115" t="s">
        <v>31</v>
      </c>
      <c s="4" r="C115" t="n">
        <v>0</v>
      </c>
      <c s="4" r="D115" t="n">
        <v>0</v>
      </c>
      <c s="4" r="E115" t="n">
        <v>0</v>
      </c>
      <c s="4" r="F115" t="n">
        <v>0</v>
      </c>
    </row>
    <row spans="1:6" r="116">
      <c s="3" r="A116" t="s">
        <v>869</v>
      </c>
      <c s="3" r="B116" t="s">
        <v>31</v>
      </c>
      <c s="4" r="C116" t="n">
        <v>0</v>
      </c>
      <c s="4" r="D116" t="n">
        <v>0</v>
      </c>
      <c s="4" r="E116" t="n">
        <v>0</v>
      </c>
      <c s="4" r="F116" t="n">
        <v>0</v>
      </c>
    </row>
    <row spans="1:6" r="117">
      <c s="3" r="A117" t="s">
        <v>870</v>
      </c>
      <c s="3" r="B117" t="s">
        <v>31</v>
      </c>
      <c s="4" r="C117" t="n">
        <v>0</v>
      </c>
      <c s="4" r="D117" t="n">
        <v>-1</v>
      </c>
      <c s="4" r="E117" t="n">
        <v>0</v>
      </c>
      <c s="4" r="F117" t="n">
        <v>-1</v>
      </c>
    </row>
    <row spans="1:6" r="118">
      <c s="3" r="A118" t="s">
        <v>871</v>
      </c>
      <c s="3" r="B118" t="s">
        <v>31</v>
      </c>
      <c s="4" r="C118" t="n">
        <v>0</v>
      </c>
      <c s="4" r="D118" t="n">
        <v>-1</v>
      </c>
      <c s="4" r="E118" t="n">
        <v>0</v>
      </c>
      <c s="4" r="F118" t="n">
        <v>-2</v>
      </c>
    </row>
    <row spans="1:6" r="119">
      <c s="3" r="A119" t="s">
        <v>873</v>
      </c>
    </row>
    <row spans="1:6" r="120">
      <c s="6" r="A120" t="s">
        <v>860</v>
      </c>
    </row>
    <row spans="1:6" r="121">
      <c s="3" r="A121" t="s">
        <v>861</v>
      </c>
      <c s="3" r="B121" t="s">
        <v>31</v>
      </c>
      <c s="4" r="C121" t="n">
        <v>-283</v>
      </c>
      <c s="4" r="D121" t="n">
        <v>-86</v>
      </c>
      <c s="4" r="E121" t="n">
        <v>-212</v>
      </c>
      <c s="4" r="F121" t="n">
        <v>-99</v>
      </c>
    </row>
    <row spans="1:6" r="122">
      <c s="3" r="A122" t="s">
        <v>862</v>
      </c>
      <c s="3" r="B122" t="s">
        <v>31</v>
      </c>
      <c s="4" r="C122" t="n">
        <v>58</v>
      </c>
      <c s="4" r="D122" t="n">
        <v>24</v>
      </c>
      <c s="4" r="E122" t="n">
        <v>-25</v>
      </c>
      <c s="4" r="F122" t="n">
        <v>14</v>
      </c>
    </row>
    <row spans="1:6" r="123">
      <c s="3" r="A123" t="s">
        <v>863</v>
      </c>
      <c s="3" r="B123" t="s">
        <v>31</v>
      </c>
      <c s="4" r="C123" t="n">
        <v>2</v>
      </c>
      <c s="4" r="D123" t="n">
        <v>2</v>
      </c>
      <c s="4" r="E123" t="n">
        <v>-2</v>
      </c>
      <c s="4" r="F123" t="n">
        <v>1</v>
      </c>
    </row>
    <row spans="1:6" r="124">
      <c s="3" r="A124" t="s">
        <v>864</v>
      </c>
      <c s="3" r="B124" t="s">
        <v>31</v>
      </c>
      <c s="4" r="C124" t="n">
        <v>0</v>
      </c>
      <c s="4" r="D124" t="n">
        <v>0</v>
      </c>
      <c s="4" r="E124" t="n">
        <v>0</v>
      </c>
      <c s="4" r="F124" t="n">
        <v>0</v>
      </c>
    </row>
    <row spans="1:6" r="125">
      <c s="3" r="A125" t="s">
        <v>865</v>
      </c>
      <c s="3" r="B125" t="s">
        <v>31</v>
      </c>
      <c s="4" r="C125" t="n">
        <v>0</v>
      </c>
      <c s="4" r="D125" t="n">
        <v>0</v>
      </c>
      <c s="4" r="E125" t="n">
        <v>0</v>
      </c>
      <c s="4" r="F125" t="n">
        <v>0</v>
      </c>
    </row>
    <row spans="1:6" r="126">
      <c s="3" r="A126" t="s">
        <v>866</v>
      </c>
      <c s="3" r="B126" t="s">
        <v>31</v>
      </c>
      <c s="4" r="C126" t="n">
        <v>0</v>
      </c>
      <c s="4" r="D126" t="n">
        <v>0</v>
      </c>
      <c s="4" r="E126" t="n">
        <v>0</v>
      </c>
      <c s="4" r="F126" t="n">
        <v>0</v>
      </c>
    </row>
    <row spans="1:6" r="127">
      <c s="3" r="A127" t="s">
        <v>867</v>
      </c>
      <c s="3" r="B127" t="s">
        <v>31</v>
      </c>
      <c s="4" r="C127" t="n">
        <v>0</v>
      </c>
      <c s="4" r="D127" t="n">
        <v>71</v>
      </c>
      <c s="4" r="E127" t="n">
        <v>16</v>
      </c>
      <c s="4" r="F127" t="n">
        <v>95</v>
      </c>
    </row>
    <row spans="1:6" r="128">
      <c s="3" r="A128" t="s">
        <v>868</v>
      </c>
      <c s="3" r="B128" t="s">
        <v>31</v>
      </c>
      <c s="4" r="C128" t="n">
        <v>0</v>
      </c>
      <c s="4" r="D128" t="n">
        <v>0</v>
      </c>
      <c s="4" r="E128" t="n">
        <v>0</v>
      </c>
      <c s="4" r="F128" t="n">
        <v>0</v>
      </c>
    </row>
    <row spans="1:6" r="129">
      <c s="3" r="A129" t="s">
        <v>869</v>
      </c>
      <c s="3" r="B129" t="s">
        <v>31</v>
      </c>
      <c s="4" r="C129" t="n">
        <v>0</v>
      </c>
      <c s="4" r="D129" t="n">
        <v>0</v>
      </c>
      <c s="4" r="E129" t="n">
        <v>0</v>
      </c>
      <c s="4" r="F129" t="n">
        <v>0</v>
      </c>
    </row>
    <row spans="1:6" r="130">
      <c s="3" r="A130" t="s">
        <v>870</v>
      </c>
      <c s="3" r="B130" t="s">
        <v>31</v>
      </c>
      <c s="4" r="C130" t="n">
        <v>-223</v>
      </c>
      <c s="4" r="D130" t="n">
        <v>11</v>
      </c>
      <c s="4" r="E130" t="n">
        <v>-223</v>
      </c>
      <c s="4" r="F130" t="n">
        <v>11</v>
      </c>
    </row>
    <row spans="1:6" r="131">
      <c s="3" r="A131" t="s">
        <v>871</v>
      </c>
      <c s="3" r="B131" t="s">
        <v>31</v>
      </c>
      <c s="4" r="C131" t="n">
        <v>58</v>
      </c>
      <c s="4" r="D131" t="n">
        <v>24</v>
      </c>
      <c s="4" r="E131" t="n">
        <v>-25</v>
      </c>
      <c s="4" r="F131" t="n">
        <v>14</v>
      </c>
    </row>
    <row spans="1:6" r="132">
      <c s="3" r="A132" t="s">
        <v>874</v>
      </c>
    </row>
    <row spans="1:6" r="133">
      <c s="6" r="A133" t="s">
        <v>860</v>
      </c>
    </row>
    <row spans="1:6" r="134">
      <c s="3" r="A134" t="s">
        <v>861</v>
      </c>
      <c s="3" r="B134" t="s">
        <v>31</v>
      </c>
      <c s="4" r="C134" t="n">
        <v>1</v>
      </c>
      <c s="4" r="D134" t="n">
        <v>-1</v>
      </c>
      <c s="4" r="E134" t="n">
        <v>0</v>
      </c>
      <c s="4" r="F134" t="n">
        <v>-3</v>
      </c>
    </row>
    <row spans="1:6" r="135">
      <c s="3" r="A135" t="s">
        <v>862</v>
      </c>
      <c s="3" r="B135" t="s">
        <v>31</v>
      </c>
      <c s="4" r="C135" t="n">
        <v>0</v>
      </c>
      <c s="4" r="D135" t="n">
        <v>1</v>
      </c>
      <c s="4" r="E135" t="n">
        <v>1</v>
      </c>
      <c s="4" r="F135" t="n">
        <v>3</v>
      </c>
    </row>
    <row spans="1:6" r="136">
      <c s="3" r="A136" t="s">
        <v>863</v>
      </c>
      <c s="3" r="B136" t="s">
        <v>31</v>
      </c>
      <c s="4" r="C136" t="n">
        <v>0</v>
      </c>
      <c s="4" r="D136" t="n">
        <v>0</v>
      </c>
      <c s="4" r="E136" t="n">
        <v>0</v>
      </c>
      <c s="4" r="F136" t="n">
        <v>0</v>
      </c>
    </row>
    <row spans="1:6" r="137">
      <c s="3" r="A137" t="s">
        <v>864</v>
      </c>
      <c s="3" r="B137" t="s">
        <v>31</v>
      </c>
      <c s="4" r="C137" t="n">
        <v>0</v>
      </c>
      <c s="4" r="D137" t="n">
        <v>0</v>
      </c>
      <c s="4" r="E137" t="n">
        <v>0</v>
      </c>
      <c s="4" r="F137" t="n">
        <v>0</v>
      </c>
    </row>
    <row spans="1:6" r="138">
      <c s="3" r="A138" t="s">
        <v>865</v>
      </c>
      <c s="3" r="B138" t="s">
        <v>31</v>
      </c>
      <c s="4" r="C138" t="n">
        <v>0</v>
      </c>
      <c s="4" r="D138" t="n">
        <v>0</v>
      </c>
      <c s="4" r="E138" t="n">
        <v>0</v>
      </c>
      <c s="4" r="F138" t="n">
        <v>0</v>
      </c>
    </row>
    <row spans="1:6" r="139">
      <c s="3" r="A139" t="s">
        <v>866</v>
      </c>
      <c s="3" r="B139" t="s">
        <v>31</v>
      </c>
      <c s="4" r="C139" t="n">
        <v>0</v>
      </c>
      <c s="4" r="D139" t="n">
        <v>0</v>
      </c>
      <c s="4" r="E139" t="n">
        <v>0</v>
      </c>
      <c s="4" r="F139" t="n">
        <v>0</v>
      </c>
    </row>
    <row spans="1:6" r="140">
      <c s="3" r="A140" t="s">
        <v>867</v>
      </c>
      <c s="3" r="B140" t="s">
        <v>31</v>
      </c>
      <c s="4" r="C140" t="n">
        <v>0</v>
      </c>
      <c s="4" r="D140" t="n">
        <v>0</v>
      </c>
      <c s="4" r="E140" t="n">
        <v>0</v>
      </c>
      <c s="4" r="F140" t="n">
        <v>0</v>
      </c>
    </row>
    <row spans="1:6" r="141">
      <c s="3" r="A141" t="s">
        <v>868</v>
      </c>
      <c s="3" r="B141" t="s">
        <v>31</v>
      </c>
      <c s="4" r="C141" t="n">
        <v>0</v>
      </c>
      <c s="4" r="D141" t="n">
        <v>0</v>
      </c>
      <c s="4" r="E141" t="n">
        <v>0</v>
      </c>
      <c s="4" r="F141" t="n">
        <v>0</v>
      </c>
    </row>
    <row spans="1:6" r="142">
      <c s="3" r="A142" t="s">
        <v>869</v>
      </c>
      <c s="3" r="B142" t="s">
        <v>31</v>
      </c>
      <c s="4" r="C142" t="n">
        <v>0</v>
      </c>
      <c s="4" r="D142" t="n">
        <v>0</v>
      </c>
      <c s="4" r="E142" t="n">
        <v>0</v>
      </c>
      <c s="4" r="F142" t="n">
        <v>0</v>
      </c>
    </row>
    <row spans="1:6" r="143">
      <c s="3" r="A143" t="s">
        <v>870</v>
      </c>
      <c s="3" r="B143" t="s">
        <v>31</v>
      </c>
      <c s="4" r="C143" t="n">
        <v>1</v>
      </c>
      <c s="4" r="D143" t="n">
        <v>0</v>
      </c>
      <c s="4" r="E143" t="n">
        <v>1</v>
      </c>
      <c s="4" r="F143" t="n">
        <v>0</v>
      </c>
    </row>
    <row spans="1:6" r="144">
      <c s="3" r="A144" t="s">
        <v>871</v>
      </c>
      <c s="3" r="B144" t="s">
        <v>31</v>
      </c>
      <c s="7" r="C144" t="n">
        <v>0</v>
      </c>
      <c s="7" r="D144" t="n">
        <v>1</v>
      </c>
      <c s="7" r="E144" t="n">
        <v>1</v>
      </c>
      <c s="7" r="F144" t="n">
        <v>3</v>
      </c>
    </row>
    <row spans="1:6" r="145">
      <c r="A145" t="n"/>
    </row>
    <row spans="1:6" r="146">
      <c s="3" r="A146" t="s">
        <v>31</v>
      </c>
      <c s="3" r="B146" t="s">
        <v>875</v>
      </c>
    </row>
  </sheetData>
  <mergeCells count="5">
    <mergeCell ref="A1:B2"/>
    <mergeCell ref="C1:D1"/>
    <mergeCell ref="E1:F1"/>
    <mergeCell ref="A145:E145"/>
    <mergeCell ref="B146:E146"/>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28"/>
    <col customWidth="1" max="5" min="5" width="19"/>
    <col customWidth="1" max="6" min="6" width="47"/>
    <col customWidth="1" max="7" min="7" width="16"/>
  </cols>
  <sheetData>
    <row spans="1:7" r="1">
      <c s="1" r="A1" t="s">
        <v>127</v>
      </c>
      <c s="2" r="B1" t="s">
        <v>128</v>
      </c>
      <c s="2" r="C1" t="s">
        <v>129</v>
      </c>
      <c s="2" r="D1" t="s">
        <v>130</v>
      </c>
      <c s="2" r="E1" t="s">
        <v>131</v>
      </c>
      <c s="2" r="F1" t="s">
        <v>104</v>
      </c>
      <c s="2" r="G1" t="s">
        <v>132</v>
      </c>
    </row>
    <row spans="1:7" r="2">
      <c s="3" r="A2" t="s">
        <v>133</v>
      </c>
      <c s="7" r="C2" t="n">
        <v>67</v>
      </c>
      <c s="7" r="D2" t="n">
        <v>1644</v>
      </c>
      <c s="7" r="E2" t="n">
        <v>19885</v>
      </c>
      <c s="7" r="F2" t="n">
        <v>-563</v>
      </c>
      <c s="7" r="G2" t="n">
        <v>-6413</v>
      </c>
    </row>
    <row spans="1:7" r="3">
      <c s="6" r="A3" t="s">
        <v>134</v>
      </c>
    </row>
    <row spans="1:7" r="4">
      <c s="3" r="A4" t="s">
        <v>135</v>
      </c>
      <c s="4" r="D4" t="n">
        <v>14</v>
      </c>
    </row>
    <row spans="1:7" r="5">
      <c s="3" r="A5" t="s">
        <v>136</v>
      </c>
      <c s="4" r="D5" t="n">
        <v>17</v>
      </c>
    </row>
    <row spans="1:7" r="6">
      <c s="3" r="A6" t="s">
        <v>50</v>
      </c>
      <c s="7" r="B6" t="n">
        <v>1542</v>
      </c>
      <c s="4" r="E6" t="n">
        <v>1542</v>
      </c>
    </row>
    <row spans="1:7" r="7">
      <c s="3" r="A7" t="s">
        <v>137</v>
      </c>
      <c s="4" r="E7" t="n">
        <v>-338</v>
      </c>
    </row>
    <row spans="1:7" r="8">
      <c s="3" r="A8" t="s">
        <v>138</v>
      </c>
      <c s="4" r="F8" t="n">
        <v>289</v>
      </c>
    </row>
    <row spans="1:7" r="9">
      <c s="3" r="A9" t="s">
        <v>139</v>
      </c>
      <c s="4" r="F9" t="n">
        <v>1880</v>
      </c>
    </row>
    <row spans="1:7" r="10">
      <c s="3" r="A10" t="s">
        <v>140</v>
      </c>
      <c s="4" r="F10" t="n">
        <v>1</v>
      </c>
    </row>
    <row spans="1:7" r="11">
      <c s="3" r="A11" t="s">
        <v>141</v>
      </c>
      <c s="4" r="F11" t="n">
        <v>-1</v>
      </c>
    </row>
    <row spans="1:7" r="12">
      <c s="3" r="A12" t="s">
        <v>142</v>
      </c>
      <c s="4" r="G12" t="n">
        <v>-522</v>
      </c>
    </row>
    <row spans="1:7" r="13">
      <c s="3" r="A13" t="s">
        <v>143</v>
      </c>
      <c s="4" r="D13" t="n">
        <v>23</v>
      </c>
      <c s="4" r="G13" t="n">
        <v>33</v>
      </c>
    </row>
    <row spans="1:7" r="14">
      <c s="3" r="A14" t="s">
        <v>144</v>
      </c>
      <c s="4" r="B14" t="n">
        <v>17558</v>
      </c>
      <c s="4" r="C14" t="n">
        <v>67</v>
      </c>
      <c s="4" r="D14" t="n">
        <v>1698</v>
      </c>
      <c s="4" r="E14" t="n">
        <v>21089</v>
      </c>
      <c s="4" r="F14" t="n">
        <v>1606</v>
      </c>
      <c s="4" r="G14" t="n">
        <v>-6902</v>
      </c>
    </row>
    <row spans="1:7" r="15">
      <c s="3" r="A15" t="s">
        <v>145</v>
      </c>
      <c s="4" r="B15" t="n">
        <v>18347</v>
      </c>
      <c s="4" r="C15" t="n">
        <v>67</v>
      </c>
      <c s="4" r="D15" t="n">
        <v>1711</v>
      </c>
      <c s="4" r="E15" t="n">
        <v>22156</v>
      </c>
      <c s="4" r="F15" t="n">
        <v>1979</v>
      </c>
      <c s="4" r="G15" t="n">
        <v>-7566</v>
      </c>
    </row>
    <row spans="1:7" r="16">
      <c s="6" r="A16" t="s">
        <v>134</v>
      </c>
    </row>
    <row spans="1:7" r="17">
      <c s="3" r="A17" t="s">
        <v>135</v>
      </c>
      <c s="4" r="D17" t="n">
        <v>24</v>
      </c>
    </row>
    <row spans="1:7" r="18">
      <c s="3" r="A18" t="s">
        <v>136</v>
      </c>
      <c s="4" r="D18" t="n">
        <v>17</v>
      </c>
    </row>
    <row spans="1:7" r="19">
      <c s="3" r="A19" t="s">
        <v>50</v>
      </c>
      <c s="4" r="B19" t="n">
        <v>1236</v>
      </c>
      <c s="4" r="E19" t="n">
        <v>1236</v>
      </c>
    </row>
    <row spans="1:7" r="20">
      <c s="3" r="A20" t="s">
        <v>137</v>
      </c>
      <c s="4" r="E20" t="n">
        <v>-340</v>
      </c>
    </row>
    <row spans="1:7" r="21">
      <c s="3" r="A21" t="s">
        <v>138</v>
      </c>
      <c s="4" r="F21" t="n">
        <v>-184</v>
      </c>
    </row>
    <row spans="1:7" r="22">
      <c s="3" r="A22" t="s">
        <v>139</v>
      </c>
      <c s="4" r="F22" t="n">
        <v>-1288</v>
      </c>
    </row>
    <row spans="1:7" r="23">
      <c s="3" r="A23" t="s">
        <v>140</v>
      </c>
      <c s="4" r="F23" t="n">
        <v>-1</v>
      </c>
    </row>
    <row spans="1:7" r="24">
      <c s="3" r="A24" t="s">
        <v>141</v>
      </c>
      <c s="4" r="F24" t="n">
        <v>1</v>
      </c>
    </row>
    <row spans="1:7" r="25">
      <c s="3" r="A25" t="s">
        <v>142</v>
      </c>
      <c s="4" r="G25" t="n">
        <v>-848</v>
      </c>
    </row>
    <row spans="1:7" r="26">
      <c s="3" r="A26" t="s">
        <v>143</v>
      </c>
      <c s="4" r="D26" t="n">
        <v>20</v>
      </c>
      <c s="4" r="G26" t="n">
        <v>34</v>
      </c>
    </row>
    <row spans="1:7" r="27">
      <c s="3" r="A27" t="s">
        <v>146</v>
      </c>
      <c s="7" r="B27" t="n">
        <v>17018</v>
      </c>
      <c s="7" r="C27" t="n">
        <v>67</v>
      </c>
      <c s="7" r="D27" t="n">
        <v>1772</v>
      </c>
      <c s="7" r="E27" t="n">
        <v>23052</v>
      </c>
      <c s="7" r="F27" t="n">
        <v>507</v>
      </c>
      <c s="7" r="G27" t="n">
        <v>-83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6</v>
      </c>
      <c s="2" r="B1" t="s">
        <v>2</v>
      </c>
      <c s="2" r="C1" t="s">
        <v>25</v>
      </c>
    </row>
    <row spans="1:3" r="2">
      <c s="6" r="A2" t="s">
        <v>205</v>
      </c>
    </row>
    <row spans="1:3" r="3">
      <c s="3" r="A3" t="s">
        <v>877</v>
      </c>
      <c s="7" r="B3" t="n">
        <v>0</v>
      </c>
      <c s="7" r="C3" t="n">
        <v>0</v>
      </c>
    </row>
    <row spans="1:3" r="4">
      <c s="3" r="A4" t="s">
        <v>878</v>
      </c>
      <c s="7" r="B4" t="n">
        <v>0</v>
      </c>
      <c s="7" r="C4"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879</v>
      </c>
      <c s="2" r="C1" t="s">
        <v>1</v>
      </c>
      <c s="2" r="D1" t="s">
        <v>354</v>
      </c>
    </row>
    <row spans="1:4" r="2">
      <c s="2" r="C2" t="s">
        <v>2</v>
      </c>
      <c s="2" r="D2" t="s">
        <v>77</v>
      </c>
    </row>
    <row spans="1:4" r="3">
      <c s="6" r="A3" t="s">
        <v>880</v>
      </c>
    </row>
    <row spans="1:4" r="4">
      <c s="3" r="A4" t="s">
        <v>240</v>
      </c>
      <c s="7" r="C4" t="n">
        <v>66685</v>
      </c>
      <c s="7" r="D4" t="n">
        <v>68270</v>
      </c>
    </row>
    <row spans="1:4" r="5">
      <c s="3" r="A5" t="s">
        <v>123</v>
      </c>
      <c s="4" r="C5" t="n">
        <v>752</v>
      </c>
      <c s="4" r="D5" t="n">
        <v>802</v>
      </c>
    </row>
    <row spans="1:4" r="6">
      <c s="3" r="A6" t="s">
        <v>521</v>
      </c>
      <c s="7" r="C6" t="n">
        <v>70713</v>
      </c>
      <c s="7" r="D6" t="n">
        <v>73901</v>
      </c>
    </row>
    <row spans="1:4" r="7">
      <c s="3" r="A7" t="s">
        <v>881</v>
      </c>
      <c s="3" r="C7" t="s">
        <v>882</v>
      </c>
      <c s="3" r="D7" t="s">
        <v>882</v>
      </c>
    </row>
    <row spans="1:4" r="8">
      <c s="12" r="A8" t="n">
        <v>3</v>
      </c>
    </row>
    <row spans="1:4" r="9">
      <c s="6" r="A9" t="s">
        <v>880</v>
      </c>
    </row>
    <row spans="1:4" r="10">
      <c s="3" r="A10" t="s">
        <v>240</v>
      </c>
      <c s="7" r="C10" t="n">
        <v>242</v>
      </c>
      <c s="7" r="D10" t="n">
        <v>401</v>
      </c>
    </row>
    <row spans="1:4" r="11">
      <c s="3" r="A11" t="s">
        <v>123</v>
      </c>
      <c s="4" r="C11" t="n">
        <v>100</v>
      </c>
      <c s="4" r="D11" t="n">
        <v>106</v>
      </c>
    </row>
    <row spans="1:4" r="12">
      <c s="3" r="A12" t="s">
        <v>521</v>
      </c>
      <c s="4" r="C12" t="n">
        <v>342</v>
      </c>
      <c s="4" r="D12" t="n">
        <v>507</v>
      </c>
    </row>
    <row spans="1:4" r="13">
      <c s="3" r="A13" t="s">
        <v>360</v>
      </c>
    </row>
    <row spans="1:4" r="14">
      <c s="6" r="A14" t="s">
        <v>880</v>
      </c>
    </row>
    <row spans="1:4" r="15">
      <c s="3" r="A15" t="s">
        <v>240</v>
      </c>
      <c s="4" r="C15" t="n">
        <v>64442</v>
      </c>
      <c s="4" r="D15" t="n">
        <v>65573</v>
      </c>
    </row>
    <row spans="1:4" r="16">
      <c s="3" r="A16" t="s">
        <v>761</v>
      </c>
    </row>
    <row spans="1:4" r="17">
      <c s="6" r="A17" t="s">
        <v>880</v>
      </c>
    </row>
    <row spans="1:4" r="18">
      <c s="3" r="A18" t="s">
        <v>240</v>
      </c>
      <c s="4" r="C18" t="n">
        <v>239</v>
      </c>
      <c s="4" r="D18" t="n">
        <v>249</v>
      </c>
    </row>
    <row spans="1:4" r="19">
      <c s="3" r="A19" t="s">
        <v>113</v>
      </c>
    </row>
    <row spans="1:4" r="20">
      <c s="6" r="A20" t="s">
        <v>880</v>
      </c>
    </row>
    <row spans="1:4" r="21">
      <c s="3" r="A21" t="s">
        <v>240</v>
      </c>
      <c s="4" r="C21" t="n">
        <v>2214</v>
      </c>
      <c s="4" r="D21" t="n">
        <v>2669</v>
      </c>
    </row>
    <row spans="1:4" r="22">
      <c s="3" r="A22" t="s">
        <v>764</v>
      </c>
    </row>
    <row spans="1:4" r="23">
      <c s="6" r="A23" t="s">
        <v>880</v>
      </c>
    </row>
    <row spans="1:4" r="24">
      <c s="3" r="A24" t="s">
        <v>240</v>
      </c>
      <c s="4" r="C24" t="n">
        <v>0</v>
      </c>
      <c s="4" r="D24" t="n">
        <v>149</v>
      </c>
    </row>
    <row spans="1:4" r="25">
      <c s="3" r="A25" t="s">
        <v>361</v>
      </c>
    </row>
    <row spans="1:4" r="26">
      <c s="6" r="A26" t="s">
        <v>880</v>
      </c>
    </row>
    <row spans="1:4" r="27">
      <c s="3" r="A27" t="s">
        <v>240</v>
      </c>
      <c s="4" r="C27" t="n">
        <v>29</v>
      </c>
      <c s="4" r="D27" t="n">
        <v>28</v>
      </c>
    </row>
    <row spans="1:4" r="28">
      <c s="3" r="A28" t="s">
        <v>767</v>
      </c>
    </row>
    <row spans="1:4" r="29">
      <c s="6" r="A29" t="s">
        <v>880</v>
      </c>
    </row>
    <row spans="1:4" r="30">
      <c s="3" r="A30" t="s">
        <v>240</v>
      </c>
      <c s="4" r="C30" t="n">
        <v>3</v>
      </c>
      <c s="4" r="D30" t="n">
        <v>3</v>
      </c>
    </row>
    <row spans="1:4" r="31">
      <c s="3" r="A31" t="s">
        <v>772</v>
      </c>
    </row>
    <row spans="1:4" r="32">
      <c s="6" r="A32" t="s">
        <v>880</v>
      </c>
    </row>
    <row spans="1:4" r="33">
      <c s="3" r="A33" t="s">
        <v>240</v>
      </c>
      <c s="4" r="C33" t="n">
        <v>3</v>
      </c>
      <c s="4" r="D33" t="n">
        <v>3</v>
      </c>
    </row>
    <row spans="1:4" r="34">
      <c s="3" r="A34" t="s">
        <v>775</v>
      </c>
    </row>
    <row spans="1:4" r="35">
      <c s="6" r="A35" t="s">
        <v>880</v>
      </c>
    </row>
    <row spans="1:4" r="36">
      <c s="3" r="A36" t="s">
        <v>240</v>
      </c>
      <c s="7" r="C36" t="n">
        <v>3</v>
      </c>
      <c s="7" r="D36" t="n">
        <v>3</v>
      </c>
    </row>
    <row spans="1:4" r="37">
      <c s="3" r="A37" t="s">
        <v>883</v>
      </c>
    </row>
    <row spans="1:4" r="38">
      <c s="6" r="A38" t="s">
        <v>880</v>
      </c>
    </row>
    <row spans="1:4" r="39">
      <c s="3" r="A39" t="s">
        <v>884</v>
      </c>
      <c s="7" r="C39" t="n">
        <v>1</v>
      </c>
      <c s="7" r="D39" t="n">
        <v>1</v>
      </c>
    </row>
    <row spans="1:4" r="40">
      <c s="3" r="A40" t="s">
        <v>885</v>
      </c>
    </row>
    <row spans="1:4" r="41">
      <c s="6" r="A41" t="s">
        <v>880</v>
      </c>
    </row>
    <row spans="1:4" r="42">
      <c s="3" r="A42" t="s">
        <v>884</v>
      </c>
      <c s="4" r="C42" t="n">
        <v>667</v>
      </c>
      <c s="4" r="D42" t="n">
        <v>677</v>
      </c>
    </row>
    <row spans="1:4" r="43">
      <c s="3" r="A43" t="s">
        <v>886</v>
      </c>
    </row>
    <row spans="1:4" r="44">
      <c s="6" r="A44" t="s">
        <v>880</v>
      </c>
    </row>
    <row spans="1:4" r="45">
      <c s="3" r="A45" t="s">
        <v>884</v>
      </c>
      <c s="7" r="C45" t="n">
        <v>7</v>
      </c>
      <c s="7" r="D45" t="n">
        <v>6</v>
      </c>
    </row>
    <row spans="1:4" r="46">
      <c s="3" r="A46" t="s">
        <v>368</v>
      </c>
    </row>
    <row spans="1:4" r="47">
      <c s="6" r="A47" t="s">
        <v>880</v>
      </c>
    </row>
    <row spans="1:4" r="48">
      <c s="3" r="A48" t="s">
        <v>240</v>
      </c>
      <c s="7" r="C48" t="n">
        <v>597</v>
      </c>
      <c s="7" r="D48" t="n">
        <v>602</v>
      </c>
    </row>
    <row spans="1:4" r="49">
      <c s="3" r="A49" t="s">
        <v>793</v>
      </c>
    </row>
    <row spans="1:4" r="50">
      <c s="6" r="A50" t="s">
        <v>880</v>
      </c>
    </row>
    <row spans="1:4" r="51">
      <c s="3" r="A51" t="s">
        <v>240</v>
      </c>
      <c s="4" r="C51" t="n">
        <v>214</v>
      </c>
      <c s="4" r="D51" t="n">
        <v>223</v>
      </c>
    </row>
    <row spans="1:4" r="52">
      <c s="3" r="A52" t="s">
        <v>798</v>
      </c>
    </row>
    <row spans="1:4" r="53">
      <c s="6" r="A53" t="s">
        <v>880</v>
      </c>
    </row>
    <row spans="1:4" r="54">
      <c s="3" r="A54" t="s">
        <v>240</v>
      </c>
      <c s="4" r="C54" t="n">
        <v>214</v>
      </c>
      <c s="4" r="D54" t="n">
        <v>223</v>
      </c>
    </row>
    <row spans="1:4" r="55">
      <c s="3" r="A55" t="s">
        <v>801</v>
      </c>
    </row>
    <row spans="1:4" r="56">
      <c s="6" r="A56" t="s">
        <v>880</v>
      </c>
    </row>
    <row spans="1:4" r="57">
      <c s="3" r="A57" t="s">
        <v>240</v>
      </c>
      <c s="4" r="C57" t="n">
        <v>214</v>
      </c>
      <c s="4" r="D57" t="n">
        <v>223</v>
      </c>
    </row>
    <row spans="1:4" r="58">
      <c s="3" r="A58" t="s">
        <v>377</v>
      </c>
    </row>
    <row spans="1:4" r="59">
      <c s="6" r="A59" t="s">
        <v>880</v>
      </c>
    </row>
    <row spans="1:4" r="60">
      <c s="3" r="A60" t="s">
        <v>240</v>
      </c>
      <c s="4" r="C60" t="n">
        <v>6389</v>
      </c>
      <c s="4" r="D60" t="n">
        <v>6598</v>
      </c>
    </row>
    <row spans="1:4" r="61">
      <c s="3" r="A61" t="s">
        <v>818</v>
      </c>
    </row>
    <row spans="1:4" r="62">
      <c s="6" r="A62" t="s">
        <v>880</v>
      </c>
    </row>
    <row spans="1:4" r="63">
      <c s="3" r="A63" t="s">
        <v>240</v>
      </c>
      <c s="4" r="C63" t="n">
        <v>25</v>
      </c>
      <c s="4" r="D63" t="n">
        <v>26</v>
      </c>
    </row>
    <row spans="1:4" r="64">
      <c s="3" r="A64" t="s">
        <v>823</v>
      </c>
    </row>
    <row spans="1:4" r="65">
      <c s="6" r="A65" t="s">
        <v>880</v>
      </c>
    </row>
    <row spans="1:4" r="66">
      <c s="3" r="A66" t="s">
        <v>240</v>
      </c>
      <c s="4" r="C66" t="n">
        <v>25</v>
      </c>
      <c s="4" r="D66" t="n">
        <v>84</v>
      </c>
    </row>
    <row spans="1:4" r="67">
      <c s="3" r="A67" t="s">
        <v>826</v>
      </c>
    </row>
    <row spans="1:4" r="68">
      <c s="6" r="A68" t="s">
        <v>880</v>
      </c>
    </row>
    <row spans="1:4" r="69">
      <c s="3" r="A69" t="s">
        <v>240</v>
      </c>
      <c s="4" r="C69" t="n">
        <v>25</v>
      </c>
      <c s="4" r="D69" t="n">
        <v>26</v>
      </c>
    </row>
    <row spans="1:4" r="70">
      <c s="3" r="A70" t="s">
        <v>827</v>
      </c>
    </row>
    <row spans="1:4" r="71">
      <c s="6" r="A71" t="s">
        <v>880</v>
      </c>
    </row>
    <row spans="1:4" r="72">
      <c s="3" r="A72" t="s">
        <v>240</v>
      </c>
      <c s="4" r="C72" t="n">
        <v>2011</v>
      </c>
      <c s="4" r="D72" t="n">
        <v>2438</v>
      </c>
    </row>
    <row spans="1:4" r="73">
      <c s="3" r="A73" t="s">
        <v>830</v>
      </c>
    </row>
    <row spans="1:4" r="74">
      <c s="6" r="A74" t="s">
        <v>880</v>
      </c>
    </row>
    <row spans="1:4" r="75">
      <c s="3" r="A75" t="s">
        <v>240</v>
      </c>
      <c s="4" r="C75" t="n">
        <v>0</v>
      </c>
      <c s="4" r="D75" t="n">
        <v>149</v>
      </c>
    </row>
    <row spans="1:4" r="76">
      <c s="3" r="A76" t="s">
        <v>835</v>
      </c>
    </row>
    <row spans="1:4" r="77">
      <c s="6" r="A77" t="s">
        <v>880</v>
      </c>
    </row>
    <row spans="1:4" r="78">
      <c s="3" r="A78" t="s">
        <v>240</v>
      </c>
      <c s="4" r="D78" t="n">
        <v>149</v>
      </c>
    </row>
    <row spans="1:4" r="79">
      <c s="3" r="A79" t="s">
        <v>838</v>
      </c>
    </row>
    <row spans="1:4" r="80">
      <c s="6" r="A80" t="s">
        <v>880</v>
      </c>
    </row>
    <row spans="1:4" r="81">
      <c s="3" r="A81" t="s">
        <v>240</v>
      </c>
      <c s="4" r="D81" t="n">
        <v>149</v>
      </c>
    </row>
    <row spans="1:4" r="82">
      <c s="3" r="A82" t="s">
        <v>595</v>
      </c>
    </row>
    <row spans="1:4" r="83">
      <c s="6" r="A83" t="s">
        <v>880</v>
      </c>
    </row>
    <row spans="1:4" r="84">
      <c s="3" r="A84" t="s">
        <v>123</v>
      </c>
      <c s="4" r="C84" t="n">
        <v>609</v>
      </c>
      <c s="4" r="D84" t="n">
        <v>746</v>
      </c>
    </row>
    <row spans="1:4" r="85">
      <c s="3" r="A85" t="s">
        <v>887</v>
      </c>
    </row>
    <row spans="1:4" r="86">
      <c s="6" r="A86" t="s">
        <v>880</v>
      </c>
    </row>
    <row spans="1:4" r="87">
      <c s="3" r="A87" t="s">
        <v>123</v>
      </c>
      <c s="4" r="C87" t="n">
        <v>99</v>
      </c>
      <c s="4" r="D87" t="n">
        <v>106</v>
      </c>
    </row>
    <row spans="1:4" r="88">
      <c s="3" r="A88" t="s">
        <v>598</v>
      </c>
    </row>
    <row spans="1:4" r="89">
      <c s="6" r="A89" t="s">
        <v>880</v>
      </c>
    </row>
    <row spans="1:4" r="90">
      <c s="3" r="A90" t="s">
        <v>123</v>
      </c>
      <c s="4" r="C90" t="n">
        <v>1</v>
      </c>
    </row>
    <row spans="1:4" r="91">
      <c s="3" r="A91" t="s">
        <v>888</v>
      </c>
    </row>
    <row spans="1:4" r="92">
      <c s="6" r="A92" t="s">
        <v>880</v>
      </c>
    </row>
    <row spans="1:4" r="93">
      <c s="3" r="A93" t="s">
        <v>123</v>
      </c>
      <c s="4" r="C93" t="n">
        <v>1</v>
      </c>
    </row>
    <row spans="1:4" r="94">
      <c s="3" r="A94" t="s">
        <v>889</v>
      </c>
    </row>
    <row spans="1:4" r="95">
      <c s="6" r="A95" t="s">
        <v>880</v>
      </c>
    </row>
    <row spans="1:4" r="96">
      <c s="3" r="A96" t="s">
        <v>123</v>
      </c>
      <c s="7" r="C96" t="n">
        <v>3</v>
      </c>
      <c s="7" r="D96" t="n">
        <v>8</v>
      </c>
    </row>
    <row spans="1:4" r="97">
      <c s="3" r="A97" t="s">
        <v>890</v>
      </c>
    </row>
    <row spans="1:4" r="98">
      <c s="6" r="A98" t="s">
        <v>880</v>
      </c>
    </row>
    <row spans="1:4" r="99">
      <c s="3" r="A99" t="s">
        <v>891</v>
      </c>
      <c s="3" r="B99" t="s">
        <v>31</v>
      </c>
      <c s="3" r="C99" t="s">
        <v>892</v>
      </c>
      <c s="3" r="D99" t="s">
        <v>893</v>
      </c>
    </row>
    <row spans="1:4" r="100">
      <c s="3" r="A100" t="s">
        <v>894</v>
      </c>
    </row>
    <row spans="1:4" r="101">
      <c s="6" r="A101" t="s">
        <v>880</v>
      </c>
    </row>
    <row spans="1:4" r="102">
      <c s="3" r="A102" t="s">
        <v>895</v>
      </c>
      <c s="3" r="C102" t="s">
        <v>896</v>
      </c>
      <c s="3" r="D102" t="s">
        <v>897</v>
      </c>
    </row>
    <row spans="1:4" r="103">
      <c s="3" r="A103" t="s">
        <v>898</v>
      </c>
    </row>
    <row spans="1:4" r="104">
      <c s="6" r="A104" t="s">
        <v>880</v>
      </c>
    </row>
    <row spans="1:4" r="105">
      <c s="3" r="A105" t="s">
        <v>895</v>
      </c>
      <c s="3" r="C105" t="s">
        <v>899</v>
      </c>
      <c s="3" r="D105" t="s">
        <v>900</v>
      </c>
    </row>
    <row spans="1:4" r="106">
      <c s="3" r="A106" t="s">
        <v>901</v>
      </c>
    </row>
    <row spans="1:4" r="107">
      <c s="6" r="A107" t="s">
        <v>880</v>
      </c>
    </row>
    <row spans="1:4" r="108">
      <c s="3" r="A108" t="s">
        <v>123</v>
      </c>
      <c s="7" r="C108" t="n">
        <v>96</v>
      </c>
      <c s="7" r="D108" t="n">
        <v>98</v>
      </c>
    </row>
    <row spans="1:4" r="109">
      <c s="3" r="A109" t="s">
        <v>902</v>
      </c>
    </row>
    <row spans="1:4" r="110">
      <c s="6" r="A110" t="s">
        <v>880</v>
      </c>
    </row>
    <row spans="1:4" r="111">
      <c s="3" r="A111" t="s">
        <v>891</v>
      </c>
      <c s="3" r="B111" t="s">
        <v>31</v>
      </c>
      <c s="3" r="C111" t="s">
        <v>892</v>
      </c>
      <c s="3" r="D111" t="s">
        <v>893</v>
      </c>
    </row>
    <row spans="1:4" r="112">
      <c s="3" r="A112" t="s">
        <v>903</v>
      </c>
    </row>
    <row spans="1:4" r="113">
      <c s="6" r="A113" t="s">
        <v>880</v>
      </c>
    </row>
    <row spans="1:4" r="114">
      <c s="3" r="A114" t="s">
        <v>895</v>
      </c>
      <c s="3" r="C114" t="s">
        <v>904</v>
      </c>
    </row>
    <row spans="1:4" r="115">
      <c s="3" r="A115" t="s">
        <v>905</v>
      </c>
      <c s="3" r="C115" t="s">
        <v>906</v>
      </c>
    </row>
    <row spans="1:4" r="116">
      <c s="3" r="A116" t="s">
        <v>907</v>
      </c>
    </row>
    <row spans="1:4" r="117">
      <c s="6" r="A117" t="s">
        <v>880</v>
      </c>
    </row>
    <row spans="1:4" r="118">
      <c s="3" r="A118" t="s">
        <v>908</v>
      </c>
      <c s="3" r="B118" t="s">
        <v>45</v>
      </c>
      <c s="3" r="C118" t="s">
        <v>909</v>
      </c>
    </row>
    <row spans="1:4" r="119">
      <c s="3" r="A119" t="s">
        <v>910</v>
      </c>
    </row>
    <row spans="1:4" r="120">
      <c s="6" r="A120" t="s">
        <v>880</v>
      </c>
    </row>
    <row spans="1:4" r="121">
      <c s="3" r="A121" t="s">
        <v>908</v>
      </c>
      <c s="3" r="B121" t="s">
        <v>45</v>
      </c>
      <c s="3" r="C121" t="s">
        <v>911</v>
      </c>
    </row>
    <row spans="1:4" r="122">
      <c s="3" r="A122" t="s">
        <v>912</v>
      </c>
    </row>
    <row spans="1:4" r="123">
      <c s="6" r="A123" t="s">
        <v>880</v>
      </c>
    </row>
    <row spans="1:4" r="124">
      <c s="3" r="A124" t="s">
        <v>123</v>
      </c>
      <c s="7" r="C124" t="n">
        <v>1</v>
      </c>
    </row>
    <row spans="1:4" r="125">
      <c s="3" r="A125" t="s">
        <v>363</v>
      </c>
    </row>
    <row spans="1:4" r="126">
      <c s="6" r="A126" t="s">
        <v>880</v>
      </c>
    </row>
    <row spans="1:4" r="127">
      <c s="3" r="A127" t="s">
        <v>240</v>
      </c>
      <c s="4" r="C127" t="n">
        <v>37150</v>
      </c>
      <c s="7" r="D127" t="n">
        <v>36285</v>
      </c>
    </row>
    <row spans="1:4" r="128">
      <c s="3" r="A128" t="s">
        <v>913</v>
      </c>
    </row>
    <row spans="1:4" r="129">
      <c s="6" r="A129" t="s">
        <v>880</v>
      </c>
    </row>
    <row spans="1:4" r="130">
      <c s="3" r="A130" t="s">
        <v>240</v>
      </c>
      <c s="4" r="C130" t="n">
        <v>239</v>
      </c>
      <c s="4" r="D130" t="n">
        <v>216</v>
      </c>
    </row>
    <row spans="1:4" r="131">
      <c s="3" r="A131" t="s">
        <v>914</v>
      </c>
    </row>
    <row spans="1:4" r="132">
      <c s="6" r="A132" t="s">
        <v>880</v>
      </c>
    </row>
    <row spans="1:4" r="133">
      <c s="3" r="A133" t="s">
        <v>240</v>
      </c>
      <c s="4" r="C133" t="n">
        <v>3649</v>
      </c>
      <c s="4" r="D133" t="n">
        <v>3710</v>
      </c>
    </row>
    <row spans="1:4" r="134">
      <c s="3" r="A134" t="s">
        <v>915</v>
      </c>
    </row>
    <row spans="1:4" r="135">
      <c s="6" r="A135" t="s">
        <v>880</v>
      </c>
    </row>
    <row spans="1:4" r="136">
      <c s="3" r="A136" t="s">
        <v>240</v>
      </c>
      <c s="7" r="C136" t="n">
        <v>163</v>
      </c>
      <c s="7" r="D136" t="n">
        <v>175</v>
      </c>
    </row>
    <row spans="1:4" r="137">
      <c s="3" r="A137" t="s">
        <v>916</v>
      </c>
    </row>
    <row spans="1:4" r="138">
      <c s="6" r="A138" t="s">
        <v>880</v>
      </c>
    </row>
    <row spans="1:4" r="139">
      <c s="3" r="A139" t="s">
        <v>917</v>
      </c>
      <c s="3" r="B139" t="s">
        <v>918</v>
      </c>
      <c s="3" r="C139" t="s">
        <v>919</v>
      </c>
      <c s="3" r="D139" t="s">
        <v>920</v>
      </c>
    </row>
    <row spans="1:4" r="140">
      <c s="3" r="A140" t="s">
        <v>921</v>
      </c>
    </row>
    <row spans="1:4" r="141">
      <c s="6" r="A141" t="s">
        <v>880</v>
      </c>
    </row>
    <row spans="1:4" r="142">
      <c s="3" r="A142" t="s">
        <v>917</v>
      </c>
      <c s="3" r="B142" t="s">
        <v>918</v>
      </c>
      <c s="3" r="C142" t="s">
        <v>922</v>
      </c>
      <c s="3" r="D142" t="s">
        <v>923</v>
      </c>
    </row>
    <row spans="1:4" r="143">
      <c s="3" r="A143" t="s">
        <v>924</v>
      </c>
    </row>
    <row spans="1:4" r="144">
      <c s="6" r="A144" t="s">
        <v>880</v>
      </c>
    </row>
    <row spans="1:4" r="145">
      <c s="3" r="A145" t="s">
        <v>917</v>
      </c>
      <c s="3" r="B145" t="s">
        <v>918</v>
      </c>
      <c s="3" r="C145" t="s">
        <v>919</v>
      </c>
      <c s="3" r="D145" t="s">
        <v>920</v>
      </c>
    </row>
    <row spans="1:4" r="146">
      <c s="3" r="A146" t="s">
        <v>925</v>
      </c>
    </row>
    <row spans="1:4" r="147">
      <c s="6" r="A147" t="s">
        <v>880</v>
      </c>
    </row>
    <row spans="1:4" r="148">
      <c s="3" r="A148" t="s">
        <v>917</v>
      </c>
      <c s="3" r="B148" t="s">
        <v>918</v>
      </c>
      <c s="3" r="C148" t="s">
        <v>922</v>
      </c>
      <c s="3" r="D148" t="s">
        <v>923</v>
      </c>
    </row>
    <row spans="1:4" r="149">
      <c s="3" r="A149" t="s">
        <v>362</v>
      </c>
    </row>
    <row spans="1:4" r="150">
      <c s="6" r="A150" t="s">
        <v>880</v>
      </c>
    </row>
    <row spans="1:4" r="151">
      <c s="3" r="A151" t="s">
        <v>240</v>
      </c>
      <c s="7" r="C151" t="n">
        <v>27292</v>
      </c>
      <c s="7" r="D151" t="n">
        <v>29288</v>
      </c>
    </row>
    <row spans="1:4" r="152">
      <c s="3" r="A152" t="s">
        <v>926</v>
      </c>
    </row>
    <row spans="1:4" r="153">
      <c s="6" r="A153" t="s">
        <v>880</v>
      </c>
    </row>
    <row spans="1:4" r="154">
      <c s="3" r="A154" t="s">
        <v>240</v>
      </c>
      <c s="4" r="C154" t="n">
        <v>358</v>
      </c>
      <c s="4" r="D154" t="n">
        <v>386</v>
      </c>
    </row>
    <row spans="1:4" r="155">
      <c s="3" r="A155" t="s">
        <v>927</v>
      </c>
    </row>
    <row spans="1:4" r="156">
      <c s="6" r="A156" t="s">
        <v>880</v>
      </c>
    </row>
    <row spans="1:4" r="157">
      <c s="3" r="A157" t="s">
        <v>240</v>
      </c>
      <c s="4" r="C157" t="n">
        <v>2740</v>
      </c>
      <c s="4" r="D157" t="n">
        <v>2888</v>
      </c>
    </row>
    <row spans="1:4" r="158">
      <c s="3" r="A158" t="s">
        <v>928</v>
      </c>
    </row>
    <row spans="1:4" r="159">
      <c s="6" r="A159" t="s">
        <v>880</v>
      </c>
    </row>
    <row spans="1:4" r="160">
      <c s="3" r="A160" t="s">
        <v>240</v>
      </c>
      <c s="7" r="C160" t="n">
        <v>1848</v>
      </c>
      <c s="7" r="D160" t="n">
        <v>2263</v>
      </c>
    </row>
    <row spans="1:4" r="161">
      <c s="3" r="A161" t="s">
        <v>929</v>
      </c>
    </row>
    <row spans="1:4" r="162">
      <c s="6" r="A162" t="s">
        <v>880</v>
      </c>
    </row>
    <row spans="1:4" r="163">
      <c s="3" r="A163" t="s">
        <v>917</v>
      </c>
      <c s="3" r="B163" t="s">
        <v>930</v>
      </c>
      <c s="3" r="C163" t="s">
        <v>931</v>
      </c>
      <c s="3" r="D163" t="s">
        <v>932</v>
      </c>
    </row>
    <row spans="1:4" r="164">
      <c s="3" r="A164" t="s">
        <v>933</v>
      </c>
    </row>
    <row spans="1:4" r="165">
      <c s="6" r="A165" t="s">
        <v>880</v>
      </c>
    </row>
    <row spans="1:4" r="166">
      <c s="3" r="A166" t="s">
        <v>917</v>
      </c>
      <c s="3" r="B166" t="s">
        <v>930</v>
      </c>
      <c s="3" r="C166" t="s">
        <v>934</v>
      </c>
      <c s="3" r="D166" t="s">
        <v>935</v>
      </c>
    </row>
    <row spans="1:4" r="167">
      <c s="3" r="A167" t="s">
        <v>936</v>
      </c>
    </row>
    <row spans="1:4" r="168">
      <c s="6" r="A168" t="s">
        <v>880</v>
      </c>
    </row>
    <row spans="1:4" r="169">
      <c s="3" r="A169" t="s">
        <v>917</v>
      </c>
      <c s="3" r="B169" t="s">
        <v>930</v>
      </c>
      <c s="3" r="C169" t="s">
        <v>931</v>
      </c>
      <c s="3" r="D169" t="s">
        <v>932</v>
      </c>
    </row>
    <row spans="1:4" r="170">
      <c s="3" r="A170" t="s">
        <v>937</v>
      </c>
    </row>
    <row spans="1:4" r="171">
      <c s="6" r="A171" t="s">
        <v>880</v>
      </c>
    </row>
    <row spans="1:4" r="172">
      <c s="3" r="A172" t="s">
        <v>917</v>
      </c>
      <c s="3" r="B172" t="s">
        <v>930</v>
      </c>
      <c s="3" r="C172" t="s">
        <v>934</v>
      </c>
      <c s="3" r="D172" t="s">
        <v>935</v>
      </c>
    </row>
    <row spans="1:4" r="173">
      <c r="A173" t="n"/>
    </row>
    <row spans="1:4" r="174">
      <c s="3" r="A174" t="s">
        <v>31</v>
      </c>
      <c s="3" r="B174" t="s">
        <v>938</v>
      </c>
    </row>
    <row spans="1:4" r="175">
      <c s="3" r="A175" t="s">
        <v>45</v>
      </c>
      <c s="3" r="B175" t="s">
        <v>939</v>
      </c>
    </row>
    <row spans="1:4" r="176">
      <c s="3" r="A176" t="s">
        <v>918</v>
      </c>
      <c s="3" r="B176" t="s">
        <v>940</v>
      </c>
    </row>
    <row spans="1:4" r="177">
      <c s="3" r="A177" t="s">
        <v>930</v>
      </c>
      <c s="3" r="B177" t="s">
        <v>941</v>
      </c>
    </row>
  </sheetData>
  <mergeCells count="6">
    <mergeCell ref="A1:B2"/>
    <mergeCell ref="A173:C173"/>
    <mergeCell ref="B174:C174"/>
    <mergeCell ref="B175:C175"/>
    <mergeCell ref="B176:C176"/>
    <mergeCell ref="B177:C17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942</v>
      </c>
      <c s="2" r="C1" t="s">
        <v>1</v>
      </c>
      <c s="2" r="D1" t="s">
        <v>354</v>
      </c>
    </row>
    <row spans="1:4" r="2">
      <c s="2" r="C2" t="s">
        <v>2</v>
      </c>
      <c s="2" r="D2" t="s">
        <v>77</v>
      </c>
    </row>
    <row spans="1:4" r="3">
      <c s="6" r="A3" t="s">
        <v>943</v>
      </c>
    </row>
    <row spans="1:4" r="4">
      <c s="3" r="A4" t="s">
        <v>124</v>
      </c>
      <c s="7" r="C4" t="n">
        <v>502</v>
      </c>
      <c s="7" r="D4" t="n">
        <v>2423</v>
      </c>
    </row>
    <row spans="1:4" r="5">
      <c s="3" r="A5" t="s">
        <v>523</v>
      </c>
      <c s="7" r="C5" t="n">
        <v>502</v>
      </c>
      <c s="7" r="D5" t="n">
        <v>2423</v>
      </c>
    </row>
    <row spans="1:4" r="6">
      <c s="3" r="A6" t="s">
        <v>881</v>
      </c>
      <c s="3" r="C6" t="s">
        <v>882</v>
      </c>
      <c s="3" r="D6" t="s">
        <v>882</v>
      </c>
    </row>
    <row spans="1:4" r="7">
      <c s="12" r="A7" t="n">
        <v>3</v>
      </c>
    </row>
    <row spans="1:4" r="8">
      <c s="6" r="A8" t="s">
        <v>943</v>
      </c>
    </row>
    <row spans="1:4" r="9">
      <c s="3" r="A9" t="s">
        <v>523</v>
      </c>
      <c s="7" r="C9" t="n">
        <v>322</v>
      </c>
      <c s="7" r="D9" t="n">
        <v>318</v>
      </c>
    </row>
    <row spans="1:4" r="10">
      <c s="3" r="A10" t="s">
        <v>595</v>
      </c>
    </row>
    <row spans="1:4" r="11">
      <c s="6" r="A11" t="s">
        <v>943</v>
      </c>
    </row>
    <row spans="1:4" r="12">
      <c s="3" r="A12" t="s">
        <v>124</v>
      </c>
      <c s="4" r="C12" t="n">
        <v>326</v>
      </c>
      <c s="4" r="D12" t="n">
        <v>318</v>
      </c>
    </row>
    <row spans="1:4" r="13">
      <c s="3" r="A13" t="s">
        <v>887</v>
      </c>
    </row>
    <row spans="1:4" r="14">
      <c s="6" r="A14" t="s">
        <v>943</v>
      </c>
    </row>
    <row spans="1:4" r="15">
      <c s="3" r="A15" t="s">
        <v>124</v>
      </c>
      <c s="4" r="C15" t="n">
        <v>322</v>
      </c>
      <c s="4" r="D15" t="n">
        <v>318</v>
      </c>
    </row>
    <row spans="1:4" r="16">
      <c s="3" r="A16" t="s">
        <v>889</v>
      </c>
    </row>
    <row spans="1:4" r="17">
      <c s="6" r="A17" t="s">
        <v>943</v>
      </c>
    </row>
    <row spans="1:4" r="18">
      <c s="3" r="A18" t="s">
        <v>124</v>
      </c>
      <c s="7" r="C18" t="n">
        <v>182</v>
      </c>
      <c s="7" r="D18" t="n">
        <v>176</v>
      </c>
    </row>
    <row spans="1:4" r="19">
      <c s="3" r="A19" t="s">
        <v>944</v>
      </c>
    </row>
    <row spans="1:4" r="20">
      <c s="6" r="A20" t="s">
        <v>943</v>
      </c>
    </row>
    <row spans="1:4" r="21">
      <c s="3" r="A21" t="s">
        <v>891</v>
      </c>
      <c s="3" r="B21" t="s">
        <v>31</v>
      </c>
      <c s="3" r="C21" t="s">
        <v>892</v>
      </c>
      <c s="3" r="D21" t="s">
        <v>893</v>
      </c>
    </row>
    <row spans="1:4" r="22">
      <c s="3" r="A22" t="s">
        <v>945</v>
      </c>
    </row>
    <row spans="1:4" r="23">
      <c s="6" r="A23" t="s">
        <v>943</v>
      </c>
    </row>
    <row spans="1:4" r="24">
      <c s="3" r="A24" t="s">
        <v>895</v>
      </c>
      <c s="3" r="C24" t="s">
        <v>896</v>
      </c>
      <c s="3" r="D24" t="s">
        <v>897</v>
      </c>
    </row>
    <row spans="1:4" r="25">
      <c s="3" r="A25" t="s">
        <v>946</v>
      </c>
    </row>
    <row spans="1:4" r="26">
      <c s="6" r="A26" t="s">
        <v>943</v>
      </c>
    </row>
    <row spans="1:4" r="27">
      <c s="3" r="A27" t="s">
        <v>895</v>
      </c>
      <c s="3" r="C27" t="s">
        <v>899</v>
      </c>
      <c s="3" r="D27" t="s">
        <v>900</v>
      </c>
    </row>
    <row spans="1:4" r="28">
      <c s="3" r="A28" t="s">
        <v>947</v>
      </c>
    </row>
    <row spans="1:4" r="29">
      <c s="6" r="A29" t="s">
        <v>943</v>
      </c>
    </row>
    <row spans="1:4" r="30">
      <c s="3" r="A30" t="s">
        <v>124</v>
      </c>
      <c s="7" r="C30" t="n">
        <v>124</v>
      </c>
      <c s="7" r="D30" t="n">
        <v>111</v>
      </c>
    </row>
    <row spans="1:4" r="31">
      <c s="3" r="A31" t="s">
        <v>948</v>
      </c>
    </row>
    <row spans="1:4" r="32">
      <c s="6" r="A32" t="s">
        <v>943</v>
      </c>
    </row>
    <row spans="1:4" r="33">
      <c s="3" r="A33" t="s">
        <v>895</v>
      </c>
      <c s="3" r="C33" t="s">
        <v>949</v>
      </c>
      <c s="3" r="D33" t="s">
        <v>950</v>
      </c>
    </row>
    <row spans="1:4" r="34">
      <c s="3" r="A34" t="s">
        <v>951</v>
      </c>
    </row>
    <row spans="1:4" r="35">
      <c s="6" r="A35" t="s">
        <v>943</v>
      </c>
    </row>
    <row spans="1:4" r="36">
      <c s="3" r="A36" t="s">
        <v>895</v>
      </c>
      <c s="3" r="C36" t="s">
        <v>952</v>
      </c>
      <c s="3" r="D36" t="s">
        <v>953</v>
      </c>
    </row>
    <row spans="1:4" r="37">
      <c s="3" r="A37" t="s">
        <v>901</v>
      </c>
    </row>
    <row spans="1:4" r="38">
      <c s="6" r="A38" t="s">
        <v>943</v>
      </c>
    </row>
    <row spans="1:4" r="39">
      <c s="3" r="A39" t="s">
        <v>124</v>
      </c>
      <c s="7" r="C39" t="n">
        <v>16</v>
      </c>
      <c s="7" r="D39" t="n">
        <v>31</v>
      </c>
    </row>
    <row spans="1:4" r="40">
      <c s="3" r="A40" t="s">
        <v>954</v>
      </c>
    </row>
    <row spans="1:4" r="41">
      <c s="6" r="A41" t="s">
        <v>943</v>
      </c>
    </row>
    <row spans="1:4" r="42">
      <c s="3" r="A42" t="s">
        <v>891</v>
      </c>
      <c s="3" r="B42" t="s">
        <v>31</v>
      </c>
      <c s="3" r="C42" t="s">
        <v>892</v>
      </c>
      <c s="3" r="D42" t="s">
        <v>893</v>
      </c>
    </row>
    <row spans="1:4" r="43">
      <c s="3" r="A43" t="s">
        <v>955</v>
      </c>
    </row>
    <row spans="1:4" r="44">
      <c s="6" r="A44" t="s">
        <v>943</v>
      </c>
    </row>
    <row spans="1:4" r="45">
      <c s="3" r="A45" t="s">
        <v>917</v>
      </c>
      <c s="3" r="B45" t="s">
        <v>45</v>
      </c>
      <c s="3" r="C45" t="s">
        <v>919</v>
      </c>
      <c s="3" r="D45" t="s">
        <v>920</v>
      </c>
    </row>
    <row spans="1:4" r="46">
      <c s="3" r="A46" t="s">
        <v>956</v>
      </c>
    </row>
    <row spans="1:4" r="47">
      <c s="6" r="A47" t="s">
        <v>943</v>
      </c>
    </row>
    <row spans="1:4" r="48">
      <c s="3" r="A48" t="s">
        <v>917</v>
      </c>
      <c s="3" r="B48" t="s">
        <v>45</v>
      </c>
      <c s="3" r="C48" t="s">
        <v>922</v>
      </c>
      <c s="3" r="D48" t="s">
        <v>923</v>
      </c>
    </row>
    <row spans="1:4" r="49">
      <c s="3" r="A49" t="s">
        <v>957</v>
      </c>
    </row>
    <row spans="1:4" r="50">
      <c s="6" r="A50" t="s">
        <v>943</v>
      </c>
    </row>
    <row spans="1:4" r="51">
      <c s="3" r="A51" t="s">
        <v>917</v>
      </c>
      <c s="3" r="B51" t="s">
        <v>45</v>
      </c>
      <c s="3" r="C51" t="s">
        <v>919</v>
      </c>
      <c s="3" r="D51" t="s">
        <v>920</v>
      </c>
    </row>
    <row spans="1:4" r="52">
      <c s="3" r="A52" t="s">
        <v>958</v>
      </c>
    </row>
    <row spans="1:4" r="53">
      <c s="6" r="A53" t="s">
        <v>943</v>
      </c>
    </row>
    <row spans="1:4" r="54">
      <c s="3" r="A54" t="s">
        <v>917</v>
      </c>
      <c s="3" r="B54" t="s">
        <v>45</v>
      </c>
      <c s="3" r="C54" t="s">
        <v>922</v>
      </c>
      <c s="3" r="D54" t="s">
        <v>923</v>
      </c>
    </row>
    <row spans="1:4" r="55">
      <c s="3" r="A55" t="s">
        <v>959</v>
      </c>
    </row>
    <row spans="1:4" r="56">
      <c s="6" r="A56" t="s">
        <v>943</v>
      </c>
    </row>
    <row spans="1:4" r="57">
      <c s="3" r="A57" t="s">
        <v>917</v>
      </c>
      <c s="3" r="B57" t="s">
        <v>45</v>
      </c>
      <c s="3" r="C57" t="s">
        <v>919</v>
      </c>
      <c s="3" r="D57" t="s">
        <v>920</v>
      </c>
    </row>
    <row spans="1:4" r="58">
      <c s="3" r="A58" t="s">
        <v>960</v>
      </c>
    </row>
    <row spans="1:4" r="59">
      <c s="6" r="A59" t="s">
        <v>943</v>
      </c>
    </row>
    <row spans="1:4" r="60">
      <c s="3" r="A60" t="s">
        <v>917</v>
      </c>
      <c s="3" r="B60" t="s">
        <v>45</v>
      </c>
      <c s="3" r="C60" t="s">
        <v>922</v>
      </c>
      <c s="3" r="D60" t="s">
        <v>923</v>
      </c>
    </row>
    <row spans="1:4" r="61">
      <c s="3" r="A61" t="s">
        <v>961</v>
      </c>
    </row>
    <row spans="1:4" r="62">
      <c s="6" r="A62" t="s">
        <v>943</v>
      </c>
    </row>
    <row spans="1:4" r="63">
      <c s="3" r="A63" t="s">
        <v>917</v>
      </c>
      <c s="3" r="B63" t="s">
        <v>918</v>
      </c>
      <c s="3" r="C63" t="s">
        <v>931</v>
      </c>
      <c s="3" r="D63" t="s">
        <v>932</v>
      </c>
    </row>
    <row spans="1:4" r="64">
      <c s="3" r="A64" t="s">
        <v>962</v>
      </c>
    </row>
    <row spans="1:4" r="65">
      <c s="6" r="A65" t="s">
        <v>943</v>
      </c>
    </row>
    <row spans="1:4" r="66">
      <c s="3" r="A66" t="s">
        <v>917</v>
      </c>
      <c s="3" r="B66" t="s">
        <v>918</v>
      </c>
      <c s="3" r="C66" t="s">
        <v>934</v>
      </c>
      <c s="3" r="D66" t="s">
        <v>935</v>
      </c>
    </row>
    <row spans="1:4" r="67">
      <c s="3" r="A67" t="s">
        <v>963</v>
      </c>
    </row>
    <row spans="1:4" r="68">
      <c s="6" r="A68" t="s">
        <v>943</v>
      </c>
    </row>
    <row spans="1:4" r="69">
      <c s="3" r="A69" t="s">
        <v>917</v>
      </c>
      <c s="3" r="B69" t="s">
        <v>918</v>
      </c>
      <c s="3" r="C69" t="s">
        <v>931</v>
      </c>
      <c s="3" r="D69" t="s">
        <v>932</v>
      </c>
    </row>
    <row spans="1:4" r="70">
      <c s="3" r="A70" t="s">
        <v>964</v>
      </c>
    </row>
    <row spans="1:4" r="71">
      <c s="6" r="A71" t="s">
        <v>943</v>
      </c>
    </row>
    <row spans="1:4" r="72">
      <c s="3" r="A72" t="s">
        <v>917</v>
      </c>
      <c s="3" r="B72" t="s">
        <v>918</v>
      </c>
      <c s="3" r="C72" t="s">
        <v>934</v>
      </c>
      <c s="3" r="D72" t="s">
        <v>935</v>
      </c>
    </row>
    <row spans="1:4" r="73">
      <c s="3" r="A73" t="s">
        <v>965</v>
      </c>
    </row>
    <row spans="1:4" r="74">
      <c s="6" r="A74" t="s">
        <v>943</v>
      </c>
    </row>
    <row spans="1:4" r="75">
      <c s="3" r="A75" t="s">
        <v>917</v>
      </c>
      <c s="3" r="B75" t="s">
        <v>918</v>
      </c>
      <c s="3" r="C75" t="s">
        <v>931</v>
      </c>
      <c s="3" r="D75" t="s">
        <v>932</v>
      </c>
    </row>
    <row spans="1:4" r="76">
      <c s="3" r="A76" t="s">
        <v>966</v>
      </c>
    </row>
    <row spans="1:4" r="77">
      <c s="6" r="A77" t="s">
        <v>943</v>
      </c>
    </row>
    <row spans="1:4" r="78">
      <c s="3" r="A78" t="s">
        <v>917</v>
      </c>
      <c s="3" r="B78" t="s">
        <v>918</v>
      </c>
      <c s="3" r="C78" t="s">
        <v>934</v>
      </c>
      <c s="3" r="D78" t="s">
        <v>935</v>
      </c>
    </row>
    <row spans="1:4" r="79">
      <c r="A79" t="n"/>
    </row>
    <row spans="1:4" r="80">
      <c s="3" r="A80" t="s">
        <v>31</v>
      </c>
      <c s="3" r="B80" t="s">
        <v>938</v>
      </c>
    </row>
    <row spans="1:4" r="81">
      <c s="3" r="A81" t="s">
        <v>45</v>
      </c>
      <c s="3" r="B81" t="s">
        <v>940</v>
      </c>
    </row>
    <row spans="1:4" r="82">
      <c s="3" r="A82" t="s">
        <v>918</v>
      </c>
      <c s="3" r="B82" t="s">
        <v>941</v>
      </c>
    </row>
  </sheetData>
  <mergeCells count="5">
    <mergeCell ref="A1:B2"/>
    <mergeCell ref="A79:C79"/>
    <mergeCell ref="B80:C80"/>
    <mergeCell ref="B81:C81"/>
    <mergeCell ref="B82:C8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
  </cols>
  <sheetData>
    <row spans="1:2" r="1">
      <c s="1" r="A1" t="s">
        <v>967</v>
      </c>
      <c s="2" r="B1" t="s">
        <v>128</v>
      </c>
    </row>
    <row spans="1:2" r="2">
      <c s="3" r="A2" t="s">
        <v>968</v>
      </c>
    </row>
    <row spans="1:2" r="3">
      <c s="6" r="A3" t="s">
        <v>969</v>
      </c>
    </row>
    <row spans="1:2" r="4">
      <c s="3" r="A4" t="s">
        <v>970</v>
      </c>
      <c s="3" r="B4" t="s">
        <v>971</v>
      </c>
    </row>
    <row spans="1:2" r="5">
      <c s="3" r="A5" t="s">
        <v>972</v>
      </c>
      <c s="3" r="B5" t="s">
        <v>973</v>
      </c>
    </row>
    <row spans="1:2" r="6">
      <c s="3" r="A6" t="s">
        <v>974</v>
      </c>
    </row>
    <row spans="1:2" r="7">
      <c s="6" r="A7" t="s">
        <v>969</v>
      </c>
    </row>
    <row spans="1:2" r="8">
      <c s="3" r="A8" t="s">
        <v>975</v>
      </c>
      <c s="7" r="B8" t="n">
        <v>747</v>
      </c>
    </row>
    <row spans="1:2" r="9">
      <c s="3" r="A9" t="s">
        <v>976</v>
      </c>
      <c s="7" r="B9" t="n">
        <v>7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7</v>
      </c>
      <c s="2" r="B1" t="s">
        <v>24</v>
      </c>
      <c s="2" r="D1" t="s">
        <v>1</v>
      </c>
    </row>
    <row spans="1:5" r="2">
      <c s="2" r="B2" t="s">
        <v>2</v>
      </c>
      <c s="2" r="C2" t="s">
        <v>25</v>
      </c>
      <c s="2" r="D2" t="s">
        <v>2</v>
      </c>
      <c s="2" r="E2" t="s">
        <v>25</v>
      </c>
    </row>
    <row spans="1:5" r="3">
      <c s="6" r="A3" t="s">
        <v>969</v>
      </c>
    </row>
    <row spans="1:5" r="4">
      <c s="3" r="A4" t="s">
        <v>978</v>
      </c>
      <c s="7" r="B4" t="n">
        <v>4448</v>
      </c>
      <c s="7" r="C4" t="n">
        <v>4969</v>
      </c>
      <c s="7" r="D4" t="n">
        <v>8962</v>
      </c>
      <c s="7" r="E4" t="n">
        <v>9902</v>
      </c>
    </row>
    <row spans="1:5" r="5">
      <c s="3" r="A5" t="s">
        <v>979</v>
      </c>
      <c s="4" r="B5" t="n">
        <v>4364</v>
      </c>
      <c s="4" r="C5" t="n">
        <v>4888</v>
      </c>
      <c s="4" r="D5" t="n">
        <v>8796</v>
      </c>
      <c s="4" r="E5" t="n">
        <v>9742</v>
      </c>
    </row>
    <row spans="1:5" r="6">
      <c s="3" r="A6" t="s">
        <v>980</v>
      </c>
      <c s="4" r="B6" t="n">
        <v>3013</v>
      </c>
      <c s="4" r="C6" t="n">
        <v>3361</v>
      </c>
      <c s="4" r="D6" t="n">
        <v>6038</v>
      </c>
      <c s="4" r="E6" t="n">
        <v>6650</v>
      </c>
    </row>
    <row spans="1:5" r="7">
      <c s="3" r="A7" t="s">
        <v>38</v>
      </c>
      <c s="4" r="B7" t="n">
        <v>2937</v>
      </c>
      <c s="4" r="C7" t="n">
        <v>3293</v>
      </c>
      <c s="4" r="D7" t="n">
        <v>5889</v>
      </c>
      <c s="4" r="E7" t="n">
        <v>6513</v>
      </c>
    </row>
    <row spans="1:5" r="8">
      <c s="3" r="A8" t="s">
        <v>981</v>
      </c>
    </row>
    <row spans="1:5" r="9">
      <c s="6" r="A9" t="s">
        <v>969</v>
      </c>
    </row>
    <row spans="1:5" r="10">
      <c s="3" r="A10" t="s">
        <v>982</v>
      </c>
      <c s="4" r="B10" t="n">
        <v>-8</v>
      </c>
      <c s="4" r="C10" t="n">
        <v>-11</v>
      </c>
      <c s="4" r="D10" t="n">
        <v>-18</v>
      </c>
      <c s="4" r="E10" t="n">
        <v>-20</v>
      </c>
    </row>
    <row spans="1:5" r="11">
      <c s="3" r="A11" t="s">
        <v>983</v>
      </c>
      <c s="4" r="B11" t="n">
        <v>1</v>
      </c>
      <c s="4" r="C11" t="n">
        <v>2</v>
      </c>
      <c s="4" r="D11" t="n">
        <v>4</v>
      </c>
      <c s="4" r="E11" t="n">
        <v>5</v>
      </c>
    </row>
    <row spans="1:5" r="12">
      <c s="3" r="A12" t="s">
        <v>984</v>
      </c>
      <c s="4" r="B12" t="n">
        <v>10</v>
      </c>
      <c s="4" r="C12" t="n">
        <v>-6</v>
      </c>
      <c s="4" r="D12" t="n">
        <v>3</v>
      </c>
      <c s="4" r="E12" t="n">
        <v>-13</v>
      </c>
    </row>
    <row spans="1:5" r="13">
      <c s="3" r="A13" t="s">
        <v>985</v>
      </c>
      <c s="4" r="B13" t="n">
        <v>-17</v>
      </c>
      <c s="4" r="C13" t="n">
        <v>3</v>
      </c>
      <c s="4" r="D13" t="n">
        <v>-17</v>
      </c>
      <c s="4" r="E13" t="n">
        <v>5</v>
      </c>
    </row>
    <row spans="1:5" r="14">
      <c s="3" r="A14" t="s">
        <v>336</v>
      </c>
    </row>
    <row spans="1:5" r="15">
      <c s="6" r="A15" t="s">
        <v>969</v>
      </c>
    </row>
    <row spans="1:5" r="16">
      <c s="3" r="A16" t="s">
        <v>979</v>
      </c>
      <c s="4" r="B16" t="n">
        <v>2978</v>
      </c>
      <c s="4" r="C16" t="n">
        <v>3578</v>
      </c>
      <c s="4" r="D16" t="n">
        <v>6056</v>
      </c>
      <c s="4" r="E16" t="n">
        <v>7138</v>
      </c>
    </row>
    <row spans="1:5" r="17">
      <c s="3" r="A17" t="s">
        <v>986</v>
      </c>
    </row>
    <row spans="1:5" r="18">
      <c s="6" r="A18" t="s">
        <v>969</v>
      </c>
    </row>
    <row spans="1:5" r="19">
      <c s="3" r="A19" t="s">
        <v>982</v>
      </c>
      <c s="4" r="B19" t="n">
        <v>-132</v>
      </c>
      <c s="4" r="C19" t="n">
        <v>-72</v>
      </c>
      <c s="4" r="D19" t="n">
        <v>-222</v>
      </c>
      <c s="4" r="E19" t="n">
        <v>-145</v>
      </c>
    </row>
    <row spans="1:5" r="20">
      <c s="3" r="A20" t="s">
        <v>983</v>
      </c>
      <c s="4" r="B20" t="n">
        <v>55</v>
      </c>
      <c s="4" r="C20" t="n">
        <v>0</v>
      </c>
      <c s="4" r="D20" t="n">
        <v>70</v>
      </c>
      <c s="4" r="E20" t="n">
        <v>0</v>
      </c>
    </row>
    <row spans="1:5" r="21">
      <c s="3" r="A21" t="s">
        <v>984</v>
      </c>
      <c s="4" r="B21" t="n">
        <v>-120</v>
      </c>
      <c s="4" r="C21" t="n">
        <v>-65</v>
      </c>
      <c s="4" r="D21" t="n">
        <v>-200</v>
      </c>
      <c s="4" r="E21" t="n">
        <v>-129</v>
      </c>
    </row>
    <row spans="1:5" r="22">
      <c s="3" r="A22" t="s">
        <v>985</v>
      </c>
      <c s="7" r="B22" t="n">
        <v>51</v>
      </c>
      <c s="7" r="C22" t="n">
        <v>0</v>
      </c>
      <c s="7" r="D22" t="n">
        <v>65</v>
      </c>
      <c s="7" r="E22"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80"/>
    <col customWidth="1" max="6" min="6" width="21"/>
    <col customWidth="1" max="7" min="7" width="21"/>
    <col customWidth="1" max="8" min="8" width="27"/>
    <col customWidth="1" max="9" min="9" width="14"/>
  </cols>
  <sheetData>
    <row spans="1:9" r="1">
      <c s="1" r="A1" t="s">
        <v>987</v>
      </c>
      <c s="2" r="B1" t="s">
        <v>988</v>
      </c>
      <c s="2" r="D1" t="s">
        <v>24</v>
      </c>
      <c s="2" r="E1" t="s">
        <v>1</v>
      </c>
    </row>
    <row spans="1:9" r="2">
      <c s="2" r="B2" t="s">
        <v>989</v>
      </c>
      <c s="2" r="C2" t="s">
        <v>990</v>
      </c>
      <c s="2" r="D2" t="s">
        <v>327</v>
      </c>
      <c s="2" r="E2" t="s">
        <v>327</v>
      </c>
      <c s="2" r="F2" t="s">
        <v>328</v>
      </c>
      <c s="2" r="G2" t="s">
        <v>991</v>
      </c>
      <c s="2" r="H2" t="s">
        <v>992</v>
      </c>
      <c s="2" r="I2" t="s">
        <v>77</v>
      </c>
    </row>
    <row spans="1:9" r="3">
      <c s="6" r="A3" t="s">
        <v>993</v>
      </c>
    </row>
    <row spans="1:9" r="4">
      <c s="3" r="A4" t="s">
        <v>994</v>
      </c>
      <c s="4" r="C4" t="n">
        <v>2</v>
      </c>
      <c s="4" r="H4" t="n">
        <v>2</v>
      </c>
    </row>
    <row spans="1:9" r="5">
      <c s="3" r="A5" t="s">
        <v>172</v>
      </c>
      <c s="7" r="E5" t="n">
        <v>850000000</v>
      </c>
      <c s="7" r="F5" t="n">
        <v>0</v>
      </c>
    </row>
    <row spans="1:9" r="6">
      <c s="3" r="A6" t="s">
        <v>995</v>
      </c>
    </row>
    <row spans="1:9" r="7">
      <c s="6" r="A7" t="s">
        <v>993</v>
      </c>
    </row>
    <row spans="1:9" r="8">
      <c s="3" r="A8" t="s">
        <v>996</v>
      </c>
      <c s="7" r="C8" t="n">
        <v>1000000000</v>
      </c>
    </row>
    <row spans="1:9" r="9">
      <c s="3" r="A9" t="s">
        <v>576</v>
      </c>
    </row>
    <row spans="1:9" r="10">
      <c s="6" r="A10" t="s">
        <v>993</v>
      </c>
    </row>
    <row spans="1:9" r="11">
      <c s="3" r="A11" t="s">
        <v>996</v>
      </c>
      <c s="7" r="C11" t="n">
        <v>550000000</v>
      </c>
      <c s="7" r="D11" t="n">
        <v>550000000</v>
      </c>
      <c s="7" r="E11" t="n">
        <v>550000000</v>
      </c>
    </row>
    <row spans="1:9" r="12">
      <c s="3" r="A12" t="s">
        <v>997</v>
      </c>
      <c s="10" r="H12" t="n">
        <v>67000</v>
      </c>
    </row>
    <row spans="1:9" r="13">
      <c s="3" r="A13" t="s">
        <v>998</v>
      </c>
      <c s="3" r="C13" t="s">
        <v>999</v>
      </c>
      <c s="3" r="D13" t="s">
        <v>999</v>
      </c>
      <c s="3" r="E13" t="s">
        <v>999</v>
      </c>
      <c s="3" r="G13" t="s">
        <v>999</v>
      </c>
      <c s="3" r="H13" t="s">
        <v>999</v>
      </c>
    </row>
    <row spans="1:9" r="14">
      <c s="3" r="A14" t="s">
        <v>1000</v>
      </c>
      <c s="3" r="C14" t="s">
        <v>1001</v>
      </c>
    </row>
    <row spans="1:9" r="15">
      <c s="3" r="A15" t="s">
        <v>1002</v>
      </c>
      <c s="3" r="C15" t="s">
        <v>1003</v>
      </c>
      <c s="3" r="H15" t="s">
        <v>1003</v>
      </c>
    </row>
    <row spans="1:9" r="16">
      <c s="3" r="A16" t="s">
        <v>573</v>
      </c>
    </row>
    <row spans="1:9" r="17">
      <c s="6" r="A17" t="s">
        <v>993</v>
      </c>
    </row>
    <row spans="1:9" r="18">
      <c s="3" r="A18" t="s">
        <v>996</v>
      </c>
      <c s="7" r="C18" t="n">
        <v>450000000</v>
      </c>
      <c s="7" r="D18" t="n">
        <v>450000000</v>
      </c>
      <c s="7" r="E18" t="n">
        <v>450000000</v>
      </c>
    </row>
    <row spans="1:9" r="19">
      <c s="3" r="A19" t="s">
        <v>997</v>
      </c>
      <c s="10" r="H19" t="n">
        <v>55000</v>
      </c>
    </row>
    <row spans="1:9" r="20">
      <c s="3" r="A20" t="s">
        <v>998</v>
      </c>
      <c s="3" r="C20" t="s">
        <v>1004</v>
      </c>
      <c s="3" r="D20" t="s">
        <v>1004</v>
      </c>
      <c s="3" r="E20" t="s">
        <v>1004</v>
      </c>
      <c s="3" r="G20" t="s">
        <v>1004</v>
      </c>
      <c s="3" r="H20" t="s">
        <v>1004</v>
      </c>
    </row>
    <row spans="1:9" r="21">
      <c s="3" r="A21" t="s">
        <v>1000</v>
      </c>
      <c s="3" r="C21" t="s">
        <v>882</v>
      </c>
    </row>
    <row spans="1:9" r="22">
      <c s="3" r="A22" t="s">
        <v>1002</v>
      </c>
      <c s="3" r="C22" t="s">
        <v>1005</v>
      </c>
      <c s="3" r="H22" t="s">
        <v>1005</v>
      </c>
    </row>
    <row spans="1:9" r="23">
      <c s="3" r="A23" t="s">
        <v>58</v>
      </c>
    </row>
    <row spans="1:9" r="24">
      <c s="6" r="A24" t="s">
        <v>993</v>
      </c>
    </row>
    <row spans="1:9" r="25">
      <c s="3" r="A25" t="s">
        <v>998</v>
      </c>
      <c s="3" r="B25" t="s">
        <v>1006</v>
      </c>
      <c s="3" r="I25" t="s">
        <v>1006</v>
      </c>
    </row>
    <row spans="1:9" r="26">
      <c s="3" r="A26" t="s">
        <v>59</v>
      </c>
      <c s="7" r="B26" t="n">
        <v>230000000</v>
      </c>
      <c s="7" r="D26" t="n">
        <v>230000000</v>
      </c>
      <c s="7" r="E26" t="n">
        <v>230000000</v>
      </c>
    </row>
    <row spans="1:9" r="27">
      <c s="3" r="A27" t="s">
        <v>172</v>
      </c>
      <c s="7" r="B27" t="n">
        <v>850000000</v>
      </c>
    </row>
    <row spans="1:9" r="28">
      <c s="3" r="A28" t="s">
        <v>732</v>
      </c>
    </row>
    <row spans="1:9" r="29">
      <c s="6" r="A29" t="s">
        <v>993</v>
      </c>
    </row>
    <row spans="1:9" r="30">
      <c s="3" r="A30" t="s">
        <v>1007</v>
      </c>
      <c s="4" r="D30" t="n">
        <v>0</v>
      </c>
      <c s="4" r="E30" t="n">
        <v>0</v>
      </c>
    </row>
    <row spans="1:9" r="31">
      <c s="3" r="A31" t="s">
        <v>1008</v>
      </c>
    </row>
    <row spans="1:9" r="32">
      <c s="6" r="A32" t="s">
        <v>993</v>
      </c>
    </row>
    <row spans="1:9" r="33">
      <c s="3" r="A33" t="s">
        <v>1009</v>
      </c>
      <c s="4" r="D33" t="n">
        <v>50000000</v>
      </c>
      <c s="7" r="E33" t="n">
        <v>50000000</v>
      </c>
    </row>
    <row spans="1:9" r="34">
      <c s="3" r="A34" t="s">
        <v>1010</v>
      </c>
      <c s="3" r="E34" t="s">
        <v>1011</v>
      </c>
    </row>
    <row spans="1:9" r="35">
      <c s="3" r="A35" t="s">
        <v>1012</v>
      </c>
      <c s="4" r="D35" t="n">
        <v>0</v>
      </c>
      <c s="7" r="E35" t="n">
        <v>0</v>
      </c>
    </row>
    <row spans="1:9" r="36">
      <c s="3" r="A36" t="s">
        <v>1013</v>
      </c>
    </row>
    <row spans="1:9" r="37">
      <c s="6" r="A37" t="s">
        <v>993</v>
      </c>
    </row>
    <row spans="1:9" r="38">
      <c s="3" r="A38" t="s">
        <v>1009</v>
      </c>
      <c s="4" r="D38" t="n">
        <v>100000000</v>
      </c>
      <c s="7" r="E38" t="n">
        <v>100000000</v>
      </c>
    </row>
    <row spans="1:9" r="39">
      <c s="3" r="A39" t="s">
        <v>1010</v>
      </c>
      <c s="3" r="E39" t="s">
        <v>1011</v>
      </c>
    </row>
    <row spans="1:9" r="40">
      <c s="3" r="A40" t="s">
        <v>1012</v>
      </c>
      <c s="4" r="D40" t="n">
        <v>0</v>
      </c>
      <c s="7" r="E40" t="n">
        <v>0</v>
      </c>
    </row>
    <row spans="1:9" r="41">
      <c s="3" r="A41" t="s">
        <v>1014</v>
      </c>
    </row>
    <row spans="1:9" r="42">
      <c s="6" r="A42" t="s">
        <v>993</v>
      </c>
    </row>
    <row spans="1:9" r="43">
      <c s="3" r="A43" t="s">
        <v>1007</v>
      </c>
      <c s="7" r="D43" t="n">
        <v>0</v>
      </c>
      <c s="7" r="E43" t="n">
        <v>0</v>
      </c>
    </row>
    <row spans="1:9" r="44">
      <c s="3" r="A44" t="s">
        <v>1015</v>
      </c>
    </row>
    <row spans="1:9" r="45">
      <c s="6" r="A45" t="s">
        <v>993</v>
      </c>
    </row>
    <row spans="1:9" r="46">
      <c s="3" r="A46" t="s">
        <v>1016</v>
      </c>
      <c s="10" r="G46" t="n">
        <v>50000</v>
      </c>
    </row>
    <row spans="1:9" r="47">
      <c s="3" r="A47" t="s">
        <v>1010</v>
      </c>
      <c s="3" r="E47" t="s">
        <v>1017</v>
      </c>
    </row>
    <row spans="1:9" r="48">
      <c s="3" r="A48" t="s">
        <v>1018</v>
      </c>
      <c s="3" r="E48" t="s">
        <v>1019</v>
      </c>
    </row>
    <row spans="1:9" r="49">
      <c s="3" r="A49" t="s">
        <v>1020</v>
      </c>
      <c s="10" r="G49" t="n">
        <v>0</v>
      </c>
    </row>
  </sheetData>
  <mergeCells count="3">
    <mergeCell ref="A1:A2"/>
    <mergeCell ref="B1:C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4"/>
    <col customWidth="1" max="5" min="5" width="14"/>
  </cols>
  <sheetData>
    <row spans="1:5" r="1">
      <c s="1" r="A1" t="s">
        <v>1021</v>
      </c>
      <c s="2" r="C1" t="s">
        <v>2</v>
      </c>
      <c s="2" r="E1" t="s">
        <v>77</v>
      </c>
    </row>
    <row spans="1:5" r="2">
      <c s="6" r="A2" t="s">
        <v>993</v>
      </c>
    </row>
    <row spans="1:5" r="3">
      <c s="3" r="A3" t="s">
        <v>98</v>
      </c>
      <c s="7" r="C3" t="n">
        <v>5425</v>
      </c>
      <c s="7" r="E3" t="n">
        <v>5282</v>
      </c>
    </row>
    <row spans="1:5" r="4">
      <c s="3" r="A4" t="s">
        <v>1022</v>
      </c>
    </row>
    <row spans="1:5" r="5">
      <c s="6" r="A5" t="s">
        <v>993</v>
      </c>
    </row>
    <row spans="1:5" r="6">
      <c s="3" r="A6" t="s">
        <v>98</v>
      </c>
      <c s="4" r="C6" t="n">
        <v>300</v>
      </c>
      <c s="4" r="E6" t="n">
        <v>300</v>
      </c>
    </row>
    <row spans="1:5" r="7">
      <c s="3" r="A7" t="s">
        <v>575</v>
      </c>
    </row>
    <row spans="1:5" r="8">
      <c s="6" r="A8" t="s">
        <v>993</v>
      </c>
    </row>
    <row spans="1:5" r="9">
      <c s="3" r="A9" t="s">
        <v>98</v>
      </c>
      <c s="3" r="B9" t="s">
        <v>31</v>
      </c>
      <c s="4" r="C9" t="n">
        <v>653</v>
      </c>
      <c s="4" r="E9" t="n">
        <v>653</v>
      </c>
    </row>
    <row spans="1:5" r="10">
      <c s="3" r="A10" t="s">
        <v>58</v>
      </c>
    </row>
    <row spans="1:5" r="11">
      <c s="6" r="A11" t="s">
        <v>993</v>
      </c>
    </row>
    <row spans="1:5" r="12">
      <c s="3" r="A12" t="s">
        <v>98</v>
      </c>
      <c s="4" r="C12" t="n">
        <v>0</v>
      </c>
      <c s="4" r="E12" t="n">
        <v>850</v>
      </c>
    </row>
    <row spans="1:5" r="13">
      <c s="3" r="A13" t="s">
        <v>576</v>
      </c>
    </row>
    <row spans="1:5" r="14">
      <c s="6" r="A14" t="s">
        <v>993</v>
      </c>
    </row>
    <row spans="1:5" r="15">
      <c s="3" r="A15" t="s">
        <v>98</v>
      </c>
      <c s="4" r="C15" t="n">
        <v>550</v>
      </c>
      <c s="4" r="E15" t="n">
        <v>0</v>
      </c>
    </row>
    <row spans="1:5" r="16">
      <c s="3" r="A16" t="s">
        <v>577</v>
      </c>
    </row>
    <row spans="1:5" r="17">
      <c s="6" r="A17" t="s">
        <v>993</v>
      </c>
    </row>
    <row spans="1:5" r="18">
      <c s="3" r="A18" t="s">
        <v>98</v>
      </c>
      <c s="3" r="B18" t="s">
        <v>45</v>
      </c>
      <c s="4" r="C18" t="n">
        <v>350</v>
      </c>
      <c s="4" r="E18" t="n">
        <v>350</v>
      </c>
    </row>
    <row spans="1:5" r="19">
      <c s="3" r="A19" t="s">
        <v>574</v>
      </c>
    </row>
    <row spans="1:5" r="20">
      <c s="6" r="A20" t="s">
        <v>993</v>
      </c>
    </row>
    <row spans="1:5" r="21">
      <c s="3" r="A21" t="s">
        <v>98</v>
      </c>
      <c s="4" r="C21" t="n">
        <v>700</v>
      </c>
      <c s="4" r="E21" t="n">
        <v>700</v>
      </c>
    </row>
    <row spans="1:5" r="22">
      <c s="3" r="A22" t="s">
        <v>571</v>
      </c>
    </row>
    <row spans="1:5" r="23">
      <c s="6" r="A23" t="s">
        <v>993</v>
      </c>
    </row>
    <row spans="1:5" r="24">
      <c s="3" r="A24" t="s">
        <v>98</v>
      </c>
      <c s="3" r="B24" t="s">
        <v>45</v>
      </c>
      <c s="4" r="C24" t="n">
        <v>749</v>
      </c>
      <c s="4" r="E24" t="n">
        <v>749</v>
      </c>
    </row>
    <row spans="1:5" r="25">
      <c s="3" r="A25" t="s">
        <v>573</v>
      </c>
    </row>
    <row spans="1:5" r="26">
      <c s="6" r="A26" t="s">
        <v>993</v>
      </c>
    </row>
    <row spans="1:5" r="27">
      <c s="3" r="A27" t="s">
        <v>98</v>
      </c>
      <c s="4" r="C27" t="n">
        <v>448</v>
      </c>
      <c s="3" r="D27" t="s">
        <v>45</v>
      </c>
      <c s="4" r="E27" t="n">
        <v>0</v>
      </c>
    </row>
    <row spans="1:5" r="28">
      <c s="3" r="A28" t="s">
        <v>1023</v>
      </c>
    </row>
    <row spans="1:5" r="29">
      <c s="6" r="A29" t="s">
        <v>993</v>
      </c>
    </row>
    <row spans="1:5" r="30">
      <c s="3" r="A30" t="s">
        <v>98</v>
      </c>
      <c s="3" r="B30" t="s">
        <v>45</v>
      </c>
      <c s="4" r="C30" t="n">
        <v>397</v>
      </c>
      <c s="4" r="E30" t="n">
        <v>397</v>
      </c>
    </row>
    <row spans="1:5" r="31">
      <c s="3" r="A31" t="s">
        <v>1024</v>
      </c>
    </row>
    <row spans="1:5" r="32">
      <c s="6" r="A32" t="s">
        <v>993</v>
      </c>
    </row>
    <row spans="1:5" r="33">
      <c s="3" r="A33" t="s">
        <v>98</v>
      </c>
      <c s="3" r="B33" t="s">
        <v>45</v>
      </c>
      <c s="4" r="C33" t="n">
        <v>448</v>
      </c>
      <c s="4" r="E33" t="n">
        <v>448</v>
      </c>
    </row>
    <row spans="1:5" r="34">
      <c s="3" r="A34" t="s">
        <v>578</v>
      </c>
    </row>
    <row spans="1:5" r="35">
      <c s="6" r="A35" t="s">
        <v>993</v>
      </c>
    </row>
    <row spans="1:5" r="36">
      <c s="3" r="A36" t="s">
        <v>98</v>
      </c>
      <c s="4" r="C36" t="n">
        <v>500</v>
      </c>
      <c s="4" r="E36" t="n">
        <v>500</v>
      </c>
    </row>
    <row spans="1:5" r="37">
      <c s="3" r="A37" t="s">
        <v>1025</v>
      </c>
    </row>
    <row spans="1:5" r="38">
      <c s="6" r="A38" t="s">
        <v>993</v>
      </c>
    </row>
    <row spans="1:5" r="39">
      <c s="3" r="A39" t="s">
        <v>98</v>
      </c>
      <c s="4" r="C39" t="n">
        <v>65</v>
      </c>
      <c s="4" r="E39" t="n">
        <v>66</v>
      </c>
    </row>
    <row spans="1:5" r="40">
      <c s="3" r="A40" t="s">
        <v>1026</v>
      </c>
    </row>
    <row spans="1:5" r="41">
      <c s="6" r="A41" t="s">
        <v>993</v>
      </c>
    </row>
    <row spans="1:5" r="42">
      <c s="3" r="A42" t="s">
        <v>98</v>
      </c>
      <c s="4" r="C42" t="n">
        <v>129</v>
      </c>
      <c s="4" r="E42" t="n">
        <v>131</v>
      </c>
    </row>
    <row spans="1:5" r="43">
      <c s="3" r="A43" t="s">
        <v>1027</v>
      </c>
    </row>
    <row spans="1:5" r="44">
      <c s="6" r="A44" t="s">
        <v>993</v>
      </c>
    </row>
    <row spans="1:5" r="45">
      <c s="3" r="A45" t="s">
        <v>98</v>
      </c>
      <c s="4" r="C45" t="n">
        <v>82</v>
      </c>
      <c s="3" r="D45" t="s">
        <v>918</v>
      </c>
      <c s="4" r="E45" t="n">
        <v>83</v>
      </c>
    </row>
    <row spans="1:5" r="46">
      <c s="3" r="A46" t="s">
        <v>1028</v>
      </c>
    </row>
    <row spans="1:5" r="47">
      <c s="6" r="A47" t="s">
        <v>993</v>
      </c>
    </row>
    <row spans="1:5" r="48">
      <c s="3" r="A48" t="s">
        <v>98</v>
      </c>
      <c s="4" r="C48" t="n">
        <v>41</v>
      </c>
      <c s="4" r="E48" t="n">
        <v>41</v>
      </c>
    </row>
    <row spans="1:5" r="49">
      <c s="3" r="A49" t="s">
        <v>1029</v>
      </c>
    </row>
    <row spans="1:5" r="50">
      <c s="6" r="A50" t="s">
        <v>993</v>
      </c>
    </row>
    <row spans="1:5" r="51">
      <c s="3" r="A51" t="s">
        <v>98</v>
      </c>
      <c s="7" r="C51" t="n">
        <v>13</v>
      </c>
      <c s="7" r="E51" t="n">
        <v>14</v>
      </c>
    </row>
    <row spans="1:5" r="52">
      <c r="A52" t="n"/>
    </row>
    <row spans="1:5" r="53">
      <c s="3" r="A53" t="s">
        <v>31</v>
      </c>
      <c s="3" r="B53" t="s">
        <v>1030</v>
      </c>
    </row>
    <row spans="1:5" r="54">
      <c s="3" r="A54" t="s">
        <v>45</v>
      </c>
      <c s="3" r="B54" t="s">
        <v>1031</v>
      </c>
    </row>
    <row spans="1:5" r="55">
      <c s="3" r="A55" t="s">
        <v>918</v>
      </c>
      <c s="3" r="B55" t="s">
        <v>1032</v>
      </c>
    </row>
  </sheetData>
  <mergeCells count="6">
    <mergeCell ref="A1:B1"/>
    <mergeCell ref="C1:D1"/>
    <mergeCell ref="A52:D52"/>
    <mergeCell ref="B53:D53"/>
    <mergeCell ref="B54:D54"/>
    <mergeCell ref="B55:D5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s>
  <sheetData>
    <row spans="1:6" r="1">
      <c s="1" r="A1" t="s">
        <v>1033</v>
      </c>
      <c s="2" r="B1" t="s">
        <v>327</v>
      </c>
      <c s="2" r="C1" t="s">
        <v>991</v>
      </c>
      <c s="2" r="D1" t="s">
        <v>1034</v>
      </c>
      <c s="2" r="E1" t="s">
        <v>554</v>
      </c>
      <c s="2" r="F1" t="s">
        <v>1035</v>
      </c>
    </row>
    <row spans="1:6" r="2">
      <c s="3" r="A2" t="s">
        <v>58</v>
      </c>
    </row>
    <row spans="1:6" r="3">
      <c s="6" r="A3" t="s">
        <v>993</v>
      </c>
    </row>
    <row spans="1:6" r="4">
      <c s="3" r="A4" t="s">
        <v>1036</v>
      </c>
      <c s="3" r="D4" t="s">
        <v>1006</v>
      </c>
      <c s="3" r="F4" t="s">
        <v>1006</v>
      </c>
    </row>
    <row spans="1:6" r="5">
      <c s="3" r="A5" t="s">
        <v>1024</v>
      </c>
    </row>
    <row spans="1:6" r="6">
      <c s="6" r="A6" t="s">
        <v>993</v>
      </c>
    </row>
    <row spans="1:6" r="7">
      <c s="3" r="A7" t="s">
        <v>1036</v>
      </c>
      <c s="3" r="B7" t="s">
        <v>1037</v>
      </c>
      <c s="3" r="C7" t="s">
        <v>1037</v>
      </c>
      <c s="3" r="F7" t="s">
        <v>1037</v>
      </c>
    </row>
    <row spans="1:6" r="8">
      <c s="3" r="A8" t="s">
        <v>1022</v>
      </c>
    </row>
    <row spans="1:6" r="9">
      <c s="6" r="A9" t="s">
        <v>993</v>
      </c>
    </row>
    <row spans="1:6" r="10">
      <c s="3" r="A10" t="s">
        <v>1036</v>
      </c>
      <c s="3" r="B10" t="s">
        <v>1038</v>
      </c>
      <c s="3" r="C10" t="s">
        <v>1038</v>
      </c>
      <c s="3" r="F10" t="s">
        <v>1038</v>
      </c>
    </row>
    <row spans="1:6" r="11">
      <c s="3" r="A11" t="s">
        <v>575</v>
      </c>
    </row>
    <row spans="1:6" r="12">
      <c s="6" r="A12" t="s">
        <v>993</v>
      </c>
    </row>
    <row spans="1:6" r="13">
      <c s="3" r="A13" t="s">
        <v>1036</v>
      </c>
      <c s="3" r="B13" t="s">
        <v>1039</v>
      </c>
      <c s="3" r="C13" t="s">
        <v>1039</v>
      </c>
      <c s="3" r="F13" t="s">
        <v>1039</v>
      </c>
    </row>
    <row spans="1:6" r="14">
      <c s="3" r="A14" t="s">
        <v>572</v>
      </c>
      <c s="7" r="B14" t="n">
        <v>400</v>
      </c>
    </row>
    <row spans="1:6" r="15">
      <c s="3" r="A15" t="s">
        <v>577</v>
      </c>
    </row>
    <row spans="1:6" r="16">
      <c s="6" r="A16" t="s">
        <v>993</v>
      </c>
    </row>
    <row spans="1:6" r="17">
      <c s="3" r="A17" t="s">
        <v>1036</v>
      </c>
      <c s="3" r="B17" t="s">
        <v>486</v>
      </c>
      <c s="3" r="C17" t="s">
        <v>486</v>
      </c>
      <c s="3" r="F17" t="s">
        <v>486</v>
      </c>
    </row>
    <row spans="1:6" r="18">
      <c s="3" r="A18" t="s">
        <v>572</v>
      </c>
      <c s="7" r="B18" t="n">
        <v>350</v>
      </c>
    </row>
    <row spans="1:6" r="19">
      <c s="3" r="A19" t="s">
        <v>574</v>
      </c>
    </row>
    <row spans="1:6" r="20">
      <c s="6" r="A20" t="s">
        <v>993</v>
      </c>
    </row>
    <row spans="1:6" r="21">
      <c s="3" r="A21" t="s">
        <v>1036</v>
      </c>
      <c s="3" r="B21" t="s">
        <v>1040</v>
      </c>
      <c s="3" r="C21" t="s">
        <v>1040</v>
      </c>
      <c s="3" r="F21" t="s">
        <v>1040</v>
      </c>
    </row>
    <row spans="1:6" r="22">
      <c s="3" r="A22" t="s">
        <v>572</v>
      </c>
      <c s="7" r="B22" t="n">
        <v>700</v>
      </c>
    </row>
    <row spans="1:6" r="23">
      <c s="3" r="A23" t="s">
        <v>573</v>
      </c>
    </row>
    <row spans="1:6" r="24">
      <c s="6" r="A24" t="s">
        <v>993</v>
      </c>
    </row>
    <row spans="1:6" r="25">
      <c s="3" r="A25" t="s">
        <v>1036</v>
      </c>
      <c s="3" r="B25" t="s">
        <v>1004</v>
      </c>
      <c s="3" r="C25" t="s">
        <v>1004</v>
      </c>
      <c s="3" r="E25" t="s">
        <v>1004</v>
      </c>
    </row>
    <row spans="1:6" r="26">
      <c s="3" r="A26" t="s">
        <v>572</v>
      </c>
      <c s="7" r="B26" t="n">
        <v>450</v>
      </c>
      <c s="7" r="E26" t="n">
        <v>450</v>
      </c>
    </row>
    <row spans="1:6" r="27">
      <c s="3" r="A27" t="s">
        <v>1023</v>
      </c>
    </row>
    <row spans="1:6" r="28">
      <c s="6" r="A28" t="s">
        <v>993</v>
      </c>
    </row>
    <row spans="1:6" r="29">
      <c s="3" r="A29" t="s">
        <v>1036</v>
      </c>
      <c s="3" r="B29" t="s">
        <v>1041</v>
      </c>
      <c s="3" r="C29" t="s">
        <v>1041</v>
      </c>
      <c s="3" r="F29" t="s">
        <v>1041</v>
      </c>
    </row>
    <row spans="1:6" r="30">
      <c s="3" r="A30" t="s">
        <v>576</v>
      </c>
    </row>
    <row spans="1:6" r="31">
      <c s="6" r="A31" t="s">
        <v>993</v>
      </c>
    </row>
    <row spans="1:6" r="32">
      <c s="3" r="A32" t="s">
        <v>1036</v>
      </c>
      <c s="3" r="B32" t="s">
        <v>999</v>
      </c>
      <c s="3" r="C32" t="s">
        <v>999</v>
      </c>
      <c s="3" r="E32" t="s">
        <v>999</v>
      </c>
    </row>
    <row spans="1:6" r="33">
      <c s="3" r="A33" t="s">
        <v>572</v>
      </c>
      <c s="7" r="B33" t="n">
        <v>550</v>
      </c>
      <c s="7" r="E33" t="n">
        <v>550</v>
      </c>
    </row>
    <row spans="1:6" r="34">
      <c s="3" r="A34" t="s">
        <v>578</v>
      </c>
    </row>
    <row spans="1:6" r="35">
      <c s="6" r="A35" t="s">
        <v>993</v>
      </c>
    </row>
    <row spans="1:6" r="36">
      <c s="3" r="A36" t="s">
        <v>1036</v>
      </c>
      <c s="3" r="B36" t="s">
        <v>1042</v>
      </c>
      <c s="3" r="C36" t="s">
        <v>1042</v>
      </c>
      <c s="3" r="F36" t="s">
        <v>1042</v>
      </c>
    </row>
    <row spans="1:6" r="37">
      <c s="3" r="A37" t="s">
        <v>572</v>
      </c>
      <c s="7" r="B37" t="n">
        <v>500</v>
      </c>
    </row>
    <row spans="1:6" r="38">
      <c s="3" r="A38" t="s">
        <v>1025</v>
      </c>
    </row>
    <row spans="1:6" r="39">
      <c s="6" r="A39" t="s">
        <v>993</v>
      </c>
    </row>
    <row spans="1:6" r="40">
      <c s="3" r="A40" t="s">
        <v>1036</v>
      </c>
      <c s="3" r="B40" t="s">
        <v>1043</v>
      </c>
      <c s="3" r="C40" t="s">
        <v>1043</v>
      </c>
      <c s="3" r="F40" t="s">
        <v>1043</v>
      </c>
    </row>
    <row spans="1:6" r="41">
      <c s="3" r="A41" t="s">
        <v>1044</v>
      </c>
      <c s="10" r="C41" t="n">
        <v>8000</v>
      </c>
      <c s="10" r="F41" t="n">
        <v>8000</v>
      </c>
    </row>
    <row spans="1:6" r="42">
      <c s="3" r="A42" t="s">
        <v>571</v>
      </c>
    </row>
    <row spans="1:6" r="43">
      <c s="6" r="A43" t="s">
        <v>993</v>
      </c>
    </row>
    <row spans="1:6" r="44">
      <c s="3" r="A44" t="s">
        <v>1036</v>
      </c>
      <c s="3" r="B44" t="s">
        <v>1040</v>
      </c>
      <c s="3" r="C44" t="s">
        <v>1040</v>
      </c>
      <c s="3" r="F44" t="s">
        <v>1040</v>
      </c>
    </row>
    <row spans="1:6" r="45">
      <c s="3" r="A45" t="s">
        <v>572</v>
      </c>
      <c s="7" r="B45" t="n">
        <v>750</v>
      </c>
    </row>
    <row spans="1:6" r="46">
      <c s="3" r="A46" t="s">
        <v>1026</v>
      </c>
    </row>
    <row spans="1:6" r="47">
      <c s="6" r="A47" t="s">
        <v>993</v>
      </c>
    </row>
    <row spans="1:6" r="48">
      <c s="3" r="A48" t="s">
        <v>1036</v>
      </c>
      <c s="3" r="B48" t="s">
        <v>1045</v>
      </c>
      <c s="3" r="C48" t="s">
        <v>1045</v>
      </c>
      <c s="3" r="F48" t="s">
        <v>1045</v>
      </c>
    </row>
    <row spans="1:6" r="49">
      <c s="3" r="A49" t="s">
        <v>1044</v>
      </c>
      <c s="10" r="C49" t="n">
        <v>15800</v>
      </c>
      <c s="10" r="F49" t="n">
        <v>15800</v>
      </c>
    </row>
    <row spans="1:6" r="50">
      <c s="3" r="A50" t="s">
        <v>1027</v>
      </c>
    </row>
    <row spans="1:6" r="51">
      <c s="6" r="A51" t="s">
        <v>993</v>
      </c>
    </row>
    <row spans="1:6" r="52">
      <c s="3" r="A52" t="s">
        <v>1036</v>
      </c>
      <c s="3" r="B52" t="s">
        <v>1046</v>
      </c>
      <c s="3" r="C52" t="s">
        <v>1046</v>
      </c>
      <c s="3" r="F52" t="s">
        <v>1046</v>
      </c>
    </row>
    <row spans="1:6" r="53">
      <c s="3" r="A53" t="s">
        <v>1044</v>
      </c>
      <c s="10" r="C53" t="n">
        <v>10000</v>
      </c>
      <c s="10" r="F53" t="n">
        <v>10000</v>
      </c>
    </row>
    <row spans="1:6" r="54">
      <c s="3" r="A54" t="s">
        <v>1028</v>
      </c>
    </row>
    <row spans="1:6" r="55">
      <c s="6" r="A55" t="s">
        <v>993</v>
      </c>
    </row>
    <row spans="1:6" r="56">
      <c s="3" r="A56" t="s">
        <v>1036</v>
      </c>
      <c s="3" r="B56" t="s">
        <v>490</v>
      </c>
      <c s="3" r="C56" t="s">
        <v>490</v>
      </c>
      <c s="3" r="F56" t="s">
        <v>490</v>
      </c>
    </row>
    <row spans="1:6" r="57">
      <c s="3" r="A57" t="s">
        <v>1044</v>
      </c>
      <c s="10" r="C57" t="n">
        <v>5000</v>
      </c>
      <c s="10" r="F57" t="n">
        <v>5000</v>
      </c>
    </row>
    <row spans="1:6" r="58">
      <c s="3" r="A58" t="s">
        <v>1015</v>
      </c>
    </row>
    <row spans="1:6" r="59">
      <c s="6" r="A59" t="s">
        <v>993</v>
      </c>
    </row>
    <row spans="1:6" r="60">
      <c s="3" r="A60" t="s">
        <v>1020</v>
      </c>
      <c s="10" r="C60" t="n">
        <v>0</v>
      </c>
    </row>
    <row spans="1:6" r="61">
      <c s="3" r="A61" t="s">
        <v>1008</v>
      </c>
    </row>
    <row spans="1:6" r="62">
      <c s="6" r="A62" t="s">
        <v>993</v>
      </c>
    </row>
    <row spans="1:6" r="63">
      <c s="3" r="A63" t="s">
        <v>1012</v>
      </c>
      <c s="7" r="B63" t="n">
        <v>0</v>
      </c>
    </row>
    <row spans="1:6" r="64">
      <c s="3" r="A64" t="s">
        <v>1013</v>
      </c>
    </row>
    <row spans="1:6" r="65">
      <c s="6" r="A65" t="s">
        <v>993</v>
      </c>
    </row>
    <row spans="1:6" r="66">
      <c s="3" r="A66" t="s">
        <v>1012</v>
      </c>
      <c s="7" r="B66"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7</v>
      </c>
      <c s="2" r="B1" t="s">
        <v>1</v>
      </c>
    </row>
    <row spans="1:3" r="2">
      <c s="2" r="B2" t="s">
        <v>2</v>
      </c>
      <c s="2" r="C2" t="s">
        <v>25</v>
      </c>
    </row>
    <row spans="1:3" r="3">
      <c s="6" r="A3" t="s">
        <v>1048</v>
      </c>
    </row>
    <row spans="1:3" r="4">
      <c s="3" r="A4" t="s">
        <v>861</v>
      </c>
      <c s="4" r="B4" t="n">
        <v>668132</v>
      </c>
      <c s="4" r="C4" t="n">
        <v>667046</v>
      </c>
    </row>
    <row spans="1:3" r="5">
      <c s="3" r="A5" t="s">
        <v>1049</v>
      </c>
      <c s="4" r="B5" t="n">
        <v>934</v>
      </c>
      <c s="4" r="C5" t="n">
        <v>750</v>
      </c>
    </row>
    <row spans="1:3" r="6">
      <c s="3" r="A6" t="s">
        <v>870</v>
      </c>
      <c s="4" r="B6" t="n">
        <v>669066</v>
      </c>
      <c s="4" r="C6" t="n">
        <v>667796</v>
      </c>
    </row>
    <row spans="1:3" r="7">
      <c s="6" r="A7" t="s">
        <v>1050</v>
      </c>
    </row>
    <row spans="1:3" r="8">
      <c s="3" r="A8" t="s">
        <v>861</v>
      </c>
      <c s="4" r="B8" t="n">
        <v>225687</v>
      </c>
      <c s="4" r="C8" t="n">
        <v>207633</v>
      </c>
    </row>
    <row spans="1:3" r="9">
      <c s="3" r="A9" t="s">
        <v>870</v>
      </c>
      <c s="4" r="B9" t="n">
        <v>238449</v>
      </c>
      <c s="4" r="C9" t="n">
        <v>214846</v>
      </c>
    </row>
    <row spans="1:3" r="10">
      <c s="3" r="A10" t="s">
        <v>1051</v>
      </c>
      <c s="4" r="B10" t="n">
        <v>430617</v>
      </c>
      <c s="4" r="C10" t="n">
        <v>452950</v>
      </c>
    </row>
    <row spans="1:3" r="11">
      <c s="3" r="A11" t="s">
        <v>1052</v>
      </c>
    </row>
    <row spans="1:3" r="12">
      <c s="6" r="A12" t="s">
        <v>1050</v>
      </c>
    </row>
    <row spans="1:3" r="13">
      <c s="3" r="A13" t="s">
        <v>1053</v>
      </c>
      <c s="4" r="B13" t="n">
        <v>13534</v>
      </c>
      <c s="4" r="C13" t="n">
        <v>8142</v>
      </c>
    </row>
    <row spans="1:3" r="14">
      <c s="3" r="A14" t="s">
        <v>1054</v>
      </c>
      <c s="4" r="B14" t="n">
        <v>214</v>
      </c>
      <c s="4" r="C14" t="n">
        <v>122</v>
      </c>
    </row>
    <row spans="1:3" r="15">
      <c s="3" r="A15" t="s">
        <v>1055</v>
      </c>
      <c s="4" r="B15" t="n">
        <v>-611</v>
      </c>
      <c s="4" r="C15" t="n">
        <v>-626</v>
      </c>
    </row>
    <row spans="1:3" r="16">
      <c s="3" r="A16" t="s">
        <v>135</v>
      </c>
      <c s="4" r="B16" t="n">
        <v>-265</v>
      </c>
      <c s="4" r="C16" t="n">
        <v>-303</v>
      </c>
    </row>
    <row spans="1:3" r="17">
      <c s="3" r="A17" t="s">
        <v>1056</v>
      </c>
      <c s="4" r="B17" t="n">
        <v>-110</v>
      </c>
      <c s="4" r="C17" t="n">
        <v>-1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57</v>
      </c>
      <c s="2" r="B1" t="s">
        <v>24</v>
      </c>
      <c s="2" r="D1" t="s">
        <v>1</v>
      </c>
    </row>
    <row spans="1:5" r="2">
      <c s="2" r="B2" t="s">
        <v>2</v>
      </c>
      <c s="2" r="C2" t="s">
        <v>25</v>
      </c>
      <c s="2" r="D2" t="s">
        <v>2</v>
      </c>
      <c s="2" r="E2" t="s">
        <v>25</v>
      </c>
    </row>
    <row spans="1:5" r="3">
      <c s="6" r="A3" t="s">
        <v>214</v>
      </c>
    </row>
    <row spans="1:5" r="4">
      <c s="3" r="A4" t="s">
        <v>1058</v>
      </c>
      <c s="4" r="B4" t="n">
        <v>1390</v>
      </c>
      <c s="4" r="C4" t="n">
        <v>733</v>
      </c>
      <c s="4" r="D4" t="n">
        <v>1634</v>
      </c>
      <c s="4" r="E4" t="n">
        <v>6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s="1" r="A1" t="s">
        <v>147</v>
      </c>
      <c s="2" r="C1" t="s">
        <v>1</v>
      </c>
    </row>
    <row spans="1:5" r="2">
      <c s="2" r="C2" t="s">
        <v>2</v>
      </c>
      <c s="2" r="E2" t="s">
        <v>25</v>
      </c>
    </row>
    <row spans="1:5" r="3">
      <c s="6" r="A3" t="s">
        <v>148</v>
      </c>
    </row>
    <row spans="1:5" r="4">
      <c s="3" r="A4" t="s">
        <v>50</v>
      </c>
      <c s="7" r="C4" t="n">
        <v>1236</v>
      </c>
      <c s="7" r="E4" t="n">
        <v>1542</v>
      </c>
    </row>
    <row spans="1:5" r="5">
      <c s="6" r="A5" t="s">
        <v>149</v>
      </c>
    </row>
    <row spans="1:5" r="6">
      <c s="3" r="A6" t="s">
        <v>150</v>
      </c>
      <c s="4" r="C6" t="n">
        <v>1</v>
      </c>
      <c s="4" r="E6" t="n">
        <v>24</v>
      </c>
    </row>
    <row spans="1:5" r="7">
      <c s="3" r="A7" t="s">
        <v>151</v>
      </c>
      <c s="4" r="C7" t="n">
        <v>-87</v>
      </c>
      <c s="4" r="E7" t="n">
        <v>-85</v>
      </c>
    </row>
    <row spans="1:5" r="8">
      <c s="3" r="A8" t="s">
        <v>152</v>
      </c>
      <c s="4" r="C8" t="n">
        <v>1714</v>
      </c>
      <c s="4" r="E8" t="n">
        <v>1632</v>
      </c>
    </row>
    <row spans="1:5" r="9">
      <c s="3" r="A9" t="s">
        <v>153</v>
      </c>
      <c s="4" r="C9" t="n">
        <v>130</v>
      </c>
      <c s="4" r="E9" t="n">
        <v>-83</v>
      </c>
    </row>
    <row spans="1:5" r="10">
      <c s="3" r="A10" t="s">
        <v>154</v>
      </c>
      <c s="4" r="C10" t="n">
        <v>-140</v>
      </c>
      <c s="4" r="E10" t="n">
        <v>-56</v>
      </c>
    </row>
    <row spans="1:5" r="11">
      <c s="3" r="A11" t="s">
        <v>155</v>
      </c>
      <c s="4" r="C11" t="n">
        <v>249</v>
      </c>
      <c s="3" r="D11" t="s">
        <v>31</v>
      </c>
      <c s="4" r="E11" t="n">
        <v>158</v>
      </c>
    </row>
    <row spans="1:5" r="12">
      <c s="3" r="A12" t="s">
        <v>156</v>
      </c>
      <c s="4" r="C12" t="n">
        <v>3103</v>
      </c>
      <c s="4" r="E12" t="n">
        <v>3132</v>
      </c>
    </row>
    <row spans="1:5" r="13">
      <c s="6" r="A13" t="s">
        <v>157</v>
      </c>
    </row>
    <row spans="1:5" r="14">
      <c s="3" r="A14" t="s">
        <v>158</v>
      </c>
      <c s="4" r="C14" t="n">
        <v>1410</v>
      </c>
      <c s="4" r="E14" t="n">
        <v>1536</v>
      </c>
    </row>
    <row spans="1:5" r="15">
      <c s="3" r="A15" t="s">
        <v>159</v>
      </c>
      <c s="4" r="C15" t="n">
        <v>518</v>
      </c>
      <c s="4" r="E15" t="n">
        <v>330</v>
      </c>
    </row>
    <row spans="1:5" r="16">
      <c s="3" r="A16" t="s">
        <v>160</v>
      </c>
      <c s="4" r="C16" t="n">
        <v>0</v>
      </c>
      <c s="4" r="E16" t="n">
        <v>60</v>
      </c>
    </row>
    <row spans="1:5" r="17">
      <c s="3" r="A17" t="s">
        <v>161</v>
      </c>
      <c s="4" r="C17" t="n">
        <v>348</v>
      </c>
      <c s="4" r="E17" t="n">
        <v>0</v>
      </c>
    </row>
    <row spans="1:5" r="18">
      <c s="3" r="A18" t="s">
        <v>162</v>
      </c>
      <c s="4" r="C18" t="n">
        <v>1</v>
      </c>
      <c s="4" r="E18" t="n">
        <v>0</v>
      </c>
    </row>
    <row spans="1:5" r="19">
      <c s="6" r="A19" t="s">
        <v>163</v>
      </c>
    </row>
    <row spans="1:5" r="20">
      <c s="3" r="A20" t="s">
        <v>159</v>
      </c>
      <c s="4" r="C20" t="n">
        <v>420</v>
      </c>
      <c s="4" r="E20" t="n">
        <v>4759</v>
      </c>
    </row>
    <row spans="1:5" r="21">
      <c s="6" r="A21" t="s">
        <v>164</v>
      </c>
    </row>
    <row spans="1:5" r="22">
      <c s="3" r="A22" t="s">
        <v>165</v>
      </c>
      <c s="4" r="C22" t="n">
        <v>-3004</v>
      </c>
      <c s="4" r="E22" t="n">
        <v>-7000</v>
      </c>
    </row>
    <row spans="1:5" r="23">
      <c s="3" r="A23" t="s">
        <v>166</v>
      </c>
      <c s="4" r="C23" t="n">
        <v>-31</v>
      </c>
      <c s="4" r="E23" t="n">
        <v>141</v>
      </c>
    </row>
    <row spans="1:5" r="24">
      <c s="3" r="A24" t="s">
        <v>167</v>
      </c>
      <c s="4" r="C24" t="n">
        <v>-2200</v>
      </c>
      <c s="4" r="E24" t="n">
        <v>-246</v>
      </c>
    </row>
    <row spans="1:5" r="25">
      <c s="3" r="A25" t="s">
        <v>168</v>
      </c>
      <c s="4" r="C25" t="n">
        <v>-1001</v>
      </c>
      <c s="4" r="E25" t="n">
        <v>-3058</v>
      </c>
    </row>
    <row spans="1:5" r="26">
      <c s="3" r="A26" t="s">
        <v>155</v>
      </c>
      <c s="4" r="C26" t="n">
        <v>-27</v>
      </c>
      <c s="4" r="E26" t="n">
        <v>-116</v>
      </c>
    </row>
    <row spans="1:5" r="27">
      <c s="3" r="A27" t="s">
        <v>169</v>
      </c>
      <c s="4" r="C27" t="n">
        <v>-3566</v>
      </c>
      <c s="4" r="E27" t="n">
        <v>-3594</v>
      </c>
    </row>
    <row spans="1:5" r="28">
      <c s="6" r="A28" t="s">
        <v>170</v>
      </c>
    </row>
    <row spans="1:5" r="29">
      <c s="3" r="A29" t="s">
        <v>142</v>
      </c>
      <c s="4" r="C29" t="n">
        <v>-848</v>
      </c>
      <c s="4" r="E29" t="n">
        <v>-522</v>
      </c>
    </row>
    <row spans="1:5" r="30">
      <c s="3" r="A30" t="s">
        <v>171</v>
      </c>
      <c s="4" r="C30" t="n">
        <v>998</v>
      </c>
      <c s="4" r="E30" t="n">
        <v>0</v>
      </c>
    </row>
    <row spans="1:5" r="31">
      <c s="3" r="A31" t="s">
        <v>172</v>
      </c>
      <c s="4" r="C31" t="n">
        <v>-850</v>
      </c>
      <c s="4" r="E31" t="n">
        <v>0</v>
      </c>
    </row>
    <row spans="1:5" r="32">
      <c s="3" r="A32" t="s">
        <v>173</v>
      </c>
      <c s="4" r="C32" t="n">
        <v>-328</v>
      </c>
      <c s="4" r="E32" t="n">
        <v>-324</v>
      </c>
    </row>
    <row spans="1:5" r="33">
      <c s="3" r="A33" t="s">
        <v>174</v>
      </c>
      <c s="4" r="C33" t="n">
        <v>147</v>
      </c>
      <c s="4" r="E33" t="n">
        <v>1023</v>
      </c>
    </row>
    <row spans="1:5" r="34">
      <c s="3" r="A34" t="s">
        <v>143</v>
      </c>
      <c s="4" r="C34" t="n">
        <v>20</v>
      </c>
      <c s="4" r="E34" t="n">
        <v>21</v>
      </c>
    </row>
    <row spans="1:5" r="35">
      <c s="3" r="A35" t="s">
        <v>155</v>
      </c>
      <c s="4" r="C35" t="n">
        <v>-226</v>
      </c>
      <c s="3" r="D35" t="s">
        <v>31</v>
      </c>
      <c s="4" r="E35" t="n">
        <v>3</v>
      </c>
    </row>
    <row spans="1:5" r="36">
      <c s="3" r="A36" t="s">
        <v>175</v>
      </c>
      <c s="4" r="C36" t="n">
        <v>-1087</v>
      </c>
      <c s="4" r="E36" t="n">
        <v>201</v>
      </c>
    </row>
    <row spans="1:5" r="37">
      <c s="3" r="A37" t="s">
        <v>176</v>
      </c>
      <c s="4" r="C37" t="n">
        <v>-5</v>
      </c>
      <c s="4" r="E37" t="n">
        <v>-30</v>
      </c>
    </row>
    <row spans="1:5" r="38">
      <c s="3" r="A38" t="s">
        <v>177</v>
      </c>
      <c s="4" r="C38" t="n">
        <v>-1555</v>
      </c>
      <c s="4" r="E38" t="n">
        <v>-291</v>
      </c>
    </row>
    <row spans="1:5" r="39">
      <c s="3" r="A39" t="s">
        <v>178</v>
      </c>
      <c s="4" r="C39" t="n">
        <v>4658</v>
      </c>
      <c s="4" r="E39" t="n">
        <v>2543</v>
      </c>
    </row>
    <row spans="1:5" r="40">
      <c s="3" r="A40" t="s">
        <v>179</v>
      </c>
      <c s="4" r="C40" t="n">
        <v>3103</v>
      </c>
      <c s="4" r="E40" t="n">
        <v>2252</v>
      </c>
    </row>
    <row spans="1:5" r="41">
      <c s="6" r="A41" t="s">
        <v>180</v>
      </c>
    </row>
    <row spans="1:5" r="42">
      <c s="3" r="A42" t="s">
        <v>181</v>
      </c>
      <c s="4" r="C42" t="n">
        <v>527</v>
      </c>
      <c s="4" r="E42" t="n">
        <v>873</v>
      </c>
    </row>
    <row spans="1:5" r="43">
      <c s="3" r="A43" t="s">
        <v>182</v>
      </c>
      <c s="4" r="C43" t="n">
        <v>127</v>
      </c>
      <c s="4" r="E43" t="n">
        <v>121</v>
      </c>
    </row>
    <row spans="1:5" r="44">
      <c s="3" r="A44" t="s">
        <v>183</v>
      </c>
      <c s="4" r="C44" t="n">
        <v>30</v>
      </c>
      <c s="4" r="E44" t="n">
        <v>39</v>
      </c>
    </row>
    <row spans="1:5" r="45">
      <c s="3" r="A45" t="s">
        <v>184</v>
      </c>
      <c s="3" r="B45" t="s">
        <v>45</v>
      </c>
      <c s="4" r="C45" t="n">
        <v>6</v>
      </c>
      <c s="4" r="E45" t="n">
        <v>31</v>
      </c>
    </row>
    <row spans="1:5" r="46">
      <c s="3" r="A46" t="s">
        <v>185</v>
      </c>
      <c s="4" r="C46" t="n">
        <v>1</v>
      </c>
      <c s="4" r="E46" t="n">
        <v>0</v>
      </c>
    </row>
    <row spans="1:5" r="47">
      <c s="3" r="A47" t="s">
        <v>186</v>
      </c>
    </row>
    <row spans="1:5" r="48">
      <c s="6" r="A48" t="s">
        <v>187</v>
      </c>
    </row>
    <row spans="1:5" r="49">
      <c s="3" r="A49" t="s">
        <v>188</v>
      </c>
      <c s="4" r="C49" t="n">
        <v>18</v>
      </c>
      <c s="4" r="E49" t="n">
        <v>18</v>
      </c>
    </row>
    <row spans="1:5" r="50">
      <c s="3" r="A50" t="s">
        <v>189</v>
      </c>
    </row>
    <row spans="1:5" r="51">
      <c s="6" r="A51" t="s">
        <v>187</v>
      </c>
    </row>
    <row spans="1:5" r="52">
      <c s="3" r="A52" t="s">
        <v>188</v>
      </c>
      <c s="4" r="C52" t="n">
        <v>12</v>
      </c>
      <c s="4" r="E52" t="n">
        <v>14</v>
      </c>
    </row>
    <row spans="1:5" r="53">
      <c s="3" r="A53" t="s">
        <v>190</v>
      </c>
    </row>
    <row spans="1:5" r="54">
      <c s="6" r="A54" t="s">
        <v>187</v>
      </c>
    </row>
    <row spans="1:5" r="55">
      <c s="3" r="A55" t="s">
        <v>188</v>
      </c>
      <c s="4" r="C55" t="n">
        <v>4</v>
      </c>
      <c s="7" r="E55" t="n">
        <v>3</v>
      </c>
    </row>
    <row spans="1:5" r="56">
      <c s="3" r="A56" t="s">
        <v>58</v>
      </c>
    </row>
    <row spans="1:5" r="57">
      <c s="3" r="A57" t="s">
        <v>59</v>
      </c>
      <c s="7" r="C57" t="n">
        <v>230</v>
      </c>
    </row>
    <row spans="1:5" r="58">
      <c r="A58" t="n"/>
    </row>
    <row spans="1:5" r="59">
      <c s="3" r="A59" t="s">
        <v>31</v>
      </c>
      <c s="3" r="B59" t="s">
        <v>191</v>
      </c>
    </row>
    <row spans="1:5" r="60">
      <c s="3" r="A60" t="s">
        <v>45</v>
      </c>
      <c s="3" r="B60" t="s">
        <v>60</v>
      </c>
    </row>
  </sheetData>
  <mergeCells count="6">
    <mergeCell ref="A1:B2"/>
    <mergeCell ref="C1:E1"/>
    <mergeCell ref="C2:D2"/>
    <mergeCell ref="A58:D58"/>
    <mergeCell ref="B59:D59"/>
    <mergeCell ref="B60:D6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9</v>
      </c>
      <c s="2" r="B1" t="s">
        <v>1</v>
      </c>
    </row>
    <row spans="1:3" r="2">
      <c s="2" r="B2" t="s">
        <v>2</v>
      </c>
      <c s="2" r="C2" t="s">
        <v>25</v>
      </c>
    </row>
    <row spans="1:3" r="3">
      <c s="6" r="A3" t="s">
        <v>1060</v>
      </c>
    </row>
    <row spans="1:3" r="4">
      <c s="3" r="A4" t="s">
        <v>1061</v>
      </c>
      <c s="7" r="B4" t="n">
        <v>848</v>
      </c>
      <c s="7" r="C4" t="n">
        <v>522</v>
      </c>
    </row>
    <row spans="1:3" r="5">
      <c s="3" r="A5" t="s">
        <v>1062</v>
      </c>
      <c s="4" r="B5" t="n">
        <v>16</v>
      </c>
    </row>
    <row spans="1:3" r="6">
      <c s="3" r="A6" t="s">
        <v>1063</v>
      </c>
    </row>
    <row spans="1:3" r="7">
      <c s="6" r="A7" t="s">
        <v>1060</v>
      </c>
    </row>
    <row spans="1:3" r="8">
      <c s="3" r="A8" t="s">
        <v>1064</v>
      </c>
      <c s="11" r="B8" t="n">
        <v>13.5</v>
      </c>
      <c s="11" r="C8" t="n">
        <v>8.1</v>
      </c>
    </row>
    <row spans="1:3" r="9">
      <c s="3" r="A9" t="s">
        <v>1061</v>
      </c>
      <c s="7" r="B9" t="n">
        <v>833</v>
      </c>
      <c s="7" r="C9" t="n">
        <v>5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14"/>
    <col customWidth="1" max="5" min="5" width="15"/>
    <col customWidth="1" max="6" min="6" width="14"/>
  </cols>
  <sheetData>
    <row spans="1:6" r="1">
      <c s="1" r="A1" t="s">
        <v>1065</v>
      </c>
      <c s="2" r="C1" t="s">
        <v>24</v>
      </c>
      <c s="2" r="E1" t="s">
        <v>1</v>
      </c>
    </row>
    <row spans="1:6" r="2">
      <c s="2" r="C2" t="s">
        <v>2</v>
      </c>
      <c s="2" r="D2" t="s">
        <v>25</v>
      </c>
      <c s="2" r="E2" t="s">
        <v>2</v>
      </c>
      <c s="2" r="F2" t="s">
        <v>25</v>
      </c>
    </row>
    <row spans="1:6" r="3">
      <c s="6" r="A3" t="s">
        <v>1066</v>
      </c>
    </row>
    <row spans="1:6" r="4">
      <c s="3" r="A4" t="s">
        <v>861</v>
      </c>
      <c s="3" r="B4" t="s">
        <v>31</v>
      </c>
      <c s="7" r="C4" t="n">
        <v>2332</v>
      </c>
      <c s="7" r="D4" t="n">
        <v>307</v>
      </c>
      <c s="7" r="E4" t="n">
        <v>1979</v>
      </c>
      <c s="7" r="F4" t="n">
        <v>-563</v>
      </c>
    </row>
    <row spans="1:6" r="5">
      <c s="3" r="A5" t="s">
        <v>1067</v>
      </c>
      <c s="3" r="B5" t="s">
        <v>31</v>
      </c>
      <c s="4" r="C5" t="n">
        <v>-1782</v>
      </c>
      <c s="4" r="D5" t="n">
        <v>1294</v>
      </c>
      <c s="4" r="E5" t="n">
        <v>-1396</v>
      </c>
      <c s="4" r="F5" t="n">
        <v>2165</v>
      </c>
    </row>
    <row spans="1:6" r="6">
      <c s="3" r="A6" t="s">
        <v>1068</v>
      </c>
      <c s="3" r="B6" t="s">
        <v>31</v>
      </c>
      <c s="4" r="C6" t="n">
        <v>-43</v>
      </c>
      <c s="4" r="D6" t="n">
        <v>5</v>
      </c>
      <c s="4" r="E6" t="n">
        <v>-76</v>
      </c>
      <c s="4" r="F6" t="n">
        <v>4</v>
      </c>
    </row>
    <row spans="1:6" r="7">
      <c s="3" r="A7" t="s">
        <v>1069</v>
      </c>
      <c s="3" r="B7" t="s">
        <v>31</v>
      </c>
      <c s="4" r="C7" t="n">
        <v>-1825</v>
      </c>
      <c s="4" r="D7" t="n">
        <v>1299</v>
      </c>
      <c s="4" r="E7" t="n">
        <v>-1472</v>
      </c>
      <c s="4" r="F7" t="n">
        <v>2169</v>
      </c>
    </row>
    <row spans="1:6" r="8">
      <c s="3" r="A8" t="s">
        <v>870</v>
      </c>
      <c s="3" r="B8" t="s">
        <v>31</v>
      </c>
      <c s="4" r="C8" t="n">
        <v>507</v>
      </c>
      <c s="4" r="D8" t="n">
        <v>1606</v>
      </c>
      <c s="4" r="E8" t="n">
        <v>507</v>
      </c>
      <c s="4" r="F8" t="n">
        <v>1606</v>
      </c>
    </row>
    <row spans="1:6" r="9">
      <c s="3" r="A9" t="s">
        <v>105</v>
      </c>
    </row>
    <row spans="1:6" r="10">
      <c s="6" r="A10" t="s">
        <v>1066</v>
      </c>
    </row>
    <row spans="1:6" r="11">
      <c s="3" r="A11" t="s">
        <v>861</v>
      </c>
      <c s="3" r="B11" t="s">
        <v>31</v>
      </c>
      <c s="4" r="C11" t="n">
        <v>-2540</v>
      </c>
      <c s="4" r="D11" t="n">
        <v>-1542</v>
      </c>
      <c s="4" r="E11" t="n">
        <v>-2541</v>
      </c>
      <c s="4" r="F11" t="n">
        <v>-1505</v>
      </c>
    </row>
    <row spans="1:6" r="12">
      <c s="3" r="A12" t="s">
        <v>1067</v>
      </c>
      <c s="3" r="B12" t="s">
        <v>31</v>
      </c>
      <c s="4" r="C12" t="n">
        <v>-185</v>
      </c>
      <c s="4" r="D12" t="n">
        <v>326</v>
      </c>
      <c s="4" r="E12" t="n">
        <v>-184</v>
      </c>
      <c s="4" r="F12" t="n">
        <v>289</v>
      </c>
    </row>
    <row spans="1:6" r="13">
      <c s="3" r="A13" t="s">
        <v>1068</v>
      </c>
      <c s="3" r="B13" t="s">
        <v>31</v>
      </c>
      <c s="4" r="C13" t="n">
        <v>0</v>
      </c>
      <c s="4" r="D13" t="n">
        <v>0</v>
      </c>
      <c s="4" r="E13" t="n">
        <v>0</v>
      </c>
      <c s="4" r="F13" t="n">
        <v>0</v>
      </c>
    </row>
    <row spans="1:6" r="14">
      <c s="3" r="A14" t="s">
        <v>1069</v>
      </c>
      <c s="3" r="B14" t="s">
        <v>31</v>
      </c>
      <c s="4" r="C14" t="n">
        <v>-185</v>
      </c>
      <c s="4" r="D14" t="n">
        <v>326</v>
      </c>
      <c s="4" r="E14" t="n">
        <v>-184</v>
      </c>
      <c s="4" r="F14" t="n">
        <v>289</v>
      </c>
    </row>
    <row spans="1:6" r="15">
      <c s="3" r="A15" t="s">
        <v>870</v>
      </c>
      <c s="3" r="B15" t="s">
        <v>31</v>
      </c>
      <c s="4" r="C15" t="n">
        <v>-2725</v>
      </c>
      <c s="4" r="D15" t="n">
        <v>-1216</v>
      </c>
      <c s="4" r="E15" t="n">
        <v>-2725</v>
      </c>
      <c s="4" r="F15" t="n">
        <v>-1216</v>
      </c>
    </row>
    <row spans="1:6" r="16">
      <c s="3" r="A16" t="s">
        <v>1070</v>
      </c>
    </row>
    <row spans="1:6" r="17">
      <c s="6" r="A17" t="s">
        <v>1066</v>
      </c>
    </row>
    <row spans="1:6" r="18">
      <c s="3" r="A18" t="s">
        <v>861</v>
      </c>
      <c s="3" r="B18" t="s">
        <v>31</v>
      </c>
      <c s="4" r="C18" t="n">
        <v>5026</v>
      </c>
      <c s="4" r="D18" t="n">
        <v>1944</v>
      </c>
      <c s="4" r="E18" t="n">
        <v>4672</v>
      </c>
      <c s="4" r="F18" t="n">
        <v>1035</v>
      </c>
    </row>
    <row spans="1:6" r="19">
      <c s="3" r="A19" t="s">
        <v>1067</v>
      </c>
      <c s="3" r="B19" t="s">
        <v>31</v>
      </c>
      <c s="4" r="C19" t="n">
        <v>-1598</v>
      </c>
      <c s="4" r="D19" t="n">
        <v>964</v>
      </c>
      <c s="4" r="E19" t="n">
        <v>-1211</v>
      </c>
      <c s="4" r="F19" t="n">
        <v>1874</v>
      </c>
    </row>
    <row spans="1:6" r="20">
      <c s="3" r="A20" t="s">
        <v>1068</v>
      </c>
      <c s="3" r="B20" t="s">
        <v>31</v>
      </c>
      <c s="4" r="C20" t="n">
        <v>-44</v>
      </c>
      <c s="4" r="D20" t="n">
        <v>7</v>
      </c>
      <c s="4" r="E20" t="n">
        <v>-77</v>
      </c>
      <c s="4" r="F20" t="n">
        <v>6</v>
      </c>
    </row>
    <row spans="1:6" r="21">
      <c s="3" r="A21" t="s">
        <v>1069</v>
      </c>
      <c s="3" r="B21" t="s">
        <v>31</v>
      </c>
      <c s="4" r="C21" t="n">
        <v>-1642</v>
      </c>
      <c s="4" r="D21" t="n">
        <v>971</v>
      </c>
      <c s="4" r="E21" t="n">
        <v>-1288</v>
      </c>
      <c s="4" r="F21" t="n">
        <v>1880</v>
      </c>
    </row>
    <row spans="1:6" r="22">
      <c s="3" r="A22" t="s">
        <v>870</v>
      </c>
      <c s="3" r="B22" t="s">
        <v>31</v>
      </c>
      <c s="4" r="C22" t="n">
        <v>3384</v>
      </c>
      <c s="4" r="D22" t="n">
        <v>2915</v>
      </c>
      <c s="4" r="E22" t="n">
        <v>3384</v>
      </c>
      <c s="4" r="F22" t="n">
        <v>2915</v>
      </c>
    </row>
    <row spans="1:6" r="23">
      <c s="3" r="A23" t="s">
        <v>107</v>
      </c>
    </row>
    <row spans="1:6" r="24">
      <c s="6" r="A24" t="s">
        <v>1066</v>
      </c>
    </row>
    <row spans="1:6" r="25">
      <c s="3" r="A25" t="s">
        <v>861</v>
      </c>
      <c s="3" r="B25" t="s">
        <v>31</v>
      </c>
      <c s="4" r="C25" t="n">
        <v>-28</v>
      </c>
      <c s="4" r="D25" t="n">
        <v>-13</v>
      </c>
      <c s="4" r="E25" t="n">
        <v>-26</v>
      </c>
      <c s="4" r="F25" t="n">
        <v>-12</v>
      </c>
    </row>
    <row spans="1:6" r="26">
      <c s="3" r="A26" t="s">
        <v>1067</v>
      </c>
      <c s="3" r="B26" t="s">
        <v>31</v>
      </c>
      <c s="4" r="C26" t="n">
        <v>1</v>
      </c>
      <c s="4" r="D26" t="n">
        <v>2</v>
      </c>
      <c s="4" r="E26" t="n">
        <v>-1</v>
      </c>
      <c s="4" r="F26" t="n">
        <v>1</v>
      </c>
    </row>
    <row spans="1:6" r="27">
      <c s="3" r="A27" t="s">
        <v>1068</v>
      </c>
      <c s="3" r="B27" t="s">
        <v>31</v>
      </c>
      <c s="4" r="C27" t="n">
        <v>0</v>
      </c>
      <c s="4" r="D27" t="n">
        <v>0</v>
      </c>
      <c s="4" r="E27" t="n">
        <v>0</v>
      </c>
      <c s="4" r="F27" t="n">
        <v>0</v>
      </c>
    </row>
    <row spans="1:6" r="28">
      <c s="3" r="A28" t="s">
        <v>1069</v>
      </c>
      <c s="3" r="B28" t="s">
        <v>31</v>
      </c>
      <c s="4" r="C28" t="n">
        <v>1</v>
      </c>
      <c s="4" r="D28" t="n">
        <v>2</v>
      </c>
      <c s="4" r="E28" t="n">
        <v>-1</v>
      </c>
      <c s="4" r="F28" t="n">
        <v>1</v>
      </c>
    </row>
    <row spans="1:6" r="29">
      <c s="3" r="A29" t="s">
        <v>870</v>
      </c>
      <c s="3" r="B29" t="s">
        <v>31</v>
      </c>
      <c s="4" r="C29" t="n">
        <v>-27</v>
      </c>
      <c s="4" r="D29" t="n">
        <v>-11</v>
      </c>
      <c s="4" r="E29" t="n">
        <v>-27</v>
      </c>
      <c s="4" r="F29" t="n">
        <v>-11</v>
      </c>
    </row>
    <row spans="1:6" r="30">
      <c s="3" r="A30" t="s">
        <v>108</v>
      </c>
    </row>
    <row spans="1:6" r="31">
      <c s="6" r="A31" t="s">
        <v>1066</v>
      </c>
    </row>
    <row spans="1:6" r="32">
      <c s="3" r="A32" t="s">
        <v>861</v>
      </c>
      <c s="3" r="B32" t="s">
        <v>31</v>
      </c>
      <c s="4" r="C32" t="n">
        <v>-126</v>
      </c>
      <c s="4" r="D32" t="n">
        <v>-82</v>
      </c>
      <c s="4" r="E32" t="n">
        <v>-126</v>
      </c>
      <c s="4" r="F32" t="n">
        <v>-81</v>
      </c>
    </row>
    <row spans="1:6" r="33">
      <c s="3" r="A33" t="s">
        <v>1067</v>
      </c>
      <c s="3" r="B33" t="s">
        <v>31</v>
      </c>
      <c s="4" r="C33" t="n">
        <v>0</v>
      </c>
      <c s="4" r="D33" t="n">
        <v>2</v>
      </c>
      <c s="4" r="E33" t="n">
        <v>0</v>
      </c>
      <c s="4" r="F33" t="n">
        <v>1</v>
      </c>
    </row>
    <row spans="1:6" r="34">
      <c s="3" r="A34" t="s">
        <v>1068</v>
      </c>
      <c s="3" r="B34" t="s">
        <v>31</v>
      </c>
      <c s="4" r="C34" t="n">
        <v>1</v>
      </c>
      <c s="4" r="D34" t="n">
        <v>-2</v>
      </c>
      <c s="4" r="E34" t="n">
        <v>1</v>
      </c>
      <c s="4" r="F34" t="n">
        <v>-2</v>
      </c>
    </row>
    <row spans="1:6" r="35">
      <c s="3" r="A35" t="s">
        <v>1069</v>
      </c>
      <c s="3" r="B35" t="s">
        <v>31</v>
      </c>
      <c s="4" r="C35" t="n">
        <v>1</v>
      </c>
      <c s="4" r="D35" t="n">
        <v>0</v>
      </c>
      <c s="4" r="E35" t="n">
        <v>1</v>
      </c>
      <c s="4" r="F35" t="n">
        <v>-1</v>
      </c>
    </row>
    <row spans="1:6" r="36">
      <c s="3" r="A36" t="s">
        <v>870</v>
      </c>
      <c s="3" r="B36" t="s">
        <v>31</v>
      </c>
      <c s="7" r="C36" t="n">
        <v>-125</v>
      </c>
      <c s="7" r="D36" t="n">
        <v>-82</v>
      </c>
      <c s="7" r="E36" t="n">
        <v>-125</v>
      </c>
      <c s="7" r="F36" t="n">
        <v>-82</v>
      </c>
    </row>
    <row spans="1:6" r="37">
      <c r="A37" t="n"/>
    </row>
    <row spans="1:6" r="38">
      <c s="3" r="A38" t="s">
        <v>31</v>
      </c>
      <c s="3" r="B38" t="s">
        <v>75</v>
      </c>
    </row>
  </sheetData>
  <mergeCells count="5">
    <mergeCell ref="A1:B2"/>
    <mergeCell ref="C1:D1"/>
    <mergeCell ref="E1:F1"/>
    <mergeCell ref="A37:E37"/>
    <mergeCell ref="B38:E3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071</v>
      </c>
      <c s="2" r="C1" t="s">
        <v>24</v>
      </c>
      <c s="2" r="E1" t="s">
        <v>1</v>
      </c>
    </row>
    <row spans="1:6" r="2">
      <c s="2" r="C2" t="s">
        <v>2</v>
      </c>
      <c s="2" r="D2" t="s">
        <v>25</v>
      </c>
      <c s="2" r="E2" t="s">
        <v>2</v>
      </c>
      <c s="2" r="F2" t="s">
        <v>25</v>
      </c>
    </row>
    <row spans="1:6" r="3">
      <c s="6" r="A3" t="s">
        <v>1072</v>
      </c>
    </row>
    <row spans="1:6" r="4">
      <c s="3" r="A4" t="s">
        <v>32</v>
      </c>
      <c s="7" r="C4" t="n">
        <v>92</v>
      </c>
      <c s="7" r="D4" t="n">
        <v>97</v>
      </c>
      <c s="7" r="E4" t="n">
        <v>160</v>
      </c>
      <c s="7" r="F4" t="n">
        <v>138</v>
      </c>
    </row>
    <row spans="1:6" r="5">
      <c s="3" r="A5" t="s">
        <v>1073</v>
      </c>
      <c s="3" r="B5" t="s">
        <v>31</v>
      </c>
      <c s="4" r="C5" t="n">
        <v>0</v>
      </c>
      <c s="4" r="D5" t="n">
        <v>-28</v>
      </c>
      <c s="4" r="E5" t="n">
        <v>-6</v>
      </c>
      <c s="4" r="F5" t="n">
        <v>-31</v>
      </c>
    </row>
    <row spans="1:6" r="6">
      <c s="3" r="A6" t="s">
        <v>1074</v>
      </c>
      <c s="4" r="C6" t="n">
        <v>874</v>
      </c>
      <c s="4" r="D6" t="n">
        <v>1238</v>
      </c>
      <c s="4" r="E6" t="n">
        <v>1887</v>
      </c>
      <c s="4" r="F6" t="n">
        <v>2342</v>
      </c>
    </row>
    <row spans="1:6" r="7">
      <c s="3" r="A7" t="s">
        <v>1075</v>
      </c>
      <c s="4" r="C7" t="n">
        <v>-301</v>
      </c>
      <c s="4" r="D7" t="n">
        <v>-428</v>
      </c>
      <c s="4" r="E7" t="n">
        <v>-651</v>
      </c>
      <c s="4" r="F7" t="n">
        <v>-800</v>
      </c>
    </row>
    <row spans="1:6" r="8">
      <c s="3" r="A8" t="s">
        <v>1076</v>
      </c>
      <c s="7" r="C8" t="n">
        <v>573</v>
      </c>
      <c s="7" r="D8" t="n">
        <v>810</v>
      </c>
      <c s="7" r="E8" t="n">
        <v>1236</v>
      </c>
      <c s="7" r="F8" t="n">
        <v>1542</v>
      </c>
    </row>
    <row spans="1:6" r="9">
      <c s="3" r="A9" t="s">
        <v>1077</v>
      </c>
      <c s="3" r="C9" t="s">
        <v>1078</v>
      </c>
      <c s="3" r="D9" t="s">
        <v>1078</v>
      </c>
      <c s="3" r="E9" t="s">
        <v>1078</v>
      </c>
      <c s="3" r="F9" t="s">
        <v>1078</v>
      </c>
    </row>
    <row spans="1:6" r="10">
      <c s="3" r="A10" t="s">
        <v>310</v>
      </c>
    </row>
    <row spans="1:6" r="11">
      <c s="6" r="A11" t="s">
        <v>1072</v>
      </c>
    </row>
    <row spans="1:6" r="12">
      <c s="3" r="A12" t="s">
        <v>1076</v>
      </c>
      <c s="7" r="C12" t="n">
        <v>43</v>
      </c>
      <c s="7" r="D12" t="n">
        <v>-5</v>
      </c>
      <c s="7" r="E12" t="n">
        <v>76</v>
      </c>
      <c s="7" r="F12" t="n">
        <v>-4</v>
      </c>
    </row>
    <row spans="1:6" r="13">
      <c s="3" r="A13" t="s">
        <v>1079</v>
      </c>
    </row>
    <row spans="1:6" r="14">
      <c s="6" r="A14" t="s">
        <v>1072</v>
      </c>
    </row>
    <row spans="1:6" r="15">
      <c s="3" r="A15" t="s">
        <v>32</v>
      </c>
      <c s="4" r="C15" t="n">
        <v>68</v>
      </c>
      <c s="4" r="D15" t="n">
        <v>-11</v>
      </c>
      <c s="4" r="E15" t="n">
        <v>124</v>
      </c>
      <c s="4" r="F15" t="n">
        <v>-6</v>
      </c>
    </row>
    <row spans="1:6" r="16">
      <c s="3" r="A16" t="s">
        <v>1073</v>
      </c>
      <c s="4" r="C16" t="n">
        <v>0</v>
      </c>
      <c s="4" r="D16" t="n">
        <v>0</v>
      </c>
      <c s="4" r="E16" t="n">
        <v>-6</v>
      </c>
      <c s="4" r="F16" t="n">
        <v>-3</v>
      </c>
    </row>
    <row spans="1:6" r="17">
      <c s="3" r="A17" t="s">
        <v>1074</v>
      </c>
      <c s="4" r="C17" t="n">
        <v>68</v>
      </c>
      <c s="4" r="D17" t="n">
        <v>-11</v>
      </c>
      <c s="4" r="E17" t="n">
        <v>118</v>
      </c>
      <c s="4" r="F17" t="n">
        <v>-9</v>
      </c>
    </row>
    <row spans="1:6" r="18">
      <c s="3" r="A18" t="s">
        <v>1075</v>
      </c>
      <c s="3" r="B18" t="s">
        <v>45</v>
      </c>
      <c s="4" r="C18" t="n">
        <v>-24</v>
      </c>
      <c s="4" r="D18" t="n">
        <v>4</v>
      </c>
      <c s="4" r="E18" t="n">
        <v>-41</v>
      </c>
      <c s="4" r="F18" t="n">
        <v>3</v>
      </c>
    </row>
    <row spans="1:6" r="19">
      <c s="3" r="A19" t="s">
        <v>1076</v>
      </c>
      <c s="4" r="C19" t="n">
        <v>44</v>
      </c>
      <c s="4" r="D19" t="n">
        <v>-7</v>
      </c>
      <c s="4" r="E19" t="n">
        <v>77</v>
      </c>
      <c s="4" r="F19" t="n">
        <v>-6</v>
      </c>
    </row>
    <row spans="1:6" r="20">
      <c s="3" r="A20" t="s">
        <v>1080</v>
      </c>
    </row>
    <row spans="1:6" r="21">
      <c s="6" r="A21" t="s">
        <v>1072</v>
      </c>
    </row>
    <row spans="1:6" r="22">
      <c s="3" r="A22" t="s">
        <v>1081</v>
      </c>
      <c s="3" r="B22" t="s">
        <v>918</v>
      </c>
      <c s="4" r="C22" t="n">
        <v>-5</v>
      </c>
      <c s="4" r="D22" t="n">
        <v>-2</v>
      </c>
      <c s="4" r="E22" t="n">
        <v>-9</v>
      </c>
      <c s="4" r="F22" t="n">
        <v>-6</v>
      </c>
    </row>
    <row spans="1:6" r="23">
      <c s="3" r="A23" t="s">
        <v>1082</v>
      </c>
      <c s="3" r="B23" t="s">
        <v>918</v>
      </c>
      <c s="4" r="C23" t="n">
        <v>4</v>
      </c>
      <c s="4" r="D23" t="n">
        <v>5</v>
      </c>
      <c s="4" r="E23" t="n">
        <v>8</v>
      </c>
      <c s="4" r="F23" t="n">
        <v>9</v>
      </c>
    </row>
    <row spans="1:6" r="24">
      <c s="3" r="A24" t="s">
        <v>1075</v>
      </c>
      <c s="3" r="B24" t="s">
        <v>45</v>
      </c>
      <c s="4" r="C24" t="n">
        <v>0</v>
      </c>
      <c s="4" r="D24" t="n">
        <v>-1</v>
      </c>
      <c s="4" r="E24" t="n">
        <v>0</v>
      </c>
      <c s="4" r="F24" t="n">
        <v>-1</v>
      </c>
    </row>
    <row spans="1:6" r="25">
      <c s="3" r="A25" t="s">
        <v>1076</v>
      </c>
      <c s="7" r="C25" t="n">
        <v>-1</v>
      </c>
      <c s="7" r="D25" t="n">
        <v>2</v>
      </c>
      <c s="7" r="E25" t="n">
        <v>-1</v>
      </c>
      <c s="7" r="F25" t="n">
        <v>2</v>
      </c>
    </row>
    <row spans="1:6" r="26">
      <c r="A26" t="n"/>
    </row>
    <row spans="1:6" r="27">
      <c s="3" r="A27" t="s">
        <v>31</v>
      </c>
      <c s="3" r="B27" t="s">
        <v>60</v>
      </c>
    </row>
    <row spans="1:6" r="28">
      <c s="3" r="A28" t="s">
        <v>45</v>
      </c>
      <c s="3" r="B28" t="s">
        <v>1083</v>
      </c>
    </row>
    <row spans="1:6" r="29">
      <c s="3" r="A29" t="s">
        <v>918</v>
      </c>
      <c s="3" r="B29" t="s">
        <v>1084</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s="1" r="A1" t="s">
        <v>1085</v>
      </c>
      <c s="2" r="B1" t="s">
        <v>128</v>
      </c>
    </row>
    <row spans="1:2" r="2">
      <c s="6" r="A2" t="s">
        <v>217</v>
      </c>
    </row>
    <row spans="1:2" r="3">
      <c s="3" r="A3" t="s">
        <v>1086</v>
      </c>
      <c s="4" r="B3" t="n">
        <v>8907</v>
      </c>
    </row>
    <row spans="1:2" r="4">
      <c s="3" r="A4" t="s">
        <v>1087</v>
      </c>
      <c s="3" r="B4" t="s">
        <v>1088</v>
      </c>
    </row>
    <row spans="1:2" r="5">
      <c s="3" r="A5" t="s">
        <v>1089</v>
      </c>
      <c s="7" r="B5" t="n">
        <v>106</v>
      </c>
    </row>
    <row spans="1:2" r="6">
      <c s="3" r="A6" t="s">
        <v>1090</v>
      </c>
      <c s="8" r="B6" t="n">
        <v>50.43</v>
      </c>
    </row>
    <row spans="1:2" r="7">
      <c s="3" r="A7" t="s">
        <v>1091</v>
      </c>
      <c s="4" r="B7" t="n">
        <v>6958</v>
      </c>
    </row>
    <row spans="1:2" r="8">
      <c s="3" r="A8" t="s">
        <v>1092</v>
      </c>
      <c s="3" r="B8" t="s">
        <v>1093</v>
      </c>
    </row>
    <row spans="1:2" r="9">
      <c s="3" r="A9" t="s">
        <v>1094</v>
      </c>
      <c s="7" r="B9" t="n">
        <v>98</v>
      </c>
    </row>
    <row spans="1:2" r="10">
      <c s="3" r="A10" t="s">
        <v>1095</v>
      </c>
      <c s="8" r="B10" t="n">
        <v>48.1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r="A1" t="s">
        <v>1096</v>
      </c>
      <c s="2" r="B1" t="s">
        <v>1</v>
      </c>
    </row>
    <row spans="1:3" r="2">
      <c s="2" r="B2" t="s">
        <v>1097</v>
      </c>
      <c s="2" r="C2" t="s">
        <v>328</v>
      </c>
    </row>
    <row spans="1:3" r="3">
      <c s="6" r="A3" t="s">
        <v>1098</v>
      </c>
    </row>
    <row spans="1:3" r="4">
      <c s="3" r="A4" t="s">
        <v>1099</v>
      </c>
      <c s="4" r="B4" t="n">
        <v>2</v>
      </c>
    </row>
    <row spans="1:3" r="5">
      <c s="3" r="A5" t="s">
        <v>1100</v>
      </c>
      <c s="7" r="B5" t="n">
        <v>31</v>
      </c>
      <c s="7" r="C5" t="n">
        <v>24</v>
      </c>
    </row>
    <row spans="1:3" r="6">
      <c s="3" r="A6" t="s">
        <v>1101</v>
      </c>
      <c s="7" r="B6" t="n">
        <v>19</v>
      </c>
      <c s="7" r="C6" t="n">
        <v>12</v>
      </c>
    </row>
    <row spans="1:3" r="7">
      <c s="3" r="A7" t="s">
        <v>1102</v>
      </c>
    </row>
    <row spans="1:3" r="8">
      <c s="6" r="A8" t="s">
        <v>1098</v>
      </c>
    </row>
    <row spans="1:3" r="9">
      <c s="3" r="A9" t="s">
        <v>1103</v>
      </c>
      <c s="3" r="B9" t="s">
        <v>882</v>
      </c>
    </row>
    <row spans="1:3" r="10">
      <c s="3" r="A10" t="s">
        <v>1104</v>
      </c>
    </row>
    <row spans="1:3" r="11">
      <c s="6" r="A11" t="s">
        <v>1098</v>
      </c>
    </row>
    <row spans="1:3" r="12">
      <c s="3" r="A12" t="s">
        <v>1103</v>
      </c>
      <c s="3" r="B12" t="s">
        <v>882</v>
      </c>
    </row>
    <row spans="1:3" r="13">
      <c s="3" r="A13" t="s">
        <v>1105</v>
      </c>
      <c s="3" r="B13" t="s">
        <v>1106</v>
      </c>
    </row>
    <row spans="1:3" r="14">
      <c s="3" r="A14" t="s">
        <v>1107</v>
      </c>
      <c s="4" r="B14" t="n">
        <v>10100</v>
      </c>
    </row>
    <row spans="1:3" r="15">
      <c s="3" r="A15" t="s">
        <v>1108</v>
      </c>
    </row>
    <row spans="1:3" r="16">
      <c s="6" r="A16" t="s">
        <v>1098</v>
      </c>
    </row>
    <row spans="1:3" r="17">
      <c s="3" r="A17" t="s">
        <v>1109</v>
      </c>
      <c s="7" r="B17" t="n">
        <v>56</v>
      </c>
    </row>
    <row spans="1:3" r="18">
      <c s="3" r="A18" t="s">
        <v>1110</v>
      </c>
      <c s="3" r="B18" t="s">
        <v>1111</v>
      </c>
    </row>
    <row spans="1:3" r="19">
      <c s="3" r="A19" t="s">
        <v>1112</v>
      </c>
    </row>
    <row spans="1:3" r="20">
      <c s="6" r="A20" t="s">
        <v>1098</v>
      </c>
    </row>
    <row spans="1:3" r="21">
      <c s="3" r="A21" t="s">
        <v>1109</v>
      </c>
      <c s="7" r="B21" t="n">
        <v>23</v>
      </c>
    </row>
    <row spans="1:3" r="22">
      <c s="3" r="A22" t="s">
        <v>1113</v>
      </c>
      <c s="4" r="B22" t="n">
        <v>78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1114</v>
      </c>
      <c s="2" r="B1" t="s">
        <v>988</v>
      </c>
      <c s="2" r="C1" t="s">
        <v>1</v>
      </c>
      <c s="2" r="D1" t="s">
        <v>354</v>
      </c>
    </row>
    <row spans="1:4" r="2">
      <c s="2" r="B2" t="s">
        <v>1115</v>
      </c>
      <c s="2" r="C2" t="s">
        <v>2</v>
      </c>
      <c s="2" r="D2" t="s">
        <v>1116</v>
      </c>
    </row>
    <row spans="1:4" r="3">
      <c s="6" r="A3" t="s">
        <v>1117</v>
      </c>
    </row>
    <row spans="1:4" r="4">
      <c s="3" r="A4" t="s">
        <v>1118</v>
      </c>
      <c s="3" r="D4" t="s">
        <v>1001</v>
      </c>
    </row>
    <row spans="1:4" r="5">
      <c s="3" r="A5" t="s">
        <v>1119</v>
      </c>
      <c s="3" r="D5" t="s">
        <v>1001</v>
      </c>
    </row>
    <row spans="1:4" r="6">
      <c s="3" r="A6" t="s">
        <v>1120</v>
      </c>
    </row>
    <row spans="1:4" r="7">
      <c s="6" r="A7" t="s">
        <v>1117</v>
      </c>
    </row>
    <row spans="1:4" r="8">
      <c s="3" r="A8" t="s">
        <v>1121</v>
      </c>
      <c s="3" r="D8" t="s">
        <v>1122</v>
      </c>
    </row>
    <row spans="1:4" r="9">
      <c s="3" r="A9" t="s">
        <v>1123</v>
      </c>
      <c s="3" r="D9" t="s">
        <v>1124</v>
      </c>
    </row>
    <row spans="1:4" r="10">
      <c s="3" r="A10" t="s">
        <v>1125</v>
      </c>
      <c s="3" r="D10" t="s">
        <v>1126</v>
      </c>
    </row>
    <row spans="1:4" r="11">
      <c s="3" r="A11" t="s">
        <v>1127</v>
      </c>
    </row>
    <row spans="1:4" r="12">
      <c s="6" r="A12" t="s">
        <v>1117</v>
      </c>
    </row>
    <row spans="1:4" r="13">
      <c s="3" r="A13" t="s">
        <v>1128</v>
      </c>
      <c s="7" r="C13" t="n">
        <v>10</v>
      </c>
    </row>
    <row spans="1:4" r="14">
      <c s="3" r="A14" t="s">
        <v>1129</v>
      </c>
    </row>
    <row spans="1:4" r="15">
      <c s="6" r="A15" t="s">
        <v>1117</v>
      </c>
    </row>
    <row spans="1:4" r="16">
      <c s="3" r="A16" t="s">
        <v>1128</v>
      </c>
      <c s="7" r="C16" t="n">
        <v>0</v>
      </c>
    </row>
    <row spans="1:4" r="17">
      <c s="3" r="A17" t="s">
        <v>1130</v>
      </c>
    </row>
    <row spans="1:4" r="18">
      <c s="6" r="A18" t="s">
        <v>1117</v>
      </c>
    </row>
    <row spans="1:4" r="19">
      <c s="3" r="A19" t="s">
        <v>1131</v>
      </c>
      <c s="7" r="B19" t="n">
        <v>-51</v>
      </c>
    </row>
    <row spans="1:4" r="20">
      <c s="3" r="A20" t="s">
        <v>1132</v>
      </c>
      <c s="3" r="B20" t="s">
        <v>1106</v>
      </c>
    </row>
    <row spans="1:4" r="21">
      <c s="3" r="A21" t="s">
        <v>1133</v>
      </c>
      <c s="3" r="B21" t="s">
        <v>11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35</v>
      </c>
      <c s="2" r="B1" t="s">
        <v>24</v>
      </c>
      <c s="2" r="D1" t="s">
        <v>1</v>
      </c>
    </row>
    <row spans="1:5" r="2">
      <c s="2" r="B2" t="s">
        <v>2</v>
      </c>
      <c s="2" r="C2" t="s">
        <v>25</v>
      </c>
      <c s="2" r="D2" t="s">
        <v>2</v>
      </c>
      <c s="2" r="E2" t="s">
        <v>25</v>
      </c>
    </row>
    <row spans="1:5" r="3">
      <c s="3" r="A3" t="s">
        <v>1127</v>
      </c>
    </row>
    <row spans="1:5" r="4">
      <c s="6" r="A4" t="s">
        <v>1117</v>
      </c>
    </row>
    <row spans="1:5" r="5">
      <c s="3" r="A5" t="s">
        <v>1136</v>
      </c>
      <c s="7" r="B5" t="n">
        <v>3</v>
      </c>
      <c s="7" r="C5" t="n">
        <v>4</v>
      </c>
      <c s="7" r="D5" t="n">
        <v>7</v>
      </c>
      <c s="7" r="E5" t="n">
        <v>8</v>
      </c>
    </row>
    <row spans="1:5" r="6">
      <c s="3" r="A6" t="s">
        <v>1137</v>
      </c>
      <c s="4" r="B6" t="n">
        <v>1</v>
      </c>
      <c s="4" r="C6" t="n">
        <v>2</v>
      </c>
      <c s="4" r="D6" t="n">
        <v>3</v>
      </c>
      <c s="4" r="E6" t="n">
        <v>4</v>
      </c>
    </row>
    <row spans="1:5" r="7">
      <c s="3" r="A7" t="s">
        <v>1138</v>
      </c>
      <c s="4" r="B7" t="n">
        <v>-1</v>
      </c>
      <c s="4" r="C7" t="n">
        <v>-1</v>
      </c>
      <c s="4" r="D7" t="n">
        <v>-2</v>
      </c>
      <c s="4" r="E7" t="n">
        <v>-2</v>
      </c>
    </row>
    <row spans="1:5" r="8">
      <c s="3" r="A8" t="s">
        <v>1139</v>
      </c>
      <c s="4" r="B8" t="n">
        <v>1</v>
      </c>
      <c s="4" r="C8" t="n">
        <v>0</v>
      </c>
      <c s="4" r="D8" t="n">
        <v>1</v>
      </c>
      <c s="4" r="E8" t="n">
        <v>0</v>
      </c>
    </row>
    <row spans="1:5" r="9">
      <c s="3" r="A9" t="s">
        <v>1140</v>
      </c>
      <c s="4" r="B9" t="n">
        <v>0</v>
      </c>
      <c s="4" r="C9" t="n">
        <v>0</v>
      </c>
      <c s="4" r="D9" t="n">
        <v>0</v>
      </c>
      <c s="4" r="E9" t="n">
        <v>0</v>
      </c>
    </row>
    <row spans="1:5" r="10">
      <c s="3" r="A10" t="s">
        <v>1141</v>
      </c>
      <c s="4" r="B10" t="n">
        <v>4</v>
      </c>
      <c s="4" r="C10" t="n">
        <v>5</v>
      </c>
      <c s="4" r="D10" t="n">
        <v>9</v>
      </c>
      <c s="4" r="E10" t="n">
        <v>10</v>
      </c>
    </row>
    <row spans="1:5" r="11">
      <c s="3" r="A11" t="s">
        <v>1129</v>
      </c>
    </row>
    <row spans="1:5" r="12">
      <c s="6" r="A12" t="s">
        <v>1117</v>
      </c>
    </row>
    <row spans="1:5" r="13">
      <c s="3" r="A13" t="s">
        <v>1136</v>
      </c>
      <c s="4" r="B13" t="n">
        <v>6</v>
      </c>
      <c s="4" r="C13" t="n">
        <v>5</v>
      </c>
      <c s="4" r="D13" t="n">
        <v>12</v>
      </c>
      <c s="4" r="E13" t="n">
        <v>10</v>
      </c>
    </row>
    <row spans="1:5" r="14">
      <c s="3" r="A14" t="s">
        <v>1137</v>
      </c>
      <c s="4" r="B14" t="n">
        <v>8</v>
      </c>
      <c s="4" r="C14" t="n">
        <v>8</v>
      </c>
      <c s="4" r="D14" t="n">
        <v>16</v>
      </c>
      <c s="4" r="E14" t="n">
        <v>15</v>
      </c>
    </row>
    <row spans="1:5" r="15">
      <c s="3" r="A15" t="s">
        <v>1138</v>
      </c>
      <c s="4" r="B15" t="n">
        <v>-5</v>
      </c>
      <c s="4" r="C15" t="n">
        <v>-5</v>
      </c>
      <c s="4" r="D15" t="n">
        <v>-11</v>
      </c>
      <c s="4" r="E15" t="n">
        <v>-10</v>
      </c>
    </row>
    <row spans="1:5" r="16">
      <c s="3" r="A16" t="s">
        <v>1139</v>
      </c>
      <c s="4" r="B16" t="n">
        <v>3</v>
      </c>
      <c s="4" r="C16" t="n">
        <v>2</v>
      </c>
      <c s="4" r="D16" t="n">
        <v>7</v>
      </c>
      <c s="4" r="E16" t="n">
        <v>5</v>
      </c>
    </row>
    <row spans="1:5" r="17">
      <c s="3" r="A17" t="s">
        <v>1140</v>
      </c>
      <c s="4" r="B17" t="n">
        <v>0</v>
      </c>
      <c s="4" r="C17" t="n">
        <v>0</v>
      </c>
      <c s="4" r="D17" t="n">
        <v>0</v>
      </c>
      <c s="4" r="E17" t="n">
        <v>0</v>
      </c>
    </row>
    <row spans="1:5" r="18">
      <c s="3" r="A18" t="s">
        <v>1141</v>
      </c>
      <c s="4" r="B18" t="n">
        <v>12</v>
      </c>
      <c s="4" r="C18" t="n">
        <v>10</v>
      </c>
      <c s="4" r="D18" t="n">
        <v>24</v>
      </c>
      <c s="4" r="E18" t="n">
        <v>20</v>
      </c>
    </row>
    <row spans="1:5" r="19">
      <c s="3" r="A19" t="s">
        <v>1130</v>
      </c>
    </row>
    <row spans="1:5" r="20">
      <c s="6" r="A20" t="s">
        <v>1117</v>
      </c>
    </row>
    <row spans="1:5" r="21">
      <c s="3" r="A21" t="s">
        <v>1136</v>
      </c>
      <c s="4" r="B21" t="n">
        <v>0</v>
      </c>
      <c s="4" r="C21" t="n">
        <v>1</v>
      </c>
      <c s="4" r="D21" t="n">
        <v>0</v>
      </c>
      <c s="4" r="E21" t="n">
        <v>1</v>
      </c>
    </row>
    <row spans="1:5" r="22">
      <c s="3" r="A22" t="s">
        <v>1137</v>
      </c>
      <c s="4" r="B22" t="n">
        <v>0</v>
      </c>
      <c s="4" r="C22" t="n">
        <v>1</v>
      </c>
      <c s="4" r="D22" t="n">
        <v>1</v>
      </c>
      <c s="4" r="E22" t="n">
        <v>1</v>
      </c>
    </row>
    <row spans="1:5" r="23">
      <c s="3" r="A23" t="s">
        <v>1138</v>
      </c>
      <c s="4" r="B23" t="n">
        <v>0</v>
      </c>
      <c s="4" r="C23" t="n">
        <v>0</v>
      </c>
      <c s="4" r="D23" t="n">
        <v>0</v>
      </c>
      <c s="4" r="E23" t="n">
        <v>0</v>
      </c>
    </row>
    <row spans="1:5" r="24">
      <c s="3" r="A24" t="s">
        <v>1139</v>
      </c>
      <c s="4" r="B24" t="n">
        <v>1</v>
      </c>
      <c s="4" r="C24" t="n">
        <v>0</v>
      </c>
      <c s="4" r="D24" t="n">
        <v>1</v>
      </c>
      <c s="4" r="E24" t="n">
        <v>1</v>
      </c>
    </row>
    <row spans="1:5" r="25">
      <c s="3" r="A25" t="s">
        <v>1140</v>
      </c>
      <c s="4" r="B25" t="n">
        <v>-4</v>
      </c>
      <c s="4" r="C25" t="n">
        <v>-5</v>
      </c>
      <c s="4" r="D25" t="n">
        <v>-8</v>
      </c>
      <c s="4" r="E25" t="n">
        <v>-9</v>
      </c>
    </row>
    <row spans="1:5" r="26">
      <c s="3" r="A26" t="s">
        <v>1141</v>
      </c>
      <c s="7" r="B26" t="n">
        <v>-3</v>
      </c>
      <c s="7" r="C26" t="n">
        <v>-3</v>
      </c>
      <c s="7" r="D26" t="n">
        <v>-6</v>
      </c>
      <c s="7" r="E26" t="n">
        <v>-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1142</v>
      </c>
      <c s="2" r="B1" t="s">
        <v>1143</v>
      </c>
      <c s="2" r="C1" t="s">
        <v>1144</v>
      </c>
    </row>
    <row spans="1:3" r="2">
      <c s="6" r="A2" t="s">
        <v>1145</v>
      </c>
    </row>
    <row spans="1:3" r="3">
      <c s="3" r="A3" t="s">
        <v>1146</v>
      </c>
      <c s="3" r="B3" t="s">
        <v>1147</v>
      </c>
      <c s="3" r="C3" t="s">
        <v>1147</v>
      </c>
    </row>
    <row spans="1:3" r="4">
      <c s="3" r="A4" t="s">
        <v>1148</v>
      </c>
      <c s="7" r="B4" t="n">
        <v>326</v>
      </c>
      <c s="13" r="C4" t="n">
        <v>3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6" r="A3" t="s">
        <v>193</v>
      </c>
    </row>
    <row spans="1:2" r="4">
      <c s="3" r="A4" t="s">
        <v>192</v>
      </c>
      <c s="3" r="B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5</v>
      </c>
      <c s="2" r="B1" t="s">
        <v>1</v>
      </c>
    </row>
    <row spans="1:2" r="2">
      <c s="2" r="B2" t="s">
        <v>2</v>
      </c>
    </row>
    <row spans="1:2" r="3">
      <c s="6" r="A3" t="s">
        <v>196</v>
      </c>
    </row>
    <row spans="1:2" r="4">
      <c s="3" r="A4" t="s">
        <v>195</v>
      </c>
      <c s="3" r="B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Earn</vt:lpstr>
      <vt:lpstr>Consolidated Statements of Comp</vt:lpstr>
      <vt:lpstr>Consolidated Balance Sheets</vt:lpstr>
      <vt:lpstr>Consolidated Balance Sheets (Pa</vt:lpstr>
      <vt:lpstr>Consolidated Statements of Shar</vt:lpstr>
      <vt:lpstr>Consolidated Statements of Cash</vt:lpstr>
      <vt:lpstr>SUMMARY OF SIGNIFICANT ACCOUNTI</vt:lpstr>
      <vt:lpstr>BUSINESS SEGMENT INFORMATION</vt:lpstr>
      <vt:lpstr>INVESTMENTS</vt:lpstr>
      <vt:lpstr>DERIVATIVE INSTRUMENTS</vt:lpstr>
      <vt:lpstr>FAIR VALUE MEASUREMENTS</vt:lpstr>
      <vt:lpstr>REINSURANCE</vt:lpstr>
      <vt:lpstr>NOTES PAYABLE</vt:lpstr>
      <vt:lpstr>SHAREHOLDERS' EQUITY</vt:lpstr>
      <vt:lpstr>SHARE-BASED COMPENSATION</vt:lpstr>
      <vt:lpstr>BENEFIT PLANS</vt:lpstr>
      <vt:lpstr>COMMITMENTS AND CONTINGENT LIAB</vt:lpstr>
      <vt:lpstr>SUMMARY OF SIGNIFICANT ACCOUN19</vt:lpstr>
      <vt:lpstr>BUSINESS SEGMENT INFORMATION (T</vt:lpstr>
      <vt:lpstr>INVESTMENTS (Tables)</vt:lpstr>
      <vt:lpstr>DERIVATIVE INSTRUMENTS (Tables)</vt:lpstr>
      <vt:lpstr>FAIR VALUE MEASUREMENTS (Tables</vt:lpstr>
      <vt:lpstr>REINSURANCE (Tables)</vt:lpstr>
      <vt:lpstr>NOTES PAYABLE (Tables)</vt:lpstr>
      <vt:lpstr>SHAREHOLDERS' EQUITY (Tables)</vt:lpstr>
      <vt:lpstr>SHARE-BASED COMPENSATION (Table</vt:lpstr>
      <vt:lpstr>BENEFIT PLANS (Tables)</vt:lpstr>
      <vt:lpstr>Summary of Significant Accoun29</vt:lpstr>
      <vt:lpstr>BUSINESS SEGMENT INFORMATION - </vt:lpstr>
      <vt:lpstr>BUSINESS SEGMENT INFORMATION 31</vt:lpstr>
      <vt:lpstr>BUSINESS SEGMENT INFORMATION 32</vt:lpstr>
      <vt:lpstr>INVESTMENTS - Available-For-Sal</vt:lpstr>
      <vt:lpstr>INVESTMENTS - Held-to-Maturity </vt:lpstr>
      <vt:lpstr>INVESTMENTS - Additional Inform</vt:lpstr>
      <vt:lpstr>INVESTMENTS - Contractual Matur</vt:lpstr>
      <vt:lpstr>INVESTMENTS - Economic Maturiti</vt:lpstr>
      <vt:lpstr>INVESTMENTS - Total Investments</vt:lpstr>
      <vt:lpstr>INVESTMENTS - Information Regar</vt:lpstr>
      <vt:lpstr>INVESTMENTS - Pretax Other-Than</vt:lpstr>
      <vt:lpstr>INVESTMENTS - Net Effect on Sha</vt:lpstr>
      <vt:lpstr>INVESTMENTS - Fair Value and Gr</vt:lpstr>
      <vt:lpstr>INVESTMENTS - Composition of In</vt:lpstr>
      <vt:lpstr>INVESTMENTS - Details of Holdin</vt:lpstr>
      <vt:lpstr>INVESTMENTS - Investments in Co</vt:lpstr>
      <vt:lpstr>INVESTMENTS - Investments in Va</vt:lpstr>
      <vt:lpstr>INVESTMENTS - Securities Lendin</vt:lpstr>
      <vt:lpstr>DERIVATIVE INSTRUMENTS - Additi</vt:lpstr>
      <vt:lpstr>DERIVATIVE INSTRUMENTS - Fair V</vt:lpstr>
      <vt:lpstr>DERIVATIVE INSTRUMENTS - Summar</vt:lpstr>
      <vt:lpstr>DERIVATIVE INSTRUMENTS - Gains </vt:lpstr>
      <vt:lpstr>DERIVATIVE INSTRUMENTS - Deriva</vt:lpstr>
      <vt:lpstr>DERIVATIVE INSTRUMENTS - Offset</vt:lpstr>
      <vt:lpstr>DERIVATIVE INSTRUMENTS - Offs54</vt:lpstr>
      <vt:lpstr>FAIR VALUE MEASUREMENTS - Fair </vt:lpstr>
      <vt:lpstr>FAIR VALUE MEASUREMENTS - Fai56</vt:lpstr>
      <vt:lpstr>FAIR VALUE MEASUREMENTS - Fai57</vt:lpstr>
      <vt:lpstr>FAIR VALUE MEASUREMENTS - Fai58</vt:lpstr>
      <vt:lpstr>FAIR VALUE MEASUREMENTS - Chang</vt:lpstr>
      <vt:lpstr>FAIR VALUE MEASUREMENTS - Addit</vt:lpstr>
      <vt:lpstr>FAIR VALUE MEASUREMENTS Fair Va</vt:lpstr>
      <vt:lpstr>FAIR VALUE MEASUREMENTS Fair 62</vt:lpstr>
      <vt:lpstr>REINSURANCE - Additional Inform</vt:lpstr>
      <vt:lpstr>REINSURANCE - Effect of Reinsur</vt:lpstr>
      <vt:lpstr>NOTES PAYABLE - Additional Info</vt:lpstr>
      <vt:lpstr>NOTES PAYABLE - Summary of Note</vt:lpstr>
      <vt:lpstr>NOTES PAYABLE - Summary of No67</vt:lpstr>
      <vt:lpstr>SHAREHOLDERS' EQUITY - Reconcil</vt:lpstr>
      <vt:lpstr>SHAREHOLDERS' EQUITY - Anti-Dil</vt:lpstr>
      <vt:lpstr>SHAREHOLDERS' EQUITY - Addition</vt:lpstr>
      <vt:lpstr>SHAREHOLDERS' EQUITY - Changes </vt:lpstr>
      <vt:lpstr>SHAREHOLDERS' EQUITY - Reclassi</vt:lpstr>
      <vt:lpstr>SHARE-BASED COMPENSATION - Stoc</vt:lpstr>
      <vt:lpstr>SHARE-BASED COMPENSATION - Addi</vt:lpstr>
      <vt:lpstr>BENEFIT PLANS - Additional Info</vt:lpstr>
      <vt:lpstr>BENEFIT PLANS - Net Periodic (B</vt:lpstr>
      <vt:lpstr>COMMITMENTS AND CONTINGENT LI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13:08Z</dcterms:created>
  <dcterms:modified xmlns:dcterms="http://purl.org/dc/terms/" xmlns:xsi="http://www.w3.org/2001/XMLSchema-instance" xsi:type="dcterms:W3CDTF">2015-08-04T16:13:08Z</dcterms:modified>
  <dc:title xmlns:dc="http://purl.org/dc/elements/1.1/">Untitled</dc:title>
  <dc:description xmlns:dc="http://purl.org/dc/elements/1.1/"/>
  <dc:subject xmlns:dc="http://purl.org/dc/elements/1.1/"/>
  <cp:keywords/>
  <cp:category/>
</cp:coreProperties>
</file>